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ACQUISITIONS AND DISPOSALS" sheetId="12" state="visible" r:id="rId12"/>
    <sheet xmlns:r="http://schemas.openxmlformats.org/officeDocument/2006/relationships" name="RESTRICTED CASH" sheetId="13" state="visible" r:id="rId13"/>
    <sheet xmlns:r="http://schemas.openxmlformats.org/officeDocument/2006/relationships" name="ACCOUNTS RECEIVABLE" sheetId="14" state="visible" r:id="rId14"/>
    <sheet xmlns:r="http://schemas.openxmlformats.org/officeDocument/2006/relationships" name="PREPAYMENTS AND OTHER CURRENT A"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LEASE"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DEPOSITS FOR NON-CURRENT ASSETS" sheetId="21" state="visible" r:id="rId21"/>
    <sheet xmlns:r="http://schemas.openxmlformats.org/officeDocument/2006/relationships" name="LONG-TERM INVESTMENTS" sheetId="22" state="visible" r:id="rId22"/>
    <sheet xmlns:r="http://schemas.openxmlformats.org/officeDocument/2006/relationships" name="OTHER NON-CURRENT ASSETS" sheetId="23" state="visible" r:id="rId23"/>
    <sheet xmlns:r="http://schemas.openxmlformats.org/officeDocument/2006/relationships" name="ACCRUED EXPENSES AND OTHER LIAB" sheetId="24" state="visible" r:id="rId24"/>
    <sheet xmlns:r="http://schemas.openxmlformats.org/officeDocument/2006/relationships" name="SHAREHOLDERS' EQUITY" sheetId="25" state="visible" r:id="rId25"/>
    <sheet xmlns:r="http://schemas.openxmlformats.org/officeDocument/2006/relationships" name="BANK AND OTHER BORROWINGS" sheetId="26" state="visible" r:id="rId26"/>
    <sheet xmlns:r="http://schemas.openxmlformats.org/officeDocument/2006/relationships" name="RESTRICTED NET ASSETS" sheetId="27" state="visible" r:id="rId27"/>
    <sheet xmlns:r="http://schemas.openxmlformats.org/officeDocument/2006/relationships" name="TAXATION" sheetId="28" state="visible" r:id="rId28"/>
    <sheet xmlns:r="http://schemas.openxmlformats.org/officeDocument/2006/relationships" name="Derivative liability" sheetId="29" state="visible" r:id="rId29"/>
    <sheet xmlns:r="http://schemas.openxmlformats.org/officeDocument/2006/relationships" name="Other long-term liabilities" sheetId="30" state="visible" r:id="rId30"/>
    <sheet xmlns:r="http://schemas.openxmlformats.org/officeDocument/2006/relationships" name="SHARE-BASED AWARDS" sheetId="31" state="visible" r:id="rId31"/>
    <sheet xmlns:r="http://schemas.openxmlformats.org/officeDocument/2006/relationships" name="REVENUE" sheetId="32" state="visible" r:id="rId32"/>
    <sheet xmlns:r="http://schemas.openxmlformats.org/officeDocument/2006/relationships" name="RELATED PARTY TRANSACTIONS" sheetId="33" state="visible" r:id="rId33"/>
    <sheet xmlns:r="http://schemas.openxmlformats.org/officeDocument/2006/relationships" name="EMPLOYEE DEFINED CONTRIBUTION P" sheetId="34" state="visible" r:id="rId34"/>
    <sheet xmlns:r="http://schemas.openxmlformats.org/officeDocument/2006/relationships" name="COMMITMENTS AND CONTINGENCIES" sheetId="35" state="visible" r:id="rId35"/>
    <sheet xmlns:r="http://schemas.openxmlformats.org/officeDocument/2006/relationships" name="SEGMENT REPORTING" sheetId="36" state="visible" r:id="rId36"/>
    <sheet xmlns:r="http://schemas.openxmlformats.org/officeDocument/2006/relationships" name="LOSS PER SHARE" sheetId="37" state="visible" r:id="rId37"/>
    <sheet xmlns:r="http://schemas.openxmlformats.org/officeDocument/2006/relationships" name="FAIR VALUE MEASUREMENTS" sheetId="38" state="visible" r:id="rId38"/>
    <sheet xmlns:r="http://schemas.openxmlformats.org/officeDocument/2006/relationships" name="PARENT COMPANY ONLY CONDENSED F"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ORGANIZATION AND BASIS OF PRE_2" sheetId="42" state="visible" r:id="rId42"/>
    <sheet xmlns:r="http://schemas.openxmlformats.org/officeDocument/2006/relationships" name="SUMMARY OF SIGNIFICANT ACCOUN_3" sheetId="43" state="visible" r:id="rId43"/>
    <sheet xmlns:r="http://schemas.openxmlformats.org/officeDocument/2006/relationships" name="ACQUISITIONS AND DISPOSALS (Tab" sheetId="44" state="visible" r:id="rId44"/>
    <sheet xmlns:r="http://schemas.openxmlformats.org/officeDocument/2006/relationships" name="ACCOUNTS RECEIVABLE (Tables)" sheetId="45" state="visible" r:id="rId45"/>
    <sheet xmlns:r="http://schemas.openxmlformats.org/officeDocument/2006/relationships" name="PREPAYMENTS AND OTHER CURRENT_2" sheetId="46" state="visible" r:id="rId46"/>
    <sheet xmlns:r="http://schemas.openxmlformats.org/officeDocument/2006/relationships" name="INVENTORIES (Tables)" sheetId="47" state="visible" r:id="rId47"/>
    <sheet xmlns:r="http://schemas.openxmlformats.org/officeDocument/2006/relationships" name="PROPERTY, PLANT AND EQUIPMENT_2" sheetId="48" state="visible" r:id="rId48"/>
    <sheet xmlns:r="http://schemas.openxmlformats.org/officeDocument/2006/relationships" name="LEASE (Tables)" sheetId="49" state="visible" r:id="rId49"/>
    <sheet xmlns:r="http://schemas.openxmlformats.org/officeDocument/2006/relationships" name="GOODWILL (Tables)" sheetId="50" state="visible" r:id="rId50"/>
    <sheet xmlns:r="http://schemas.openxmlformats.org/officeDocument/2006/relationships" name="INTANGIBLE ASSETS, NET (Tables)" sheetId="51" state="visible" r:id="rId51"/>
    <sheet xmlns:r="http://schemas.openxmlformats.org/officeDocument/2006/relationships" name="DEPOSITS FOR NON-CURRENT ASSE_2" sheetId="52" state="visible" r:id="rId52"/>
    <sheet xmlns:r="http://schemas.openxmlformats.org/officeDocument/2006/relationships" name="LONG-TERM INVESTMENTS (Tables)" sheetId="53" state="visible" r:id="rId53"/>
    <sheet xmlns:r="http://schemas.openxmlformats.org/officeDocument/2006/relationships" name="OTHER NON-CURRENT ASSETS (Table" sheetId="54" state="visible" r:id="rId54"/>
    <sheet xmlns:r="http://schemas.openxmlformats.org/officeDocument/2006/relationships" name="ACCRUED EXPENSES AND OTHER LI_2" sheetId="55" state="visible" r:id="rId55"/>
    <sheet xmlns:r="http://schemas.openxmlformats.org/officeDocument/2006/relationships" name="BANK AND OTHER BORROWINGS (Tabl" sheetId="56" state="visible" r:id="rId56"/>
    <sheet xmlns:r="http://schemas.openxmlformats.org/officeDocument/2006/relationships" name="TAXATION (Tables)" sheetId="57" state="visible" r:id="rId57"/>
    <sheet xmlns:r="http://schemas.openxmlformats.org/officeDocument/2006/relationships" name="Other long-term liabilities (Ta" sheetId="58" state="visible" r:id="rId58"/>
    <sheet xmlns:r="http://schemas.openxmlformats.org/officeDocument/2006/relationships" name="SHARE-BASED AWARDS (Tables)" sheetId="59" state="visible" r:id="rId59"/>
    <sheet xmlns:r="http://schemas.openxmlformats.org/officeDocument/2006/relationships" name="REVENUE (Tables)" sheetId="60" state="visible" r:id="rId60"/>
    <sheet xmlns:r="http://schemas.openxmlformats.org/officeDocument/2006/relationships" name="RELATED PARTY TRANSACTIONS (Tab" sheetId="61" state="visible" r:id="rId61"/>
    <sheet xmlns:r="http://schemas.openxmlformats.org/officeDocument/2006/relationships" name="SEGMENT REPORTING (Tables)" sheetId="62" state="visible" r:id="rId62"/>
    <sheet xmlns:r="http://schemas.openxmlformats.org/officeDocument/2006/relationships" name="LOSS PER SHARE (Tables)" sheetId="63" state="visible" r:id="rId63"/>
    <sheet xmlns:r="http://schemas.openxmlformats.org/officeDocument/2006/relationships" name="FAIR VALUE MEASUREMENTS (Tables" sheetId="64" state="visible" r:id="rId64"/>
    <sheet xmlns:r="http://schemas.openxmlformats.org/officeDocument/2006/relationships" name="PARENT COMPANY ONLY CONDENSED_2" sheetId="65" state="visible" r:id="rId65"/>
    <sheet xmlns:r="http://schemas.openxmlformats.org/officeDocument/2006/relationships" name="ORGANIZATION AND BASIS OF PRE_3" sheetId="66" state="visible" r:id="rId66"/>
    <sheet xmlns:r="http://schemas.openxmlformats.org/officeDocument/2006/relationships" name="ORGANIZATION AND BASIS OF PRE_4"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CONCENTRATION OF RISKS (Narrati" sheetId="71" state="visible" r:id="rId71"/>
    <sheet xmlns:r="http://schemas.openxmlformats.org/officeDocument/2006/relationships" name="ACQUISITIONS AND DISPOSALS (Sch" sheetId="72" state="visible" r:id="rId72"/>
    <sheet xmlns:r="http://schemas.openxmlformats.org/officeDocument/2006/relationships" name="ACQUISITIONS AND DISPOSALS (S_2" sheetId="73" state="visible" r:id="rId73"/>
    <sheet xmlns:r="http://schemas.openxmlformats.org/officeDocument/2006/relationships" name="ACQUISITIONS AND DISPOSALS (S_3" sheetId="74" state="visible" r:id="rId74"/>
    <sheet xmlns:r="http://schemas.openxmlformats.org/officeDocument/2006/relationships" name="ACQUISITIONS AND DISPOSALS (Acq" sheetId="75" state="visible" r:id="rId75"/>
    <sheet xmlns:r="http://schemas.openxmlformats.org/officeDocument/2006/relationships" name="ACQUISITIONS AND DISPOSALS (Sum" sheetId="76" state="visible" r:id="rId76"/>
    <sheet xmlns:r="http://schemas.openxmlformats.org/officeDocument/2006/relationships" name="ACQUISITIONS AND DISPOSALS (S_4" sheetId="77" state="visible" r:id="rId77"/>
    <sheet xmlns:r="http://schemas.openxmlformats.org/officeDocument/2006/relationships" name="ACQUISITIONS AND DISPOSALS (A_2" sheetId="78" state="visible" r:id="rId78"/>
    <sheet xmlns:r="http://schemas.openxmlformats.org/officeDocument/2006/relationships" name="ACQUISITIONS AND DISPOSALS (A_3" sheetId="79" state="visible" r:id="rId79"/>
    <sheet xmlns:r="http://schemas.openxmlformats.org/officeDocument/2006/relationships" name="ACQUISITIONS AND DISPOSALS (Nar" sheetId="80" state="visible" r:id="rId80"/>
    <sheet xmlns:r="http://schemas.openxmlformats.org/officeDocument/2006/relationships" name="RESTRICTED CASH (Details)" sheetId="81" state="visible" r:id="rId81"/>
    <sheet xmlns:r="http://schemas.openxmlformats.org/officeDocument/2006/relationships" name="ACCOUNTS RECEIVABLE (Schedule o" sheetId="82" state="visible" r:id="rId82"/>
    <sheet xmlns:r="http://schemas.openxmlformats.org/officeDocument/2006/relationships" name="ACCOUNTS RECEIVABLE (Narrative)" sheetId="83" state="visible" r:id="rId83"/>
    <sheet xmlns:r="http://schemas.openxmlformats.org/officeDocument/2006/relationships" name="PREPAYMENTS AND OTHER CURRENT_3" sheetId="84" state="visible" r:id="rId84"/>
    <sheet xmlns:r="http://schemas.openxmlformats.org/officeDocument/2006/relationships" name="PREPAYMENTS AND OTHER CURRENT_4" sheetId="85" state="visible" r:id="rId85"/>
    <sheet xmlns:r="http://schemas.openxmlformats.org/officeDocument/2006/relationships" name="INVENTORIES (Schedule of Invent"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LEASE (Narrative) (Details)" sheetId="89" state="visible" r:id="rId89"/>
    <sheet xmlns:r="http://schemas.openxmlformats.org/officeDocument/2006/relationships" name="LEASE (Lease receivables) (Deta" sheetId="90" state="visible" r:id="rId90"/>
    <sheet xmlns:r="http://schemas.openxmlformats.org/officeDocument/2006/relationships" name="LEASE (Lease income) (Details)" sheetId="91" state="visible" r:id="rId91"/>
    <sheet xmlns:r="http://schemas.openxmlformats.org/officeDocument/2006/relationships" name="LEASE (Net investment in direct" sheetId="92" state="visible" r:id="rId92"/>
    <sheet xmlns:r="http://schemas.openxmlformats.org/officeDocument/2006/relationships" name="LEASE (Schedule of non-cancella" sheetId="93" state="visible" r:id="rId93"/>
    <sheet xmlns:r="http://schemas.openxmlformats.org/officeDocument/2006/relationships" name="LEASE ( Schedule of non-cancell" sheetId="94" state="visible" r:id="rId94"/>
    <sheet xmlns:r="http://schemas.openxmlformats.org/officeDocument/2006/relationships" name="LEASE (Other operating leases) " sheetId="95" state="visible" r:id="rId95"/>
    <sheet xmlns:r="http://schemas.openxmlformats.org/officeDocument/2006/relationships" name="LEASE (Other information) (Deta" sheetId="96" state="visible" r:id="rId96"/>
    <sheet xmlns:r="http://schemas.openxmlformats.org/officeDocument/2006/relationships" name="LEASE (Schedule of future lease" sheetId="97" state="visible" r:id="rId97"/>
    <sheet xmlns:r="http://schemas.openxmlformats.org/officeDocument/2006/relationships" name="LEASE (Schedule of Prepaid Land" sheetId="98" state="visible" r:id="rId98"/>
    <sheet xmlns:r="http://schemas.openxmlformats.org/officeDocument/2006/relationships" name="LEASE (Schedule of Estimated An" sheetId="99" state="visible" r:id="rId99"/>
    <sheet xmlns:r="http://schemas.openxmlformats.org/officeDocument/2006/relationships" name="GOODWILL - Carrying Amount (Det" sheetId="100" state="visible" r:id="rId100"/>
    <sheet xmlns:r="http://schemas.openxmlformats.org/officeDocument/2006/relationships" name="GOODWILL (Narrative) (Details)" sheetId="101" state="visible" r:id="rId101"/>
    <sheet xmlns:r="http://schemas.openxmlformats.org/officeDocument/2006/relationships" name="INTANGIBLE ASSETS, NET - Schedu" sheetId="102" state="visible" r:id="rId102"/>
    <sheet xmlns:r="http://schemas.openxmlformats.org/officeDocument/2006/relationships" name="INTANGIBLE ASSETS, NET - Sche_2" sheetId="103" state="visible" r:id="rId103"/>
    <sheet xmlns:r="http://schemas.openxmlformats.org/officeDocument/2006/relationships" name="INTANGIBLE ASSETS, NET - Narrat" sheetId="104" state="visible" r:id="rId104"/>
    <sheet xmlns:r="http://schemas.openxmlformats.org/officeDocument/2006/relationships" name="DEPOSITS FOR NON-CURRENT ASSE_3" sheetId="105" state="visible" r:id="rId105"/>
    <sheet xmlns:r="http://schemas.openxmlformats.org/officeDocument/2006/relationships" name="DEPOSITS FOR NON-CURRENT ASSE_4" sheetId="106" state="visible" r:id="rId106"/>
    <sheet xmlns:r="http://schemas.openxmlformats.org/officeDocument/2006/relationships" name="LONG-TERM INVESTMENTS (Details)" sheetId="107" state="visible" r:id="rId107"/>
    <sheet xmlns:r="http://schemas.openxmlformats.org/officeDocument/2006/relationships" name="LONG-TERM INVESTMENTS (Equity i" sheetId="108" state="visible" r:id="rId108"/>
    <sheet xmlns:r="http://schemas.openxmlformats.org/officeDocument/2006/relationships" name="LONG-TERM INVESTMENTS (Schedule" sheetId="109" state="visible" r:id="rId109"/>
    <sheet xmlns:r="http://schemas.openxmlformats.org/officeDocument/2006/relationships" name="LONG-TERM INVESTMENTS (Narrativ" sheetId="110" state="visible" r:id="rId110"/>
    <sheet xmlns:r="http://schemas.openxmlformats.org/officeDocument/2006/relationships" name="LONG-TERM INVESTMENTS (Availabl" sheetId="111" state="visible" r:id="rId111"/>
    <sheet xmlns:r="http://schemas.openxmlformats.org/officeDocument/2006/relationships" name="OTHER NON-CURRENT ASSETS - Sche" sheetId="112" state="visible" r:id="rId112"/>
    <sheet xmlns:r="http://schemas.openxmlformats.org/officeDocument/2006/relationships" name="OTHER NON-CURRENT ASSETS - Narr" sheetId="113" state="visible" r:id="rId113"/>
    <sheet xmlns:r="http://schemas.openxmlformats.org/officeDocument/2006/relationships" name="ACCRUED EXPENSES AND OTHER LI_3" sheetId="114" state="visible" r:id="rId114"/>
    <sheet xmlns:r="http://schemas.openxmlformats.org/officeDocument/2006/relationships" name="SHAREHOLDERS' EQUITY (Details)" sheetId="115" state="visible" r:id="rId115"/>
    <sheet xmlns:r="http://schemas.openxmlformats.org/officeDocument/2006/relationships" name="BANK AND OTHER BORROWINGS (Sche" sheetId="116" state="visible" r:id="rId116"/>
    <sheet xmlns:r="http://schemas.openxmlformats.org/officeDocument/2006/relationships" name="BANK AND OTHER BORROWINGS (Sc_2" sheetId="117" state="visible" r:id="rId117"/>
    <sheet xmlns:r="http://schemas.openxmlformats.org/officeDocument/2006/relationships" name="BANK AND OTHER BORROWINGS (Narr" sheetId="118" state="visible" r:id="rId118"/>
    <sheet xmlns:r="http://schemas.openxmlformats.org/officeDocument/2006/relationships" name="RESTRICTED NET ASSETS (Narrativ" sheetId="119" state="visible" r:id="rId119"/>
    <sheet xmlns:r="http://schemas.openxmlformats.org/officeDocument/2006/relationships" name="TAXATION (Narrative) (Details)" sheetId="120" state="visible" r:id="rId120"/>
    <sheet xmlns:r="http://schemas.openxmlformats.org/officeDocument/2006/relationships" name="TAXATION - (Schedule of (Loss) " sheetId="121" state="visible" r:id="rId121"/>
    <sheet xmlns:r="http://schemas.openxmlformats.org/officeDocument/2006/relationships" name="TAXATION (Schedule of Income Ta" sheetId="122" state="visible" r:id="rId122"/>
    <sheet xmlns:r="http://schemas.openxmlformats.org/officeDocument/2006/relationships" name="TAXATION (Reconciliation of Dif" sheetId="123" state="visible" r:id="rId123"/>
    <sheet xmlns:r="http://schemas.openxmlformats.org/officeDocument/2006/relationships" name="TAXATION (Reconciliation of D_2" sheetId="124" state="visible" r:id="rId124"/>
    <sheet xmlns:r="http://schemas.openxmlformats.org/officeDocument/2006/relationships" name="TAXATION (Schedule of Deferred " sheetId="125" state="visible" r:id="rId125"/>
    <sheet xmlns:r="http://schemas.openxmlformats.org/officeDocument/2006/relationships" name="TAXATION (Schedule of Movement " sheetId="126" state="visible" r:id="rId126"/>
    <sheet xmlns:r="http://schemas.openxmlformats.org/officeDocument/2006/relationships" name="TAXATION (Reconciliation of Acc" sheetId="127" state="visible" r:id="rId127"/>
    <sheet xmlns:r="http://schemas.openxmlformats.org/officeDocument/2006/relationships" name="Derivative liability (Details)" sheetId="128" state="visible" r:id="rId128"/>
    <sheet xmlns:r="http://schemas.openxmlformats.org/officeDocument/2006/relationships" name="Other long-term liabilities (De" sheetId="129" state="visible" r:id="rId129"/>
    <sheet xmlns:r="http://schemas.openxmlformats.org/officeDocument/2006/relationships" name="Other long-term liabilities - C" sheetId="130" state="visible" r:id="rId130"/>
    <sheet xmlns:r="http://schemas.openxmlformats.org/officeDocument/2006/relationships" name="SHARE-BASED AWARDS (Narrative) " sheetId="131" state="visible" r:id="rId131"/>
    <sheet xmlns:r="http://schemas.openxmlformats.org/officeDocument/2006/relationships" name="SHARE-BASED AWARDS (Schedule of" sheetId="132" state="visible" r:id="rId132"/>
    <sheet xmlns:r="http://schemas.openxmlformats.org/officeDocument/2006/relationships" name="SHARE-BASED AWARDS (Schedule _2" sheetId="133" state="visible" r:id="rId133"/>
    <sheet xmlns:r="http://schemas.openxmlformats.org/officeDocument/2006/relationships" name="SHARE-BASED AWARDS (Summary of " sheetId="134" state="visible" r:id="rId134"/>
    <sheet xmlns:r="http://schemas.openxmlformats.org/officeDocument/2006/relationships" name="SHARE-BASED AWARDS (Schedule _3" sheetId="135" state="visible" r:id="rId135"/>
    <sheet xmlns:r="http://schemas.openxmlformats.org/officeDocument/2006/relationships" name="REVENUE (Details)" sheetId="136" state="visible" r:id="rId136"/>
    <sheet xmlns:r="http://schemas.openxmlformats.org/officeDocument/2006/relationships" name="RELATED PARTY TRANSACTIONS (Sch" sheetId="137" state="visible" r:id="rId137"/>
    <sheet xmlns:r="http://schemas.openxmlformats.org/officeDocument/2006/relationships" name="RELATED PARTY TRANSACTIONS (S_2" sheetId="138" state="visible" r:id="rId138"/>
    <sheet xmlns:r="http://schemas.openxmlformats.org/officeDocument/2006/relationships" name="EMPLOYEE DEFINED CONTRIBUTION_2" sheetId="139" state="visible" r:id="rId139"/>
    <sheet xmlns:r="http://schemas.openxmlformats.org/officeDocument/2006/relationships" name="COMMITMENTS AND CONTINGENCIES (" sheetId="140" state="visible" r:id="rId140"/>
    <sheet xmlns:r="http://schemas.openxmlformats.org/officeDocument/2006/relationships" name="SEGMENT REPORTING (Schedule of " sheetId="141" state="visible" r:id="rId141"/>
    <sheet xmlns:r="http://schemas.openxmlformats.org/officeDocument/2006/relationships" name="SEGMENT REPORTING (Narrative) (" sheetId="142" state="visible" r:id="rId142"/>
    <sheet xmlns:r="http://schemas.openxmlformats.org/officeDocument/2006/relationships" name="SEGMENT REPORTING (Schedule o_2" sheetId="143" state="visible" r:id="rId143"/>
    <sheet xmlns:r="http://schemas.openxmlformats.org/officeDocument/2006/relationships" name="SEGMENT REPORTING (Schedule o_3" sheetId="144" state="visible" r:id="rId144"/>
    <sheet xmlns:r="http://schemas.openxmlformats.org/officeDocument/2006/relationships" name="LOSS PER SHARE (Schedule of Bas" sheetId="145" state="visible" r:id="rId145"/>
    <sheet xmlns:r="http://schemas.openxmlformats.org/officeDocument/2006/relationships" name="FAIR VALUE MEASUREMENTS (Schedu" sheetId="146" state="visible" r:id="rId146"/>
    <sheet xmlns:r="http://schemas.openxmlformats.org/officeDocument/2006/relationships" name="FAIR VALUE MEASUREMENTS (Narrat" sheetId="147" state="visible" r:id="rId147"/>
    <sheet xmlns:r="http://schemas.openxmlformats.org/officeDocument/2006/relationships" name="PARENT COMPANY ONLY CONDENSED_3" sheetId="148" state="visible" r:id="rId148"/>
    <sheet xmlns:r="http://schemas.openxmlformats.org/officeDocument/2006/relationships" name="PARENT COMPANY ONLY CONDENSED_4" sheetId="149" state="visible" r:id="rId149"/>
    <sheet xmlns:r="http://schemas.openxmlformats.org/officeDocument/2006/relationships" name="PARENT COMPANY ONLY CONDENSED_5" sheetId="150" state="visible" r:id="rId150"/>
    <sheet xmlns:r="http://schemas.openxmlformats.org/officeDocument/2006/relationships" name="PARENT COMPANY ONLY CONDENSED_6" sheetId="151" state="visible" r:id="rId151"/>
    <sheet xmlns:r="http://schemas.openxmlformats.org/officeDocument/2006/relationships" name="PARENT COMPANY ONLY CONDENSED_7" sheetId="152" state="visible" r:id="rId152"/>
    <sheet xmlns:r="http://schemas.openxmlformats.org/officeDocument/2006/relationships" name="SUBSEQUENT EVENTS (Narrative) (" sheetId="153" state="visible" r:id="rId1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Document Fiscal Year Focus</t>
        </is>
      </c>
      <c r="B11" s="4" t="inlineStr">
        <is>
          <t>2021</t>
        </is>
      </c>
    </row>
    <row r="12">
      <c r="A12" s="4" t="inlineStr">
        <is>
          <t>Document Fiscal Period Focus</t>
        </is>
      </c>
      <c r="B12" s="4" t="inlineStr">
        <is>
          <t>FY</t>
        </is>
      </c>
    </row>
    <row r="13">
      <c r="A13" s="4" t="inlineStr">
        <is>
          <t>Entity Registrant Name</t>
        </is>
      </c>
      <c r="B13" s="4" t="inlineStr">
        <is>
          <t>Concord Medical Services Holdings Ltd</t>
        </is>
      </c>
    </row>
    <row r="14">
      <c r="A14" s="4" t="inlineStr">
        <is>
          <t>Entity Central Index Key</t>
        </is>
      </c>
      <c r="B14" s="4" t="inlineStr">
        <is>
          <t>0001472072</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hell Company</t>
        </is>
      </c>
      <c r="B21" s="4" t="inlineStr">
        <is>
          <t>false</t>
        </is>
      </c>
    </row>
    <row r="22">
      <c r="A22" s="4" t="inlineStr">
        <is>
          <t>Entity Emerging Growth Company</t>
        </is>
      </c>
      <c r="B22" s="4" t="inlineStr">
        <is>
          <t>false</t>
        </is>
      </c>
    </row>
    <row r="23">
      <c r="A23" s="4" t="inlineStr">
        <is>
          <t>Document Accounting Standard</t>
        </is>
      </c>
      <c r="B23" s="4" t="inlineStr">
        <is>
          <t>U.S. GAAP</t>
        </is>
      </c>
    </row>
    <row r="24">
      <c r="A24" s="4" t="inlineStr">
        <is>
          <t>ICFR Auditor Attestation Flag</t>
        </is>
      </c>
      <c r="B24" s="4" t="inlineStr">
        <is>
          <t>false</t>
        </is>
      </c>
    </row>
    <row r="25">
      <c r="A25" s="4" t="inlineStr">
        <is>
          <t>Entity File Number</t>
        </is>
      </c>
      <c r="B25" s="4" t="inlineStr">
        <is>
          <t>001-34563</t>
        </is>
      </c>
    </row>
    <row r="26">
      <c r="A26" s="4" t="inlineStr">
        <is>
          <t>Entity Incorporation, State or Country Code</t>
        </is>
      </c>
      <c r="B26" s="4" t="inlineStr">
        <is>
          <t>E9</t>
        </is>
      </c>
    </row>
    <row r="27">
      <c r="A27" s="4" t="inlineStr">
        <is>
          <t>Entity Address, Address Line One</t>
        </is>
      </c>
      <c r="B27" s="4" t="inlineStr">
        <is>
          <t>Room 2701-05, Tower A, Global Trade Center</t>
        </is>
      </c>
    </row>
    <row r="28">
      <c r="A28" s="4" t="inlineStr">
        <is>
          <t>Entity Address, Address Line Two</t>
        </is>
      </c>
      <c r="B28" s="4" t="inlineStr">
        <is>
          <t>36 North Third Ring Road, Dongcheng District</t>
        </is>
      </c>
    </row>
    <row r="29">
      <c r="A29" s="4" t="inlineStr">
        <is>
          <t>Entity Address, City or Town</t>
        </is>
      </c>
      <c r="B29" s="4" t="inlineStr">
        <is>
          <t>Beijing</t>
        </is>
      </c>
    </row>
    <row r="30">
      <c r="A30" s="4" t="inlineStr">
        <is>
          <t>Entity Address, Postal Zip Code</t>
        </is>
      </c>
      <c r="B30" s="4" t="inlineStr">
        <is>
          <t>100013</t>
        </is>
      </c>
    </row>
    <row r="31">
      <c r="A31" s="4" t="inlineStr">
        <is>
          <t>Entity Address, Country</t>
        </is>
      </c>
      <c r="B31" s="4" t="inlineStr">
        <is>
          <t>CN</t>
        </is>
      </c>
    </row>
    <row r="32">
      <c r="A32" s="4" t="inlineStr">
        <is>
          <t>Auditor Name</t>
        </is>
      </c>
      <c r="B32" s="4" t="inlineStr">
        <is>
          <t>Shandong Haoxin Certified Public Accountants Co., Ltd.</t>
        </is>
      </c>
    </row>
    <row r="33">
      <c r="A33" s="4" t="inlineStr">
        <is>
          <t>Auditor Firm ID</t>
        </is>
      </c>
      <c r="B33" s="4" t="inlineStr">
        <is>
          <t>5035</t>
        </is>
      </c>
    </row>
    <row r="34">
      <c r="A34" s="4" t="inlineStr">
        <is>
          <t>Auditor Location</t>
        </is>
      </c>
      <c r="B34" s="4" t="inlineStr">
        <is>
          <t>Weifang, People’s Republic of China</t>
        </is>
      </c>
    </row>
    <row r="35">
      <c r="A35" s="4" t="inlineStr">
        <is>
          <t>Business Contact [Member]</t>
        </is>
      </c>
    </row>
    <row r="36">
      <c r="A36" s="3" t="inlineStr">
        <is>
          <t>Document Information [Line Items]</t>
        </is>
      </c>
    </row>
    <row r="37">
      <c r="A37" s="4" t="inlineStr">
        <is>
          <t>Contact Personnel Name</t>
        </is>
      </c>
      <c r="B37" s="4" t="inlineStr">
        <is>
          <t>Mr. Yap Yaw Kong</t>
        </is>
      </c>
    </row>
    <row r="38">
      <c r="A38" s="4" t="inlineStr">
        <is>
          <t>Entity Address, Address Line One</t>
        </is>
      </c>
      <c r="B38" s="4" t="inlineStr">
        <is>
          <t>Room 2701-05, Tower A, Global Trade Center</t>
        </is>
      </c>
    </row>
    <row r="39">
      <c r="A39" s="4" t="inlineStr">
        <is>
          <t>Entity Address, Address Line Two</t>
        </is>
      </c>
      <c r="B39" s="4" t="inlineStr">
        <is>
          <t>36 North Third Ring Road, Dongcheng District</t>
        </is>
      </c>
    </row>
    <row r="40">
      <c r="A40" s="4" t="inlineStr">
        <is>
          <t>Entity Address, City or Town</t>
        </is>
      </c>
      <c r="B40" s="4" t="inlineStr">
        <is>
          <t>Beijing</t>
        </is>
      </c>
    </row>
    <row r="41">
      <c r="A41" s="4" t="inlineStr">
        <is>
          <t>Entity Address, Postal Zip Code</t>
        </is>
      </c>
      <c r="B41" s="4" t="inlineStr">
        <is>
          <t>100013</t>
        </is>
      </c>
    </row>
    <row r="42">
      <c r="A42" s="4" t="inlineStr">
        <is>
          <t>Entity Address, Country</t>
        </is>
      </c>
      <c r="B42" s="4" t="inlineStr">
        <is>
          <t>CN</t>
        </is>
      </c>
    </row>
    <row r="43">
      <c r="A43" s="4" t="inlineStr">
        <is>
          <t>Local Phone Number</t>
        </is>
      </c>
      <c r="B43" s="4" t="inlineStr">
        <is>
          <t>10) 5903 6688</t>
        </is>
      </c>
    </row>
    <row r="44">
      <c r="A44" s="4" t="inlineStr">
        <is>
          <t>Contact Personnel Fax Number</t>
        </is>
      </c>
      <c r="B44" s="4" t="inlineStr">
        <is>
          <t>5957-5252</t>
        </is>
      </c>
    </row>
    <row r="45">
      <c r="A45" s="4" t="inlineStr">
        <is>
          <t>City Area Code</t>
        </is>
      </c>
      <c r="B45" s="4" t="inlineStr">
        <is>
          <t>86</t>
        </is>
      </c>
    </row>
    <row r="46">
      <c r="A46" s="4" t="inlineStr">
        <is>
          <t>Ordinary shares</t>
        </is>
      </c>
    </row>
    <row r="47">
      <c r="A47" s="3" t="inlineStr">
        <is>
          <t>Document Information [Line Items]</t>
        </is>
      </c>
    </row>
    <row r="48">
      <c r="A48" s="4" t="inlineStr">
        <is>
          <t>Entity Common Stock, Shares Outstanding</t>
        </is>
      </c>
      <c r="B48" s="5" t="n">
        <v>130251685</v>
      </c>
    </row>
    <row r="49">
      <c r="A49" s="4" t="inlineStr">
        <is>
          <t>American Depositary Shares [Member]</t>
        </is>
      </c>
    </row>
    <row r="50">
      <c r="A50" s="3" t="inlineStr">
        <is>
          <t>Document Information [Line Items]</t>
        </is>
      </c>
    </row>
    <row r="51">
      <c r="A51" s="4" t="inlineStr">
        <is>
          <t>Trading Symbol</t>
        </is>
      </c>
      <c r="B51" s="4" t="inlineStr">
        <is>
          <t>CCM</t>
        </is>
      </c>
    </row>
    <row r="52">
      <c r="A52" s="4" t="inlineStr">
        <is>
          <t>Title of 12(b) Security</t>
        </is>
      </c>
      <c r="B52" s="4" t="inlineStr">
        <is>
          <t>American depositary shares, each representing three Class A ordinary shares, par value US$0.0001 per share</t>
        </is>
      </c>
    </row>
    <row r="53">
      <c r="A53" s="4" t="inlineStr">
        <is>
          <t>Security Exchange Name</t>
        </is>
      </c>
      <c r="B53" s="4" t="inlineStr">
        <is>
          <t>NYSE</t>
        </is>
      </c>
    </row>
    <row r="54">
      <c r="A54" s="4" t="inlineStr">
        <is>
          <t>Common Class A</t>
        </is>
      </c>
    </row>
    <row r="55">
      <c r="A55" s="3" t="inlineStr">
        <is>
          <t>Document Information [Line Items]</t>
        </is>
      </c>
    </row>
    <row r="56">
      <c r="A56" s="4" t="inlineStr">
        <is>
          <t>Entity Common Stock, Shares Outstanding</t>
        </is>
      </c>
      <c r="B56" s="5" t="n">
        <v>84463737</v>
      </c>
    </row>
    <row r="57">
      <c r="A57" s="4" t="inlineStr">
        <is>
          <t>Title of 12(b) Security</t>
        </is>
      </c>
      <c r="B57" s="4" t="inlineStr">
        <is>
          <t>Class A ordinary shares, par value US$0.0001 per share*</t>
        </is>
      </c>
    </row>
    <row r="58">
      <c r="A58" s="4" t="inlineStr">
        <is>
          <t>Security Exchange Name</t>
        </is>
      </c>
      <c r="B58" s="4" t="inlineStr">
        <is>
          <t>NYSE</t>
        </is>
      </c>
    </row>
    <row r="59">
      <c r="A59" s="4" t="inlineStr">
        <is>
          <t>No Trading Symbol Flag</t>
        </is>
      </c>
      <c r="B59" s="4" t="inlineStr">
        <is>
          <t>true</t>
        </is>
      </c>
    </row>
    <row r="60">
      <c r="A60" s="4" t="inlineStr">
        <is>
          <t>Common Class B</t>
        </is>
      </c>
    </row>
    <row r="61">
      <c r="A61" s="3" t="inlineStr">
        <is>
          <t>Document Information [Line Items]</t>
        </is>
      </c>
    </row>
    <row r="62">
      <c r="A62" s="4" t="inlineStr">
        <is>
          <t>Entity Common Stock, Shares Outstanding</t>
        </is>
      </c>
      <c r="B62" s="5" t="n">
        <v>45787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accordance with United States generally accepted accounting principles (“U.S. GAAP”). Going Concern The Company experienced net loss from continuing operations of RMB352,092, RMB404,029, RMB522,672 (US$82,020) for the years ended December 31, 2019, 2020 and 2021, respectively, and negative cash flows from operating activities of approximately RMB229,766 and RMB359,313 (US$56,387) for the years ended December 31, 2020 and 2021, respectively. As of December 31, 2021, the Company had cash position of RMB157,386 (US$24,697), negative working capital of RMB220,046 (US$34,529), an accumulated deficit of RMB3,277,270 (US$514,275). These adverse conditions indicate that there is substantial doubt about the Company’s ability to continue as a going concern. In 2022, the Group entered into a failed sales-leaseback agreement which was actually a financing with the amount of RMB 110,000 (US$17,261) by the date of this report to improve its liquidity. Meanwhile, the Group will focus on the following activities: (1) the Group plans to seek additional equity financing from new investors into its hospital business operation; (2) the Group plans to improve the profitability of network business and hospital business through upgrading cloud system solutions, developing internet hospital business, accelerating the transformation of scientific research and training achievements into clinical application and so on; (3) the Group is currently focusing on improving operation efficiency and cost reduction to standardize operations, enhance internal controls, and create synergy of the Company’s resources. Therefore, management believed that the substantial doubt about the Company’s ability to continue as a going concern within one year after the date the financial statements are issued has been alleviated. Based on cash flows projection from operating and financing activities and existing balance of cash and cash equivalents, management concludes that the Company has sufficient funds for sustainable operations and it will be able to meet its payment obligations from operations and debt related commitments for the next twelve months from the issuance of the consolidated financial statements. Based on the above considerations, the accompanying financial statements have been prepared in accordance with U.S. GAAP, on a going concern basis, which contemplates the realization of assets and the satisfaction of liabilities and commitments in the normal course of business. The financial statements do not include any adjustments relating to the recoverability and classification of asset and amounts and classification of liabilities that may be necessary should the Company be unable to continue as a going concer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impairment of long-lived assets and goodwill, expected credit losses for accounts receivable and other receivables included in prepayments and other current assets, purchase price allocation, fair value measurement of retained noncontrolling interest after losing control of subsidiary, measurement of available for sale debt securities, unrecognized tax benefits, realization of deferred tax assets, share-based compensation expenses, incremental borrowing rate of right-of-use assets and related lease obligation, and fair value measurement of derivative liability. Actual results could materially differ from those estimates. 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 Foreign currency translation and transactions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 Convenience translation Amounts in U.S. dollars are presented for the convenience of the reader and are translated at the noon buying rate of RMB6.3726 to US$1.00 on December 30, 2021 as published on the website of the Federal Reserve Board. No representation is made that the RMB amounts could have been, or could be, converted into US$ at such rate. Business combination and noncontrolling interests The Group accounts for business combinations using the purchase method of accounting in accordance with ASC 805, Business Combinations The Group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When the noncontrolling interest is mandatory redeemable on a fixed or determinable date, the noncontrolling interest is classified as liabiliti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z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 Restricted cash Restricted cash represents cash pledged to financial institutions as collateral for the Group’s short-term and long-term borrowings and was recorded under non-current on the classification of the underlying bank borrowings (note 18). Such restricted cash is not available to fund the general liquidity needs of the Group. Long-term investments The Group’s long-term investments consist of equity investments without readily determinable fair value,equity method investments and available-for-sale debt securities. The Group adopted ASC 321, Investments-Equity Securities, (“ASC 321”) on January 1, 2018 and the cumulative effect of adopting the new standard on opening accumulated deficit was not materia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Subtopic 323-10, Investments-Equity Method and Joint Ventures: Overall Debt securities that the Group has the intent to hold the security for a long period or may sell the security in response to the changes in economic conditions are classified as available-for-sale. The Company reported it at fair value which was estimated using the net asset value in accordance with ASC 820-10-15-4 and the unrealized gains or losses from the changes in fair values are included in accumulated other comprehensive income. Upon sale, realized gains and losses are reported in net income. Goodwill Goodwill represents the excess of the purchase price over the amounts assigned to the fair value of the assets acquired and the liabilities assumed of an acquired business. In accordance with ASC Topic 350, Goodwill and Other Intangible Assets In accordance with ASC 350, the Group assigned and assessed goodwill for impairment at the reporting unit level. A reporting unit is an operating segment or one level below the operating segment. After the disposal of the CHS in 2020, the Group divided its business into two reporting units, including network business and hospital business as of December 31, 2020 and 2021. Goodwill resulted from the acquisitions of subsidiaries during the years ended December 31, 2020 was assigned to hospital business reporting unit. And the goodwill resulted from the acquisitions of subsidiaries during the years ended December 31, 2021 was assigned to network business reporting unit. The Group early adopted ASU No. 2017-04, Simplifying the Test for Goodwill Impairment For the year ended December 31, 2020 and 2021, the Company elected to bypass the qualitative assessment and proceed directly to performing the quantitative goodwill impairment testing. The Company considered the future discounted cash flows expected to be generated by the hospital business and network business respectively to determine the fair value of each reporting unit. In determine the fair value of each reporting unit, the Company estimated significant assumptions including revenue growth rate, operating margin, capital expenditure, terminal growth rate and discount rate. The assumptions may be significantly affected by unexpected changes in future economic and market conditions, including the impact of COVID-19, as well as regulatory requirements. The Company did not record any impairment loss for the years ended December 31, 2020 and 2021 as the fair value of the reporting unit is in excess of its carrying value. Accounts receivable and credit losses for doubtful accounts Accounts receivable are recognized and carried at the original carrying amount less allowance for credit losses. On January 1, 2020, the Company adopted Accounting Standards Update (ASU) 2016-13, “Financial Instruments – Credit Losses (Topic 326): Measurement of Credit Losses on Financial Instruments” (“ASU 2016-13”) which requires the measurement and recognition of expected credit losses for financial assets held at amortized cost, using a modified retrospective transition method and did not restate the comparable periods, which resulted in a cumulative-effect adjustment to decrease the opening balance of retained earnings on January 1, 2020 by RMB 1,223 , representing the allowance for credit losses for account receivable, other current assets and net investment in direct financing lease and corresponding deferred tax impact. The Group maintains an allowance for credit losses for accounts receivable and other receivables included in prepayments and other current assets, which is recorded as an offset to accounts receivable and other receivables included in prepayments and other current assets, and the estimated credit losses charged to the allowance is classified as “General and administrative expenses” in the consolidated statements of comprehensiv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The provision for expected credit losses is estimated based on the types of receivables and relevant customers, management’s experience with collection trends and the current and expected economic and business conditions. The Group evaluates the provision for expected credit losses on a regular basis and adjusts the provision based on changes in the customers’ circumstances and other available information. In determining the amount of the allowance for credit losses, the Group considers historic collection experience, the age of the accounts receivable and other receivables included in prepayments and other current assets, credit quality of the Group’s customers or creditors, current economic conditions, reasonable and supportable forecasts of future economic conditions, and other factors that may affect the customer’s ability to pay. The significant assumptions used includes the disaggregation criteria and the estimated loss rates related to account receivables, and the credit rating of debtors’ probability of default and loss rates given default related to other receivables. The receivable balances are written off when they are deemed uncollectible. The Group generally does not require collateral from its customers. Inventories Inventories, consisting of medicine, medical supplies and low-value consumables, are accounted for using the individual pricing method, and are valued at the lower of cost or market. Loan receivables Loan receivables represented the loans to related parties and third parties, which were measured at amortized cost and reported in the consolidated balance sheets at outstanding principle. Loan receivables with collection period within one year are classified as prepayments and other current assets in the consolidated balance sheets. Cash paid for loan originations and cash received from loan repayments are classified as operating activities in the consolidated statements of cash flows. Leases Lessee Accounting The Group leases office space, and land use rights. The Group’s offices leases generally have lease terms between 1 to 20 years. The Group’s lease agreements include fixed and variable lease payments and do not contain material residual value guarantees. The Group’s leases do not contain restrictions or covenants that restrict the Group from incurring other financial obligation. The Group also makes upfront payments to acquire the leased land from the owners, with lease periods of 50 years (“land use right”). There is no ongoing payment under the terms of these land use rights. The Group determines if an arrangement is a lease at inception and classifies leases as operating or finance leases in accordance with the recognition criteria in ASC 842 20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included in the lease payments equals or exceeds substantially all of the fair value of the underlying asset. e. The underlying asset is of such a specialized nature that it is expected to have no alternative use to the lessor at the end of the lease term. The Group classifies a lease as an operating lease when it does not meet any one of these criteria. For operating leases, the Group recognizes a right-of-use (“ROU”) asset and a lease liability based on the present value of the lease payments over the lease term on the consolidated balance sheets at commencement date. Lease expense is recorded on a straight-line basis over the lease term. As the Group’s leases do not provide an implicit rate, the Group estimates its incremental borrowing rate based on the information available at the commencement date in determining the present value of lease payments. In estimating its incremental borrowing rate, the Group considers its credit rating, nature of underlying asset, and publicly available data of borrowing rates for loans of similar amount, currency and term as the lease. When the Group enters into sale-leaseback transactions as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it is a failed sales-leaseback transaction and subsequently accounted for as a financing arrangement. Lessor Accounting The Group provides sales-type, direct financing and operating leases of various medical equipment primarily to hospitals in the PRC for periods ranging from 5 to 20 years. The Group classifies a lease as a sales-type lease in accordance with the recognition criteria in ASC 842-20-25 if the lease meets any one of the criteria mentioned above when determining a finance lease. For sales-type leases, the Group derecognizes the underlying asset and recognizes the net investment in the lease which is the sum of the lease receivable when collectability is probable at lease commencement. All initial direct costs are expensed at commencement date. The Group subsequently recognize interest income over the lease term using the effective interest method. Many of the Group’s leases contain variable lease payments based on the revenue or profit generated from the hospitals’ use of the underlying assets, the specific amounts of which are agreed monthly with the hospitals and settled based on the Group’s payment terms. In such circumstances, the Group recognizes a selling loss at commencement for the difference between the net investment in the lease and the carrying amount of the underlying asset. The Group does not include variable lease payments in the net investment in the lease and such payments are recognized as income in profit or loss in the period when the facts and circumstances on which the variable lease payments are based occur. When none of the criteria in ASC 842-20-25-2 are met, the Group classifies a lease as either a direct financing lease or an operating lease. The Group classifies as a direct financing lease if (i) the present value of the sum of lease payments and any residual value guarantee equals or exceeds substantially all the fair value of the underlying asset; and (ii) it is probable at inception that it will collect the lease payments plus any amount necessary to satisfy a residual value guarantee. If both of the criteria above are not met, the lease is classified as an operating lease. A general description of the Group’s lease income for each type of lease arrangement was as follows: i. The Group provides diagnostic imaging and/or radiation oncology system (“medical equipment”) to hospitals in the PRC through lease arrangements ranging from 5 to 20 years. In certain circumstances, the Group also provides full-time qualified system technician responsible for certain management services related to the radiotherapy or diagnostic services being performed by the hospital centers’ doctors to their patients. The Group receives a portion of the hospital’s revenue or profits from delivering the diagnostic imaging and / or radiation oncology services to patients, based on the revenue-sharing or profit-sharing formula predetermined in the contracts. The Group evaluates such arrangements at inception to determine whether they contain a lease and the lease classification under ASC 842. Most of such arrangements are classified as sales-type leases since these agreements often include an option to the hospitals to purchase the underlying asset which the hospitals are reasonably certain to exercise. Variable lease payments are fully constrained at inception of the contract. Variable fees are included in the arrangement transaction price when significant reversal is not expected to occur, which is the time when the hospital calculates the profit sharing under the arrangement and agreed upon by both parties, typically at month end. The Group’s arrangements may contain lease and non-lease components. Non-lease components primarily include payments for maintenance, update and consultation services related to the medical equipment. The Group allocates the lease and non-lease components of the contract consideration on a relative standalone selling price basis. ii. The Group elected the package of practical expedients which allowed the Group not to separate lease and non-lease components for diagnostic imaging and /or radiation oncology systems assets and recognizes profit sharing revenue under ASC 842. If there is a non-lease component whose pattern and timing is not the same the Group allocates the consideration on a relative standalone selling price basis. iii. The Group purchases hospital equipment from third party equipment manufacturers which is installed at various hospitals throughout the PRC. The hospitals utilize the hospital equipment radiotherapy or diagnostic services being performed by the hospital centers’ doctors to their patients. These lease arrangements include either title transfer upon maturity of the lease term or bargain purchase option held by the hospital. The Group receives fixed monthly rental payments from the hospital, which on a discounted basis does not give rise to any dealer profit. The Group records revenue attributable to direct financing leases so as to produce a constant rate of return on the balance of the net investment in the lease. Property, plant and equipment, net Property, plant and equipment are stated at cost and are depreciated using the straight-line method over the estimated useful lives of the assets, as follows: ​ ​ ​ ​ ​ ​ ​ ​ Estimated ​ ​ ​ ​ residual Category ​ Estimated useful life ​ value Buildings 20‑50 years — Medical equipment* 5‑20 years — Electronic and office equipment 3‑5 years — Motor vehicles 5 years — Leasehold improvement and building improvement shorter — * The cost of the asset is amortized over the estimated useful life. However, if ownership is transferred at the end of the lease term, the cost of the asset is amortized over the shorter of customer contract or the useful life of the asset which ranges from 5 to 20 years.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During the years ended December 31, 2019, 2020 and 2021 total interest costs incurred amounted to RMB110,319, RMB148,642 and RMB139,873 (US$21,949), respectively, in which interest costs capitalized amounted to RMB81,619, RMB67,283 and RMB66,084 (US$10,370), respectively. Intangible assets, net Intangible assets are carried at cost less accumulated amortization and any recorded impairment. Intangible assets acquired in a business combination were recognized initially at fair value at the date of acquisition. The operating license relates to the medical business qualification and permission for medical equipment operation. The favorable leases relate to favorable lease terms as lessee based on market conditions that exist on the date of acquisition and are amortized over the remaining term of the leases.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technology relates to AI technology. The estimated useful life for the intangible assets is as follows: ​ ​ ​ ​ ​ Estimated ​ ​ useful life Operating license 20 Favorable leases 12-17 Customer relationship 5‑16 Operating leases 9‑16 Software 3‑5 Technology ​ 10 years ​ 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management utilizes significant assumptions including revenue growth rate operating margin, capital expenditure and discount rate. These assumptions might be affected by expectations about future market and economic conditions, including the impact of COVID-19, as well as regulatory requirements. Impairment loss on long-lived assets of RMB76,089, RMB8,500 and nil was recognized for the years ended December 31, 2019, 2020 and 2021, respectively. Derivative liability The Group evaluates its borrowings to determine if the contract or embedded component of the contract qualifies as derivatives to be separately accounted for in accordance with ASC 815, “Derivatives and Hedging”. The result of this accounting treatment is that the fair value of the embedded derivative, if required to be bifurcated, is marked-to-market at each balance sheet date and recorded as a liability. The change in fair value is recorded as fair value change from derivative in the financial statements (note 21). Treasury stock The Company has share repurchase programs where the shares are acquired and subject to cancellation. When a corporation’s stock is repurchased for constructive retirement with or without an intention to retire the stock formally in accordance with applicable laws, an excess of par or stated value over the cost of treasury shares shall be credited to additional paid-in capital. Fair value of financial instruments Financial instruments include cash and cash equivalents, restricted cash, accounts receivable, certain other current assets, net investment in direct financing leases, certain long-term investments, certain other non-current assets, short-term and long-term bank and other borrowings, accounts payables, certain other current liabilities, dividend payable, derivative liability and certain other long-term liabilities. The carrying amounts of the Group’s cash and cash equivalents, accounts receivable, certain other current assets and accounts payable approximate fair value because of their short maturities. The available for sale debt securities are recorded at fair value that measured using net asset value per share as a practical expedient shall not be categorized within the fair value hierarchy in accordance with ASC 820-10-35-54B. The derivative liability is recorded at fair value in accordance with ASC 815.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 Revenue recognition The Group recognizes revenue to depict the transfer of promised goods or services to customers in an amount that reflects the consideration to which the Group expects to receive in exchange for those goods or services using the five steps defined under ASC Topic 606. The Group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Group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The Group recognizes revenues net of value added taxes (“VAT”). If revenue recognition is deferred to a later period, the related VAT are also deferred and will be recognized only upon recogn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GOODWILL - Carrying Amoun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18CNY (¥)</t>
        </is>
      </c>
    </row>
    <row r="3">
      <c r="A3" s="3" t="inlineStr">
        <is>
          <t>Goodwill [Roll Forward]</t>
        </is>
      </c>
    </row>
    <row r="4">
      <c r="A4" s="4" t="inlineStr">
        <is>
          <t>Goodwill, Beginning Balance</t>
        </is>
      </c>
      <c r="B4" s="6" t="n">
        <v>213656</v>
      </c>
      <c r="C4" s="7" t="n">
        <v>33527</v>
      </c>
      <c r="D4" s="6" t="n">
        <v>210443</v>
      </c>
      <c r="E4" s="6" t="n">
        <v>165171</v>
      </c>
    </row>
    <row r="5">
      <c r="A5" s="4" t="inlineStr">
        <is>
          <t>Addition</t>
        </is>
      </c>
      <c r="B5" s="5" t="n">
        <v>368221</v>
      </c>
      <c r="C5" s="5" t="n">
        <v>57782</v>
      </c>
      <c r="D5" s="5" t="n">
        <v>3213</v>
      </c>
      <c r="E5" s="5" t="n">
        <v>45272</v>
      </c>
      <c r="F5" s="6" t="n">
        <v>165171</v>
      </c>
    </row>
    <row r="6">
      <c r="A6" s="4" t="inlineStr">
        <is>
          <t>Impairment</t>
        </is>
      </c>
      <c r="B6" s="5" t="n">
        <v>0</v>
      </c>
      <c r="C6" s="5" t="n">
        <v>0</v>
      </c>
      <c r="D6" s="5" t="n">
        <v>0</v>
      </c>
      <c r="E6" s="5" t="n">
        <v>0</v>
      </c>
    </row>
    <row r="7">
      <c r="A7" s="4" t="inlineStr">
        <is>
          <t>Goodwill, Ending Balance</t>
        </is>
      </c>
      <c r="B7" s="6" t="n">
        <v>581877</v>
      </c>
      <c r="C7" s="7" t="n">
        <v>91309</v>
      </c>
      <c r="D7" s="6" t="n">
        <v>213656</v>
      </c>
      <c r="E7" s="6" t="n">
        <v>210443</v>
      </c>
      <c r="F7" s="6" t="n">
        <v>165171</v>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OODWILL (Narrativ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18CNY (¥)</t>
        </is>
      </c>
      <c r="G2" s="2" t="inlineStr">
        <is>
          <t>Dec. 31, 2021USD ($)</t>
        </is>
      </c>
      <c r="H2" s="2" t="inlineStr">
        <is>
          <t>Jan. 31, 2021CNY (¥)</t>
        </is>
      </c>
      <c r="I2" s="2" t="inlineStr">
        <is>
          <t>Jan. 31, 2021USD ($)</t>
        </is>
      </c>
      <c r="J2" s="2" t="inlineStr">
        <is>
          <t>Dec. 31, 2020USD ($)</t>
        </is>
      </c>
    </row>
    <row r="3">
      <c r="A3" s="3" t="inlineStr">
        <is>
          <t>Business Acquisition, Contingent Consideration [Line Items]</t>
        </is>
      </c>
    </row>
    <row r="4">
      <c r="A4" s="4" t="inlineStr">
        <is>
          <t>Goodwill, Acquired during period</t>
        </is>
      </c>
      <c r="B4" s="6" t="n">
        <v>368221</v>
      </c>
      <c r="C4" s="7" t="n">
        <v>57782</v>
      </c>
      <c r="D4" s="6" t="n">
        <v>3213</v>
      </c>
      <c r="E4" s="6" t="n">
        <v>45272</v>
      </c>
      <c r="F4" s="6" t="n">
        <v>165171</v>
      </c>
    </row>
    <row r="5">
      <c r="A5" s="4" t="inlineStr">
        <is>
          <t>Goodwill</t>
        </is>
      </c>
      <c r="B5" s="5" t="n">
        <v>581877</v>
      </c>
      <c r="D5" s="5" t="n">
        <v>213656</v>
      </c>
      <c r="E5" s="5" t="n">
        <v>210443</v>
      </c>
      <c r="F5" s="6" t="n">
        <v>165171</v>
      </c>
      <c r="G5" s="7" t="n">
        <v>91309</v>
      </c>
      <c r="H5" s="6" t="n">
        <v>368221</v>
      </c>
      <c r="I5" s="7" t="n">
        <v>57782</v>
      </c>
      <c r="J5" s="7" t="n">
        <v>33527</v>
      </c>
    </row>
    <row r="6">
      <c r="A6" s="4" t="inlineStr">
        <is>
          <t>Goodwill impairment charges</t>
        </is>
      </c>
      <c r="B6" s="5" t="n">
        <v>0</v>
      </c>
      <c r="C6" s="7" t="n">
        <v>0</v>
      </c>
      <c r="D6" s="6" t="n">
        <v>0</v>
      </c>
      <c r="E6" s="6" t="n">
        <v>0</v>
      </c>
    </row>
    <row r="7">
      <c r="A7" s="4" t="inlineStr">
        <is>
          <t>GFMH, CMCC, SJYH, BPMC</t>
        </is>
      </c>
    </row>
    <row r="8">
      <c r="A8" s="3" t="inlineStr">
        <is>
          <t>Business Acquisition, Contingent Consideration [Line Items]</t>
        </is>
      </c>
    </row>
    <row r="9">
      <c r="A9" s="4" t="inlineStr">
        <is>
          <t>Goodwill</t>
        </is>
      </c>
      <c r="B9" s="6" t="n">
        <v>581877</v>
      </c>
      <c r="G9" s="7" t="n">
        <v>91309</v>
      </c>
    </row>
  </sheetData>
  <mergeCells count="3">
    <mergeCell ref="A1:A2"/>
    <mergeCell ref="B1:F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Schedule of Acquired Intangible Ass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tangible assets, net:</t>
        </is>
      </c>
    </row>
    <row r="4">
      <c r="A4" s="4" t="inlineStr">
        <is>
          <t>Intangible assets, net, beginning balance</t>
        </is>
      </c>
      <c r="B4" s="6" t="n">
        <v>522821</v>
      </c>
      <c r="D4" s="6" t="n">
        <v>532489</v>
      </c>
    </row>
    <row r="5">
      <c r="A5" s="4" t="inlineStr">
        <is>
          <t>Acquisition of subsidiaries (note 4)</t>
        </is>
      </c>
      <c r="B5" s="5" t="n">
        <v>133376</v>
      </c>
      <c r="D5" s="5" t="n">
        <v>5053</v>
      </c>
    </row>
    <row r="6">
      <c r="A6" s="4" t="inlineStr">
        <is>
          <t>Addition of software</t>
        </is>
      </c>
      <c r="B6" s="5" t="n">
        <v>31811</v>
      </c>
      <c r="D6" s="5" t="n">
        <v>1028</v>
      </c>
    </row>
    <row r="7">
      <c r="A7" s="4" t="inlineStr">
        <is>
          <t>Foreign Exchange Gain</t>
        </is>
      </c>
      <c r="D7" s="5" t="n">
        <v>7</v>
      </c>
    </row>
    <row r="8">
      <c r="A8" s="4" t="inlineStr">
        <is>
          <t>Amortization expenses</t>
        </is>
      </c>
      <c r="B8" s="5" t="n">
        <v>-30171</v>
      </c>
      <c r="C8" s="7" t="n">
        <v>-4734</v>
      </c>
      <c r="D8" s="5" t="n">
        <v>-15756</v>
      </c>
      <c r="E8" s="6" t="n">
        <v>-11995</v>
      </c>
    </row>
    <row r="9">
      <c r="A9" s="4" t="inlineStr">
        <is>
          <t>Intangible assets, cost</t>
        </is>
      </c>
      <c r="B9" s="5" t="n">
        <v>756287</v>
      </c>
    </row>
    <row r="10">
      <c r="A10" s="4" t="inlineStr">
        <is>
          <t>Less: accumulated amortization</t>
        </is>
      </c>
      <c r="B10" s="5" t="n">
        <v>-97487</v>
      </c>
    </row>
    <row r="11">
      <c r="A11" s="4" t="inlineStr">
        <is>
          <t>Less: intangible asset impairment</t>
        </is>
      </c>
      <c r="B11" s="5" t="n">
        <v>-963</v>
      </c>
    </row>
    <row r="12">
      <c r="A12" s="4" t="inlineStr">
        <is>
          <t>Intangible assets, net, ending balance</t>
        </is>
      </c>
      <c r="B12" s="5" t="n">
        <v>657837</v>
      </c>
      <c r="C12" s="5" t="n">
        <v>103229</v>
      </c>
      <c r="D12" s="5" t="n">
        <v>522821</v>
      </c>
      <c r="E12" s="5" t="n">
        <v>532489</v>
      </c>
    </row>
    <row r="13">
      <c r="A13" s="4" t="inlineStr">
        <is>
          <t>Customer relationships intangibles</t>
        </is>
      </c>
    </row>
    <row r="14">
      <c r="A14" s="3" t="inlineStr">
        <is>
          <t>Intangible assets, net:</t>
        </is>
      </c>
    </row>
    <row r="15">
      <c r="A15" s="4" t="inlineStr">
        <is>
          <t>Intangible assets, cost</t>
        </is>
      </c>
      <c r="B15" s="5" t="n">
        <v>32449</v>
      </c>
    </row>
    <row r="16">
      <c r="A16" s="4" t="inlineStr">
        <is>
          <t>Less: accumulated amortization</t>
        </is>
      </c>
      <c r="B16" s="5" t="n">
        <v>-31486</v>
      </c>
    </row>
    <row r="17">
      <c r="A17" s="4" t="inlineStr">
        <is>
          <t>Less: intangible asset impairment</t>
        </is>
      </c>
      <c r="B17" s="5" t="n">
        <v>-963</v>
      </c>
    </row>
    <row r="18">
      <c r="A18" s="4" t="inlineStr">
        <is>
          <t>Operating lease Intangibles</t>
        </is>
      </c>
    </row>
    <row r="19">
      <c r="A19" s="3" t="inlineStr">
        <is>
          <t>Intangible assets, net:</t>
        </is>
      </c>
    </row>
    <row r="20">
      <c r="A20" s="4" t="inlineStr">
        <is>
          <t>Intangible assets, cost</t>
        </is>
      </c>
      <c r="B20" s="5" t="n">
        <v>418</v>
      </c>
    </row>
    <row r="21">
      <c r="A21" s="4" t="inlineStr">
        <is>
          <t>Less: accumulated amortization</t>
        </is>
      </c>
      <c r="B21" s="5" t="n">
        <v>-418</v>
      </c>
    </row>
    <row r="22">
      <c r="A22" s="4" t="inlineStr">
        <is>
          <t>Operating license intangibles</t>
        </is>
      </c>
    </row>
    <row r="23">
      <c r="A23" s="3" t="inlineStr">
        <is>
          <t>Intangible assets, net:</t>
        </is>
      </c>
    </row>
    <row r="24">
      <c r="A24" s="4" t="inlineStr">
        <is>
          <t>Intangible assets, net, beginning balance</t>
        </is>
      </c>
      <c r="B24" s="5" t="n">
        <v>502968</v>
      </c>
      <c r="D24" s="5" t="n">
        <v>510577</v>
      </c>
    </row>
    <row r="25">
      <c r="A25" s="4" t="inlineStr">
        <is>
          <t>Acquisition of subsidiaries (note 4)</t>
        </is>
      </c>
      <c r="D25" s="5" t="n">
        <v>5000</v>
      </c>
    </row>
    <row r="26">
      <c r="A26" s="4" t="inlineStr">
        <is>
          <t>Amortization expenses</t>
        </is>
      </c>
      <c r="B26" s="5" t="n">
        <v>-12672</v>
      </c>
      <c r="D26" s="5" t="n">
        <v>-12609</v>
      </c>
    </row>
    <row r="27">
      <c r="A27" s="4" t="inlineStr">
        <is>
          <t>Intangible assets, cost</t>
        </is>
      </c>
      <c r="B27" s="5" t="n">
        <v>526350</v>
      </c>
    </row>
    <row r="28">
      <c r="A28" s="4" t="inlineStr">
        <is>
          <t>Less: accumulated amortization</t>
        </is>
      </c>
      <c r="B28" s="5" t="n">
        <v>-36054</v>
      </c>
    </row>
    <row r="29">
      <c r="A29" s="4" t="inlineStr">
        <is>
          <t>Intangible assets, net, ending balance</t>
        </is>
      </c>
      <c r="B29" s="5" t="n">
        <v>490296</v>
      </c>
      <c r="C29" s="5" t="n">
        <v>76938</v>
      </c>
      <c r="D29" s="5" t="n">
        <v>502968</v>
      </c>
      <c r="E29" s="5" t="n">
        <v>510577</v>
      </c>
    </row>
    <row r="30">
      <c r="A30" s="4" t="inlineStr">
        <is>
          <t>Favorable Lease Intangibles</t>
        </is>
      </c>
    </row>
    <row r="31">
      <c r="A31" s="3" t="inlineStr">
        <is>
          <t>Intangible assets, net:</t>
        </is>
      </c>
    </row>
    <row r="32">
      <c r="A32" s="4" t="inlineStr">
        <is>
          <t>Intangible assets, net, beginning balance</t>
        </is>
      </c>
      <c r="B32" s="5" t="n">
        <v>17821</v>
      </c>
      <c r="D32" s="5" t="n">
        <v>19385</v>
      </c>
    </row>
    <row r="33">
      <c r="A33" s="4" t="inlineStr">
        <is>
          <t>Amortization expenses</t>
        </is>
      </c>
      <c r="B33" s="5" t="n">
        <v>-1565</v>
      </c>
      <c r="D33" s="5" t="n">
        <v>-1564</v>
      </c>
    </row>
    <row r="34">
      <c r="A34" s="4" t="inlineStr">
        <is>
          <t>Intangible assets, cost</t>
        </is>
      </c>
      <c r="B34" s="5" t="n">
        <v>21010</v>
      </c>
    </row>
    <row r="35">
      <c r="A35" s="4" t="inlineStr">
        <is>
          <t>Less: accumulated amortization</t>
        </is>
      </c>
      <c r="B35" s="5" t="n">
        <v>-4754</v>
      </c>
    </row>
    <row r="36">
      <c r="A36" s="4" t="inlineStr">
        <is>
          <t>Intangible assets, net, ending balance</t>
        </is>
      </c>
      <c r="B36" s="5" t="n">
        <v>16256</v>
      </c>
      <c r="C36" s="5" t="n">
        <v>2551</v>
      </c>
      <c r="D36" s="5" t="n">
        <v>17821</v>
      </c>
      <c r="E36" s="5" t="n">
        <v>19385</v>
      </c>
    </row>
    <row r="37">
      <c r="A37" s="4" t="inlineStr">
        <is>
          <t>Technology.</t>
        </is>
      </c>
    </row>
    <row r="38">
      <c r="A38" s="3" t="inlineStr">
        <is>
          <t>Intangible assets, net:</t>
        </is>
      </c>
    </row>
    <row r="39">
      <c r="A39" s="4" t="inlineStr">
        <is>
          <t>Acquisition of subsidiaries (note 4)</t>
        </is>
      </c>
      <c r="B39" s="5" t="n">
        <v>132190</v>
      </c>
    </row>
    <row r="40">
      <c r="A40" s="4" t="inlineStr">
        <is>
          <t>Amortization expenses</t>
        </is>
      </c>
      <c r="B40" s="5" t="n">
        <v>-13219</v>
      </c>
    </row>
    <row r="41">
      <c r="A41" s="4" t="inlineStr">
        <is>
          <t>Intangible assets, cost</t>
        </is>
      </c>
      <c r="B41" s="5" t="n">
        <v>132190</v>
      </c>
    </row>
    <row r="42">
      <c r="A42" s="4" t="inlineStr">
        <is>
          <t>Less: accumulated amortization</t>
        </is>
      </c>
      <c r="B42" s="5" t="n">
        <v>-13219</v>
      </c>
    </row>
    <row r="43">
      <c r="A43" s="4" t="inlineStr">
        <is>
          <t>Intangible assets, net, ending balance</t>
        </is>
      </c>
      <c r="B43" s="5" t="n">
        <v>118971</v>
      </c>
      <c r="C43" s="5" t="n">
        <v>18669</v>
      </c>
    </row>
    <row r="44">
      <c r="A44" s="4" t="inlineStr">
        <is>
          <t>Others</t>
        </is>
      </c>
    </row>
    <row r="45">
      <c r="A45" s="3" t="inlineStr">
        <is>
          <t>Intangible assets, net:</t>
        </is>
      </c>
    </row>
    <row r="46">
      <c r="A46" s="4" t="inlineStr">
        <is>
          <t>Intangible assets, net, beginning balance</t>
        </is>
      </c>
      <c r="B46" s="5" t="n">
        <v>2032</v>
      </c>
      <c r="D46" s="5" t="n">
        <v>2527</v>
      </c>
    </row>
    <row r="47">
      <c r="A47" s="4" t="inlineStr">
        <is>
          <t>Acquisition of subsidiaries (note 4)</t>
        </is>
      </c>
      <c r="B47" s="5" t="n">
        <v>1186</v>
      </c>
      <c r="D47" s="5" t="n">
        <v>53</v>
      </c>
    </row>
    <row r="48">
      <c r="A48" s="4" t="inlineStr">
        <is>
          <t>Addition of software</t>
        </is>
      </c>
      <c r="B48" s="5" t="n">
        <v>31811</v>
      </c>
      <c r="D48" s="5" t="n">
        <v>1028</v>
      </c>
    </row>
    <row r="49">
      <c r="A49" s="4" t="inlineStr">
        <is>
          <t>Foreign Exchange Gain</t>
        </is>
      </c>
      <c r="D49" s="5" t="n">
        <v>7</v>
      </c>
    </row>
    <row r="50">
      <c r="A50" s="4" t="inlineStr">
        <is>
          <t>Amortization expenses</t>
        </is>
      </c>
      <c r="B50" s="5" t="n">
        <v>-2715</v>
      </c>
      <c r="D50" s="5" t="n">
        <v>-1583</v>
      </c>
    </row>
    <row r="51">
      <c r="A51" s="4" t="inlineStr">
        <is>
          <t>Intangible assets, cost</t>
        </is>
      </c>
      <c r="B51" s="5" t="n">
        <v>43870</v>
      </c>
    </row>
    <row r="52">
      <c r="A52" s="4" t="inlineStr">
        <is>
          <t>Less: accumulated amortization</t>
        </is>
      </c>
      <c r="B52" s="5" t="n">
        <v>-11556</v>
      </c>
    </row>
    <row r="53">
      <c r="A53" s="4" t="inlineStr">
        <is>
          <t>Intangible assets, net, ending balance</t>
        </is>
      </c>
      <c r="B53" s="6" t="n">
        <v>32314</v>
      </c>
      <c r="C53" s="7" t="n">
        <v>5071</v>
      </c>
      <c r="D53" s="6" t="n">
        <v>2032</v>
      </c>
      <c r="E53" s="6" t="n">
        <v>2527</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chedule of Estimated Annual Amortization Expenses (Details) - Dec. 31, 2021 ¥ in Thousands, $ in Thousands</t>
        </is>
      </c>
      <c r="B1" s="2" t="inlineStr">
        <is>
          <t>CNY (¥)</t>
        </is>
      </c>
      <c r="C1" s="2" t="inlineStr">
        <is>
          <t>USD ($)</t>
        </is>
      </c>
    </row>
    <row r="2">
      <c r="A2" s="3" t="inlineStr">
        <is>
          <t>INTANGIBLE ASSETS, NET</t>
        </is>
      </c>
    </row>
    <row r="3">
      <c r="A3" s="4" t="inlineStr">
        <is>
          <t>2022</t>
        </is>
      </c>
      <c r="B3" s="6" t="n">
        <v>34796</v>
      </c>
      <c r="C3" s="7" t="n">
        <v>5460</v>
      </c>
    </row>
    <row r="4">
      <c r="A4" s="4" t="inlineStr">
        <is>
          <t>2023</t>
        </is>
      </c>
      <c r="B4" s="5" t="n">
        <v>33807</v>
      </c>
      <c r="C4" s="5" t="n">
        <v>5305</v>
      </c>
    </row>
    <row r="5">
      <c r="A5" s="4" t="inlineStr">
        <is>
          <t>2024</t>
        </is>
      </c>
      <c r="B5" s="5" t="n">
        <v>33566</v>
      </c>
      <c r="C5" s="5" t="n">
        <v>5267</v>
      </c>
    </row>
    <row r="6">
      <c r="A6" s="4" t="inlineStr">
        <is>
          <t>2025</t>
        </is>
      </c>
      <c r="B6" s="5" t="n">
        <v>33551</v>
      </c>
      <c r="C6" s="5" t="n">
        <v>5265</v>
      </c>
    </row>
    <row r="7">
      <c r="A7" s="4" t="inlineStr">
        <is>
          <t>2026</t>
        </is>
      </c>
      <c r="B7" s="6" t="n">
        <v>33752</v>
      </c>
      <c r="C7" s="7" t="n">
        <v>52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INTANGIBLE ASSETS, NET - Narrativ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inite-Lived Intangible Assets [Line Items]</t>
        </is>
      </c>
    </row>
    <row r="4">
      <c r="A4" s="4" t="inlineStr">
        <is>
          <t>Amortization expenses</t>
        </is>
      </c>
      <c r="B4" s="6" t="n">
        <v>30171</v>
      </c>
      <c r="C4" s="7" t="n">
        <v>4734</v>
      </c>
      <c r="D4" s="6" t="n">
        <v>15756</v>
      </c>
      <c r="E4" s="6" t="n">
        <v>11995</v>
      </c>
    </row>
    <row r="5">
      <c r="A5" s="4" t="inlineStr">
        <is>
          <t>Acquired Finite Lived Intangible Assets [Member]</t>
        </is>
      </c>
    </row>
    <row r="6">
      <c r="A6" s="3" t="inlineStr">
        <is>
          <t>Finite-Lived Intangible Assets [Line Items]</t>
        </is>
      </c>
    </row>
    <row r="7">
      <c r="A7" s="4" t="inlineStr">
        <is>
          <t>Amortization expenses</t>
        </is>
      </c>
      <c r="B7" s="5" t="n">
        <v>30171</v>
      </c>
      <c r="C7" s="7" t="n">
        <v>4734</v>
      </c>
      <c r="D7" s="5" t="n">
        <v>15756</v>
      </c>
      <c r="E7" s="5" t="n">
        <v>11995</v>
      </c>
    </row>
    <row r="8">
      <c r="A8" s="4" t="inlineStr">
        <is>
          <t>Impairment loss on intangible assets</t>
        </is>
      </c>
      <c r="B8" s="6" t="n">
        <v>0</v>
      </c>
      <c r="D8" s="6" t="n">
        <v>0</v>
      </c>
      <c r="E8" s="6" t="n">
        <v>2852</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POSITS FOR NON-CURRENT ASSETS - Schedule of Deposits for Non-Current Assets (Details) ¥ in Thousands, $ in Thousands</t>
        </is>
      </c>
      <c r="B1" s="2" t="inlineStr">
        <is>
          <t>Dec. 31, 2021CNY (¥)</t>
        </is>
      </c>
      <c r="C1" s="2" t="inlineStr">
        <is>
          <t>Dec. 31, 2021USD ($)</t>
        </is>
      </c>
      <c r="D1" s="2" t="inlineStr">
        <is>
          <t>Dec. 31, 2020CNY (¥)</t>
        </is>
      </c>
    </row>
    <row r="2">
      <c r="A2" s="3" t="inlineStr">
        <is>
          <t>DEPOSITS FOR NON-CURRENT ASSETS</t>
        </is>
      </c>
    </row>
    <row r="3">
      <c r="A3" s="4" t="inlineStr">
        <is>
          <t>Deposits for purchases of property, plant and equipment</t>
        </is>
      </c>
      <c r="B3" s="6" t="n">
        <v>224866</v>
      </c>
      <c r="C3" s="7" t="n">
        <v>35286</v>
      </c>
      <c r="D3" s="6" t="n">
        <v>256337</v>
      </c>
    </row>
    <row r="4">
      <c r="A4" s="4" t="inlineStr">
        <is>
          <t>Reserve for unrecoverable deposits</t>
        </is>
      </c>
      <c r="D4" s="5" t="n">
        <v>-8500</v>
      </c>
    </row>
    <row r="5">
      <c r="A5" s="4" t="inlineStr">
        <is>
          <t>Deposits</t>
        </is>
      </c>
      <c r="B5" s="6" t="n">
        <v>224866</v>
      </c>
      <c r="C5" s="7" t="n">
        <v>35286</v>
      </c>
      <c r="D5" s="6" t="n">
        <v>2478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POSITS FOR NON-CURRENT ASSET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21USD ($)</t>
        </is>
      </c>
      <c r="F2" s="2" t="inlineStr">
        <is>
          <t>Dec. 31, 2019CNY (¥)</t>
        </is>
      </c>
    </row>
    <row r="3">
      <c r="A3" s="3" t="inlineStr">
        <is>
          <t>Valuation and Qualifying Accounts Disclosure [Line Items]</t>
        </is>
      </c>
    </row>
    <row r="4">
      <c r="A4" s="4" t="inlineStr">
        <is>
          <t>Assets, Noncurrent</t>
        </is>
      </c>
      <c r="B4" s="6" t="n">
        <v>5645476</v>
      </c>
      <c r="D4" s="6" t="n">
        <v>4658540</v>
      </c>
      <c r="E4" s="7" t="n">
        <v>885898</v>
      </c>
    </row>
    <row r="5">
      <c r="A5" s="4" t="inlineStr">
        <is>
          <t>Capital Addition Purchase Commitments [Member]</t>
        </is>
      </c>
    </row>
    <row r="6">
      <c r="A6" s="3" t="inlineStr">
        <is>
          <t>Valuation and Qualifying Accounts Disclosure [Line Items]</t>
        </is>
      </c>
    </row>
    <row r="7">
      <c r="A7" s="4" t="inlineStr">
        <is>
          <t>Commitments to purchase certain medical equipment</t>
        </is>
      </c>
      <c r="B7" s="5" t="n">
        <v>257165</v>
      </c>
      <c r="D7" s="5" t="n">
        <v>480290</v>
      </c>
      <c r="E7" s="7" t="n">
        <v>40355</v>
      </c>
    </row>
    <row r="8">
      <c r="A8" s="4" t="inlineStr">
        <is>
          <t>Impairment loss on deposit assets</t>
        </is>
      </c>
      <c r="B8" s="5" t="n">
        <v>0</v>
      </c>
      <c r="D8" s="5" t="n">
        <v>8500</v>
      </c>
      <c r="F8" s="6" t="n">
        <v>62400</v>
      </c>
    </row>
    <row r="9">
      <c r="A9" s="4" t="inlineStr">
        <is>
          <t>Write off for gross amount of deposits and allowance</t>
        </is>
      </c>
      <c r="B9" s="5" t="n">
        <v>8500</v>
      </c>
      <c r="C9" s="7" t="n">
        <v>1334</v>
      </c>
      <c r="D9" s="5" t="n">
        <v>93260</v>
      </c>
    </row>
    <row r="10">
      <c r="A10" s="4" t="inlineStr">
        <is>
          <t>Assets, Noncurrent</t>
        </is>
      </c>
      <c r="B10" s="5" t="n">
        <v>0</v>
      </c>
      <c r="D10" s="5" t="n">
        <v>0</v>
      </c>
    </row>
    <row r="11">
      <c r="A11" s="4" t="inlineStr">
        <is>
          <t>Debt Instrument, Face Amount</t>
        </is>
      </c>
      <c r="B11" s="6" t="n">
        <v>0</v>
      </c>
      <c r="D11"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LONG-TERM INVESTMENTS (Details) ¥ in Thousands, $ in Thousands</t>
        </is>
      </c>
      <c r="B1" s="2" t="inlineStr">
        <is>
          <t>Dec. 31, 2021CNY (¥)</t>
        </is>
      </c>
      <c r="C1" s="2" t="inlineStr">
        <is>
          <t>Dec. 31, 2021USD ($)</t>
        </is>
      </c>
      <c r="D1" s="2" t="inlineStr">
        <is>
          <t>Dec. 31, 2020CNY (¥)</t>
        </is>
      </c>
    </row>
    <row r="2">
      <c r="A2" s="3" t="inlineStr">
        <is>
          <t>LONG-TERM INVESTMENTS.</t>
        </is>
      </c>
    </row>
    <row r="3">
      <c r="A3" s="4" t="inlineStr">
        <is>
          <t>Equity investments without readily determinable fair values</t>
        </is>
      </c>
      <c r="B3" s="6" t="n">
        <v>51524</v>
      </c>
      <c r="C3" s="7" t="n">
        <v>8085</v>
      </c>
      <c r="D3" s="6" t="n">
        <v>45085</v>
      </c>
    </row>
    <row r="4">
      <c r="A4" s="4" t="inlineStr">
        <is>
          <t>Equity method investments</t>
        </is>
      </c>
      <c r="B4" s="5" t="n">
        <v>277056</v>
      </c>
      <c r="C4" s="5" t="n">
        <v>43476</v>
      </c>
      <c r="D4" s="5" t="n">
        <v>187935</v>
      </c>
    </row>
    <row r="5">
      <c r="A5" s="4" t="inlineStr">
        <is>
          <t>Available-for-sale debt securities</t>
        </is>
      </c>
      <c r="B5" s="5" t="n">
        <v>62045</v>
      </c>
      <c r="C5" s="5" t="n">
        <v>9736</v>
      </c>
      <c r="D5" s="5" t="n">
        <v>80000</v>
      </c>
    </row>
    <row r="6">
      <c r="A6" s="4" t="inlineStr">
        <is>
          <t>Total</t>
        </is>
      </c>
      <c r="B6" s="6" t="n">
        <v>390625</v>
      </c>
      <c r="C6" s="7" t="n">
        <v>61297</v>
      </c>
      <c r="D6" s="6" t="n">
        <v>3130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14" customWidth="1" min="7" max="7"/>
    <col width="14" customWidth="1" min="8" max="8"/>
  </cols>
  <sheetData>
    <row r="1">
      <c r="A1" s="1" t="inlineStr">
        <is>
          <t>LONG-TERM INVESTMENTS (Equity investments fair value) (Details) ¥ in Thousands, $ in Thousands</t>
        </is>
      </c>
      <c r="B1" s="2" t="inlineStr">
        <is>
          <t>12 Months Ended</t>
        </is>
      </c>
    </row>
    <row r="2">
      <c r="B2" s="2" t="inlineStr">
        <is>
          <t>Dec. 31, 2021CNY (¥)</t>
        </is>
      </c>
      <c r="C2" s="2" t="inlineStr">
        <is>
          <t>Dec. 31, 2020CNY (¥)</t>
        </is>
      </c>
      <c r="D2" s="2" t="inlineStr">
        <is>
          <t>Dec. 31, 2021USD ($)</t>
        </is>
      </c>
      <c r="E2" s="2" t="inlineStr">
        <is>
          <t>Mar. 31, 2021</t>
        </is>
      </c>
      <c r="F2" s="2" t="inlineStr">
        <is>
          <t>Dec. 31, 2020USD ($)</t>
        </is>
      </c>
      <c r="G2" s="2" t="inlineStr">
        <is>
          <t>Dec. 31, 2018</t>
        </is>
      </c>
      <c r="H2" s="2" t="inlineStr">
        <is>
          <t>Dec. 31, 2015</t>
        </is>
      </c>
    </row>
    <row r="3">
      <c r="A3" s="4" t="inlineStr">
        <is>
          <t>CHS</t>
        </is>
      </c>
    </row>
    <row r="4">
      <c r="A4" s="4" t="inlineStr">
        <is>
          <t>Equity interest</t>
        </is>
      </c>
      <c r="D4" s="4" t="inlineStr">
        <is>
          <t>10.00%</t>
        </is>
      </c>
      <c r="F4" s="4" t="inlineStr">
        <is>
          <t>10.00%</t>
        </is>
      </c>
    </row>
    <row r="5">
      <c r="A5" s="4" t="inlineStr">
        <is>
          <t>Equity Method Investments, Fair Value Disclosure | $</t>
        </is>
      </c>
      <c r="D5" s="7" t="n">
        <v>22925</v>
      </c>
      <c r="F5" s="7" t="n">
        <v>22925</v>
      </c>
    </row>
    <row r="6">
      <c r="A6" s="4" t="inlineStr">
        <is>
          <t>Impairment | ¥</t>
        </is>
      </c>
      <c r="B6" s="6" t="n">
        <v>0</v>
      </c>
      <c r="C6" s="6" t="n">
        <v>0</v>
      </c>
    </row>
    <row r="7">
      <c r="A7" s="4" t="inlineStr">
        <is>
          <t>Sale of Stock, Percentage of Ownership after Transaction</t>
        </is>
      </c>
      <c r="B7" s="4" t="inlineStr">
        <is>
          <t>10.00%</t>
        </is>
      </c>
    </row>
    <row r="8">
      <c r="A8" s="4" t="inlineStr">
        <is>
          <t>Legion Healthcare Partners LLC</t>
        </is>
      </c>
    </row>
    <row r="9">
      <c r="A9" s="4" t="inlineStr">
        <is>
          <t>Equity interest</t>
        </is>
      </c>
      <c r="D9" s="4" t="inlineStr">
        <is>
          <t>5.83%</t>
        </is>
      </c>
      <c r="E9" s="4" t="inlineStr">
        <is>
          <t>5.83%</t>
        </is>
      </c>
    </row>
    <row r="10">
      <c r="A10" s="4" t="inlineStr">
        <is>
          <t>Equity Method Investments, Fair Value Disclosure | $</t>
        </is>
      </c>
      <c r="D10" s="7" t="n">
        <v>6439</v>
      </c>
    </row>
    <row r="11">
      <c r="A11" s="4" t="inlineStr">
        <is>
          <t>Impairment | ¥</t>
        </is>
      </c>
      <c r="B11" s="6" t="n">
        <v>0</v>
      </c>
    </row>
    <row r="12">
      <c r="A12" s="4" t="inlineStr">
        <is>
          <t>Allcure Information</t>
        </is>
      </c>
    </row>
    <row r="13">
      <c r="A13" s="4" t="inlineStr">
        <is>
          <t>Equity interest</t>
        </is>
      </c>
      <c r="D13" s="4" t="inlineStr">
        <is>
          <t>9.60%</t>
        </is>
      </c>
      <c r="F13" s="4" t="inlineStr">
        <is>
          <t>9.60%</t>
        </is>
      </c>
      <c r="G13" s="4" t="inlineStr">
        <is>
          <t>9.60%</t>
        </is>
      </c>
      <c r="H13" s="4" t="inlineStr">
        <is>
          <t>20.00%</t>
        </is>
      </c>
    </row>
    <row r="14">
      <c r="A14" s="4" t="inlineStr">
        <is>
          <t>Equity Method Investments, Fair Value Disclosure | $</t>
        </is>
      </c>
      <c r="D14" s="7" t="n">
        <v>22160</v>
      </c>
      <c r="F14" s="7" t="n">
        <v>22160</v>
      </c>
    </row>
    <row r="15">
      <c r="A15" s="4" t="inlineStr">
        <is>
          <t>Impairment | ¥</t>
        </is>
      </c>
      <c r="B15" s="6" t="n">
        <v>0</v>
      </c>
      <c r="C15"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Schedule of Equity Method Investments) (Details) - CNY (¥) ¥ in Thousands</t>
        </is>
      </c>
      <c r="B1" s="2" t="inlineStr">
        <is>
          <t>Dec. 31, 2021</t>
        </is>
      </c>
      <c r="C1" s="2" t="inlineStr">
        <is>
          <t>Dec. 31, 2020</t>
        </is>
      </c>
    </row>
    <row r="2">
      <c r="A2" s="4" t="inlineStr">
        <is>
          <t>Xi'an JiangyuanAndike Ltd</t>
        </is>
      </c>
    </row>
    <row r="3">
      <c r="A3" s="3" t="inlineStr">
        <is>
          <t>Schedule of Equity Method Investments [Line Items]</t>
        </is>
      </c>
    </row>
    <row r="4">
      <c r="A4" s="4" t="inlineStr">
        <is>
          <t>Equity interest in equity method investment</t>
        </is>
      </c>
      <c r="B4" s="4" t="inlineStr">
        <is>
          <t>29.70%</t>
        </is>
      </c>
      <c r="C4" s="4" t="inlineStr">
        <is>
          <t>29.70%</t>
        </is>
      </c>
    </row>
    <row r="5">
      <c r="A5" s="4" t="inlineStr">
        <is>
          <t>Equity Method Investments, Fair Value Disclosure</t>
        </is>
      </c>
      <c r="B5" s="6" t="n">
        <v>12468</v>
      </c>
      <c r="C5" s="6" t="n">
        <v>11161</v>
      </c>
    </row>
    <row r="6">
      <c r="A6" s="4" t="inlineStr">
        <is>
          <t>Suzhou Shengshan Huiying Venture Capital Investment LLP. ("Suzhou Shengshan")</t>
        </is>
      </c>
    </row>
    <row r="7">
      <c r="A7" s="3" t="inlineStr">
        <is>
          <t>Schedule of Equity Method Investments [Line Items]</t>
        </is>
      </c>
    </row>
    <row r="8">
      <c r="A8" s="4" t="inlineStr">
        <is>
          <t>Equity interest in equity method investment</t>
        </is>
      </c>
      <c r="B8" s="4" t="inlineStr">
        <is>
          <t>5.15%</t>
        </is>
      </c>
      <c r="C8" s="4" t="inlineStr">
        <is>
          <t>5.15%</t>
        </is>
      </c>
    </row>
    <row r="9">
      <c r="A9" s="4" t="inlineStr">
        <is>
          <t>Equity Method Investments, Fair Value Disclosure</t>
        </is>
      </c>
      <c r="B9" s="6" t="n">
        <v>11051</v>
      </c>
      <c r="C9" s="6" t="n">
        <v>9904</v>
      </c>
    </row>
    <row r="10">
      <c r="A10" s="4" t="inlineStr">
        <is>
          <t>Zhejiang Marine Leasing Ltd</t>
        </is>
      </c>
    </row>
    <row r="11">
      <c r="A11" s="3" t="inlineStr">
        <is>
          <t>Schedule of Equity Method Investments [Line Items]</t>
        </is>
      </c>
    </row>
    <row r="12">
      <c r="A12" s="4" t="inlineStr">
        <is>
          <t>Equity interest in equity method investment</t>
        </is>
      </c>
      <c r="B12" s="4" t="inlineStr">
        <is>
          <t>20.00%</t>
        </is>
      </c>
      <c r="C12" s="4" t="inlineStr">
        <is>
          <t>20.00%</t>
        </is>
      </c>
    </row>
    <row r="13">
      <c r="A13" s="4" t="inlineStr">
        <is>
          <t>Equity Method Investments, Fair Value Disclosure</t>
        </is>
      </c>
      <c r="B13" s="6" t="n">
        <v>167044</v>
      </c>
      <c r="C13" s="6" t="n">
        <v>166870</v>
      </c>
    </row>
    <row r="14">
      <c r="A14" s="4" t="inlineStr">
        <is>
          <t>Guangdong Hengjian Proton Medical Industry Co. Ltd</t>
        </is>
      </c>
    </row>
    <row r="15">
      <c r="A15" s="3" t="inlineStr">
        <is>
          <t>Schedule of Equity Method Investments [Line Items]</t>
        </is>
      </c>
    </row>
    <row r="16">
      <c r="A16" s="4" t="inlineStr">
        <is>
          <t>Equity interest in equity method investment</t>
        </is>
      </c>
      <c r="B16" s="4" t="inlineStr">
        <is>
          <t>14.20%</t>
        </is>
      </c>
      <c r="C16" s="4" t="inlineStr">
        <is>
          <t>0.00%</t>
        </is>
      </c>
    </row>
    <row r="17">
      <c r="A17" s="4" t="inlineStr">
        <is>
          <t>Equity Method Investments, Fair Value Disclosure</t>
        </is>
      </c>
      <c r="B17" s="6" t="n">
        <v>86493</v>
      </c>
      <c r="C17"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1</t>
        </is>
      </c>
    </row>
    <row r="3">
      <c r="A3" s="3" t="inlineStr">
        <is>
          <t>CONCENTRATION OF RISKS</t>
        </is>
      </c>
    </row>
    <row r="4">
      <c r="A4" s="4" t="inlineStr">
        <is>
          <t>CONCENTRATION OF RISKS</t>
        </is>
      </c>
      <c r="B4" s="4" t="inlineStr">
        <is>
          <t>3. CONCENTRATION OF RISKS Concentration of credit risk Assets that potentially subject the Group to significant concentration of credit risk primarily consist of cash, restricted cash, accounts receivable, advances made to suppliers, loans receivables, advance made to and receivables form disposal of medical equipment from hospital customers. The maximum exposure of such assets to credit risk is their carrying amounts as of the balance sheet dates. As of December 31, 2021, substantially all of the Group’s cash and restricted cash were deposited in financial institutions located in the PRC, Hong Kong, United States of America, which management believes are of high credit quality. Accounts receivable are typically unsecured and are derived from network revenue earned from hospitals in PRC, as well as hospital revenue earned from patients in PRC and Singapore. The risk with respect to accounts receivable is mitigated by credit evaluations the Group performs on its customers and its ongoing monitoring of outstanding balances. Advances made to suppliers are typically unsecured and arise from deposits paid in advance for future purchases of medical equipment. Due to the Group’s concentration of advance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advances made to suppliers is mitigated by credit evaluations that the Group performs on its suppliers prior to making any advances and the ongoing monitoring of its suppliers’ performance. With respect to advances made to and receivables form disposal of medical equipment from hospital customers hospital customers, the Group conducts periodic credit evaluation of its customers but does not require collateral or other security from its hospital customers. Concentration of customers The Group currently generates a substantial portion of its revenue from a limited number of customers. As a percentage of revenues, the top five customers accounted for 34.6%, 25.85% and 30.95% for the years ended December 31, 2019, 2020 and 2021, respectively. The loss of revenue from any of these customers would have a significant negative impact on the Group’s business. However, arrangements with customers are mostly long-term in nature. Due to the Group’s dependence on a limited number of customers and the profit sharing received by the Group depends on the performance of the hospitals that the Group does not control, any negative events with respect to the Group’s customers may cause material fluctuations or declines in the Group’s revenue and have a material adverse effect on the Group’s financial condition and results of operations. Concentration of suppliers A significant portion of the Group’s medical equipment and construction is sourced from its five largest suppliers who collectively accounted for 97%, 95% and 94% of total medical equipment and construction purchases of the Group for the years ended December 31, 2019, 2020 and 2021, respectively. Failure to develop or maintain the relationships with these suppliers may cause the Group not able to identify other suppliers timely in order to expand its business with new hospitals. Any disruption in the supply of medical equipment to the Group may adversely affect the Group’s business, financial condition and results of operations. Current vulnerability due to certain other concentrations The Group’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A medical-related business is subject to significant restrictions under current PRC laws and regulations. Currently, the Group conducts its operations in China through contractual arrangements entered into with hospitals in the PRC. The relevant regulatory authorities may find the current contractual arrangements and businesses to be in violation of any existing or future PRC laws or regulations. If so, the relevant regulatory authorities would have broad discretion in dealing with such violations. Foreign currency exchange rate risk The Group’s exposure to foreign currency exchange rate risk primarily relates to cash and restricted cash denominated in the US$. The depreciation (appreciation) of the RMB against US$ was 1.3%, (6.3)% and (2.3)% during the years ended December 31, 2019, 2020 and 2021, respectively. In the long term, the RMB may appreciate or depreciate more significantly in value against the U.S. dollar or other foreign currencies, depending on the market supply and demand with reference to a basket of curr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8" customWidth="1" min="1" max="1"/>
    <col width="14" customWidth="1" min="2" max="2"/>
    <col width="20" customWidth="1" min="3" max="3"/>
    <col width="20" customWidth="1" min="4" max="4"/>
    <col width="29" customWidth="1" min="5" max="5"/>
    <col width="29" customWidth="1" min="6" max="6"/>
    <col width="21" customWidth="1" min="7" max="7"/>
    <col width="21" customWidth="1" min="8" max="8"/>
    <col width="21" customWidth="1" min="9" max="9"/>
    <col width="21" customWidth="1" min="10" max="10"/>
    <col width="14" customWidth="1" min="11" max="11"/>
    <col width="14" customWidth="1" min="12" max="12"/>
    <col width="21" customWidth="1" min="13" max="13"/>
    <col width="14" customWidth="1" min="14" max="14"/>
  </cols>
  <sheetData>
    <row r="1">
      <c r="A1" s="1" t="inlineStr">
        <is>
          <t>LONG-TERM INVESTMENTS (Narrative) (Details) ¥ in Thousands, $ in Thousands</t>
        </is>
      </c>
      <c r="B1" s="2" t="inlineStr">
        <is>
          <t>Feb. 28, 2019</t>
        </is>
      </c>
      <c r="C1" s="2" t="inlineStr">
        <is>
          <t>May 31, 2021CNY (¥)</t>
        </is>
      </c>
      <c r="D1" s="2" t="inlineStr">
        <is>
          <t>May 31, 2021USD ($)</t>
        </is>
      </c>
      <c r="E1" s="2" t="inlineStr">
        <is>
          <t>Dec. 31, 2021CNY (¥)director</t>
        </is>
      </c>
      <c r="F1" s="2" t="inlineStr">
        <is>
          <t>Dec. 31, 2021USD ($)director</t>
        </is>
      </c>
      <c r="G1" s="2" t="inlineStr">
        <is>
          <t>Dec. 31, 2020CNY (¥)</t>
        </is>
      </c>
      <c r="H1" s="2" t="inlineStr">
        <is>
          <t>Dec. 31, 2019CNY (¥)</t>
        </is>
      </c>
      <c r="I1" s="2" t="inlineStr">
        <is>
          <t>Dec. 31, 2017CNY (¥)</t>
        </is>
      </c>
      <c r="J1" s="2" t="inlineStr">
        <is>
          <t>Dec. 31, 2021USD ($)</t>
        </is>
      </c>
      <c r="K1" s="2" t="inlineStr">
        <is>
          <t>Jul. 22, 2019</t>
        </is>
      </c>
      <c r="L1" s="2" t="inlineStr">
        <is>
          <t>Dec. 31, 2018</t>
        </is>
      </c>
      <c r="M1" s="2" t="inlineStr">
        <is>
          <t>Dec. 31, 2017USD ($)</t>
        </is>
      </c>
      <c r="N1" s="2" t="inlineStr">
        <is>
          <t>Dec. 31, 2015</t>
        </is>
      </c>
    </row>
    <row r="2">
      <c r="A2" s="3" t="inlineStr">
        <is>
          <t>Schedule of Equity Method Investments [Line Items]</t>
        </is>
      </c>
    </row>
    <row r="3">
      <c r="A3" s="4" t="inlineStr">
        <is>
          <t>Disposal gain</t>
        </is>
      </c>
      <c r="E3" s="6" t="n">
        <v>0</v>
      </c>
      <c r="F3" s="7" t="n">
        <v>0</v>
      </c>
      <c r="G3" s="6" t="n">
        <v>7837</v>
      </c>
      <c r="H3" s="6" t="n">
        <v>0</v>
      </c>
    </row>
    <row r="4">
      <c r="A4" s="4" t="inlineStr">
        <is>
          <t>Long-term investments pledged to secure other borrowings</t>
        </is>
      </c>
      <c r="E4" s="6" t="n">
        <v>167044</v>
      </c>
      <c r="G4" s="6" t="n">
        <v>166870</v>
      </c>
      <c r="J4" s="7" t="n">
        <v>26213</v>
      </c>
    </row>
    <row r="5">
      <c r="A5" s="4" t="inlineStr">
        <is>
          <t>Investment redeemed</t>
        </is>
      </c>
      <c r="C5" s="6" t="n">
        <v>19978</v>
      </c>
      <c r="D5" s="7" t="n">
        <v>3135</v>
      </c>
    </row>
    <row r="6">
      <c r="A6" s="4" t="inlineStr">
        <is>
          <t>Tianjin Jiatai Entity Management limited Partnership [Member]</t>
        </is>
      </c>
    </row>
    <row r="7">
      <c r="A7" s="3" t="inlineStr">
        <is>
          <t>Schedule of Equity Method Investments [Line Items]</t>
        </is>
      </c>
    </row>
    <row r="8">
      <c r="A8" s="4" t="inlineStr">
        <is>
          <t>Business Combination, Consideration Transferred</t>
        </is>
      </c>
      <c r="I8" s="6" t="n">
        <v>106500</v>
      </c>
    </row>
    <row r="9">
      <c r="A9" s="4" t="inlineStr">
        <is>
          <t>Tianjin Jiatai Group [Member]</t>
        </is>
      </c>
    </row>
    <row r="10">
      <c r="A10" s="3" t="inlineStr">
        <is>
          <t>Schedule of Equity Method Investments [Line Items]</t>
        </is>
      </c>
    </row>
    <row r="11">
      <c r="A11" s="4" t="inlineStr">
        <is>
          <t>Equity Method Investment, Ownership Percentage</t>
        </is>
      </c>
      <c r="K11" s="4" t="inlineStr">
        <is>
          <t>90.00%</t>
        </is>
      </c>
    </row>
    <row r="12">
      <c r="A12" s="4" t="inlineStr">
        <is>
          <t>CHS</t>
        </is>
      </c>
    </row>
    <row r="13">
      <c r="A13" s="3" t="inlineStr">
        <is>
          <t>Schedule of Equity Method Investments [Line Items]</t>
        </is>
      </c>
    </row>
    <row r="14">
      <c r="A14" s="4" t="inlineStr">
        <is>
          <t>Equity Method Investment, Ownership Percentage</t>
        </is>
      </c>
      <c r="E14" s="4" t="inlineStr">
        <is>
          <t>10.00%</t>
        </is>
      </c>
      <c r="G14" s="4" t="inlineStr">
        <is>
          <t>10.00%</t>
        </is>
      </c>
      <c r="J14" s="4" t="inlineStr">
        <is>
          <t>10.00%</t>
        </is>
      </c>
    </row>
    <row r="15">
      <c r="A15" s="4" t="inlineStr">
        <is>
          <t>SH MZJH</t>
        </is>
      </c>
    </row>
    <row r="16">
      <c r="A16" s="3" t="inlineStr">
        <is>
          <t>Schedule of Equity Method Investments [Line Items]</t>
        </is>
      </c>
    </row>
    <row r="17">
      <c r="A17" s="4" t="inlineStr">
        <is>
          <t>Capital Contributed</t>
        </is>
      </c>
      <c r="H17" s="6" t="n">
        <v>34540</v>
      </c>
    </row>
    <row r="18">
      <c r="A18" s="4" t="inlineStr">
        <is>
          <t>Allcure Information</t>
        </is>
      </c>
    </row>
    <row r="19">
      <c r="A19" s="3" t="inlineStr">
        <is>
          <t>Schedule of Equity Method Investments [Line Items]</t>
        </is>
      </c>
    </row>
    <row r="20">
      <c r="A20" s="4" t="inlineStr">
        <is>
          <t>Equity Method Investment, Ownership Percentage</t>
        </is>
      </c>
      <c r="E20" s="4" t="inlineStr">
        <is>
          <t>9.60%</t>
        </is>
      </c>
      <c r="G20" s="4" t="inlineStr">
        <is>
          <t>9.60%</t>
        </is>
      </c>
      <c r="J20" s="4" t="inlineStr">
        <is>
          <t>9.60%</t>
        </is>
      </c>
      <c r="L20" s="4" t="inlineStr">
        <is>
          <t>9.60%</t>
        </is>
      </c>
      <c r="N20" s="4" t="inlineStr">
        <is>
          <t>20.00%</t>
        </is>
      </c>
    </row>
    <row r="21">
      <c r="A21" s="4" t="inlineStr">
        <is>
          <t>Suzhou Shengshan [Member]</t>
        </is>
      </c>
    </row>
    <row r="22">
      <c r="A22" s="3" t="inlineStr">
        <is>
          <t>Schedule of Equity Method Investments [Line Items]</t>
        </is>
      </c>
    </row>
    <row r="23">
      <c r="A23" s="4" t="inlineStr">
        <is>
          <t>Equity Method Investment, Ownership Percentage</t>
        </is>
      </c>
      <c r="H23" s="4" t="inlineStr">
        <is>
          <t>5.15%</t>
        </is>
      </c>
      <c r="L23" s="4" t="inlineStr">
        <is>
          <t>5.41%</t>
        </is>
      </c>
      <c r="M23" s="4" t="inlineStr">
        <is>
          <t>8.13%</t>
        </is>
      </c>
    </row>
    <row r="24">
      <c r="A24" s="4" t="inlineStr">
        <is>
          <t>Capital Contributed | $</t>
        </is>
      </c>
      <c r="M24" s="7" t="n">
        <v>10000</v>
      </c>
    </row>
    <row r="25">
      <c r="A25" s="4" t="inlineStr">
        <is>
          <t>Suzhou Shengshan Huiying Venture Capital Investment LLP. ("Suzhou Shengshan")</t>
        </is>
      </c>
    </row>
    <row r="26">
      <c r="A26" s="3" t="inlineStr">
        <is>
          <t>Schedule of Equity Method Investments [Line Items]</t>
        </is>
      </c>
    </row>
    <row r="27">
      <c r="A27" s="4" t="inlineStr">
        <is>
          <t>Equity Method Investment, Ownership Percentage</t>
        </is>
      </c>
      <c r="E27" s="4" t="inlineStr">
        <is>
          <t>5.15%</t>
        </is>
      </c>
      <c r="G27" s="4" t="inlineStr">
        <is>
          <t>5.15%</t>
        </is>
      </c>
      <c r="J27" s="4" t="inlineStr">
        <is>
          <t>5.15%</t>
        </is>
      </c>
    </row>
    <row r="28">
      <c r="A28" s="4" t="inlineStr">
        <is>
          <t>China Medical Services Holdings Limited ("CMS Holdings") | Zhejiang Marine</t>
        </is>
      </c>
    </row>
    <row r="29">
      <c r="A29" s="3" t="inlineStr">
        <is>
          <t>Schedule of Equity Method Investments [Line Items]</t>
        </is>
      </c>
    </row>
    <row r="30">
      <c r="A30" s="4" t="inlineStr">
        <is>
          <t>Equity Method Investment, Ownership Percentage</t>
        </is>
      </c>
      <c r="B30" s="4" t="inlineStr">
        <is>
          <t>20.00%</t>
        </is>
      </c>
    </row>
    <row r="31">
      <c r="A31" s="4" t="inlineStr">
        <is>
          <t>Equity Method Investment Legal Interest Percentage</t>
        </is>
      </c>
      <c r="B31" s="4" t="inlineStr">
        <is>
          <t>20.00%</t>
        </is>
      </c>
    </row>
    <row r="32">
      <c r="A32" s="4" t="inlineStr">
        <is>
          <t>Guangdong Hengjian | Aohua Technology</t>
        </is>
      </c>
    </row>
    <row r="33">
      <c r="A33" s="3" t="inlineStr">
        <is>
          <t>Schedule of Equity Method Investments [Line Items]</t>
        </is>
      </c>
    </row>
    <row r="34">
      <c r="A34" s="4" t="inlineStr">
        <is>
          <t>Equity Method Investment, Ownership Percentage</t>
        </is>
      </c>
      <c r="E34" s="4" t="inlineStr">
        <is>
          <t>14.20%</t>
        </is>
      </c>
      <c r="J34" s="4" t="inlineStr">
        <is>
          <t>14.20%</t>
        </is>
      </c>
    </row>
    <row r="35">
      <c r="A35" s="4" t="inlineStr">
        <is>
          <t>Consideration amount</t>
        </is>
      </c>
      <c r="E35" s="6" t="n">
        <v>86649</v>
      </c>
    </row>
    <row r="36">
      <c r="A36" s="4" t="inlineStr">
        <is>
          <t>Number of total directors | director</t>
        </is>
      </c>
      <c r="E36" s="5" t="n">
        <v>5</v>
      </c>
      <c r="F36" s="5" t="n">
        <v>5</v>
      </c>
    </row>
    <row r="37">
      <c r="A37" s="4" t="inlineStr">
        <is>
          <t>Number Of Directors Entitled To delegate In The Board | director</t>
        </is>
      </c>
      <c r="E37" s="5" t="n">
        <v>2</v>
      </c>
      <c r="F37" s="5" t="n">
        <v>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Available-for-sale debt securities) (Details) ¥ in Thousands, $ in Thousands</t>
        </is>
      </c>
      <c r="B1" s="2" t="inlineStr">
        <is>
          <t>12 Months Ended</t>
        </is>
      </c>
    </row>
    <row r="2">
      <c r="B2" s="2" t="inlineStr">
        <is>
          <t>Dec. 31, 2021CNY (¥)</t>
        </is>
      </c>
      <c r="C2" s="2" t="inlineStr">
        <is>
          <t>Dec. 31, 2021USD ($)</t>
        </is>
      </c>
      <c r="D2" s="2" t="inlineStr">
        <is>
          <t>Dec. 31, 2020CNY (¥)</t>
        </is>
      </c>
    </row>
    <row r="3">
      <c r="A3" s="3" t="inlineStr">
        <is>
          <t>Debt Securities, Available-for-sale [Line Items]</t>
        </is>
      </c>
    </row>
    <row r="4">
      <c r="A4" s="4" t="inlineStr">
        <is>
          <t>Available-for-sale debt securities - Fair Value</t>
        </is>
      </c>
      <c r="B4" s="6" t="n">
        <v>62045</v>
      </c>
      <c r="C4" s="7" t="n">
        <v>9736</v>
      </c>
      <c r="D4" s="6" t="n">
        <v>80000</v>
      </c>
    </row>
    <row r="5">
      <c r="A5" s="4" t="inlineStr">
        <is>
          <t>Private equity funds</t>
        </is>
      </c>
    </row>
    <row r="6">
      <c r="A6" s="3" t="inlineStr">
        <is>
          <t>Debt Securities, Available-for-sale [Line Items]</t>
        </is>
      </c>
    </row>
    <row r="7">
      <c r="A7" s="4" t="inlineStr">
        <is>
          <t>Available-for-sale debt securities - Fair Value</t>
        </is>
      </c>
      <c r="B7" s="6" t="n">
        <v>62045</v>
      </c>
    </row>
    <row r="8">
      <c r="A8" s="4" t="inlineStr">
        <is>
          <t>Available-for-sale debt securities - Redemption frequency</t>
        </is>
      </c>
      <c r="B8" s="4" t="inlineStr">
        <is>
          <t>Annually</t>
        </is>
      </c>
    </row>
    <row r="9">
      <c r="A9" s="4" t="inlineStr">
        <is>
          <t>Minimum | Private equity funds</t>
        </is>
      </c>
    </row>
    <row r="10">
      <c r="A10" s="3" t="inlineStr">
        <is>
          <t>Debt Securities, Available-for-sale [Line Items]</t>
        </is>
      </c>
    </row>
    <row r="11">
      <c r="A11" s="4" t="inlineStr">
        <is>
          <t>Available-for-sale debt securities - Redemption Notice Period</t>
        </is>
      </c>
      <c r="B11" s="4" t="inlineStr">
        <is>
          <t>5 days</t>
        </is>
      </c>
    </row>
    <row r="12">
      <c r="A12" s="4" t="inlineStr">
        <is>
          <t>Maximum | Private equity funds</t>
        </is>
      </c>
    </row>
    <row r="13">
      <c r="A13" s="3" t="inlineStr">
        <is>
          <t>Debt Securities, Available-for-sale [Line Items]</t>
        </is>
      </c>
    </row>
    <row r="14">
      <c r="A14" s="4" t="inlineStr">
        <is>
          <t>Available-for-sale debt securities - Redemption Notice Period</t>
        </is>
      </c>
      <c r="B14" s="4" t="inlineStr">
        <is>
          <t>9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chedule of Other Non-Current Assets (Details) ¥ in Thousands, $ in Thousands</t>
        </is>
      </c>
      <c r="B1" s="2" t="inlineStr">
        <is>
          <t>Dec. 31, 2021CNY (¥)</t>
        </is>
      </c>
      <c r="C1" s="2" t="inlineStr">
        <is>
          <t>Dec. 31, 2021USD ($)</t>
        </is>
      </c>
      <c r="D1" s="2" t="inlineStr">
        <is>
          <t>Dec. 31, 2020CNY (¥)</t>
        </is>
      </c>
    </row>
    <row r="2">
      <c r="A2" s="3" t="inlineStr">
        <is>
          <t>OTHER NON-CURRENT ASSETS</t>
        </is>
      </c>
    </row>
    <row r="3">
      <c r="A3" s="4" t="inlineStr">
        <is>
          <t>Deposits - long-term</t>
        </is>
      </c>
      <c r="B3" s="6" t="n">
        <v>6232</v>
      </c>
      <c r="C3" s="7" t="n">
        <v>978</v>
      </c>
      <c r="D3" s="6" t="n">
        <v>6036</v>
      </c>
    </row>
    <row r="4">
      <c r="A4" s="4" t="inlineStr">
        <is>
          <t>Advance to hospitals-noncurrent</t>
        </is>
      </c>
      <c r="B4" s="5" t="n">
        <v>1104</v>
      </c>
      <c r="C4" s="5" t="n">
        <v>173</v>
      </c>
      <c r="D4" s="5" t="n">
        <v>1102</v>
      </c>
    </row>
    <row r="5">
      <c r="A5" s="4" t="inlineStr">
        <is>
          <t>Others</t>
        </is>
      </c>
      <c r="B5" s="5" t="n">
        <v>13440</v>
      </c>
      <c r="C5" s="5" t="n">
        <v>2109</v>
      </c>
    </row>
    <row r="6">
      <c r="A6" s="4" t="inlineStr">
        <is>
          <t>Other non-current assets</t>
        </is>
      </c>
      <c r="B6" s="6" t="n">
        <v>20776</v>
      </c>
      <c r="C6" s="7" t="n">
        <v>3260</v>
      </c>
      <c r="D6" s="6" t="n">
        <v>71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OTHER NON-CURRENT ASSETS - Narrative (Details) ¥ in Thousands, $ in Thousands</t>
        </is>
      </c>
      <c r="B1" s="2" t="inlineStr">
        <is>
          <t>12 Months Ended</t>
        </is>
      </c>
    </row>
    <row r="2">
      <c r="B2" s="2" t="inlineStr">
        <is>
          <t>Dec. 31, 2021CNY (¥)</t>
        </is>
      </c>
      <c r="C2" s="2" t="inlineStr">
        <is>
          <t>Dec. 31, 2021USD ($)</t>
        </is>
      </c>
      <c r="D2" s="2" t="inlineStr">
        <is>
          <t>Dec. 31, 2020CNY (¥)</t>
        </is>
      </c>
    </row>
    <row r="3">
      <c r="A3" s="3" t="inlineStr">
        <is>
          <t>OTHER NON-CURRENT ASSETS</t>
        </is>
      </c>
    </row>
    <row r="4">
      <c r="A4" s="4" t="inlineStr">
        <is>
          <t>Other Asset Impairment Charges</t>
        </is>
      </c>
      <c r="B4" s="6" t="n">
        <v>361</v>
      </c>
      <c r="C4" s="7" t="n">
        <v>57</v>
      </c>
      <c r="D4" s="6" t="n">
        <v>0</v>
      </c>
    </row>
    <row r="5">
      <c r="A5" s="4" t="inlineStr">
        <is>
          <t>Deposit - long term, impairment loss</t>
        </is>
      </c>
      <c r="B5" s="5" t="n">
        <v>19</v>
      </c>
      <c r="C5" s="7" t="n">
        <v>3</v>
      </c>
      <c r="D5" s="5" t="n">
        <v>0</v>
      </c>
    </row>
    <row r="6">
      <c r="A6" s="4" t="inlineStr">
        <is>
          <t>Advance to hospitals-non current, impairment loss</t>
        </is>
      </c>
      <c r="B6" s="6" t="n">
        <v>0</v>
      </c>
      <c r="D6" s="6" t="n">
        <v>5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 Schedule of Accrued Expenses and Other Liabilities (Details) ¥ in Thousands, $ in Thousands</t>
        </is>
      </c>
      <c r="B1" s="2" t="inlineStr">
        <is>
          <t>Dec. 31, 2021CNY (¥)</t>
        </is>
      </c>
      <c r="C1" s="2" t="inlineStr">
        <is>
          <t>Dec. 31, 2021USD ($)</t>
        </is>
      </c>
      <c r="D1" s="2" t="inlineStr">
        <is>
          <t>Dec. 31, 2020CNY (¥)</t>
        </is>
      </c>
    </row>
    <row r="2">
      <c r="A2" s="3" t="inlineStr">
        <is>
          <t>ACCRUED EXPENSES AND OTHER LIABILITIES</t>
        </is>
      </c>
    </row>
    <row r="3">
      <c r="A3" s="4" t="inlineStr">
        <is>
          <t>Accrued expenses</t>
        </is>
      </c>
      <c r="B3" s="6" t="n">
        <v>121149</v>
      </c>
      <c r="C3" s="7" t="n">
        <v>19011</v>
      </c>
      <c r="D3" s="6" t="n">
        <v>99920</v>
      </c>
    </row>
    <row r="4">
      <c r="A4" s="4" t="inlineStr">
        <is>
          <t>Salaries and welfare payable</t>
        </is>
      </c>
      <c r="B4" s="5" t="n">
        <v>42628</v>
      </c>
      <c r="C4" s="5" t="n">
        <v>6689</v>
      </c>
      <c r="D4" s="5" t="n">
        <v>24701</v>
      </c>
    </row>
    <row r="5">
      <c r="A5" s="4" t="inlineStr">
        <is>
          <t>Business and other taxes payable</t>
        </is>
      </c>
      <c r="B5" s="5" t="n">
        <v>20954</v>
      </c>
      <c r="C5" s="5" t="n">
        <v>3288</v>
      </c>
      <c r="D5" s="5" t="n">
        <v>8396</v>
      </c>
    </row>
    <row r="6">
      <c r="A6" s="4" t="inlineStr">
        <is>
          <t>Payable to acquire the non-controlling interests of CCM(HK)</t>
        </is>
      </c>
      <c r="D6" s="5" t="n">
        <v>25166</v>
      </c>
    </row>
    <row r="7">
      <c r="A7" s="4" t="inlineStr">
        <is>
          <t>MD Anderson consulting fee payable</t>
        </is>
      </c>
      <c r="D7" s="5" t="n">
        <v>20391</v>
      </c>
    </row>
    <row r="8">
      <c r="A8" s="4" t="inlineStr">
        <is>
          <t>Acquisition payable for investment in CMCC</t>
        </is>
      </c>
      <c r="D8" s="5" t="n">
        <v>11863</v>
      </c>
    </row>
    <row r="9">
      <c r="A9" s="4" t="inlineStr">
        <is>
          <t>Contractual liabilities</t>
        </is>
      </c>
      <c r="B9" s="5" t="n">
        <v>81032</v>
      </c>
      <c r="C9" s="5" t="n">
        <v>12716</v>
      </c>
      <c r="D9" s="5" t="n">
        <v>87740</v>
      </c>
    </row>
    <row r="10">
      <c r="A10" s="4" t="inlineStr">
        <is>
          <t>Other payables</t>
        </is>
      </c>
      <c r="B10" s="5" t="n">
        <v>116414</v>
      </c>
      <c r="C10" s="5" t="n">
        <v>18268</v>
      </c>
      <c r="D10" s="5" t="n">
        <v>51913</v>
      </c>
    </row>
    <row r="11">
      <c r="A11" s="4" t="inlineStr">
        <is>
          <t>Total</t>
        </is>
      </c>
      <c r="B11" s="6" t="n">
        <v>382177</v>
      </c>
      <c r="C11" s="7" t="n">
        <v>59972</v>
      </c>
      <c r="D11" s="6" t="n">
        <v>33009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USD ($) $ / shares in Units, $ in Thousands</t>
        </is>
      </c>
      <c r="B1" s="2" t="inlineStr">
        <is>
          <t>Aug. 10, 2015</t>
        </is>
      </c>
      <c r="C1" s="2" t="inlineStr">
        <is>
          <t>Jan. 27, 2015</t>
        </is>
      </c>
      <c r="D1" s="2" t="inlineStr">
        <is>
          <t>Dec. 31, 2021</t>
        </is>
      </c>
      <c r="E1" s="2" t="inlineStr">
        <is>
          <t>Dec. 31, 2020</t>
        </is>
      </c>
      <c r="F1" s="2" t="inlineStr">
        <is>
          <t>Dec. 31, 2019</t>
        </is>
      </c>
      <c r="G1" s="2" t="inlineStr">
        <is>
          <t>Dec. 31, 2018</t>
        </is>
      </c>
      <c r="H1" s="2" t="inlineStr">
        <is>
          <t>Dec. 31, 2016</t>
        </is>
      </c>
      <c r="I1" s="2" t="inlineStr">
        <is>
          <t>Dec. 31, 2015</t>
        </is>
      </c>
    </row>
    <row r="2">
      <c r="A2" s="4" t="inlineStr">
        <is>
          <t>Consideration to repurchase shares</t>
        </is>
      </c>
      <c r="H2" s="7" t="n">
        <v>4542</v>
      </c>
      <c r="I2" s="7" t="n">
        <v>3111</v>
      </c>
    </row>
    <row r="3">
      <c r="A3" s="4" t="inlineStr">
        <is>
          <t>Shares repurchased</t>
        </is>
      </c>
      <c r="H3" s="5" t="n">
        <v>967408</v>
      </c>
      <c r="I3" s="5" t="n">
        <v>614033</v>
      </c>
    </row>
    <row r="4">
      <c r="A4" s="4" t="inlineStr">
        <is>
          <t>Amount of dividend paid</t>
        </is>
      </c>
      <c r="D4" s="7" t="n">
        <v>0</v>
      </c>
      <c r="E4" s="7" t="n">
        <v>0</v>
      </c>
      <c r="F4" s="7" t="n">
        <v>0</v>
      </c>
    </row>
    <row r="5">
      <c r="A5" s="4" t="inlineStr">
        <is>
          <t>Ordinary shares</t>
        </is>
      </c>
    </row>
    <row r="6">
      <c r="A6" s="4" t="inlineStr">
        <is>
          <t>Shares repurchased</t>
        </is>
      </c>
      <c r="H6" s="5" t="n">
        <v>2902224</v>
      </c>
      <c r="I6" s="5" t="n">
        <v>1842099</v>
      </c>
    </row>
    <row r="7">
      <c r="A7" s="4" t="inlineStr">
        <is>
          <t>American Depositary Shares [Member]</t>
        </is>
      </c>
    </row>
    <row r="8">
      <c r="A8" s="4" t="inlineStr">
        <is>
          <t>Consideration to repurchase shares</t>
        </is>
      </c>
      <c r="B8" s="7" t="n">
        <v>20000</v>
      </c>
    </row>
    <row r="9">
      <c r="A9" s="4" t="inlineStr">
        <is>
          <t>Shares repurchased</t>
        </is>
      </c>
      <c r="D9" s="5" t="n">
        <v>0</v>
      </c>
      <c r="E9" s="5" t="n">
        <v>0</v>
      </c>
      <c r="F9" s="5" t="n">
        <v>0</v>
      </c>
    </row>
    <row r="10">
      <c r="A10" s="4" t="inlineStr">
        <is>
          <t>American Depositary Shares [Member] | Maximum</t>
        </is>
      </c>
    </row>
    <row r="11">
      <c r="A11" s="4" t="inlineStr">
        <is>
          <t>Price per share</t>
        </is>
      </c>
      <c r="B11" s="10" t="n">
        <v>7.99</v>
      </c>
    </row>
    <row r="12">
      <c r="A12" s="4" t="inlineStr">
        <is>
          <t>Common Class A</t>
        </is>
      </c>
    </row>
    <row r="13">
      <c r="A13" s="4" t="inlineStr">
        <is>
          <t>Conversion of Stock, Shares Converted</t>
        </is>
      </c>
      <c r="C13" s="5" t="n">
        <v>45787948</v>
      </c>
      <c r="G13" s="5" t="n">
        <v>45787948</v>
      </c>
    </row>
    <row r="14">
      <c r="A14" s="4" t="inlineStr">
        <is>
          <t>Common Stock, Shares, Outstanding</t>
        </is>
      </c>
      <c r="D14" s="5" t="n">
        <v>84463737</v>
      </c>
      <c r="E14" s="5" t="n">
        <v>84463737</v>
      </c>
    </row>
    <row r="15">
      <c r="A15" s="4" t="inlineStr">
        <is>
          <t>Common Class B</t>
        </is>
      </c>
    </row>
    <row r="16">
      <c r="A16" s="4" t="inlineStr">
        <is>
          <t>Conversion of Stock, Shares Issued</t>
        </is>
      </c>
      <c r="C16" s="5" t="n">
        <v>45787948</v>
      </c>
    </row>
    <row r="17">
      <c r="A17" s="4" t="inlineStr">
        <is>
          <t>Common Stock, Shares, Outstanding</t>
        </is>
      </c>
      <c r="D17" s="5" t="n">
        <v>45787948</v>
      </c>
      <c r="E17" s="5" t="n">
        <v>457879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NK AND OTHER BORROWINGS (Schedule of Bank and Other Borrowings) (Details) ¥ in Thousands, $ in Thousands</t>
        </is>
      </c>
      <c r="B1" s="2" t="inlineStr">
        <is>
          <t>Dec. 31, 2021CNY (¥)</t>
        </is>
      </c>
      <c r="C1" s="2" t="inlineStr">
        <is>
          <t>Dec. 31, 2021USD ($)</t>
        </is>
      </c>
      <c r="D1" s="2" t="inlineStr">
        <is>
          <t>Dec. 31, 2020CNY (¥)</t>
        </is>
      </c>
    </row>
    <row r="2">
      <c r="A2" s="3" t="inlineStr">
        <is>
          <t>BANK AND OTHER BORROWINGS</t>
        </is>
      </c>
    </row>
    <row r="3">
      <c r="A3" s="4" t="inlineStr">
        <is>
          <t>Total bank and other borrowings</t>
        </is>
      </c>
      <c r="B3" s="6" t="n">
        <v>2477948</v>
      </c>
      <c r="C3" s="7" t="n">
        <v>388844</v>
      </c>
      <c r="D3" s="6" t="n">
        <v>2116924</v>
      </c>
    </row>
    <row r="4">
      <c r="A4" s="4" t="inlineStr">
        <is>
          <t>Short-term</t>
        </is>
      </c>
      <c r="B4" s="5" t="n">
        <v>136510</v>
      </c>
      <c r="C4" s="5" t="n">
        <v>21421</v>
      </c>
      <c r="D4" s="5" t="n">
        <v>24481</v>
      </c>
    </row>
    <row r="5">
      <c r="A5" s="4" t="inlineStr">
        <is>
          <t>Long-term, current portion</t>
        </is>
      </c>
      <c r="B5" s="5" t="n">
        <v>162842</v>
      </c>
      <c r="C5" s="5" t="n">
        <v>25553</v>
      </c>
      <c r="D5" s="5" t="n">
        <v>124395</v>
      </c>
    </row>
    <row r="6">
      <c r="A6" s="4" t="inlineStr">
        <is>
          <t>Total</t>
        </is>
      </c>
      <c r="B6" s="5" t="n">
        <v>299352</v>
      </c>
      <c r="C6" s="5" t="n">
        <v>46974</v>
      </c>
      <c r="D6" s="5" t="n">
        <v>148876</v>
      </c>
    </row>
    <row r="7">
      <c r="A7" s="4" t="inlineStr">
        <is>
          <t>Long-term, non-current portion</t>
        </is>
      </c>
      <c r="B7" s="6" t="n">
        <v>2178596</v>
      </c>
      <c r="C7" s="7" t="n">
        <v>341870</v>
      </c>
      <c r="D7" s="6" t="n">
        <v>19680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BANK AND OTHER BORROWINGS (Schedule of Maturities of Long-Term and Other Debt) (Details) ¥ in Thousands, $ in Thousands</t>
        </is>
      </c>
      <c r="B1" s="2" t="inlineStr">
        <is>
          <t>Dec. 07, 2021CNY (¥)</t>
        </is>
      </c>
      <c r="C1" s="2" t="inlineStr">
        <is>
          <t>Aug. 31, 2021</t>
        </is>
      </c>
      <c r="D1" s="2" t="inlineStr">
        <is>
          <t>Dec. 31, 2021CNY (¥)</t>
        </is>
      </c>
      <c r="E1" s="2" t="inlineStr">
        <is>
          <t>Dec. 31, 2021USD ($)</t>
        </is>
      </c>
    </row>
    <row r="2">
      <c r="A2" s="3" t="inlineStr">
        <is>
          <t>Debt Instrument [Line Items]</t>
        </is>
      </c>
    </row>
    <row r="3">
      <c r="A3" s="4" t="inlineStr">
        <is>
          <t>Proceeds from convertible note</t>
        </is>
      </c>
      <c r="B3" s="6" t="n">
        <v>20000</v>
      </c>
      <c r="D3" s="6" t="n">
        <v>20000</v>
      </c>
    </row>
    <row r="4">
      <c r="A4" s="4" t="inlineStr">
        <is>
          <t>Convertible debt term</t>
        </is>
      </c>
      <c r="C4" s="4" t="inlineStr">
        <is>
          <t>2 years</t>
        </is>
      </c>
    </row>
    <row r="5">
      <c r="A5" s="4" t="inlineStr">
        <is>
          <t>Conversion ratio</t>
        </is>
      </c>
      <c r="D5" s="12" t="n">
        <v>4.75</v>
      </c>
    </row>
    <row r="6">
      <c r="A6" s="4" t="inlineStr">
        <is>
          <t>Long-term Bank and Other Borrowings [Member]</t>
        </is>
      </c>
    </row>
    <row r="7">
      <c r="A7" s="3" t="inlineStr">
        <is>
          <t>Debt Instrument [Line Items]</t>
        </is>
      </c>
    </row>
    <row r="8">
      <c r="A8" s="4" t="inlineStr">
        <is>
          <t>Within one year</t>
        </is>
      </c>
      <c r="D8" s="6" t="n">
        <v>162842</v>
      </c>
      <c r="E8" s="7" t="n">
        <v>25553</v>
      </c>
    </row>
    <row r="9">
      <c r="A9" s="4" t="inlineStr">
        <is>
          <t>Between one and two years</t>
        </is>
      </c>
      <c r="D9" s="5" t="n">
        <v>253016</v>
      </c>
      <c r="E9" s="5" t="n">
        <v>39704</v>
      </c>
    </row>
    <row r="10">
      <c r="A10" s="4" t="inlineStr">
        <is>
          <t>Between two and three years</t>
        </is>
      </c>
      <c r="D10" s="5" t="n">
        <v>447604</v>
      </c>
      <c r="E10" s="5" t="n">
        <v>70239</v>
      </c>
    </row>
    <row r="11">
      <c r="A11" s="4" t="inlineStr">
        <is>
          <t>Between three and four years</t>
        </is>
      </c>
      <c r="D11" s="5" t="n">
        <v>493452</v>
      </c>
      <c r="E11" s="5" t="n">
        <v>77433</v>
      </c>
    </row>
    <row r="12">
      <c r="A12" s="4" t="inlineStr">
        <is>
          <t>Above four years</t>
        </is>
      </c>
      <c r="D12" s="5" t="n">
        <v>984524</v>
      </c>
      <c r="E12" s="5" t="n">
        <v>154494</v>
      </c>
    </row>
    <row r="13">
      <c r="A13" s="4" t="inlineStr">
        <is>
          <t>Total</t>
        </is>
      </c>
      <c r="D13" s="6" t="n">
        <v>2341438</v>
      </c>
      <c r="E13" s="7" t="n">
        <v>3674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BANK AND OTHER BORROWINGS (Narrative) (Details) ¥ in Thousands, $ in Thousands</t>
        </is>
      </c>
      <c r="B1" s="2" t="inlineStr">
        <is>
          <t>Dec. 31, 2021CNY (¥)</t>
        </is>
      </c>
      <c r="C1" s="2" t="inlineStr">
        <is>
          <t>Dec. 31, 2021USD ($)</t>
        </is>
      </c>
      <c r="D1" s="2" t="inlineStr">
        <is>
          <t>Dec. 31, 2020CNY (¥)</t>
        </is>
      </c>
    </row>
    <row r="2">
      <c r="A2" s="3" t="inlineStr">
        <is>
          <t>Debt Instrument [Line Items]</t>
        </is>
      </c>
    </row>
    <row r="3">
      <c r="A3" s="4" t="inlineStr">
        <is>
          <t>Accounts receivable used to secure bank borrowings</t>
        </is>
      </c>
      <c r="B3" s="6" t="n">
        <v>10056</v>
      </c>
      <c r="C3" s="7" t="n">
        <v>1578</v>
      </c>
      <c r="D3" s="6" t="n">
        <v>33686</v>
      </c>
    </row>
    <row r="4">
      <c r="A4" s="4" t="inlineStr">
        <is>
          <t>Lease receivables</t>
        </is>
      </c>
      <c r="B4" s="5" t="n">
        <v>10056</v>
      </c>
      <c r="C4" s="5" t="n">
        <v>1578</v>
      </c>
      <c r="D4" s="5" t="n">
        <v>26782</v>
      </c>
    </row>
    <row r="5">
      <c r="A5" s="4" t="inlineStr">
        <is>
          <t>Assets, Noncurrent</t>
        </is>
      </c>
      <c r="B5" s="5" t="n">
        <v>5645476</v>
      </c>
      <c r="C5" s="7" t="n">
        <v>885898</v>
      </c>
      <c r="D5" s="5" t="n">
        <v>4658540</v>
      </c>
    </row>
    <row r="6">
      <c r="A6" s="4" t="inlineStr">
        <is>
          <t>Restricted cash</t>
        </is>
      </c>
      <c r="B6" s="6" t="n">
        <v>0</v>
      </c>
      <c r="D6" s="6" t="n">
        <v>0</v>
      </c>
    </row>
    <row r="7">
      <c r="A7" s="4" t="inlineStr">
        <is>
          <t>Short-term bank borrowings, weighted average interest rate</t>
        </is>
      </c>
      <c r="B7" s="4" t="inlineStr">
        <is>
          <t>5.86%</t>
        </is>
      </c>
      <c r="C7" s="4" t="inlineStr">
        <is>
          <t>5.86%</t>
        </is>
      </c>
      <c r="D7" s="4" t="inlineStr">
        <is>
          <t>7.01%</t>
        </is>
      </c>
    </row>
    <row r="8">
      <c r="A8" s="4" t="inlineStr">
        <is>
          <t>Bank Loans</t>
        </is>
      </c>
      <c r="B8" s="6" t="n">
        <v>126362</v>
      </c>
      <c r="C8" s="7" t="n">
        <v>19829</v>
      </c>
      <c r="D8" s="6" t="n">
        <v>39014</v>
      </c>
    </row>
    <row r="9">
      <c r="A9" s="4" t="inlineStr">
        <is>
          <t>Other Borrowings</t>
        </is>
      </c>
      <c r="B9" s="5" t="n">
        <v>2351586</v>
      </c>
      <c r="C9" s="5" t="n">
        <v>369015</v>
      </c>
      <c r="D9" s="5" t="n">
        <v>2077911</v>
      </c>
    </row>
    <row r="10">
      <c r="A10" s="4" t="inlineStr">
        <is>
          <t>Carrying value of Long-term investments</t>
        </is>
      </c>
      <c r="B10" s="5" t="n">
        <v>167044</v>
      </c>
      <c r="C10" s="5" t="n">
        <v>26213</v>
      </c>
      <c r="D10" s="5" t="n">
        <v>166870</v>
      </c>
    </row>
    <row r="11">
      <c r="A11" s="4" t="inlineStr">
        <is>
          <t>Long Term Debt</t>
        </is>
      </c>
    </row>
    <row r="12">
      <c r="A12" s="3" t="inlineStr">
        <is>
          <t>Debt Instrument [Line Items]</t>
        </is>
      </c>
    </row>
    <row r="13">
      <c r="A13" s="4" t="inlineStr">
        <is>
          <t>Property and equipment pledged as collateral</t>
        </is>
      </c>
      <c r="B13" s="5" t="n">
        <v>361806</v>
      </c>
      <c r="C13" s="5" t="n">
        <v>56775</v>
      </c>
      <c r="D13" s="5" t="n">
        <v>414326</v>
      </c>
    </row>
    <row r="14">
      <c r="A14" s="4" t="inlineStr">
        <is>
          <t>Land [Member]</t>
        </is>
      </c>
    </row>
    <row r="15">
      <c r="A15" s="3" t="inlineStr">
        <is>
          <t>Debt Instrument [Line Items]</t>
        </is>
      </c>
    </row>
    <row r="16">
      <c r="A16" s="4" t="inlineStr">
        <is>
          <t>Property and equipment pledged as collateral</t>
        </is>
      </c>
      <c r="B16" s="5" t="n">
        <v>405117</v>
      </c>
      <c r="C16" s="5" t="n">
        <v>63572</v>
      </c>
      <c r="D16" s="5" t="n">
        <v>414470</v>
      </c>
    </row>
    <row r="17">
      <c r="A17" s="4" t="inlineStr">
        <is>
          <t>Construction in Progress</t>
        </is>
      </c>
    </row>
    <row r="18">
      <c r="A18" s="3" t="inlineStr">
        <is>
          <t>Debt Instrument [Line Items]</t>
        </is>
      </c>
    </row>
    <row r="19">
      <c r="A19" s="4" t="inlineStr">
        <is>
          <t>Property and equipment pledged as collateral</t>
        </is>
      </c>
      <c r="B19" s="6" t="n">
        <v>1709761</v>
      </c>
      <c r="C19" s="7" t="n">
        <v>268299</v>
      </c>
      <c r="D19" s="6" t="n">
        <v>1150018</v>
      </c>
    </row>
    <row r="20">
      <c r="A20" s="4" t="inlineStr">
        <is>
          <t>Long-term Bank and Other Borrowings [Member]</t>
        </is>
      </c>
    </row>
    <row r="21">
      <c r="A21" s="3" t="inlineStr">
        <is>
          <t>Debt Instrument [Line Items]</t>
        </is>
      </c>
    </row>
    <row r="22">
      <c r="A22" s="4" t="inlineStr">
        <is>
          <t>Long-term bank and other borrowings, weighted average interest rate</t>
        </is>
      </c>
      <c r="B22" s="4" t="inlineStr">
        <is>
          <t>6.31%</t>
        </is>
      </c>
      <c r="C22" s="4" t="inlineStr">
        <is>
          <t>6.31%</t>
        </is>
      </c>
      <c r="D22" s="4" t="inlineStr">
        <is>
          <t>7.11%</t>
        </is>
      </c>
    </row>
    <row r="23">
      <c r="A23" s="4" t="inlineStr">
        <is>
          <t>Short Term Bank Credit Lines [Member]</t>
        </is>
      </c>
    </row>
    <row r="24">
      <c r="A24" s="3" t="inlineStr">
        <is>
          <t>Debt Instrument [Line Items]</t>
        </is>
      </c>
    </row>
    <row r="25">
      <c r="A25" s="4" t="inlineStr">
        <is>
          <t>Unutilized bank credit lines</t>
        </is>
      </c>
      <c r="B25" s="6" t="n">
        <v>219</v>
      </c>
      <c r="C25" s="7" t="n">
        <v>34</v>
      </c>
    </row>
    <row r="26">
      <c r="A26" s="4" t="inlineStr">
        <is>
          <t>Long Term Credit Facility [Member]</t>
        </is>
      </c>
    </row>
    <row r="27">
      <c r="A27" s="3" t="inlineStr">
        <is>
          <t>Debt Instrument [Line Items]</t>
        </is>
      </c>
    </row>
    <row r="28">
      <c r="A28" s="4" t="inlineStr">
        <is>
          <t>Unutilized bank credit lines</t>
        </is>
      </c>
      <c r="B28" s="5" t="n">
        <v>125250</v>
      </c>
      <c r="C28" s="7" t="n">
        <v>19654</v>
      </c>
    </row>
    <row r="29">
      <c r="A29" s="4" t="inlineStr">
        <is>
          <t>Capital Addition Purchase Commitments [Member]</t>
        </is>
      </c>
    </row>
    <row r="30">
      <c r="A30" s="3" t="inlineStr">
        <is>
          <t>Debt Instrument [Line Items]</t>
        </is>
      </c>
    </row>
    <row r="31">
      <c r="A31" s="4" t="inlineStr">
        <is>
          <t>Assets, Noncurrent</t>
        </is>
      </c>
      <c r="B31" s="6" t="n">
        <v>0</v>
      </c>
      <c r="D31"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Narrative) (Details) - 12 months ended Dec. 31, 2021 ¥ in Thousands, $ in Thousands</t>
        </is>
      </c>
      <c r="B1" s="2" t="inlineStr">
        <is>
          <t>CNY (¥)</t>
        </is>
      </c>
      <c r="C1" s="2" t="inlineStr">
        <is>
          <t>USD ($)</t>
        </is>
      </c>
    </row>
    <row r="2">
      <c r="A2" s="3" t="inlineStr">
        <is>
          <t>Restricted Net Assets [Line Items]</t>
        </is>
      </c>
    </row>
    <row r="3">
      <c r="A3" s="4" t="inlineStr">
        <is>
          <t>Percentage of after-tax profit to general reserve</t>
        </is>
      </c>
      <c r="B3" s="4" t="inlineStr">
        <is>
          <t>10.00%</t>
        </is>
      </c>
    </row>
    <row r="4">
      <c r="A4" s="4" t="inlineStr">
        <is>
          <t>Amount of net assets restricted</t>
        </is>
      </c>
      <c r="B4" s="6" t="n">
        <v>1817589</v>
      </c>
      <c r="C4" s="7" t="n">
        <v>285219</v>
      </c>
    </row>
    <row r="5">
      <c r="A5" s="4" t="inlineStr">
        <is>
          <t>Foreign Tax Authority [Member]</t>
        </is>
      </c>
    </row>
    <row r="6">
      <c r="A6" s="3" t="inlineStr">
        <is>
          <t>Restricted Net Assets [Line Items]</t>
        </is>
      </c>
    </row>
    <row r="7">
      <c r="A7" s="4" t="inlineStr">
        <is>
          <t>Percentage of after-tax profit to general reserve</t>
        </is>
      </c>
      <c r="B7" s="4" t="inlineStr">
        <is>
          <t>10.00%</t>
        </is>
      </c>
    </row>
    <row r="8">
      <c r="A8" s="4" t="inlineStr">
        <is>
          <t>Percentage of general reserve registered capital</t>
        </is>
      </c>
      <c r="B8" s="4" t="inlineStr">
        <is>
          <t>50.00%</t>
        </is>
      </c>
    </row>
    <row r="9">
      <c r="A9" s="4" t="inlineStr">
        <is>
          <t>Domestic Tax Authority [Member]</t>
        </is>
      </c>
    </row>
    <row r="10">
      <c r="A10" s="3" t="inlineStr">
        <is>
          <t>Restricted Net Assets [Line Items]</t>
        </is>
      </c>
    </row>
    <row r="11">
      <c r="A11" s="4" t="inlineStr">
        <is>
          <t>Percentage of after-tax profit to general reserve</t>
        </is>
      </c>
      <c r="B11" s="4" t="inlineStr">
        <is>
          <t>10.00%</t>
        </is>
      </c>
    </row>
    <row r="12">
      <c r="A12" s="4" t="inlineStr">
        <is>
          <t>Percentage of general reserve registered capital</t>
        </is>
      </c>
      <c r="B12" s="4" t="inlineStr">
        <is>
          <t>5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1</t>
        </is>
      </c>
    </row>
    <row r="3">
      <c r="A3" s="3" t="inlineStr">
        <is>
          <t>ACQUISITIONS AND DISPOSALS</t>
        </is>
      </c>
    </row>
    <row r="4">
      <c r="A4" s="4" t="inlineStr">
        <is>
          <t>ACQUISITIONS AND DISPOSALS</t>
        </is>
      </c>
      <c r="B4" s="4" t="inlineStr">
        <is>
          <t>4. ACQUISITIONS AND DISPOSALS For the year ended December 31, 2019 Acquisition of Tianjin Jiatai, SH Rongchi, Oriental, Heze MZJH, Wuxi MZJH and SH MZJH (“Tianjin Jiatai Group”) On July 22, 2019, Wuxi Concord entered into an agreement with Tianjin Jiatai, to purchase its 90% equity interests in Wuxi MZJH at a consideration of RMB27,000. On September 19, 2019, Guofu Huimei entered into an agreement with ZR Guofu to purchase its investment of 77.18% equity interests in Tianjin Jiatai Group at a cash consideration of RMB421,730 (US$60,578). The above transactions are entered into in conjunction of each other and therefore, are accounted for as a single transaction.On November 13, 2019, ZR Guofu signed another agreement with the Group and Tianjin Jiatai Group to withdraw from Tianjin Jiatai Group. As a result of ZR Guofu’s withdrawal, the Group became the sole shareholder of Tianjin Jiatai Group. The Group completed the related commercial registration on November 18, 2019. The Group consolidated Tianjin Jiatai Group upon the commercial registration completed. The Group expects the acquisition to support its strategy to develop specialized hospital chains in cancer and oncology treatment services, including diagnostic imaging, radiation oncology treatment and medical oncology treatment. The fair value of the gross assets acquired during the acquisition is not concentrated in a single identifiable asset or a group of similar identifiable assets and it meets the definition of a business and was accounted for as business acquisition under ASC 805. The aggregate purchase price allocation includes acquisition of certain entities which were equity method investees of the Group prior to the acquisitions and settlement of pre-existing receivables and payable between the Tianjin Jiatai Group and the Group. The Group recorded a re-measurement gain relating to its pre-existing equity interest of RMB31,898 (US$ 4,582) as other income in the consolidated income statement for the year ended December 31, 2019. The Company applied the equity method of accounting by recognizing its share of the profit or loss in these equity method investees up to their respective dates of acquisition. The fair value of the previously held equity interests was estimated based on the purchase price per share as of the acquisition date. Further the acquisition effectively settled preexisting receivables and payables between the Group and the acquired entities. The following is a reconciliation of the total purchase consideration for the acquisition: ​ ​ ​ ​ RMB - Cash consideration 421,730 - Fair value of previously hold equity interests 407,998 - Settlement of amounts due to Tianjin Jiatai Group (including the mandatorily redeemable noncontrolling interest in SP and purchase consideration of Wuxi MZJH) (675,854) - Settlement of advance from suppliers ​ (94,530) - Settlement of other receivables ​ 84,715 Total 144,059 ​ The Group, with the assistance of an independent third-party valuation firm, assessed the fair values of the acquired identifiable assets and liabilities assumed. The following table summarizes the purchase consideration and fair values of the assets acquired and liabilities assumed as of the acquisition date: ​ ​ ​ ​ ​ RMB Current assets 9,451 Property, plant and equipment, net 53,649 Intangible assets 89,000 Goodwill 45,272 Current liabilities (31,063) Deferred tax liabilities (22,250) Total 144,059 ​ The acquired intangible assets primarily include operating license for hospitals of RMB84,000 and a favorable lease contract of RMB5,000. The estimated amortization period of the operating licenses and favorable lease contract was 20 years and 17 years, respectively. The Group recognized RMB 45,272 (US$6,503) in goodwill arising from this acquisition, attributed to the synergies it expects from the combined operations of proton hospitals, the assembled workforce and their knowledge and experience in the PRC. The goodwill recognized is not deductible for income tax purposes. The following unaudited supplemental pro forma consolidated financial information for the years ended December 31, 2018 and 2019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taken place on January 1, 2018, nor do they project the future results of operations of the combined company. The actual results of operations of the combined company may differ significantly from the pro forma adjustments reflected here due to many factors. ​ ​ ​ ​ ​ ​ ​ ​ ​ ​ Unaudited Supplemental Pro Forma ​ ​ For the year ended December 31, ​ 2018 2019 2019 ​ ​ RMB ​ RMB ​ US$ ​ ​ ​ ​ ​ ​ ​ Net revenues 186,086 193,251 27,759 Net loss (376,130) (589,774) (84,716) ​ The results of operations of Tianjin Jiatai, SH Rongchi, Oriental, Heze MZJH, SH MZJH and Wuxi MZJH since the acquisition date included in the consolidated statement of comprehensive loss of the Company for the year ended December 31, 2019 is as follows: ​ ​ ​ ​ ​ ​ ​ ​ For the Years Ended December 31, ​ ​ 2019 ​ RMB US$ ​ ​ ​ ​ ​ Net revenues 366 53 Net loss (7,902) (1,135) ​ For the year ended December 31, 2020 Acquisition of New Spring Group In March 2020, MHM entered into a share purchase agreement with independent third parties, to purchase 70% or 14,000,000 shares of Guangzhou New Spring Hospital Management Co., Ltd (“New Spring Management”) with a consideration of RMB8,400. The business substance of the purchase was to acquire Guangzhou New Spring Hospital Clinic (“New Spring Clinic”), which was a wholly owned subsidiary of New Spring Management located in downtown Guangzhou, to attract more patients for the Group’s self-built cancer hospital in the suburb of Guangzhou. According to the agreement, the first to third instalment amounted to RMB7,560 in aggregate and was fully paid by MHM on the acquisition date, while the remaining RMB840 had been paid 6 months after the acquisition date as the original shareholder has fulfilled their obligation related to the acquisition. The acquisition date was on April 21, 2020 when the change of New Spring Management’s register information was completed. The fair value of the gross assets acquired during the acquisition is not concentrated in a single identifiable asset or a group of similar identifiable assets and it meets the definition of a business and was accounted for as business acquisition under ASC 805. The purchase price allocation was as follows: ​ ​ ​ ​ ​ RMB Cash consideration in agreement 8,400 Non-controlling interest 3,078 Total 11,478 ​ The Group, with the assistance of an independent third-party valuation firm, assessed the fair values of the acquired identifiable assets and liabilities assumed. The following table summarizes the purchase consideration and fair values of the assets acquired and liabilities assumed as of the acquisition date: ​ ​ ​ ​ ​ RMB Current assets ​ 424 Property, plant and equipment, net ​ 3,281 Intangible assets ​ 5,053 Goodwill ​ 3,213 Long-term deferred and other non-current ​ 1,202 Current liabilities ​ (445) Deferred tax liabilities ​ (1,250) Total ​ 11,478 ​ Disposal of CHS ​ According to SPA, the share transfer price only included cash consideration of RMB 247,803, no other tangible or intangible assets, financial instruments or contingent consideration were specified. The cash consideration was firstly net off by settlement of the intercompany balance due from CHS of RMB602. The Group further paid a commission fee directly related to the transaction of RMB44,039, which was also accounted for a net off the cash consideration. Management evaluated the valuation of the retained 10% noncontrolling investment with the assistance of external valuer. As the transaction was not a related party transaction, the transfer price was considered a fair reflection of the 90% of the entity value. The valuer further considered the discount rate lack of control “DLOC” by comparing similar business combination cases in the same healthcare industry. The DLOC was finalized at 17% and the valuation of the retained noncontrolling investment was determined at RMB 22,925. There was no noncontrolling interest in CHS before the transaction. The carrying amount of the assets and liabilities of CHS was RMB235,714. With a foreign currency translation of RMB5,267, as a result, a loss on disposal of CHS of RMB14,894 was recognized in the consolidated statements of comprehensive loss for 2020. This disposal does not represent a strategic shift on the Company’s major business and have no major effect on the Company’s results of operations, the disposal of the entity does not qualify as discontinued operation. The breakdown of assets and liabilities as of November 19, 2020 (the disposal date), were as follows: ​ ​ ​ ​ ​ ​ ​ RMB US$ Current assets 4,909 ​ 752 Other non-current assets 257,368 ​ 39,443 Current liabilities (26,024) ​ (3,988) Non-current liabilities (539) ​ (83) Net assets disposed 235,714 ​ 36,124 ​ The breakdown of disposal loss are as summarized below: ​ ​ ​ ​ ​ ​ ​ RMB US$ Cash proceeds 247,803 ​ 37,977 Settlement of amount due from CHS ​ (602) ​ (92) Commission fee (44,039) ​ (6,749) Fair value of retained noncontrolling investment 22,925 ​ 3,513 Disposition of net assets (235,714) ​ (36,124) Foreign currency translation (5,267) ​ (808) Loss on disposal of CHS (14,894) ​ (2,283) ​ As the remaining investment only represented 10% voting shares in CHS and the Group did not retain any seats in board, management considered the Group in fact lost the ability to exercise significant influence over operating and financial policies of CHS. The remaining equity investment did not have readily determinable fair value, management elected to measure the remaining investment using measurement alternative at its cost minus impairment, if any, plus or minus changes resulting from observable price changes in orderly transactions for the identical or a similar investment of the same issuer. As at December 31, 2020, management determined there is no impairment indicator or any observable price change to the investment as the disposition date was near year end. ​ For the year ended December 31, 2021 Acquisition of Healthingkon In November, December 2020 and January 2021, several subsidiaries of the Group entered into a series of restructuring framework agreements and capital increase agreements with a third party, Beijing Healthingkon Technology Co., Ltd. (“Healthingkon”) and Healthingkon’s shareholders to obtain 26.34% shares of Healthingkon with the total consideration of 89% shares of SH MZJH and RMB 21,500. The acquisition date was on January 4, 2021, when the Group actually obtained the shareholder rights on Healthingkon. On the same day, a subsidiary of the Group entered into a concerted action agreement with two other shareholders of Healthingkon, pursuant to which the two shareholders agreed to be coordinated actors on the matters related to shareholders’ rights of Healthingkon. After the agreement, the Group obtained majority control over Healthingkon. And SH MZJH was under the control and consolidation of the Group before and after the transaction. The fair value of the gross assets acquired during the acquisition is not concentrated in a single identifiable asset or a group of similar identifiable assets and it meets the definition of a business and was accounted for as business acquisition under ASC 805. The purchase price allocation was as follows: ​ ​ ​ ​ ​ RMB Cash consideration 21,500 Fair value of the share consideration 98,338 Total 119,838 ​ The Group, with the assistance of an independent third-party valuation firm, assessed the fair values of the acquired identifiable assets and liabilities assumed. The following table summarizes the purchase consideration and fair values of the assets acquired and liabilities assumed as of the acquisition date: ​ ​ ​ ​ ​ RMB Current assets 16,567 Property, plant and equipment, net 1,421 Intangible assets 133,183 Goodwill 368,221 Current liabilities (44,564) Deferred tax liabilities (19,829) Non-controlling interest (335,161) Total 119,838 ​ The acquired amortizable intangible assets primarily include the AI technology of Healthingkon with the estimated remaining amortization periods of 10 years.The Group recognized RMB 368,221 (US$57,782) in goodwill arising from this acquisition, primarily represents the expected synergies from combining the Healthingkon’s resources and experiences in the AI with the Group’s current business, and the further development of internet hospital business and cloud system solution business. The goodwill recognized is not deductible for income tax purposes. ​ Pro forma results of operations for Healthingkon acquisition have not been presented because it was not material to th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TAXATION (Narrative) (Details) ¥ in Thousands, $ in Thousands</t>
        </is>
      </c>
      <c r="B1" s="2" t="inlineStr">
        <is>
          <t>1 Months Ended</t>
        </is>
      </c>
      <c r="C1" s="2" t="inlineStr">
        <is>
          <t>12 Months Ended</t>
        </is>
      </c>
    </row>
    <row r="2">
      <c r="B2" s="2" t="inlineStr">
        <is>
          <t>Apr. 30, 2019</t>
        </is>
      </c>
      <c r="C2" s="2" t="inlineStr">
        <is>
          <t>Dec. 31, 2021CNY (¥)</t>
        </is>
      </c>
      <c r="D2" s="2" t="inlineStr">
        <is>
          <t>Dec. 31, 2021USD ($)</t>
        </is>
      </c>
      <c r="E2" s="2" t="inlineStr">
        <is>
          <t>Dec. 31, 2020CNY (¥)</t>
        </is>
      </c>
      <c r="F2" s="2" t="inlineStr">
        <is>
          <t>Dec. 31, 2020USD ($)</t>
        </is>
      </c>
      <c r="G2" s="2" t="inlineStr">
        <is>
          <t>Dec. 31, 2019CNY (¥)</t>
        </is>
      </c>
      <c r="H2" s="2" t="inlineStr">
        <is>
          <t>Dec. 31, 2019USD ($)</t>
        </is>
      </c>
      <c r="I2" s="2" t="inlineStr">
        <is>
          <t>Dec. 31, 2021USD ($)</t>
        </is>
      </c>
      <c r="J2" s="2" t="inlineStr">
        <is>
          <t>Dec. 31, 2020USD ($)</t>
        </is>
      </c>
    </row>
    <row r="3">
      <c r="A3" s="3" t="inlineStr">
        <is>
          <t>Income Tax Contingency [Line Items]</t>
        </is>
      </c>
    </row>
    <row r="4">
      <c r="A4" s="4" t="inlineStr">
        <is>
          <t>Applicable tax rates</t>
        </is>
      </c>
      <c r="C4" s="4" t="inlineStr">
        <is>
          <t>25.00%</t>
        </is>
      </c>
      <c r="D4" s="4" t="inlineStr">
        <is>
          <t>25.00%</t>
        </is>
      </c>
      <c r="E4" s="4" t="inlineStr">
        <is>
          <t>25.00%</t>
        </is>
      </c>
      <c r="F4" s="4" t="inlineStr">
        <is>
          <t>25.00%</t>
        </is>
      </c>
      <c r="G4" s="4" t="inlineStr">
        <is>
          <t>25.00%</t>
        </is>
      </c>
      <c r="H4" s="4" t="inlineStr">
        <is>
          <t>25.00%</t>
        </is>
      </c>
    </row>
    <row r="5">
      <c r="A5" s="4" t="inlineStr">
        <is>
          <t>Withholding Tax Rate</t>
        </is>
      </c>
      <c r="C5" s="5" t="n">
        <v>10</v>
      </c>
      <c r="D5" s="5" t="n">
        <v>10</v>
      </c>
    </row>
    <row r="6">
      <c r="A6" s="4" t="inlineStr">
        <is>
          <t>Income tax payable</t>
        </is>
      </c>
      <c r="C6" s="6" t="n">
        <v>0</v>
      </c>
      <c r="E6" s="6" t="n">
        <v>858</v>
      </c>
      <c r="I6" s="7" t="n">
        <v>0</v>
      </c>
    </row>
    <row r="7">
      <c r="A7" s="4" t="inlineStr">
        <is>
          <t>Uncertain tax position, impact on taxes</t>
        </is>
      </c>
      <c r="C7" s="5" t="n">
        <v>12918</v>
      </c>
      <c r="D7" s="7" t="n">
        <v>2027</v>
      </c>
      <c r="E7" s="5" t="n">
        <v>465</v>
      </c>
      <c r="G7" s="6" t="n">
        <v>6802</v>
      </c>
    </row>
    <row r="8">
      <c r="A8" s="4" t="inlineStr">
        <is>
          <t>Accrued interest and penalties</t>
        </is>
      </c>
      <c r="C8" s="5" t="n">
        <v>17660</v>
      </c>
      <c r="E8" s="5" t="n">
        <v>30610</v>
      </c>
      <c r="I8" s="5" t="n">
        <v>2771</v>
      </c>
    </row>
    <row r="9">
      <c r="A9" s="4" t="inlineStr">
        <is>
          <t>Unrecognized tax benefits, net deferred tax asset related to tax loss carryforwards</t>
        </is>
      </c>
      <c r="C9" s="5" t="n">
        <v>24213</v>
      </c>
      <c r="E9" s="5" t="n">
        <v>20975</v>
      </c>
      <c r="I9" s="5" t="n">
        <v>3800</v>
      </c>
    </row>
    <row r="10">
      <c r="A10" s="4" t="inlineStr">
        <is>
          <t>Unrecognized Tax Benefits that Would Impact Effective Tax Rate</t>
        </is>
      </c>
      <c r="C10" s="5" t="n">
        <v>48226</v>
      </c>
      <c r="E10" s="5" t="n">
        <v>29030</v>
      </c>
      <c r="I10" s="5" t="n">
        <v>7568</v>
      </c>
    </row>
    <row r="11">
      <c r="A11" s="4" t="inlineStr">
        <is>
          <t>Income (Loss) from Continuing Operations before Income Taxes, Noncontrolling Interest</t>
        </is>
      </c>
      <c r="C11" s="6" t="n">
        <v>529237</v>
      </c>
      <c r="D11" s="7" t="n">
        <v>83050</v>
      </c>
      <c r="E11" s="5" t="n">
        <v>441653</v>
      </c>
      <c r="G11" s="5" t="n">
        <v>391078</v>
      </c>
    </row>
    <row r="12">
      <c r="A12" s="4" t="inlineStr">
        <is>
          <t>Business tax rate</t>
        </is>
      </c>
      <c r="C12" s="5" t="n">
        <v>5</v>
      </c>
      <c r="D12" s="5" t="n">
        <v>5</v>
      </c>
    </row>
    <row r="13">
      <c r="A13" s="4" t="inlineStr">
        <is>
          <t>Net operating loss carryforwards</t>
        </is>
      </c>
      <c r="C13" s="6" t="n">
        <v>529237</v>
      </c>
      <c r="I13" s="5" t="n">
        <v>83050</v>
      </c>
    </row>
    <row r="14">
      <c r="A14" s="4" t="inlineStr">
        <is>
          <t>Deferred Tax Assets, Net of Valuation Allowance</t>
        </is>
      </c>
      <c r="C14" s="5" t="n">
        <v>47242</v>
      </c>
      <c r="E14" s="5" t="n">
        <v>54059</v>
      </c>
      <c r="I14" s="5" t="n">
        <v>7415</v>
      </c>
    </row>
    <row r="15">
      <c r="A15" s="4" t="inlineStr">
        <is>
          <t>Current Federal, State and Local, Tax Expense (Benefit)</t>
        </is>
      </c>
      <c r="C15" s="5" t="n">
        <v>362</v>
      </c>
      <c r="D15" s="7" t="n">
        <v>57</v>
      </c>
      <c r="E15" s="5" t="n">
        <v>1672</v>
      </c>
      <c r="G15" s="5" t="n">
        <v>-1358</v>
      </c>
    </row>
    <row r="16">
      <c r="A16" s="4" t="inlineStr">
        <is>
          <t>Unrecognized Tax Benefits</t>
        </is>
      </c>
      <c r="C16" s="6" t="n">
        <v>81901</v>
      </c>
      <c r="E16" s="6" t="n">
        <v>65093</v>
      </c>
      <c r="G16" s="6" t="n">
        <v>98984</v>
      </c>
      <c r="I16" s="7" t="n">
        <v>12854</v>
      </c>
      <c r="J16" s="7" t="n">
        <v>10215</v>
      </c>
    </row>
    <row r="17">
      <c r="A17" s="4" t="inlineStr">
        <is>
          <t>Movable Property [Member]</t>
        </is>
      </c>
    </row>
    <row r="18">
      <c r="A18" s="3" t="inlineStr">
        <is>
          <t>Income Tax Contingency [Line Items]</t>
        </is>
      </c>
    </row>
    <row r="19">
      <c r="A19" s="4" t="inlineStr">
        <is>
          <t>Value added tax</t>
        </is>
      </c>
      <c r="C19" s="4" t="inlineStr">
        <is>
          <t>3.00%</t>
        </is>
      </c>
      <c r="D19" s="4" t="inlineStr">
        <is>
          <t>3.00%</t>
        </is>
      </c>
    </row>
    <row r="20">
      <c r="A20" s="4" t="inlineStr">
        <is>
          <t>Property Leasing Arrangement [Member]</t>
        </is>
      </c>
    </row>
    <row r="21">
      <c r="A21" s="3" t="inlineStr">
        <is>
          <t>Income Tax Contingency [Line Items]</t>
        </is>
      </c>
    </row>
    <row r="22">
      <c r="A22" s="4" t="inlineStr">
        <is>
          <t>Value added tax</t>
        </is>
      </c>
      <c r="B22" s="4" t="inlineStr">
        <is>
          <t>13.00%</t>
        </is>
      </c>
      <c r="C22" s="4" t="inlineStr">
        <is>
          <t>17.00%</t>
        </is>
      </c>
      <c r="D22" s="4" t="inlineStr">
        <is>
          <t>17.00%</t>
        </is>
      </c>
    </row>
    <row r="23">
      <c r="A23" s="4" t="inlineStr">
        <is>
          <t>Technical Service [Member]</t>
        </is>
      </c>
    </row>
    <row r="24">
      <c r="A24" s="3" t="inlineStr">
        <is>
          <t>Income Tax Contingency [Line Items]</t>
        </is>
      </c>
    </row>
    <row r="25">
      <c r="A25" s="4" t="inlineStr">
        <is>
          <t>Value added tax</t>
        </is>
      </c>
      <c r="C25" s="4" t="inlineStr">
        <is>
          <t>6.00%</t>
        </is>
      </c>
      <c r="D25" s="4" t="inlineStr">
        <is>
          <t>6.00%</t>
        </is>
      </c>
    </row>
    <row r="26">
      <c r="A26" s="4" t="inlineStr">
        <is>
          <t>United States of America [Member]</t>
        </is>
      </c>
    </row>
    <row r="27">
      <c r="A27" s="3" t="inlineStr">
        <is>
          <t>Income Tax Contingency [Line Items]</t>
        </is>
      </c>
    </row>
    <row r="28">
      <c r="A28" s="4" t="inlineStr">
        <is>
          <t>Applicable tax rates</t>
        </is>
      </c>
      <c r="C28" s="4" t="inlineStr">
        <is>
          <t>21.00%</t>
        </is>
      </c>
      <c r="D28" s="4" t="inlineStr">
        <is>
          <t>21.00%</t>
        </is>
      </c>
      <c r="E28" s="4" t="inlineStr">
        <is>
          <t>21.00%</t>
        </is>
      </c>
      <c r="F28" s="4" t="inlineStr">
        <is>
          <t>21.00%</t>
        </is>
      </c>
      <c r="G28" s="4" t="inlineStr">
        <is>
          <t>21.00%</t>
        </is>
      </c>
      <c r="H28" s="4" t="inlineStr">
        <is>
          <t>21.00%</t>
        </is>
      </c>
    </row>
    <row r="29">
      <c r="A29" s="4" t="inlineStr">
        <is>
          <t>SINGAPORE</t>
        </is>
      </c>
    </row>
    <row r="30">
      <c r="A30" s="3" t="inlineStr">
        <is>
          <t>Income Tax Contingency [Line Items]</t>
        </is>
      </c>
    </row>
    <row r="31">
      <c r="A31" s="4" t="inlineStr">
        <is>
          <t>Income tax profits | $</t>
        </is>
      </c>
      <c r="D31" s="7" t="n">
        <v>0</v>
      </c>
      <c r="F31" s="7" t="n">
        <v>0</v>
      </c>
      <c r="H31" s="7" t="n">
        <v>0</v>
      </c>
    </row>
    <row r="32">
      <c r="A32" s="4" t="inlineStr">
        <is>
          <t>HONG KONG</t>
        </is>
      </c>
    </row>
    <row r="33">
      <c r="A33" s="3" t="inlineStr">
        <is>
          <t>Income Tax Contingency [Line Items]</t>
        </is>
      </c>
    </row>
    <row r="34">
      <c r="A34" s="4" t="inlineStr">
        <is>
          <t>Income tax profits | ¥</t>
        </is>
      </c>
      <c r="C34" s="6" t="n">
        <v>0</v>
      </c>
    </row>
  </sheetData>
  <mergeCells count="2">
    <mergeCell ref="A1:A2"/>
    <mergeCell ref="C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Loss) Income from Continuing Operations Before Income Tax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Non - PRC</t>
        </is>
      </c>
      <c r="B4" s="6" t="n">
        <v>5451</v>
      </c>
      <c r="C4" s="7" t="n">
        <v>855</v>
      </c>
      <c r="D4" s="6" t="n">
        <v>-142750</v>
      </c>
      <c r="E4" s="6" t="n">
        <v>-127243</v>
      </c>
    </row>
    <row r="5">
      <c r="A5" s="4" t="inlineStr">
        <is>
          <t>PRC</t>
        </is>
      </c>
      <c r="B5" s="5" t="n">
        <v>-534688</v>
      </c>
      <c r="C5" s="5" t="n">
        <v>-83905</v>
      </c>
      <c r="D5" s="5" t="n">
        <v>-298903</v>
      </c>
      <c r="E5" s="5" t="n">
        <v>-263835</v>
      </c>
    </row>
    <row r="6">
      <c r="A6" s="4" t="inlineStr">
        <is>
          <t>Loss before income tax</t>
        </is>
      </c>
      <c r="B6" s="6" t="n">
        <v>-529237</v>
      </c>
      <c r="C6" s="7" t="n">
        <v>-83050</v>
      </c>
      <c r="D6" s="6" t="n">
        <v>-441653</v>
      </c>
      <c r="E6" s="6" t="n">
        <v>-391078</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Schedule of Income Tax Expense from Continuing Opera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Current tax expense (benefit)</t>
        </is>
      </c>
      <c r="B4" s="6" t="n">
        <v>4115</v>
      </c>
      <c r="C4" s="7" t="n">
        <v>646</v>
      </c>
      <c r="D4" s="6" t="n">
        <v>-24047</v>
      </c>
      <c r="E4" s="6" t="n">
        <v>-16570</v>
      </c>
    </row>
    <row r="5">
      <c r="A5" s="4" t="inlineStr">
        <is>
          <t>Deferred tax benefit</t>
        </is>
      </c>
      <c r="B5" s="5" t="n">
        <v>-10680</v>
      </c>
      <c r="C5" s="5" t="n">
        <v>-1676</v>
      </c>
      <c r="D5" s="5" t="n">
        <v>-13577</v>
      </c>
      <c r="E5" s="5" t="n">
        <v>-22416</v>
      </c>
    </row>
    <row r="6">
      <c r="A6" s="4" t="inlineStr">
        <is>
          <t>Income tax expense</t>
        </is>
      </c>
      <c r="B6" s="6" t="n">
        <v>-6565</v>
      </c>
      <c r="C6" s="7" t="n">
        <v>-1030</v>
      </c>
      <c r="D6" s="6" t="n">
        <v>-37624</v>
      </c>
      <c r="E6" s="6" t="n">
        <v>-38986</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Reconciliation of Differences Between Statutory Tax Rate and Effective Tax Rat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Loss before income taxes</t>
        </is>
      </c>
      <c r="B4" s="6" t="n">
        <v>-529237</v>
      </c>
      <c r="C4" s="7" t="n">
        <v>-83050</v>
      </c>
      <c r="D4" s="6" t="n">
        <v>-441653</v>
      </c>
      <c r="E4" s="6" t="n">
        <v>-391078</v>
      </c>
    </row>
    <row r="5">
      <c r="A5" s="4" t="inlineStr">
        <is>
          <t>Income tax computed at the tax rate of 25%</t>
        </is>
      </c>
      <c r="B5" s="5" t="n">
        <v>-132309</v>
      </c>
      <c r="C5" s="5" t="n">
        <v>-20762</v>
      </c>
      <c r="D5" s="5" t="n">
        <v>-110413</v>
      </c>
      <c r="E5" s="5" t="n">
        <v>-97770</v>
      </c>
    </row>
    <row r="6">
      <c r="A6" s="4" t="inlineStr">
        <is>
          <t>Effect of different tax rates in different jurisdictions</t>
        </is>
      </c>
      <c r="B6" s="5" t="n">
        <v>2798</v>
      </c>
      <c r="C6" s="5" t="n">
        <v>439</v>
      </c>
      <c r="D6" s="5" t="n">
        <v>10715</v>
      </c>
      <c r="E6" s="5" t="n">
        <v>19393</v>
      </c>
    </row>
    <row r="7">
      <c r="A7" s="4" t="inlineStr">
        <is>
          <t>Non-deductible expenses</t>
        </is>
      </c>
      <c r="B7" s="5" t="n">
        <v>-10502</v>
      </c>
      <c r="C7" s="5" t="n">
        <v>-1647</v>
      </c>
      <c r="D7" s="5" t="n">
        <v>74225</v>
      </c>
      <c r="E7" s="5" t="n">
        <v>8472</v>
      </c>
    </row>
    <row r="8">
      <c r="A8" s="4" t="inlineStr">
        <is>
          <t>Non-taxable income</t>
        </is>
      </c>
      <c r="B8" s="5" t="n">
        <v>9183</v>
      </c>
      <c r="C8" s="5" t="n">
        <v>1441</v>
      </c>
      <c r="D8" s="5" t="n">
        <v>-78447</v>
      </c>
      <c r="E8" s="5" t="n">
        <v>-234</v>
      </c>
    </row>
    <row r="9">
      <c r="A9" s="4" t="inlineStr">
        <is>
          <t>Statutory income (expense)</t>
        </is>
      </c>
      <c r="B9" s="5" t="n">
        <v>3994</v>
      </c>
      <c r="C9" s="5" t="n">
        <v>627</v>
      </c>
      <c r="D9" s="5" t="n">
        <v>-2544</v>
      </c>
      <c r="E9" s="5" t="n">
        <v>3216</v>
      </c>
    </row>
    <row r="10">
      <c r="A10" s="4" t="inlineStr">
        <is>
          <t>Interest and penalty</t>
        </is>
      </c>
      <c r="B10" s="5" t="n">
        <v>-12918</v>
      </c>
      <c r="C10" s="5" t="n">
        <v>-2027</v>
      </c>
      <c r="D10" s="5" t="n">
        <v>-465</v>
      </c>
      <c r="E10" s="5" t="n">
        <v>-6811</v>
      </c>
    </row>
    <row r="11">
      <c r="A11" s="4" t="inlineStr">
        <is>
          <t>Unrecognized tax positions</t>
        </is>
      </c>
      <c r="B11" s="5" t="n">
        <v>0</v>
      </c>
      <c r="C11" s="5" t="n">
        <v>0</v>
      </c>
      <c r="E11" s="5" t="n">
        <v>0</v>
      </c>
    </row>
    <row r="12">
      <c r="A12" s="4" t="inlineStr">
        <is>
          <t>Deferred tax expense</t>
        </is>
      </c>
      <c r="B12" s="5" t="n">
        <v>-13953</v>
      </c>
      <c r="C12" s="5" t="n">
        <v>-2190</v>
      </c>
      <c r="D12" s="5" t="n">
        <v>-2314</v>
      </c>
      <c r="E12" s="5" t="n">
        <v>32358</v>
      </c>
    </row>
    <row r="13">
      <c r="A13" s="4" t="inlineStr">
        <is>
          <t>Changes of valuation allowance</t>
        </is>
      </c>
      <c r="B13" s="5" t="n">
        <v>142806</v>
      </c>
      <c r="C13" s="5" t="n">
        <v>22409</v>
      </c>
      <c r="D13" s="5" t="n">
        <v>71545</v>
      </c>
      <c r="E13" s="5" t="n">
        <v>41868</v>
      </c>
    </row>
    <row r="14">
      <c r="A14" s="4" t="inlineStr">
        <is>
          <t>Withholding tax</t>
        </is>
      </c>
      <c r="B14" s="5" t="n">
        <v>4336</v>
      </c>
      <c r="C14" s="5" t="n">
        <v>680</v>
      </c>
      <c r="D14" s="5" t="n">
        <v>74</v>
      </c>
      <c r="E14" s="5" t="n">
        <v>-39478</v>
      </c>
    </row>
    <row r="15">
      <c r="A15" s="4" t="inlineStr">
        <is>
          <t>Effect of tax rate change</t>
        </is>
      </c>
      <c r="B15" s="5" t="n">
        <v>0</v>
      </c>
      <c r="C15" s="5" t="n">
        <v>0</v>
      </c>
      <c r="E15" s="5" t="n">
        <v>0</v>
      </c>
    </row>
    <row r="16">
      <c r="A16" s="4" t="inlineStr">
        <is>
          <t>Income tax expense</t>
        </is>
      </c>
      <c r="B16" s="6" t="n">
        <v>-6565</v>
      </c>
      <c r="C16" s="7" t="n">
        <v>-1030</v>
      </c>
      <c r="D16" s="6" t="n">
        <v>-37624</v>
      </c>
      <c r="E16" s="6" t="n">
        <v>-38986</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of Differences Between Statutory Tax Rate and Effective Tax Rate) (Parenthetical) (Details)</t>
        </is>
      </c>
      <c r="B1" s="2" t="inlineStr">
        <is>
          <t>12 Months Ended</t>
        </is>
      </c>
    </row>
    <row r="2">
      <c r="B2" s="2" t="inlineStr">
        <is>
          <t>Dec. 31, 2021</t>
        </is>
      </c>
      <c r="C2" s="2" t="inlineStr">
        <is>
          <t>Dec. 31, 2020</t>
        </is>
      </c>
      <c r="D2" s="2" t="inlineStr">
        <is>
          <t>Dec. 31, 2019</t>
        </is>
      </c>
    </row>
    <row r="3">
      <c r="A3" s="3" t="inlineStr">
        <is>
          <t>TAXATION</t>
        </is>
      </c>
    </row>
    <row r="4">
      <c r="A4" s="4" t="inlineStr">
        <is>
          <t>Statutory income 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TAXATION (Schedule of Deferred Taxes) (Details) ¥ in Thousands, $ in Thousands</t>
        </is>
      </c>
      <c r="B1" s="2" t="inlineStr">
        <is>
          <t>Dec. 31, 2021CNY (¥)</t>
        </is>
      </c>
      <c r="C1" s="2" t="inlineStr">
        <is>
          <t>Dec. 31, 2021USD ($)</t>
        </is>
      </c>
      <c r="D1" s="2" t="inlineStr">
        <is>
          <t>Dec. 31, 2020CNY (¥)</t>
        </is>
      </c>
    </row>
    <row r="2">
      <c r="A2" s="3" t="inlineStr">
        <is>
          <t>Deferred tax asset</t>
        </is>
      </c>
    </row>
    <row r="3">
      <c r="A3" s="4" t="inlineStr">
        <is>
          <t>Net operating loss</t>
        </is>
      </c>
      <c r="B3" s="6" t="n">
        <v>216902</v>
      </c>
      <c r="C3" s="7" t="n">
        <v>34037</v>
      </c>
      <c r="D3" s="6" t="n">
        <v>105783</v>
      </c>
    </row>
    <row r="4">
      <c r="A4" s="4" t="inlineStr">
        <is>
          <t>Foreign exchange loss</t>
        </is>
      </c>
      <c r="B4" s="5" t="n">
        <v>7679</v>
      </c>
      <c r="C4" s="5" t="n">
        <v>1205</v>
      </c>
      <c r="D4" s="5" t="n">
        <v>3232</v>
      </c>
    </row>
    <row r="5">
      <c r="A5" s="4" t="inlineStr">
        <is>
          <t>Depreciation and amortization</t>
        </is>
      </c>
      <c r="B5" s="5" t="n">
        <v>10479</v>
      </c>
      <c r="C5" s="5" t="n">
        <v>1644</v>
      </c>
      <c r="D5" s="5" t="n">
        <v>9954</v>
      </c>
    </row>
    <row r="6">
      <c r="A6" s="4" t="inlineStr">
        <is>
          <t>Property, plant and equipment impairment</t>
        </is>
      </c>
      <c r="B6" s="5" t="n">
        <v>6997</v>
      </c>
      <c r="C6" s="5" t="n">
        <v>1098</v>
      </c>
      <c r="D6" s="5" t="n">
        <v>7867</v>
      </c>
    </row>
    <row r="7">
      <c r="A7" s="4" t="inlineStr">
        <is>
          <t>Deposits for non-current assets</t>
        </is>
      </c>
      <c r="B7" s="5" t="n">
        <v>18475</v>
      </c>
      <c r="C7" s="5" t="n">
        <v>2899</v>
      </c>
      <c r="D7" s="5" t="n">
        <v>18475</v>
      </c>
    </row>
    <row r="8">
      <c r="A8" s="4" t="inlineStr">
        <is>
          <t>Allowance for net investment in financing lease</t>
        </is>
      </c>
      <c r="B8" s="5" t="n">
        <v>5137</v>
      </c>
      <c r="C8" s="5" t="n">
        <v>806</v>
      </c>
      <c r="D8" s="5" t="n">
        <v>4856</v>
      </c>
    </row>
    <row r="9">
      <c r="A9" s="4" t="inlineStr">
        <is>
          <t>Allowance for doubtful accounts</t>
        </is>
      </c>
      <c r="B9" s="5" t="n">
        <v>14013</v>
      </c>
      <c r="C9" s="5" t="n">
        <v>2199</v>
      </c>
      <c r="D9" s="5" t="n">
        <v>12264</v>
      </c>
    </row>
    <row r="10">
      <c r="A10" s="4" t="inlineStr">
        <is>
          <t>Lease liabilities</t>
        </is>
      </c>
      <c r="B10" s="5" t="n">
        <v>56673</v>
      </c>
      <c r="C10" s="5" t="n">
        <v>8893</v>
      </c>
      <c r="D10" s="5" t="n">
        <v>59557</v>
      </c>
    </row>
    <row r="11">
      <c r="A11" s="4" t="inlineStr">
        <is>
          <t>Other long-term assets</t>
        </is>
      </c>
      <c r="B11" s="5" t="n">
        <v>92261</v>
      </c>
      <c r="C11" s="5" t="n">
        <v>14478</v>
      </c>
      <c r="D11" s="5" t="n">
        <v>78550</v>
      </c>
    </row>
    <row r="12">
      <c r="A12" s="4" t="inlineStr">
        <is>
          <t>Equity investment</t>
        </is>
      </c>
      <c r="B12" s="5" t="n">
        <v>7574</v>
      </c>
      <c r="C12" s="5" t="n">
        <v>1189</v>
      </c>
      <c r="D12" s="5" t="n">
        <v>8414</v>
      </c>
    </row>
    <row r="13">
      <c r="A13" s="4" t="inlineStr">
        <is>
          <t>Others</t>
        </is>
      </c>
      <c r="B13" s="5" t="n">
        <v>7971</v>
      </c>
      <c r="C13" s="5" t="n">
        <v>1252</v>
      </c>
      <c r="D13" s="5" t="n">
        <v>2686</v>
      </c>
    </row>
    <row r="14">
      <c r="A14" s="4" t="inlineStr">
        <is>
          <t>Total deferred tax assets</t>
        </is>
      </c>
      <c r="B14" s="5" t="n">
        <v>444161</v>
      </c>
      <c r="C14" s="5" t="n">
        <v>69700</v>
      </c>
      <c r="D14" s="5" t="n">
        <v>311638</v>
      </c>
    </row>
    <row r="15">
      <c r="A15" s="4" t="inlineStr">
        <is>
          <t>less:Valuation allowance</t>
        </is>
      </c>
      <c r="B15" s="5" t="n">
        <v>-396919</v>
      </c>
      <c r="C15" s="5" t="n">
        <v>-62285</v>
      </c>
      <c r="D15" s="5" t="n">
        <v>-257579</v>
      </c>
    </row>
    <row r="16">
      <c r="A16" s="4" t="inlineStr">
        <is>
          <t>Net deferred tax assets</t>
        </is>
      </c>
      <c r="B16" s="5" t="n">
        <v>47242</v>
      </c>
      <c r="C16" s="5" t="n">
        <v>7415</v>
      </c>
      <c r="D16" s="5" t="n">
        <v>54059</v>
      </c>
    </row>
    <row r="17">
      <c r="A17" s="3" t="inlineStr">
        <is>
          <t>Deferred tax liabilities</t>
        </is>
      </c>
    </row>
    <row r="18">
      <c r="A18" s="4" t="inlineStr">
        <is>
          <t>Equity investment</t>
        </is>
      </c>
      <c r="B18" s="5" t="n">
        <v>-287</v>
      </c>
      <c r="C18" s="5" t="n">
        <v>-45</v>
      </c>
      <c r="D18" s="5" t="n">
        <v>0</v>
      </c>
    </row>
    <row r="19">
      <c r="A19" s="4" t="inlineStr">
        <is>
          <t>Property, plant and equipment</t>
        </is>
      </c>
      <c r="B19" s="5" t="n">
        <v>-1428</v>
      </c>
      <c r="C19" s="5" t="n">
        <v>-224</v>
      </c>
      <c r="D19" s="5" t="n">
        <v>-1665</v>
      </c>
    </row>
    <row r="20">
      <c r="A20" s="4" t="inlineStr">
        <is>
          <t>Disposal of Beijing Century Friendship</t>
        </is>
      </c>
      <c r="B20" s="5" t="n">
        <v>-3126</v>
      </c>
      <c r="C20" s="5" t="n">
        <v>-491</v>
      </c>
      <c r="D20" s="5" t="n">
        <v>-3126</v>
      </c>
    </row>
    <row r="21">
      <c r="A21" s="4" t="inlineStr">
        <is>
          <t>Intangible assets</t>
        </is>
      </c>
      <c r="B21" s="5" t="n">
        <v>-156189</v>
      </c>
      <c r="C21" s="5" t="n">
        <v>-24509</v>
      </c>
      <c r="D21" s="5" t="n">
        <v>-130074</v>
      </c>
    </row>
    <row r="22">
      <c r="A22" s="4" t="inlineStr">
        <is>
          <t>Right-of-use assets</t>
        </is>
      </c>
      <c r="B22" s="5" t="n">
        <v>-48259</v>
      </c>
      <c r="C22" s="5" t="n">
        <v>-7573</v>
      </c>
      <c r="D22" s="5" t="n">
        <v>-53354</v>
      </c>
    </row>
    <row r="23">
      <c r="A23" s="4" t="inlineStr">
        <is>
          <t>Capitalized interest</t>
        </is>
      </c>
      <c r="B23" s="5" t="n">
        <v>-19179</v>
      </c>
      <c r="C23" s="5" t="n">
        <v>-3010</v>
      </c>
      <c r="D23" s="5" t="n">
        <v>-19179</v>
      </c>
    </row>
    <row r="24">
      <c r="A24" s="4" t="inlineStr">
        <is>
          <t>Others</t>
        </is>
      </c>
      <c r="B24" s="5" t="n">
        <v>-3198</v>
      </c>
      <c r="C24" s="5" t="n">
        <v>-503</v>
      </c>
      <c r="D24" s="5" t="n">
        <v>0</v>
      </c>
    </row>
    <row r="25">
      <c r="A25" s="4" t="inlineStr">
        <is>
          <t>Total deferred tax liabilities</t>
        </is>
      </c>
      <c r="B25" s="5" t="n">
        <v>-231666</v>
      </c>
      <c r="C25" s="5" t="n">
        <v>-36355</v>
      </c>
      <c r="D25" s="5" t="n">
        <v>-207398</v>
      </c>
    </row>
    <row r="26">
      <c r="A26" s="4" t="inlineStr">
        <is>
          <t>Deferred tax assets, net</t>
        </is>
      </c>
      <c r="B26" s="5" t="n">
        <v>0</v>
      </c>
      <c r="C26" s="5" t="n">
        <v>0</v>
      </c>
      <c r="D26" s="5" t="n">
        <v>0</v>
      </c>
    </row>
    <row r="27">
      <c r="A27" s="4" t="inlineStr">
        <is>
          <t>Deferred tax liabilities, net</t>
        </is>
      </c>
      <c r="B27" s="6" t="n">
        <v>-184424</v>
      </c>
      <c r="C27" s="7" t="n">
        <v>-28940</v>
      </c>
      <c r="D27" s="6" t="n">
        <v>-1533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Schedule of Movement of Valuation Allowance) (Details) ¥ in Thousands, $ in Thousands</t>
        </is>
      </c>
      <c r="B1" s="2" t="inlineStr">
        <is>
          <t>12 Months Ended</t>
        </is>
      </c>
    </row>
    <row r="2">
      <c r="B2" s="2" t="inlineStr">
        <is>
          <t>Dec. 31, 2021CNY (¥)</t>
        </is>
      </c>
      <c r="C2" s="2" t="inlineStr">
        <is>
          <t>Dec. 31, 2021USD ($)</t>
        </is>
      </c>
      <c r="D2" s="2" t="inlineStr">
        <is>
          <t>Dec. 31, 2020CNY (¥)</t>
        </is>
      </c>
    </row>
    <row r="3">
      <c r="A3" s="3" t="inlineStr">
        <is>
          <t>TAXATION</t>
        </is>
      </c>
    </row>
    <row r="4">
      <c r="A4" s="4" t="inlineStr">
        <is>
          <t>Balance at the beginning of year</t>
        </is>
      </c>
      <c r="B4" s="6" t="n">
        <v>-257579</v>
      </c>
      <c r="C4" s="7" t="n">
        <v>-40420</v>
      </c>
      <c r="D4" s="6" t="n">
        <v>-260850</v>
      </c>
    </row>
    <row r="5">
      <c r="A5" s="4" t="inlineStr">
        <is>
          <t>Change of valuation allowance in the current year</t>
        </is>
      </c>
      <c r="B5" s="5" t="n">
        <v>-139340</v>
      </c>
      <c r="C5" s="5" t="n">
        <v>-21865</v>
      </c>
      <c r="D5" s="5" t="n">
        <v>3271</v>
      </c>
    </row>
    <row r="6">
      <c r="A6" s="4" t="inlineStr">
        <is>
          <t>Balance at the end of year</t>
        </is>
      </c>
      <c r="B6" s="6" t="n">
        <v>-396919</v>
      </c>
      <c r="C6" s="7" t="n">
        <v>-62285</v>
      </c>
      <c r="D6" s="6" t="n">
        <v>-25757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Reconciliation of Accrued Unrecognized Tax Positions) (Details) ¥ in Thousands, $ in Thousands</t>
        </is>
      </c>
      <c r="B1" s="2" t="inlineStr">
        <is>
          <t>12 Months Ended</t>
        </is>
      </c>
    </row>
    <row r="2">
      <c r="B2" s="2" t="inlineStr">
        <is>
          <t>Dec. 31, 2021CNY (¥)</t>
        </is>
      </c>
      <c r="C2" s="2" t="inlineStr">
        <is>
          <t>Dec. 31, 2021USD ($)</t>
        </is>
      </c>
      <c r="D2" s="2" t="inlineStr">
        <is>
          <t>Dec. 31, 2020CNY (¥)</t>
        </is>
      </c>
    </row>
    <row r="3">
      <c r="A3" s="3" t="inlineStr">
        <is>
          <t>TAXATION</t>
        </is>
      </c>
    </row>
    <row r="4">
      <c r="A4" s="4" t="inlineStr">
        <is>
          <t>Balance at the beginning of year</t>
        </is>
      </c>
      <c r="B4" s="6" t="n">
        <v>65093</v>
      </c>
      <c r="C4" s="7" t="n">
        <v>10215</v>
      </c>
      <c r="D4" s="6" t="n">
        <v>98984</v>
      </c>
    </row>
    <row r="5">
      <c r="A5" s="4" t="inlineStr">
        <is>
          <t>Changes based on tax positions related to the current year</t>
        </is>
      </c>
      <c r="B5" s="5" t="n">
        <v>19766</v>
      </c>
      <c r="C5" s="5" t="n">
        <v>3102</v>
      </c>
      <c r="D5" s="5" t="n">
        <v>-6446</v>
      </c>
    </row>
    <row r="6">
      <c r="A6" s="4" t="inlineStr">
        <is>
          <t>Additions related to prior year tax position</t>
        </is>
      </c>
      <c r="B6" s="5" t="n">
        <v>8692</v>
      </c>
      <c r="C6" s="5" t="n">
        <v>1364</v>
      </c>
      <c r="D6" s="5" t="n">
        <v>2171</v>
      </c>
    </row>
    <row r="7">
      <c r="A7" s="4" t="inlineStr">
        <is>
          <t>Decreases related to prior year tax position</t>
        </is>
      </c>
      <c r="B7" s="5" t="n">
        <v>-7580</v>
      </c>
      <c r="C7" s="5" t="n">
        <v>-1189</v>
      </c>
      <c r="D7" s="5" t="n">
        <v>-20304</v>
      </c>
    </row>
    <row r="8">
      <c r="A8" s="4" t="inlineStr">
        <is>
          <t>Decrease relating to expiration of applicable statute of limitation</t>
        </is>
      </c>
      <c r="B8" s="5" t="n">
        <v>-3322</v>
      </c>
      <c r="C8" s="5" t="n">
        <v>-521</v>
      </c>
      <c r="D8" s="5" t="n">
        <v>-7213</v>
      </c>
    </row>
    <row r="9">
      <c r="A9" s="4" t="inlineStr">
        <is>
          <t>Foreign currency translation</t>
        </is>
      </c>
      <c r="B9" s="5" t="n">
        <v>-748</v>
      </c>
      <c r="C9" s="5" t="n">
        <v>-117</v>
      </c>
      <c r="D9" s="5" t="n">
        <v>-2099</v>
      </c>
    </row>
    <row r="10">
      <c r="A10" s="4" t="inlineStr">
        <is>
          <t>Balance at the end of year</t>
        </is>
      </c>
      <c r="B10" s="6" t="n">
        <v>81901</v>
      </c>
      <c r="C10" s="7" t="n">
        <v>12854</v>
      </c>
      <c r="D10" s="6" t="n">
        <v>6509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liability (Details) ¥ in Thousands, $ in Thousands</t>
        </is>
      </c>
      <c r="B1" s="2" t="inlineStr">
        <is>
          <t>1 Months Ended</t>
        </is>
      </c>
      <c r="C1" s="2" t="inlineStr">
        <is>
          <t>12 Months Ended</t>
        </is>
      </c>
    </row>
    <row r="2">
      <c r="B2" s="2" t="inlineStr">
        <is>
          <t>Aug. 31, 2021CNY (¥)</t>
        </is>
      </c>
      <c r="C2" s="2" t="inlineStr">
        <is>
          <t>Dec. 31, 2021CNY (¥)</t>
        </is>
      </c>
      <c r="D2" s="2" t="inlineStr">
        <is>
          <t>Dec. 31, 2021USD ($)</t>
        </is>
      </c>
      <c r="E2" s="2" t="inlineStr">
        <is>
          <t>Dec. 31, 2020CNY (¥)</t>
        </is>
      </c>
      <c r="F2" s="2" t="inlineStr">
        <is>
          <t>Dec. 31, 2019CNY (¥)</t>
        </is>
      </c>
      <c r="G2" s="2" t="inlineStr">
        <is>
          <t>Dec. 31, 2021USD ($)</t>
        </is>
      </c>
      <c r="H2" s="2" t="inlineStr">
        <is>
          <t>Aug. 31, 2021USD ($)</t>
        </is>
      </c>
    </row>
    <row r="3">
      <c r="A3" s="3" t="inlineStr">
        <is>
          <t>Debt Instrument [Line Items]</t>
        </is>
      </c>
    </row>
    <row r="4">
      <c r="A4" s="4" t="inlineStr">
        <is>
          <t>Debt instrument term</t>
        </is>
      </c>
      <c r="B4" s="4" t="inlineStr">
        <is>
          <t>2 years</t>
        </is>
      </c>
    </row>
    <row r="5">
      <c r="A5" s="4" t="inlineStr">
        <is>
          <t>Basic interest rate</t>
        </is>
      </c>
      <c r="C5" s="4" t="inlineStr">
        <is>
          <t>4.50%</t>
        </is>
      </c>
      <c r="G5" s="4" t="inlineStr">
        <is>
          <t>4.50%</t>
        </is>
      </c>
    </row>
    <row r="6">
      <c r="A6" s="4" t="inlineStr">
        <is>
          <t>Additional interest rate</t>
        </is>
      </c>
      <c r="C6" s="4" t="inlineStr">
        <is>
          <t>5.50%</t>
        </is>
      </c>
      <c r="D6" s="4" t="inlineStr">
        <is>
          <t>5.50%</t>
        </is>
      </c>
    </row>
    <row r="7">
      <c r="A7" s="4" t="inlineStr">
        <is>
          <t>Change in fair value of derivative liability (note 21)</t>
        </is>
      </c>
      <c r="C7" s="6" t="n">
        <v>39</v>
      </c>
      <c r="D7" s="7" t="n">
        <v>6</v>
      </c>
      <c r="F7" s="6" t="n">
        <v>0</v>
      </c>
    </row>
    <row r="8">
      <c r="A8" s="4" t="inlineStr">
        <is>
          <t>Net proceeds from issuance of debt</t>
        </is>
      </c>
      <c r="C8" s="5" t="n">
        <v>386635</v>
      </c>
      <c r="D8" s="5" t="n">
        <v>60671</v>
      </c>
      <c r="E8" s="6" t="n">
        <v>857110</v>
      </c>
      <c r="F8" s="6" t="n">
        <v>934406</v>
      </c>
    </row>
    <row r="9">
      <c r="A9" s="4" t="inlineStr">
        <is>
          <t>Amortization of debt</t>
        </is>
      </c>
      <c r="C9" s="6" t="n">
        <v>5824</v>
      </c>
      <c r="D9" s="7" t="n">
        <v>914</v>
      </c>
    </row>
    <row r="10">
      <c r="A10" s="4" t="inlineStr">
        <is>
          <t>Amortization period</t>
        </is>
      </c>
      <c r="C10" s="4" t="inlineStr">
        <is>
          <t>2 years</t>
        </is>
      </c>
      <c r="D10" s="4" t="inlineStr">
        <is>
          <t>2 years</t>
        </is>
      </c>
    </row>
    <row r="11">
      <c r="A11" s="4" t="inlineStr">
        <is>
          <t>Great Lion Debt</t>
        </is>
      </c>
    </row>
    <row r="12">
      <c r="A12" s="3" t="inlineStr">
        <is>
          <t>Debt Instrument [Line Items]</t>
        </is>
      </c>
    </row>
    <row r="13">
      <c r="A13" s="4" t="inlineStr">
        <is>
          <t>Principal amount</t>
        </is>
      </c>
      <c r="B13" s="6" t="n">
        <v>31863</v>
      </c>
      <c r="H13" s="7" t="n">
        <v>5000</v>
      </c>
    </row>
    <row r="14">
      <c r="A14" s="4" t="inlineStr">
        <is>
          <t>Basic interest rate</t>
        </is>
      </c>
      <c r="B14" s="4" t="inlineStr">
        <is>
          <t>11.00%</t>
        </is>
      </c>
      <c r="H14" s="4" t="inlineStr">
        <is>
          <t>11.00%</t>
        </is>
      </c>
    </row>
    <row r="15">
      <c r="A15" s="4" t="inlineStr">
        <is>
          <t>Derivative liability, Notional amount</t>
        </is>
      </c>
      <c r="C15" s="6" t="n">
        <v>1969</v>
      </c>
      <c r="G15" s="7" t="n">
        <v>309</v>
      </c>
    </row>
    <row r="16">
      <c r="A16" s="4" t="inlineStr">
        <is>
          <t>Fair value of embedded derivative</t>
        </is>
      </c>
      <c r="C16" s="5" t="n">
        <v>1937</v>
      </c>
      <c r="G16" s="5" t="n">
        <v>304</v>
      </c>
    </row>
    <row r="17">
      <c r="A17" s="4" t="inlineStr">
        <is>
          <t>Net proceeds from issuance of debt</t>
        </is>
      </c>
      <c r="C17" s="5" t="n">
        <v>31863</v>
      </c>
      <c r="D17" s="7" t="n">
        <v>5000</v>
      </c>
    </row>
    <row r="18">
      <c r="A18" s="4" t="inlineStr">
        <is>
          <t>Debt instrument, Carrying amount</t>
        </is>
      </c>
      <c r="C18" s="5" t="n">
        <v>89765</v>
      </c>
      <c r="G18" s="5" t="n">
        <v>14086</v>
      </c>
    </row>
    <row r="19">
      <c r="A19" s="4" t="inlineStr">
        <is>
          <t>Vantage Debt</t>
        </is>
      </c>
    </row>
    <row r="20">
      <c r="A20" s="3" t="inlineStr">
        <is>
          <t>Debt Instrument [Line Items]</t>
        </is>
      </c>
    </row>
    <row r="21">
      <c r="A21" s="4" t="inlineStr">
        <is>
          <t>Principal amount</t>
        </is>
      </c>
      <c r="B21" s="6" t="n">
        <v>63726</v>
      </c>
      <c r="H21" s="7" t="n">
        <v>10000</v>
      </c>
    </row>
    <row r="22">
      <c r="A22" s="4" t="inlineStr">
        <is>
          <t>Basic interest rate</t>
        </is>
      </c>
      <c r="B22" s="4" t="inlineStr">
        <is>
          <t>22.00%</t>
        </is>
      </c>
      <c r="H22" s="4" t="inlineStr">
        <is>
          <t>22.00%</t>
        </is>
      </c>
    </row>
    <row r="23">
      <c r="A23" s="4" t="inlineStr">
        <is>
          <t>Derivative liability, Notional amount</t>
        </is>
      </c>
      <c r="C23" s="5" t="n">
        <v>3894</v>
      </c>
      <c r="G23" s="5" t="n">
        <v>611</v>
      </c>
    </row>
    <row r="24">
      <c r="A24" s="4" t="inlineStr">
        <is>
          <t>Fair value of embedded derivative</t>
        </is>
      </c>
      <c r="C24" s="5" t="n">
        <v>3887</v>
      </c>
      <c r="G24" s="5" t="n">
        <v>610</v>
      </c>
    </row>
    <row r="25">
      <c r="A25" s="4" t="inlineStr">
        <is>
          <t>Net proceeds from issuance of debt</t>
        </is>
      </c>
      <c r="C25" s="5" t="n">
        <v>63726</v>
      </c>
      <c r="D25" s="7" t="n">
        <v>10000</v>
      </c>
    </row>
    <row r="26">
      <c r="A26" s="4" t="inlineStr">
        <is>
          <t>Debt instrument, Carrying amount</t>
        </is>
      </c>
      <c r="C26" s="6" t="n">
        <v>89726</v>
      </c>
      <c r="G26" s="7" t="n">
        <v>14080</v>
      </c>
    </row>
  </sheetData>
  <mergeCells count="2">
    <mergeCell ref="A1:A2"/>
    <mergeCell ref="C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Other long-term liabilities (Details) ¥ in Thousands, $ in Thousands</t>
        </is>
      </c>
      <c r="B1" s="2" t="inlineStr">
        <is>
          <t>Dec. 31, 2021CNY (¥)</t>
        </is>
      </c>
      <c r="C1" s="2" t="inlineStr">
        <is>
          <t>Dec. 31, 2021USD ($)</t>
        </is>
      </c>
      <c r="D1" s="2" t="inlineStr">
        <is>
          <t>Dec. 31, 2020CNY (¥)</t>
        </is>
      </c>
    </row>
    <row r="2">
      <c r="A2" s="3" t="inlineStr">
        <is>
          <t>Other long-term liabilities</t>
        </is>
      </c>
    </row>
    <row r="3">
      <c r="A3" s="4" t="inlineStr">
        <is>
          <t>Accrued unrecognized tax benefits &amp; surcharge</t>
        </is>
      </c>
      <c r="B3" s="6" t="n">
        <v>75347</v>
      </c>
      <c r="C3" s="7" t="n">
        <v>11824</v>
      </c>
      <c r="D3" s="6" t="n">
        <v>74728</v>
      </c>
    </row>
    <row r="4">
      <c r="A4" s="4" t="inlineStr">
        <is>
          <t>Lease deposit received from hospital</t>
        </is>
      </c>
      <c r="B4" s="5" t="n">
        <v>2000</v>
      </c>
      <c r="C4" s="5" t="n">
        <v>314</v>
      </c>
      <c r="D4" s="5" t="n">
        <v>1998</v>
      </c>
    </row>
    <row r="5">
      <c r="A5" s="4" t="inlineStr">
        <is>
          <t>Convertible Note</t>
        </is>
      </c>
      <c r="B5" s="5" t="n">
        <v>20000</v>
      </c>
      <c r="C5" s="5" t="n">
        <v>3138</v>
      </c>
    </row>
    <row r="6">
      <c r="A6" s="4" t="inlineStr">
        <is>
          <t>Others</t>
        </is>
      </c>
      <c r="B6" s="5" t="n">
        <v>1254</v>
      </c>
      <c r="C6" s="5" t="n">
        <v>197</v>
      </c>
    </row>
    <row r="7">
      <c r="A7" s="4" t="inlineStr">
        <is>
          <t>Other long-term liabilities</t>
        </is>
      </c>
      <c r="B7" s="6" t="n">
        <v>98601</v>
      </c>
      <c r="C7" s="7" t="n">
        <v>15473</v>
      </c>
      <c r="D7" s="6" t="n">
        <v>767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1</t>
        </is>
      </c>
    </row>
    <row r="3">
      <c r="A3" s="3" t="inlineStr">
        <is>
          <t>RESTRICTED CASH</t>
        </is>
      </c>
    </row>
    <row r="4">
      <c r="A4" s="4" t="inlineStr">
        <is>
          <t>RESTRICTED CASH</t>
        </is>
      </c>
      <c r="B4" s="4" t="inlineStr">
        <is>
          <t>5. RESTRICTED CASH ​ Restricted cash represented the proceeds from specialized bank borrowings for hospital construction. Balance of current restricted cash was RMB4,661 and RMB1,387 (US$218), and noncurrent restricted cash was RMB107,470 and RMB138 (US$22) as of December 31, 2020 and 2021,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1" customWidth="1" min="2" max="2"/>
    <col width="14" customWidth="1" min="3" max="3"/>
    <col width="21" customWidth="1" min="4" max="4"/>
    <col width="21" customWidth="1" min="5" max="5"/>
  </cols>
  <sheetData>
    <row r="1">
      <c r="A1" s="1" t="inlineStr">
        <is>
          <t>Other long-term liabilities - Convertible Note (Details) ¥ in Millions</t>
        </is>
      </c>
      <c r="B1" s="2" t="inlineStr">
        <is>
          <t>Dec. 07, 2021CNY (¥)</t>
        </is>
      </c>
      <c r="C1" s="2" t="inlineStr">
        <is>
          <t>Aug. 31, 2021</t>
        </is>
      </c>
      <c r="D1" s="2" t="inlineStr">
        <is>
          <t>Dec. 31, 2021CNY (¥)</t>
        </is>
      </c>
      <c r="E1" s="2" t="inlineStr">
        <is>
          <t>Dec. 31, 2021USD ($)</t>
        </is>
      </c>
    </row>
    <row r="2">
      <c r="A2" s="3" t="inlineStr">
        <is>
          <t>Debt Instrument [Line Items]</t>
        </is>
      </c>
    </row>
    <row r="3">
      <c r="A3" s="4" t="inlineStr">
        <is>
          <t>Proceeds from convertible note</t>
        </is>
      </c>
      <c r="B3" s="6" t="n">
        <v>20</v>
      </c>
      <c r="D3" s="6" t="n">
        <v>20</v>
      </c>
    </row>
    <row r="4">
      <c r="A4" s="4" t="inlineStr">
        <is>
          <t>Basic interest rate</t>
        </is>
      </c>
      <c r="D4" s="4" t="inlineStr">
        <is>
          <t>4.50%</t>
        </is>
      </c>
    </row>
    <row r="5">
      <c r="A5" s="4" t="inlineStr">
        <is>
          <t>Debt instrument term</t>
        </is>
      </c>
      <c r="C5" s="4" t="inlineStr">
        <is>
          <t>2 years</t>
        </is>
      </c>
    </row>
    <row r="6">
      <c r="A6" s="4" t="inlineStr">
        <is>
          <t>DebtInstrumentConvertibleConversionRatio1</t>
        </is>
      </c>
      <c r="D6" s="12" t="n">
        <v>4.75</v>
      </c>
      <c r="E6" s="12" t="n">
        <v>4.75</v>
      </c>
    </row>
    <row r="7">
      <c r="A7" s="4" t="inlineStr">
        <is>
          <t>If Holder Choose To convert In First Three Years</t>
        </is>
      </c>
    </row>
    <row r="8">
      <c r="A8" s="3" t="inlineStr">
        <is>
          <t>Debt Instrument [Line Items]</t>
        </is>
      </c>
    </row>
    <row r="9">
      <c r="A9" s="4" t="inlineStr">
        <is>
          <t>Basic interest rate</t>
        </is>
      </c>
      <c r="D9" s="4" t="inlineStr">
        <is>
          <t>2.50%</t>
        </is>
      </c>
    </row>
    <row r="10">
      <c r="A10" s="4" t="inlineStr">
        <is>
          <t>Debt instrument term</t>
        </is>
      </c>
      <c r="D10" s="4" t="inlineStr">
        <is>
          <t>3 years</t>
        </is>
      </c>
      <c r="E10" s="4" t="inlineStr">
        <is>
          <t>3 years</t>
        </is>
      </c>
    </row>
    <row r="11">
      <c r="A11" s="4" t="inlineStr">
        <is>
          <t>If Holder Choose To convert In Fourth Or Fifth Year</t>
        </is>
      </c>
    </row>
    <row r="12">
      <c r="A12" s="3" t="inlineStr">
        <is>
          <t>Debt Instrument [Line Items]</t>
        </is>
      </c>
    </row>
    <row r="13">
      <c r="A13" s="4" t="inlineStr">
        <is>
          <t>Proceeds from convertible note</t>
        </is>
      </c>
      <c r="D13" s="6" t="n">
        <v>20</v>
      </c>
      <c r="E13" s="7" t="n">
        <v>80</v>
      </c>
    </row>
    <row r="14">
      <c r="A14" s="4" t="inlineStr">
        <is>
          <t>Convertible debt.</t>
        </is>
      </c>
    </row>
    <row r="15">
      <c r="A15" s="3" t="inlineStr">
        <is>
          <t>Debt Instrument [Line Items]</t>
        </is>
      </c>
    </row>
    <row r="16">
      <c r="A16" s="4" t="inlineStr">
        <is>
          <t>Principal amount</t>
        </is>
      </c>
      <c r="D16" s="6" t="n">
        <v>20</v>
      </c>
    </row>
    <row r="17">
      <c r="A17" s="4" t="inlineStr">
        <is>
          <t>Basic interest rate</t>
        </is>
      </c>
      <c r="D17" s="4" t="inlineStr">
        <is>
          <t>4.75%</t>
        </is>
      </c>
    </row>
    <row r="18">
      <c r="A18" s="4" t="inlineStr">
        <is>
          <t>Debt instrument term</t>
        </is>
      </c>
      <c r="D18" s="4" t="inlineStr">
        <is>
          <t>5 years</t>
        </is>
      </c>
      <c r="E18" s="4" t="inlineStr">
        <is>
          <t>5 year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30" customWidth="1" min="8" max="8"/>
    <col width="80" customWidth="1" min="9" max="9"/>
    <col width="20" customWidth="1" min="10" max="10"/>
    <col width="20" customWidth="1" min="11" max="11"/>
    <col width="27" customWidth="1" min="12" max="12"/>
  </cols>
  <sheetData>
    <row r="1">
      <c r="A1" s="1" t="inlineStr">
        <is>
          <t>SHARE-BASED AWARDS (Narrative) (Details) $ / shares in Units, ¥ in Thousands, $ in Thousands</t>
        </is>
      </c>
      <c r="B1" s="2" t="inlineStr">
        <is>
          <t>Oct. 02, 2018shares</t>
        </is>
      </c>
      <c r="C1" s="2" t="inlineStr">
        <is>
          <t>Sep. 13, 2017shares</t>
        </is>
      </c>
      <c r="D1" s="2" t="inlineStr">
        <is>
          <t>Aug. 08, 2017shares</t>
        </is>
      </c>
      <c r="E1" s="2" t="inlineStr">
        <is>
          <t>Aug. 07, 2017shares</t>
        </is>
      </c>
      <c r="F1" s="2" t="inlineStr">
        <is>
          <t>Aug. 01, 2014shares</t>
        </is>
      </c>
      <c r="G1" s="2" t="inlineStr">
        <is>
          <t>Jul. 01, 2014shares</t>
        </is>
      </c>
      <c r="H1" s="2" t="inlineStr">
        <is>
          <t>Feb. 18, 2014$ / sharesshares</t>
        </is>
      </c>
      <c r="I1" s="2" t="inlineStr">
        <is>
          <t>Dec. 31, 2021CNY (¥)shares</t>
        </is>
      </c>
      <c r="J1" s="2" t="inlineStr">
        <is>
          <t>Dec. 31, 2020shares</t>
        </is>
      </c>
      <c r="K1" s="2" t="inlineStr">
        <is>
          <t>Dec. 31, 2019shares</t>
        </is>
      </c>
      <c r="L1" s="2" t="inlineStr">
        <is>
          <t>Dec. 31, 2021USD ($)shares</t>
        </is>
      </c>
    </row>
    <row r="2">
      <c r="A2" s="3" t="inlineStr">
        <is>
          <t>Share-based Compensation Arrangement by Share-based Payment Award [Line Items]</t>
        </is>
      </c>
    </row>
    <row r="3">
      <c r="A3" s="4" t="inlineStr">
        <is>
          <t>Ordinary shares that may be issued</t>
        </is>
      </c>
      <c r="I3" s="5" t="n">
        <v>13218000</v>
      </c>
      <c r="L3" s="5" t="n">
        <v>13218000</v>
      </c>
    </row>
    <row r="4">
      <c r="A4" s="4" t="inlineStr">
        <is>
          <t>Options granted</t>
        </is>
      </c>
      <c r="H4" s="5" t="n">
        <v>3479604</v>
      </c>
    </row>
    <row r="5">
      <c r="A5" s="4" t="inlineStr">
        <is>
          <t>Options granted, exercise price | $ / shares</t>
        </is>
      </c>
      <c r="H5" s="10" t="n">
        <v>2.04</v>
      </c>
    </row>
    <row r="6">
      <c r="A6" s="4" t="inlineStr">
        <is>
          <t>Unrecognized share-based compensation cost | ¥</t>
        </is>
      </c>
      <c r="I6" s="6" t="n">
        <v>0</v>
      </c>
    </row>
    <row r="7">
      <c r="A7" s="4" t="inlineStr">
        <is>
          <t>Shares exercised</t>
        </is>
      </c>
      <c r="I7" s="5" t="n">
        <v>0</v>
      </c>
      <c r="J7" s="5" t="n">
        <v>0</v>
      </c>
      <c r="K7" s="5" t="n">
        <v>0</v>
      </c>
    </row>
    <row r="8">
      <c r="A8" s="4" t="inlineStr">
        <is>
          <t>Restricted shares [Member]</t>
        </is>
      </c>
    </row>
    <row r="9">
      <c r="A9" s="3" t="inlineStr">
        <is>
          <t>Share-based Compensation Arrangement by Share-based Payment Award [Line Items]</t>
        </is>
      </c>
    </row>
    <row r="10">
      <c r="A10" s="4" t="inlineStr">
        <is>
          <t>Unrecognized share-based compensation cost</t>
        </is>
      </c>
      <c r="I10" s="6" t="n">
        <v>8391</v>
      </c>
      <c r="L10" s="7" t="n">
        <v>1301</v>
      </c>
    </row>
    <row r="11">
      <c r="A11" s="4" t="inlineStr">
        <is>
          <t>Shares granted</t>
        </is>
      </c>
      <c r="B11" s="5" t="n">
        <v>5992605</v>
      </c>
      <c r="C11" s="5" t="n">
        <v>45000</v>
      </c>
      <c r="D11" s="5" t="n">
        <v>3319200</v>
      </c>
      <c r="E11" s="5" t="n">
        <v>1453950</v>
      </c>
      <c r="F11" s="5" t="n">
        <v>69564</v>
      </c>
      <c r="G11" s="5" t="n">
        <v>21132</v>
      </c>
      <c r="H11" s="5" t="n">
        <v>1370250</v>
      </c>
    </row>
    <row r="12">
      <c r="A12" s="4" t="inlineStr">
        <is>
          <t>Shares vesting description</t>
        </is>
      </c>
      <c r="I12" s="4" t="inlineStr">
        <is>
          <t>The Restricted Shares have a service condition where the grantees can remove restriction on 25% of total number of restricted shares on annual basis over a four-year period ending the fourth anniversary of the grant date.</t>
        </is>
      </c>
    </row>
    <row r="13">
      <c r="A13" s="4" t="inlineStr">
        <is>
          <t>Weighted-average vesting period over which deferred cost is expected to be recognized</t>
        </is>
      </c>
      <c r="I13" s="4" t="inlineStr">
        <is>
          <t>4 months 24 day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4" customWidth="1" min="2" max="2"/>
  </cols>
  <sheetData>
    <row r="1">
      <c r="A1" s="1" t="inlineStr">
        <is>
          <t>SHARE-BASED AWARDS (Schedule of Assumptions Used) (Details)</t>
        </is>
      </c>
      <c r="B1" s="2" t="inlineStr">
        <is>
          <t>Feb. 18, 2014</t>
        </is>
      </c>
    </row>
    <row r="2">
      <c r="A2" s="3" t="inlineStr">
        <is>
          <t>SHARE-BASED AWARDS</t>
        </is>
      </c>
    </row>
    <row r="3">
      <c r="A3" s="4" t="inlineStr">
        <is>
          <t>Risk-free interest rate</t>
        </is>
      </c>
      <c r="B3" s="4" t="inlineStr">
        <is>
          <t>2.33%</t>
        </is>
      </c>
    </row>
    <row r="4">
      <c r="A4" s="4" t="inlineStr">
        <is>
          <t>Dividend yield</t>
        </is>
      </c>
      <c r="B4" s="4" t="inlineStr">
        <is>
          <t>5.00%</t>
        </is>
      </c>
    </row>
    <row r="5">
      <c r="A5" s="4" t="inlineStr">
        <is>
          <t>Exercise multiple</t>
        </is>
      </c>
      <c r="B5" s="4" t="inlineStr">
        <is>
          <t>2.50%</t>
        </is>
      </c>
    </row>
    <row r="6">
      <c r="A6" s="4" t="inlineStr">
        <is>
          <t>Expected volatility range</t>
        </is>
      </c>
      <c r="B6" s="4" t="inlineStr">
        <is>
          <t>39.03%</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4" customWidth="1" min="2" max="2"/>
    <col width="16" customWidth="1" min="3" max="3"/>
    <col width="23" customWidth="1" min="4" max="4"/>
  </cols>
  <sheetData>
    <row r="1">
      <c r="A1" s="1" t="inlineStr">
        <is>
          <t>SHARE-BASED AWARDS (Schedule of Stock Options) (Details) - USD ($)</t>
        </is>
      </c>
      <c r="B1" s="2" t="inlineStr">
        <is>
          <t>Feb. 18, 2014</t>
        </is>
      </c>
      <c r="C1" s="2" t="inlineStr">
        <is>
          <t>Dec. 31, 2021</t>
        </is>
      </c>
      <c r="D1" s="2" t="inlineStr">
        <is>
          <t>Dec. 31, 2020</t>
        </is>
      </c>
    </row>
    <row r="2">
      <c r="A2" s="3" t="inlineStr">
        <is>
          <t>Number of Shares</t>
        </is>
      </c>
    </row>
    <row r="3">
      <c r="A3" s="4" t="inlineStr">
        <is>
          <t>Outstanding, beginning balance</t>
        </is>
      </c>
      <c r="C3" s="5" t="n">
        <v>2774229</v>
      </c>
    </row>
    <row r="4">
      <c r="A4" s="4" t="inlineStr">
        <is>
          <t>Granted</t>
        </is>
      </c>
      <c r="B4" s="5" t="n">
        <v>3479604</v>
      </c>
    </row>
    <row r="5">
      <c r="A5" s="4" t="inlineStr">
        <is>
          <t>Lapsed</t>
        </is>
      </c>
      <c r="C5" s="5" t="n">
        <v>-116283</v>
      </c>
    </row>
    <row r="6">
      <c r="A6" s="4" t="inlineStr">
        <is>
          <t>Outstanding, ending balance</t>
        </is>
      </c>
      <c r="C6" s="5" t="n">
        <v>2657946</v>
      </c>
      <c r="D6" s="5" t="n">
        <v>2774229</v>
      </c>
    </row>
    <row r="7">
      <c r="A7" s="4" t="inlineStr">
        <is>
          <t>Exercisable</t>
        </is>
      </c>
      <c r="C7" s="5" t="n">
        <v>2657946</v>
      </c>
    </row>
    <row r="8">
      <c r="A8" s="3" t="inlineStr">
        <is>
          <t>Weighted Average Exercise Price</t>
        </is>
      </c>
    </row>
    <row r="9">
      <c r="A9" s="4" t="inlineStr">
        <is>
          <t>Outstanding, beginning balance</t>
        </is>
      </c>
      <c r="C9" s="10" t="n">
        <v>2.04</v>
      </c>
    </row>
    <row r="10">
      <c r="A10" s="4" t="inlineStr">
        <is>
          <t>Granted</t>
        </is>
      </c>
      <c r="B10" s="10" t="n">
        <v>2.04</v>
      </c>
    </row>
    <row r="11">
      <c r="A11" s="4" t="inlineStr">
        <is>
          <t>Lapsed</t>
        </is>
      </c>
      <c r="C11" s="12" t="n">
        <v>2.04</v>
      </c>
    </row>
    <row r="12">
      <c r="A12" s="4" t="inlineStr">
        <is>
          <t>Outstanding, ending balance</t>
        </is>
      </c>
      <c r="C12" s="12" t="n">
        <v>2.04</v>
      </c>
      <c r="D12" s="10" t="n">
        <v>2.04</v>
      </c>
    </row>
    <row r="13">
      <c r="A13" s="4" t="inlineStr">
        <is>
          <t>Exercisable</t>
        </is>
      </c>
      <c r="C13" s="12" t="n">
        <v>2.04</v>
      </c>
    </row>
    <row r="14">
      <c r="A14" s="3" t="inlineStr">
        <is>
          <t>Weighted Average Grant-date Fair Value</t>
        </is>
      </c>
    </row>
    <row r="15">
      <c r="A15" s="4" t="inlineStr">
        <is>
          <t>Outstanding, beginning balance</t>
        </is>
      </c>
      <c r="C15" s="12" t="n">
        <v>0.65</v>
      </c>
    </row>
    <row r="16">
      <c r="A16" s="4" t="inlineStr">
        <is>
          <t>Lapsed</t>
        </is>
      </c>
      <c r="C16" s="12" t="n">
        <v>0.65</v>
      </c>
    </row>
    <row r="17">
      <c r="A17" s="4" t="inlineStr">
        <is>
          <t>Outstanding, ending balance</t>
        </is>
      </c>
      <c r="C17" s="12" t="n">
        <v>0.65</v>
      </c>
      <c r="D17" s="10" t="n">
        <v>0.65</v>
      </c>
    </row>
    <row r="18">
      <c r="A18" s="4" t="inlineStr">
        <is>
          <t>Exercisable</t>
        </is>
      </c>
      <c r="C18" s="10" t="n">
        <v>0.65</v>
      </c>
    </row>
    <row r="19">
      <c r="A19" s="3" t="inlineStr">
        <is>
          <t>Weighted Average Remaining Contractual Term (Years)</t>
        </is>
      </c>
    </row>
    <row r="20">
      <c r="A20" s="4" t="inlineStr">
        <is>
          <t>Outstanding</t>
        </is>
      </c>
      <c r="C20" s="4" t="inlineStr">
        <is>
          <t>1 month 17 days</t>
        </is>
      </c>
      <c r="D20" s="4" t="inlineStr">
        <is>
          <t>1 year 1 month 17 days</t>
        </is>
      </c>
    </row>
    <row r="21">
      <c r="A21" s="4" t="inlineStr">
        <is>
          <t>Lapsed</t>
        </is>
      </c>
      <c r="C21" s="4" t="inlineStr">
        <is>
          <t>0 years</t>
        </is>
      </c>
    </row>
    <row r="22">
      <c r="A22" s="4" t="inlineStr">
        <is>
          <t>Exercisable</t>
        </is>
      </c>
      <c r="C22" s="4" t="inlineStr">
        <is>
          <t>1 month 17 days</t>
        </is>
      </c>
    </row>
    <row r="23">
      <c r="A23" s="3" t="inlineStr">
        <is>
          <t>Aggregate Intrinsic Value</t>
        </is>
      </c>
    </row>
    <row r="24">
      <c r="A24" s="4" t="inlineStr">
        <is>
          <t>Outstanding at Beginning of the period</t>
        </is>
      </c>
      <c r="C24" s="7" t="n">
        <v>0</v>
      </c>
    </row>
    <row r="25">
      <c r="A25" s="4" t="inlineStr">
        <is>
          <t>Exercisable</t>
        </is>
      </c>
      <c r="C25" s="5" t="n">
        <v>0</v>
      </c>
    </row>
    <row r="26">
      <c r="A26" s="4" t="inlineStr">
        <is>
          <t>Outstanding at Ending of the period</t>
        </is>
      </c>
      <c r="C26" s="7" t="n">
        <v>0</v>
      </c>
      <c r="D26" s="7"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AWARDS (Summary of Restricted Shares) (Details) - $ / shares</t>
        </is>
      </c>
      <c r="B1" s="2" t="inlineStr">
        <is>
          <t>Oct. 02, 2018</t>
        </is>
      </c>
      <c r="C1" s="2" t="inlineStr">
        <is>
          <t>Sep. 13, 2017</t>
        </is>
      </c>
      <c r="D1" s="2" t="inlineStr">
        <is>
          <t>Aug. 08, 2017</t>
        </is>
      </c>
      <c r="E1" s="2" t="inlineStr">
        <is>
          <t>Aug. 07, 2017</t>
        </is>
      </c>
      <c r="F1" s="2" t="inlineStr">
        <is>
          <t>Aug. 01, 2014</t>
        </is>
      </c>
      <c r="G1" s="2" t="inlineStr">
        <is>
          <t>Jul. 01, 2014</t>
        </is>
      </c>
      <c r="H1" s="2" t="inlineStr">
        <is>
          <t>Feb. 18, 2014</t>
        </is>
      </c>
      <c r="I1" s="2" t="inlineStr">
        <is>
          <t>Dec. 31, 2021</t>
        </is>
      </c>
    </row>
    <row r="2">
      <c r="A2" s="3" t="inlineStr">
        <is>
          <t>Share-based Compensation Arrangement by Share-based Payment Award [Line Items]</t>
        </is>
      </c>
    </row>
    <row r="3">
      <c r="A3" s="4" t="inlineStr">
        <is>
          <t>Numbers of shares, Forfeited</t>
        </is>
      </c>
      <c r="I3" s="5" t="n">
        <v>-116283</v>
      </c>
    </row>
    <row r="4">
      <c r="A4" s="4" t="inlineStr">
        <is>
          <t>Restricted shares [Member]</t>
        </is>
      </c>
    </row>
    <row r="5">
      <c r="A5" s="3" t="inlineStr">
        <is>
          <t>Share-based Compensation Arrangement by Share-based Payment Award [Line Items]</t>
        </is>
      </c>
    </row>
    <row r="6">
      <c r="A6" s="4" t="inlineStr">
        <is>
          <t>Numbers of shares, Beginning balance</t>
        </is>
      </c>
      <c r="I6" s="5" t="n">
        <v>11033064</v>
      </c>
    </row>
    <row r="7">
      <c r="A7" s="4" t="inlineStr">
        <is>
          <t>Numbers of shares, Granted</t>
        </is>
      </c>
      <c r="B7" s="5" t="n">
        <v>5992605</v>
      </c>
      <c r="C7" s="5" t="n">
        <v>45000</v>
      </c>
      <c r="D7" s="5" t="n">
        <v>3319200</v>
      </c>
      <c r="E7" s="5" t="n">
        <v>1453950</v>
      </c>
      <c r="F7" s="5" t="n">
        <v>69564</v>
      </c>
      <c r="G7" s="5" t="n">
        <v>21132</v>
      </c>
      <c r="H7" s="5" t="n">
        <v>1370250</v>
      </c>
    </row>
    <row r="8">
      <c r="A8" s="4" t="inlineStr">
        <is>
          <t>Numbers of shares, Forfeited</t>
        </is>
      </c>
      <c r="I8" s="5" t="n">
        <v>-134775</v>
      </c>
    </row>
    <row r="9">
      <c r="A9" s="4" t="inlineStr">
        <is>
          <t>Numbers of shares, Ending balance</t>
        </is>
      </c>
      <c r="I9" s="5" t="n">
        <v>10898289</v>
      </c>
    </row>
    <row r="10">
      <c r="A10" s="4" t="inlineStr">
        <is>
          <t>Numbers of shares, Exercisable</t>
        </is>
      </c>
      <c r="I10" s="5" t="n">
        <v>5084184</v>
      </c>
    </row>
    <row r="11">
      <c r="A11" s="4" t="inlineStr">
        <is>
          <t>Expected to vest</t>
        </is>
      </c>
      <c r="I11" s="5" t="n">
        <v>5814105</v>
      </c>
    </row>
    <row r="12">
      <c r="A12" s="4" t="inlineStr">
        <is>
          <t>Weighted average grant date fair value, Beginning balance</t>
        </is>
      </c>
      <c r="I12" s="10" t="n">
        <v>1.31</v>
      </c>
    </row>
    <row r="13">
      <c r="A13" s="4" t="inlineStr">
        <is>
          <t>Weighted average grant date fair value, Forfeited</t>
        </is>
      </c>
      <c r="I13" s="12" t="n">
        <v>1.22</v>
      </c>
    </row>
    <row r="14">
      <c r="A14" s="4" t="inlineStr">
        <is>
          <t>Weighted average grant date fair value, Ending balance</t>
        </is>
      </c>
      <c r="I14" s="12" t="n">
        <v>1.31</v>
      </c>
    </row>
    <row r="15">
      <c r="A15" s="4" t="inlineStr">
        <is>
          <t>Weighted average grant date fair value, Exercisable</t>
        </is>
      </c>
      <c r="I15" s="12" t="n">
        <v>1.45</v>
      </c>
    </row>
    <row r="16">
      <c r="A16" s="4" t="inlineStr">
        <is>
          <t>Expected to vest</t>
        </is>
      </c>
      <c r="I16" s="10" t="n">
        <v>1.19</v>
      </c>
    </row>
    <row r="17">
      <c r="A17" s="4" t="inlineStr">
        <is>
          <t>Restricted shares [Member] | February 18, 2014 [Member]</t>
        </is>
      </c>
    </row>
    <row r="18">
      <c r="A18" s="3" t="inlineStr">
        <is>
          <t>Share-based Compensation Arrangement by Share-based Payment Award [Line Items]</t>
        </is>
      </c>
    </row>
    <row r="19">
      <c r="A19" s="4" t="inlineStr">
        <is>
          <t>Numbers of shares, Granted</t>
        </is>
      </c>
      <c r="I19" s="5" t="n">
        <v>1370250</v>
      </c>
    </row>
    <row r="20">
      <c r="A20" s="4" t="inlineStr">
        <is>
          <t>Weighted average grant date fair value, Granted</t>
        </is>
      </c>
      <c r="I20" s="10" t="n">
        <v>1.93</v>
      </c>
    </row>
    <row r="21">
      <c r="A21" s="4" t="inlineStr">
        <is>
          <t>Restricted shares [Member] | July 1, 2014 [Member]</t>
        </is>
      </c>
    </row>
    <row r="22">
      <c r="A22" s="3" t="inlineStr">
        <is>
          <t>Share-based Compensation Arrangement by Share-based Payment Award [Line Items]</t>
        </is>
      </c>
    </row>
    <row r="23">
      <c r="A23" s="4" t="inlineStr">
        <is>
          <t>Numbers of shares, Granted</t>
        </is>
      </c>
      <c r="I23" s="5" t="n">
        <v>21132</v>
      </c>
    </row>
    <row r="24">
      <c r="A24" s="4" t="inlineStr">
        <is>
          <t>Weighted average grant date fair value, Granted</t>
        </is>
      </c>
      <c r="I24" s="10" t="n">
        <v>2.35</v>
      </c>
    </row>
    <row r="25">
      <c r="A25" s="4" t="inlineStr">
        <is>
          <t>Restricted shares [Member] | August 1, 2014 [Member]</t>
        </is>
      </c>
    </row>
    <row r="26">
      <c r="A26" s="3" t="inlineStr">
        <is>
          <t>Share-based Compensation Arrangement by Share-based Payment Award [Line Items]</t>
        </is>
      </c>
    </row>
    <row r="27">
      <c r="A27" s="4" t="inlineStr">
        <is>
          <t>Numbers of shares, Granted</t>
        </is>
      </c>
      <c r="I27" s="5" t="n">
        <v>69564</v>
      </c>
    </row>
    <row r="28">
      <c r="A28" s="4" t="inlineStr">
        <is>
          <t>Weighted average grant date fair value, Granted</t>
        </is>
      </c>
      <c r="I28" s="10" t="n">
        <v>2.44</v>
      </c>
    </row>
    <row r="29">
      <c r="A29" s="4" t="inlineStr">
        <is>
          <t>Restricted shares [Member] | August 7, 2017 [Member]</t>
        </is>
      </c>
    </row>
    <row r="30">
      <c r="A30" s="3" t="inlineStr">
        <is>
          <t>Share-based Compensation Arrangement by Share-based Payment Award [Line Items]</t>
        </is>
      </c>
    </row>
    <row r="31">
      <c r="A31" s="4" t="inlineStr">
        <is>
          <t>Numbers of shares, Granted</t>
        </is>
      </c>
      <c r="I31" s="5" t="n">
        <v>1453950</v>
      </c>
    </row>
    <row r="32">
      <c r="A32" s="4" t="inlineStr">
        <is>
          <t>Weighted average grant date fair value, Granted</t>
        </is>
      </c>
      <c r="I32" s="10" t="n">
        <v>1.33</v>
      </c>
    </row>
    <row r="33">
      <c r="A33" s="4" t="inlineStr">
        <is>
          <t>Restricted shares [Member] | August 8, 2017 [Member]</t>
        </is>
      </c>
    </row>
    <row r="34">
      <c r="A34" s="3" t="inlineStr">
        <is>
          <t>Share-based Compensation Arrangement by Share-based Payment Award [Line Items]</t>
        </is>
      </c>
    </row>
    <row r="35">
      <c r="A35" s="4" t="inlineStr">
        <is>
          <t>Numbers of shares, Granted</t>
        </is>
      </c>
      <c r="I35" s="5" t="n">
        <v>3319200</v>
      </c>
    </row>
    <row r="36">
      <c r="A36" s="4" t="inlineStr">
        <is>
          <t>Weighted average grant date fair value, Granted</t>
        </is>
      </c>
      <c r="I36" s="10" t="n">
        <v>1.34</v>
      </c>
    </row>
    <row r="37">
      <c r="A37" s="4" t="inlineStr">
        <is>
          <t>Restricted shares [Member] | September 13, 2017 [Member]</t>
        </is>
      </c>
    </row>
    <row r="38">
      <c r="A38" s="3" t="inlineStr">
        <is>
          <t>Share-based Compensation Arrangement by Share-based Payment Award [Line Items]</t>
        </is>
      </c>
    </row>
    <row r="39">
      <c r="A39" s="4" t="inlineStr">
        <is>
          <t>Numbers of shares, Granted</t>
        </is>
      </c>
      <c r="I39" s="5" t="n">
        <v>45000</v>
      </c>
    </row>
    <row r="40">
      <c r="A40" s="4" t="inlineStr">
        <is>
          <t>Weighted average grant date fair value, Granted</t>
        </is>
      </c>
      <c r="I40" s="10" t="n">
        <v>1.33</v>
      </c>
    </row>
    <row r="41">
      <c r="A41" s="4" t="inlineStr">
        <is>
          <t>Restricted shares [Member] | October 2, 2018 [Member]</t>
        </is>
      </c>
    </row>
    <row r="42">
      <c r="A42" s="3" t="inlineStr">
        <is>
          <t>Share-based Compensation Arrangement by Share-based Payment Award [Line Items]</t>
        </is>
      </c>
    </row>
    <row r="43">
      <c r="A43" s="4" t="inlineStr">
        <is>
          <t>Numbers of shares, Granted</t>
        </is>
      </c>
      <c r="I43" s="5" t="n">
        <v>5992605</v>
      </c>
    </row>
    <row r="44">
      <c r="A44" s="4" t="inlineStr">
        <is>
          <t>Weighted average grant date fair value, Granted</t>
        </is>
      </c>
      <c r="I44" s="10" t="n">
        <v>1.1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AWARDS (Schedule of Share-Based Compensation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Compensation Arrangement by Share-based Payment Award [Line Items]</t>
        </is>
      </c>
    </row>
    <row r="4">
      <c r="A4" s="4" t="inlineStr">
        <is>
          <t>Share-based compensation</t>
        </is>
      </c>
      <c r="B4" s="6" t="n">
        <v>14680</v>
      </c>
      <c r="C4" s="7" t="n">
        <v>2304</v>
      </c>
      <c r="D4" s="6" t="n">
        <v>20621</v>
      </c>
      <c r="E4" s="6" t="n">
        <v>20593</v>
      </c>
    </row>
    <row r="5">
      <c r="A5" s="4" t="inlineStr">
        <is>
          <t>General and Administrative Expense [Member]</t>
        </is>
      </c>
    </row>
    <row r="6">
      <c r="A6" s="3" t="inlineStr">
        <is>
          <t>Share-based Compensation Arrangement by Share-based Payment Award [Line Items]</t>
        </is>
      </c>
    </row>
    <row r="7">
      <c r="A7" s="4" t="inlineStr">
        <is>
          <t>Share-based compensation</t>
        </is>
      </c>
      <c r="B7" s="5" t="n">
        <v>12565</v>
      </c>
      <c r="C7" s="5" t="n">
        <v>1972</v>
      </c>
      <c r="D7" s="5" t="n">
        <v>17553</v>
      </c>
      <c r="E7" s="5" t="n">
        <v>17673</v>
      </c>
    </row>
    <row r="8">
      <c r="A8" s="4" t="inlineStr">
        <is>
          <t>Selling Expenses [Member]</t>
        </is>
      </c>
    </row>
    <row r="9">
      <c r="A9" s="3" t="inlineStr">
        <is>
          <t>Share-based Compensation Arrangement by Share-based Payment Award [Line Items]</t>
        </is>
      </c>
    </row>
    <row r="10">
      <c r="A10" s="4" t="inlineStr">
        <is>
          <t>Share-based compensation</t>
        </is>
      </c>
      <c r="B10" s="6" t="n">
        <v>2115</v>
      </c>
      <c r="C10" s="7" t="n">
        <v>332</v>
      </c>
      <c r="D10" s="6" t="n">
        <v>3068</v>
      </c>
      <c r="E10" s="6" t="n">
        <v>2920</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REVENU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ASC 606 revenue</t>
        </is>
      </c>
      <c r="B4" s="6" t="n">
        <v>443149</v>
      </c>
      <c r="C4" s="7" t="n">
        <v>69539</v>
      </c>
      <c r="D4" s="6" t="n">
        <v>170105</v>
      </c>
      <c r="E4" s="6" t="n">
        <v>139804</v>
      </c>
    </row>
    <row r="5">
      <c r="A5" s="3" t="inlineStr">
        <is>
          <t>ASC 842 revenue:</t>
        </is>
      </c>
    </row>
    <row r="6">
      <c r="A6" s="4" t="inlineStr">
        <is>
          <t>Operating lease income</t>
        </is>
      </c>
      <c r="B6" s="5" t="n">
        <v>35913</v>
      </c>
      <c r="C6" s="5" t="n">
        <v>5635</v>
      </c>
      <c r="D6" s="5" t="n">
        <v>45847</v>
      </c>
      <c r="E6" s="5" t="n">
        <v>53485</v>
      </c>
    </row>
    <row r="7">
      <c r="A7" s="4" t="inlineStr">
        <is>
          <t>Sales-type lease income</t>
        </is>
      </c>
      <c r="B7" s="5" t="n">
        <v>5210</v>
      </c>
      <c r="C7" s="5" t="n">
        <v>818</v>
      </c>
      <c r="D7" s="5" t="n">
        <v>4130</v>
      </c>
      <c r="E7" s="5" t="n">
        <v>1130</v>
      </c>
    </row>
    <row r="8">
      <c r="A8" s="4" t="inlineStr">
        <is>
          <t>Direct financing lease income</t>
        </is>
      </c>
      <c r="B8" s="5" t="n">
        <v>1361</v>
      </c>
      <c r="C8" s="5" t="n">
        <v>214</v>
      </c>
      <c r="D8" s="5" t="n">
        <v>2929</v>
      </c>
      <c r="E8" s="5" t="n">
        <v>3944</v>
      </c>
    </row>
    <row r="9">
      <c r="A9" s="4" t="inlineStr">
        <is>
          <t>ASC 842 revenue</t>
        </is>
      </c>
      <c r="B9" s="5" t="n">
        <v>42484</v>
      </c>
      <c r="C9" s="5" t="n">
        <v>6667</v>
      </c>
      <c r="D9" s="5" t="n">
        <v>52906</v>
      </c>
      <c r="E9" s="5" t="n">
        <v>58559</v>
      </c>
    </row>
    <row r="10">
      <c r="A10" s="4" t="inlineStr">
        <is>
          <t>Total revenue</t>
        </is>
      </c>
      <c r="B10" s="5" t="n">
        <v>485633</v>
      </c>
      <c r="C10" s="5" t="n">
        <v>76206</v>
      </c>
      <c r="D10" s="5" t="n">
        <v>223011</v>
      </c>
      <c r="E10" s="5" t="n">
        <v>198363</v>
      </c>
    </row>
    <row r="11">
      <c r="A11" s="4" t="inlineStr">
        <is>
          <t>Management services and technical services</t>
        </is>
      </c>
    </row>
    <row r="12">
      <c r="A12" s="3" t="inlineStr">
        <is>
          <t>Disaggregation of Revenue [Line Items]</t>
        </is>
      </c>
    </row>
    <row r="13">
      <c r="A13" s="4" t="inlineStr">
        <is>
          <t>ASC 606 revenue</t>
        </is>
      </c>
      <c r="B13" s="5" t="n">
        <v>64599</v>
      </c>
      <c r="C13" s="5" t="n">
        <v>10137</v>
      </c>
      <c r="D13" s="5" t="n">
        <v>36948</v>
      </c>
      <c r="E13" s="5" t="n">
        <v>48416</v>
      </c>
    </row>
    <row r="14">
      <c r="A14" s="4" t="inlineStr">
        <is>
          <t>Brand royalty fees</t>
        </is>
      </c>
    </row>
    <row r="15">
      <c r="A15" s="3" t="inlineStr">
        <is>
          <t>Disaggregation of Revenue [Line Items]</t>
        </is>
      </c>
    </row>
    <row r="16">
      <c r="A16" s="4" t="inlineStr">
        <is>
          <t>ASC 606 revenue</t>
        </is>
      </c>
      <c r="E16" s="5" t="n">
        <v>5081</v>
      </c>
    </row>
    <row r="17">
      <c r="A17" s="4" t="inlineStr">
        <is>
          <t>Consumable and equipment sales</t>
        </is>
      </c>
    </row>
    <row r="18">
      <c r="A18" s="3" t="inlineStr">
        <is>
          <t>Disaggregation of Revenue [Line Items]</t>
        </is>
      </c>
    </row>
    <row r="19">
      <c r="A19" s="4" t="inlineStr">
        <is>
          <t>ASC 606 revenue</t>
        </is>
      </c>
      <c r="B19" s="5" t="n">
        <v>217375</v>
      </c>
      <c r="C19" s="5" t="n">
        <v>34110</v>
      </c>
      <c r="D19" s="5" t="n">
        <v>26105</v>
      </c>
      <c r="E19" s="5" t="n">
        <v>9482</v>
      </c>
    </row>
    <row r="20">
      <c r="A20" s="4" t="inlineStr">
        <is>
          <t>Medical service</t>
        </is>
      </c>
    </row>
    <row r="21">
      <c r="A21" s="3" t="inlineStr">
        <is>
          <t>Disaggregation of Revenue [Line Items]</t>
        </is>
      </c>
    </row>
    <row r="22">
      <c r="A22" s="4" t="inlineStr">
        <is>
          <t>ASC 606 revenue</t>
        </is>
      </c>
      <c r="B22" s="5" t="n">
        <v>101854</v>
      </c>
      <c r="C22" s="5" t="n">
        <v>15983</v>
      </c>
      <c r="D22" s="5" t="n">
        <v>76997</v>
      </c>
      <c r="E22" s="5" t="n">
        <v>54048</v>
      </c>
    </row>
    <row r="23">
      <c r="A23" s="4" t="inlineStr">
        <is>
          <t>Medicine income</t>
        </is>
      </c>
    </row>
    <row r="24">
      <c r="A24" s="3" t="inlineStr">
        <is>
          <t>Disaggregation of Revenue [Line Items]</t>
        </is>
      </c>
    </row>
    <row r="25">
      <c r="A25" s="4" t="inlineStr">
        <is>
          <t>ASC 606 revenue</t>
        </is>
      </c>
      <c r="B25" s="5" t="n">
        <v>59321</v>
      </c>
      <c r="C25" s="5" t="n">
        <v>9309</v>
      </c>
      <c r="D25" s="5" t="n">
        <v>30055</v>
      </c>
      <c r="E25" s="5" t="n">
        <v>22777</v>
      </c>
    </row>
    <row r="26">
      <c r="A26" s="3" t="inlineStr">
        <is>
          <t>ASC 842 revenue:</t>
        </is>
      </c>
    </row>
    <row r="27">
      <c r="A27" s="4" t="inlineStr">
        <is>
          <t>Total revenue</t>
        </is>
      </c>
      <c r="B27" s="6" t="n">
        <v>59321</v>
      </c>
      <c r="C27" s="7" t="n">
        <v>9309</v>
      </c>
      <c r="D27" s="6" t="n">
        <v>30055</v>
      </c>
      <c r="E27" s="6" t="n">
        <v>22777</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Schedule of Related Party Transac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lated Party Transaction [Line Items]</t>
        </is>
      </c>
    </row>
    <row r="4">
      <c r="A4" s="4" t="inlineStr">
        <is>
          <t>Loan to:</t>
        </is>
      </c>
      <c r="B4" s="6" t="n">
        <v>142895</v>
      </c>
      <c r="C4" s="7" t="n">
        <v>22424</v>
      </c>
      <c r="D4" s="6" t="n">
        <v>0</v>
      </c>
      <c r="E4" s="6" t="n">
        <v>35591</v>
      </c>
    </row>
    <row r="5">
      <c r="A5" s="4" t="inlineStr">
        <is>
          <t>Interest income from:</t>
        </is>
      </c>
      <c r="B5" s="5" t="n">
        <v>3447</v>
      </c>
      <c r="C5" s="5" t="n">
        <v>541</v>
      </c>
      <c r="D5" s="5" t="n">
        <v>127</v>
      </c>
      <c r="E5" s="5" t="n">
        <v>206</v>
      </c>
    </row>
    <row r="6">
      <c r="A6" s="4" t="inlineStr">
        <is>
          <t>Loan from:</t>
        </is>
      </c>
      <c r="B6" s="5" t="n">
        <v>24432</v>
      </c>
      <c r="C6" s="5" t="n">
        <v>3834</v>
      </c>
      <c r="D6" s="5" t="n">
        <v>199000</v>
      </c>
      <c r="E6" s="5" t="n">
        <v>0</v>
      </c>
    </row>
    <row r="7">
      <c r="A7" s="4" t="inlineStr">
        <is>
          <t>Interest expense to:</t>
        </is>
      </c>
      <c r="B7" s="5" t="n">
        <v>13532</v>
      </c>
      <c r="C7" s="5" t="n">
        <v>2124</v>
      </c>
      <c r="D7" s="5" t="n">
        <v>41918</v>
      </c>
      <c r="E7" s="5" t="n">
        <v>151</v>
      </c>
    </row>
    <row r="8">
      <c r="A8" s="4" t="inlineStr">
        <is>
          <t>Repayment to:</t>
        </is>
      </c>
      <c r="B8" s="5" t="n">
        <v>80886</v>
      </c>
      <c r="C8" s="5" t="n">
        <v>12693</v>
      </c>
      <c r="D8" s="5" t="n">
        <v>272640</v>
      </c>
      <c r="E8" s="5" t="n">
        <v>37284</v>
      </c>
    </row>
    <row r="9">
      <c r="A9" s="4" t="inlineStr">
        <is>
          <t>Repayment from:</t>
        </is>
      </c>
      <c r="B9" s="5" t="n">
        <v>2430</v>
      </c>
      <c r="C9" s="5" t="n">
        <v>381</v>
      </c>
      <c r="D9" s="5" t="n">
        <v>1485</v>
      </c>
      <c r="E9" s="5" t="n">
        <v>27485</v>
      </c>
    </row>
    <row r="10">
      <c r="A10" s="4" t="inlineStr">
        <is>
          <t>Management service income from:</t>
        </is>
      </c>
      <c r="B10" s="5" t="n">
        <v>0</v>
      </c>
      <c r="C10" s="5" t="n">
        <v>0</v>
      </c>
      <c r="D10" s="5" t="n">
        <v>0</v>
      </c>
      <c r="E10" s="5" t="n">
        <v>5081</v>
      </c>
    </row>
    <row r="11">
      <c r="A11" s="4" t="inlineStr">
        <is>
          <t>Tianjin Jiatai [Member]</t>
        </is>
      </c>
    </row>
    <row r="12">
      <c r="A12" s="3" t="inlineStr">
        <is>
          <t>Related Party Transaction [Line Items]</t>
        </is>
      </c>
    </row>
    <row r="13">
      <c r="A13" s="4" t="inlineStr">
        <is>
          <t>Loan to:</t>
        </is>
      </c>
      <c r="B13" s="5" t="n">
        <v>0</v>
      </c>
      <c r="C13" s="5" t="n">
        <v>0</v>
      </c>
      <c r="D13" s="5" t="n">
        <v>0</v>
      </c>
      <c r="E13" s="5" t="n">
        <v>5949</v>
      </c>
    </row>
    <row r="14">
      <c r="A14" s="4" t="inlineStr">
        <is>
          <t>Repayment to:</t>
        </is>
      </c>
      <c r="B14" s="5" t="n">
        <v>0</v>
      </c>
      <c r="C14" s="5" t="n">
        <v>0</v>
      </c>
      <c r="D14" s="5" t="n">
        <v>0</v>
      </c>
      <c r="E14" s="5" t="n">
        <v>34540</v>
      </c>
    </row>
    <row r="15">
      <c r="A15" s="4" t="inlineStr">
        <is>
          <t>JYADK</t>
        </is>
      </c>
    </row>
    <row r="16">
      <c r="A16" s="3" t="inlineStr">
        <is>
          <t>Related Party Transaction [Line Items]</t>
        </is>
      </c>
    </row>
    <row r="17">
      <c r="A17" s="4" t="inlineStr">
        <is>
          <t>Loan to:</t>
        </is>
      </c>
      <c r="B17" s="5" t="n">
        <v>142895</v>
      </c>
      <c r="C17" s="5" t="n">
        <v>22424</v>
      </c>
      <c r="D17" s="5" t="n">
        <v>0</v>
      </c>
      <c r="E17" s="5" t="n">
        <v>0</v>
      </c>
    </row>
    <row r="18">
      <c r="A18" s="4" t="inlineStr">
        <is>
          <t>Interest income from:</t>
        </is>
      </c>
      <c r="B18" s="5" t="n">
        <v>650</v>
      </c>
      <c r="C18" s="5" t="n">
        <v>102</v>
      </c>
      <c r="D18" s="5" t="n">
        <v>127</v>
      </c>
      <c r="E18" s="5" t="n">
        <v>206</v>
      </c>
    </row>
    <row r="19">
      <c r="A19" s="4" t="inlineStr">
        <is>
          <t>Repayment from:</t>
        </is>
      </c>
      <c r="B19" s="5" t="n">
        <v>2430</v>
      </c>
      <c r="C19" s="5" t="n">
        <v>381</v>
      </c>
      <c r="D19" s="5" t="n">
        <v>1485</v>
      </c>
      <c r="E19" s="5" t="n">
        <v>1485</v>
      </c>
    </row>
    <row r="20">
      <c r="A20" s="4" t="inlineStr">
        <is>
          <t>SH MZJH [Member]</t>
        </is>
      </c>
    </row>
    <row r="21">
      <c r="A21" s="3" t="inlineStr">
        <is>
          <t>Related Party Transaction [Line Items]</t>
        </is>
      </c>
    </row>
    <row r="22">
      <c r="A22" s="4" t="inlineStr">
        <is>
          <t>Loan to:</t>
        </is>
      </c>
      <c r="B22" s="5" t="n">
        <v>0</v>
      </c>
      <c r="C22" s="5" t="n">
        <v>0</v>
      </c>
      <c r="D22" s="5" t="n">
        <v>0</v>
      </c>
      <c r="E22" s="5" t="n">
        <v>28002</v>
      </c>
    </row>
    <row r="23">
      <c r="A23" s="4" t="inlineStr">
        <is>
          <t>Repayment from:</t>
        </is>
      </c>
      <c r="B23" s="5" t="n">
        <v>0</v>
      </c>
      <c r="C23" s="5" t="n">
        <v>0</v>
      </c>
      <c r="D23" s="5" t="n">
        <v>0</v>
      </c>
      <c r="E23" s="5" t="n">
        <v>26000</v>
      </c>
    </row>
    <row r="24">
      <c r="A24" s="4" t="inlineStr">
        <is>
          <t>Management service income from:</t>
        </is>
      </c>
      <c r="B24" s="5" t="n">
        <v>0</v>
      </c>
      <c r="C24" s="5" t="n">
        <v>0</v>
      </c>
      <c r="D24" s="5" t="n">
        <v>0</v>
      </c>
      <c r="E24" s="5" t="n">
        <v>5081</v>
      </c>
    </row>
    <row r="25">
      <c r="A25" s="4" t="inlineStr">
        <is>
          <t>Shanghai Huifu Technology Limited [Member]</t>
        </is>
      </c>
    </row>
    <row r="26">
      <c r="A26" s="3" t="inlineStr">
        <is>
          <t>Related Party Transaction [Line Items]</t>
        </is>
      </c>
    </row>
    <row r="27">
      <c r="A27" s="4" t="inlineStr">
        <is>
          <t>Repayment to:</t>
        </is>
      </c>
      <c r="B27" s="5" t="n">
        <v>0</v>
      </c>
      <c r="C27" s="5" t="n">
        <v>0</v>
      </c>
      <c r="D27" s="5" t="n">
        <v>0</v>
      </c>
      <c r="E27" s="5" t="n">
        <v>1715</v>
      </c>
    </row>
    <row r="28">
      <c r="A28" s="4" t="inlineStr">
        <is>
          <t>Wuxi MZJH [Member]</t>
        </is>
      </c>
    </row>
    <row r="29">
      <c r="A29" s="3" t="inlineStr">
        <is>
          <t>Related Party Transaction [Line Items]</t>
        </is>
      </c>
    </row>
    <row r="30">
      <c r="A30" s="4" t="inlineStr">
        <is>
          <t>Loan to:</t>
        </is>
      </c>
      <c r="B30" s="5" t="n">
        <v>0</v>
      </c>
      <c r="C30" s="5" t="n">
        <v>0</v>
      </c>
      <c r="D30" s="5" t="n">
        <v>0</v>
      </c>
      <c r="E30" s="5" t="n">
        <v>1640</v>
      </c>
    </row>
    <row r="31">
      <c r="A31" s="4" t="inlineStr">
        <is>
          <t>SH Rongchi [Member]</t>
        </is>
      </c>
    </row>
    <row r="32">
      <c r="A32" s="3" t="inlineStr">
        <is>
          <t>Related Party Transaction [Line Items]</t>
        </is>
      </c>
    </row>
    <row r="33">
      <c r="A33" s="4" t="inlineStr">
        <is>
          <t>Repayment to:</t>
        </is>
      </c>
      <c r="B33" s="5" t="n">
        <v>0</v>
      </c>
      <c r="C33" s="5" t="n">
        <v>0</v>
      </c>
      <c r="D33" s="5" t="n">
        <v>0</v>
      </c>
      <c r="E33" s="5" t="n">
        <v>1029</v>
      </c>
    </row>
    <row r="34">
      <c r="A34" s="4" t="inlineStr">
        <is>
          <t>Cherrylane Investment Limited [Member]</t>
        </is>
      </c>
    </row>
    <row r="35">
      <c r="A35" s="3" t="inlineStr">
        <is>
          <t>Related Party Transaction [Line Items]</t>
        </is>
      </c>
    </row>
    <row r="36">
      <c r="A36" s="4" t="inlineStr">
        <is>
          <t>Loan from:</t>
        </is>
      </c>
      <c r="B36" s="5" t="n">
        <v>15932</v>
      </c>
      <c r="C36" s="5" t="n">
        <v>2500</v>
      </c>
      <c r="D36" s="5" t="n">
        <v>0</v>
      </c>
      <c r="E36" s="5" t="n">
        <v>0</v>
      </c>
    </row>
    <row r="37">
      <c r="A37" s="4" t="inlineStr">
        <is>
          <t>Interest expense to:</t>
        </is>
      </c>
      <c r="B37" s="5" t="n">
        <v>554</v>
      </c>
      <c r="C37" s="5" t="n">
        <v>87</v>
      </c>
      <c r="D37" s="5" t="n">
        <v>587</v>
      </c>
      <c r="E37" s="5" t="n">
        <v>151</v>
      </c>
    </row>
    <row r="38">
      <c r="A38" s="4" t="inlineStr">
        <is>
          <t>Repayment to:</t>
        </is>
      </c>
      <c r="B38" s="5" t="n">
        <v>3824</v>
      </c>
      <c r="C38" s="5" t="n">
        <v>600</v>
      </c>
      <c r="D38" s="5" t="n">
        <v>0</v>
      </c>
      <c r="E38" s="5" t="n">
        <v>0</v>
      </c>
    </row>
    <row r="39">
      <c r="A39" s="4" t="inlineStr">
        <is>
          <t>Zhejiang Marine Leasing Ltd</t>
        </is>
      </c>
    </row>
    <row r="40">
      <c r="A40" s="3" t="inlineStr">
        <is>
          <t>Related Party Transaction [Line Items]</t>
        </is>
      </c>
    </row>
    <row r="41">
      <c r="A41" s="4" t="inlineStr">
        <is>
          <t>Loan from:</t>
        </is>
      </c>
      <c r="B41" s="5" t="n">
        <v>8500</v>
      </c>
      <c r="C41" s="5" t="n">
        <v>1334</v>
      </c>
      <c r="D41" s="5" t="n">
        <v>199000</v>
      </c>
      <c r="E41" s="5" t="n">
        <v>0</v>
      </c>
    </row>
    <row r="42">
      <c r="A42" s="4" t="inlineStr">
        <is>
          <t>Interest expense to:</t>
        </is>
      </c>
      <c r="B42" s="5" t="n">
        <v>12978</v>
      </c>
      <c r="C42" s="5" t="n">
        <v>2037</v>
      </c>
      <c r="D42" s="5" t="n">
        <v>41331</v>
      </c>
      <c r="E42" s="5" t="n">
        <v>0</v>
      </c>
    </row>
    <row r="43">
      <c r="A43" s="4" t="inlineStr">
        <is>
          <t>Repayment to:</t>
        </is>
      </c>
      <c r="B43" s="5" t="n">
        <v>77062</v>
      </c>
      <c r="C43" s="5" t="n">
        <v>12093</v>
      </c>
      <c r="D43" s="5" t="n">
        <v>272640</v>
      </c>
      <c r="E43" s="5" t="n">
        <v>0</v>
      </c>
    </row>
    <row r="44">
      <c r="A44" s="4" t="inlineStr">
        <is>
          <t>Guangdong Proton International Hospital Management Co., Ltd</t>
        </is>
      </c>
    </row>
    <row r="45">
      <c r="A45" s="3" t="inlineStr">
        <is>
          <t>Related Party Transaction [Line Items]</t>
        </is>
      </c>
    </row>
    <row r="46">
      <c r="A46" s="4" t="inlineStr">
        <is>
          <t>Interest income from:</t>
        </is>
      </c>
      <c r="B46" s="6" t="n">
        <v>2797</v>
      </c>
      <c r="C46" s="7" t="n">
        <v>439</v>
      </c>
      <c r="D46" s="6" t="n">
        <v>0</v>
      </c>
      <c r="E46" s="6" t="n">
        <v>0</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Schedule of Related Party Balances) (Details) ¥ in Thousands, $ in Thousands</t>
        </is>
      </c>
      <c r="B1" s="2" t="inlineStr">
        <is>
          <t>Dec. 31, 2021CNY (¥)</t>
        </is>
      </c>
      <c r="C1" s="2" t="inlineStr">
        <is>
          <t>Dec. 31, 2021USD ($)</t>
        </is>
      </c>
      <c r="D1" s="2" t="inlineStr">
        <is>
          <t>Dec. 31, 2020CNY (¥)</t>
        </is>
      </c>
    </row>
    <row r="2">
      <c r="A2" s="3" t="inlineStr">
        <is>
          <t>Related Party Transaction [Line Items]</t>
        </is>
      </c>
    </row>
    <row r="3">
      <c r="A3" s="4" t="inlineStr">
        <is>
          <t>Due from related parties, current:</t>
        </is>
      </c>
      <c r="B3" s="6" t="n">
        <v>145692</v>
      </c>
      <c r="C3" s="7" t="n">
        <v>22862</v>
      </c>
      <c r="D3" s="6" t="n">
        <v>1845</v>
      </c>
    </row>
    <row r="4">
      <c r="A4" s="4" t="inlineStr">
        <is>
          <t>Due to related parties - current</t>
        </is>
      </c>
      <c r="B4" s="5" t="n">
        <v>12108</v>
      </c>
      <c r="C4" s="5" t="n">
        <v>1900</v>
      </c>
      <c r="D4" s="5" t="n">
        <v>12652</v>
      </c>
    </row>
    <row r="5">
      <c r="A5" s="4" t="inlineStr">
        <is>
          <t>Due to related parties, non-current, due within 1 year</t>
        </is>
      </c>
      <c r="B5" s="5" t="n">
        <v>35993</v>
      </c>
      <c r="C5" s="5" t="n">
        <v>5648</v>
      </c>
      <c r="D5" s="5" t="n">
        <v>73145</v>
      </c>
    </row>
    <row r="6">
      <c r="A6" s="4" t="inlineStr">
        <is>
          <t>JYADK</t>
        </is>
      </c>
    </row>
    <row r="7">
      <c r="A7" s="3" t="inlineStr">
        <is>
          <t>Related Party Transaction [Line Items]</t>
        </is>
      </c>
    </row>
    <row r="8">
      <c r="A8" s="4" t="inlineStr">
        <is>
          <t>Due from related parties, current:</t>
        </is>
      </c>
      <c r="B8" s="5" t="n">
        <v>0</v>
      </c>
      <c r="C8" s="5" t="n">
        <v>0</v>
      </c>
      <c r="D8" s="5" t="n">
        <v>1845</v>
      </c>
    </row>
    <row r="9">
      <c r="A9" s="4" t="inlineStr">
        <is>
          <t>Zhejiang Marine Leasing Ltd</t>
        </is>
      </c>
    </row>
    <row r="10">
      <c r="A10" s="3" t="inlineStr">
        <is>
          <t>Related Party Transaction [Line Items]</t>
        </is>
      </c>
    </row>
    <row r="11">
      <c r="A11" s="4" t="inlineStr">
        <is>
          <t>Due to related parties - current</t>
        </is>
      </c>
      <c r="B11" s="5" t="n">
        <v>0</v>
      </c>
      <c r="C11" s="5" t="n">
        <v>0</v>
      </c>
      <c r="D11" s="5" t="n">
        <v>3191</v>
      </c>
    </row>
    <row r="12">
      <c r="A12" s="4" t="inlineStr">
        <is>
          <t>Due to related parties - noncurrent</t>
        </is>
      </c>
      <c r="B12" s="5" t="n">
        <v>83778</v>
      </c>
      <c r="C12" s="5" t="n">
        <v>13147</v>
      </c>
      <c r="D12" s="5" t="n">
        <v>102757</v>
      </c>
    </row>
    <row r="13">
      <c r="A13" s="4" t="inlineStr">
        <is>
          <t>Due to related parties, non-current, due within 1 year</t>
        </is>
      </c>
      <c r="B13" s="5" t="n">
        <v>26753</v>
      </c>
      <c r="C13" s="5" t="n">
        <v>4198</v>
      </c>
      <c r="D13" s="5" t="n">
        <v>73145</v>
      </c>
    </row>
    <row r="14">
      <c r="A14" s="4" t="inlineStr">
        <is>
          <t>Cherrylane Investment Limited [Member]</t>
        </is>
      </c>
    </row>
    <row r="15">
      <c r="A15" s="3" t="inlineStr">
        <is>
          <t>Related Party Transaction [Line Items]</t>
        </is>
      </c>
    </row>
    <row r="16">
      <c r="A16" s="4" t="inlineStr">
        <is>
          <t>Due to related parties - current</t>
        </is>
      </c>
      <c r="B16" s="5" t="n">
        <v>12108</v>
      </c>
      <c r="C16" s="5" t="n">
        <v>1900</v>
      </c>
      <c r="D16" s="5" t="n">
        <v>9461</v>
      </c>
    </row>
    <row r="17">
      <c r="A17" s="4" t="inlineStr">
        <is>
          <t>Due to related parties, non-current, due within 1 year</t>
        </is>
      </c>
      <c r="B17" s="5" t="n">
        <v>9240</v>
      </c>
      <c r="C17" s="5" t="n">
        <v>1450</v>
      </c>
      <c r="D17" s="5" t="n">
        <v>0</v>
      </c>
    </row>
    <row r="18">
      <c r="A18" s="4" t="inlineStr">
        <is>
          <t>Guangdong Proton International Hospital Management Co., Ltd</t>
        </is>
      </c>
    </row>
    <row r="19">
      <c r="A19" s="3" t="inlineStr">
        <is>
          <t>Related Party Transaction [Line Items]</t>
        </is>
      </c>
    </row>
    <row r="20">
      <c r="A20" s="4" t="inlineStr">
        <is>
          <t>Due from related parties, current:</t>
        </is>
      </c>
      <c r="B20" s="6" t="n">
        <v>145692</v>
      </c>
      <c r="C20" s="7" t="n">
        <v>22862</v>
      </c>
      <c r="D20"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DEFINED CONTRIBUTION PLA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CHINA</t>
        </is>
      </c>
    </row>
    <row r="4">
      <c r="A4" s="3" t="inlineStr">
        <is>
          <t>Deferred Compensation Arrangement with Individual, Postretirement Benefits [Line Items]</t>
        </is>
      </c>
    </row>
    <row r="5">
      <c r="A5" s="4" t="inlineStr">
        <is>
          <t>Contributions to defined contribution plans</t>
        </is>
      </c>
      <c r="B5" s="6" t="n">
        <v>51107</v>
      </c>
      <c r="C5" s="7" t="n">
        <v>8020</v>
      </c>
      <c r="D5" s="6" t="n">
        <v>28228</v>
      </c>
      <c r="E5" s="6" t="n">
        <v>22868</v>
      </c>
    </row>
    <row r="6">
      <c r="A6" s="4" t="inlineStr">
        <is>
          <t>Singapore.</t>
        </is>
      </c>
    </row>
    <row r="7">
      <c r="A7" s="3" t="inlineStr">
        <is>
          <t>Deferred Compensation Arrangement with Individual, Postretirement Benefits [Line Items]</t>
        </is>
      </c>
    </row>
    <row r="8">
      <c r="A8" s="4" t="inlineStr">
        <is>
          <t>Contributions to defined contribution plans</t>
        </is>
      </c>
      <c r="B8" s="6" t="n">
        <v>0</v>
      </c>
      <c r="D8" s="6" t="n">
        <v>106</v>
      </c>
      <c r="E8" s="6" t="n">
        <v>290</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6. ACCOUNTS RECEIVABLE ​ ​ ​ ​ ​ ​ ​ ​ ​ ​ As at December 31, ​ ​ 2020 ​ 2021 ​ 2021 ​ RMB RMB US$ Accounts receivable 83,848 132,831 ​ 20,844 Allowance for credit losses (6,473) (4,932) (774) Accounts receivable, net 77,375 127,899 ​ 20,070 ​ The rollforward in the allowance for credit losses were as follows: ​ ​ ​ ​ ​ ​ ​ ​ ​ ​ ​ ​ For the Years Ended December 31, ​ ​ 2019 ​ 2020 ​ 2021 ​ 2021 ​ RMB RMB RMB US$ Balance at the beginning of the year 3,585 7,147 6,473 1,016 Cumulative effect of adopting ASU 2016-13 ​ — ​ 597 ​ — ​ — Disposal of subsidiary ​ — ​ (60) ​ — ​ — Provisions for the year 4,510 1,879 1,463 230 Reversal of provisions from prior periods due to subsequent cash collection during the year (221) (1,415) (983) (154) Amounts written off during the year (734) (1,675) (2,021) (318) Foreign exchange gain or loss 7 — — — Balance at the end of the year 7,147 6,473 4,932 774 ​ Provisions for allowance for doubtful debts are recorded in “general and administrative expenses” in the consolidated statements of comprehensive loss. Accounts receivable with carrying value of RMB33,686 and RMB10,056 (US$1,578)were used to secure certain bank borrowings as at December 31, 2020 and 2021 respectively (note 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MMITMENTS AND CONTINGENCIES (Details) ¥ in Thousands, $ in Thousands</t>
        </is>
      </c>
      <c r="B1" s="2" t="inlineStr">
        <is>
          <t>Dec. 31, 2021CNY (¥)</t>
        </is>
      </c>
      <c r="C1" s="2" t="inlineStr">
        <is>
          <t>Dec. 31, 2021USD ($)</t>
        </is>
      </c>
      <c r="D1" s="2" t="inlineStr">
        <is>
          <t>Dec. 31, 2020CNY (¥)</t>
        </is>
      </c>
    </row>
    <row r="2">
      <c r="A2" s="3" t="inlineStr">
        <is>
          <t>Long-term Purchase Commitment [Line Items]</t>
        </is>
      </c>
    </row>
    <row r="3">
      <c r="A3" s="4" t="inlineStr">
        <is>
          <t>Unrecognized tax positions</t>
        </is>
      </c>
      <c r="B3" s="6" t="n">
        <v>75348</v>
      </c>
      <c r="C3" s="7" t="n">
        <v>11825</v>
      </c>
    </row>
    <row r="4">
      <c r="A4" s="4" t="inlineStr">
        <is>
          <t>Capital Addition Purchase Commitments [Member]</t>
        </is>
      </c>
    </row>
    <row r="5">
      <c r="A5" s="3" t="inlineStr">
        <is>
          <t>Long-term Purchase Commitment [Line Items]</t>
        </is>
      </c>
    </row>
    <row r="6">
      <c r="A6" s="4" t="inlineStr">
        <is>
          <t>Commitments to Acquire Certain Medical Equipment</t>
        </is>
      </c>
      <c r="B6" s="6" t="n">
        <v>257165</v>
      </c>
      <c r="C6" s="7" t="n">
        <v>40355</v>
      </c>
      <c r="D6" s="6" t="n">
        <v>48029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REPORTING (Schedule of Total long-lived assets excluding financial instruments, intangible assets, long-term investment and goodwill by country) (Details) ¥ in Thousands, $ in Thousands</t>
        </is>
      </c>
      <c r="B1" s="2" t="inlineStr">
        <is>
          <t>Dec. 31, 2021CNY (¥)</t>
        </is>
      </c>
      <c r="C1" s="2" t="inlineStr">
        <is>
          <t>Dec. 31, 2021USD ($)</t>
        </is>
      </c>
      <c r="D1" s="2" t="inlineStr">
        <is>
          <t>Dec. 31, 2020CNY (¥)</t>
        </is>
      </c>
    </row>
    <row r="2">
      <c r="A2" s="3" t="inlineStr">
        <is>
          <t>Segment reporting [Line Items]</t>
        </is>
      </c>
    </row>
    <row r="3">
      <c r="A3" s="4" t="inlineStr">
        <is>
          <t>Total long-lived assets other than financial instruments, intangible assets and deferred tax assets</t>
        </is>
      </c>
      <c r="B3" s="6" t="n">
        <v>3989426</v>
      </c>
      <c r="C3" s="7" t="n">
        <v>626028</v>
      </c>
      <c r="D3" s="6" t="n">
        <v>3474849</v>
      </c>
    </row>
    <row r="4">
      <c r="A4" s="4" t="inlineStr">
        <is>
          <t>CHINA</t>
        </is>
      </c>
    </row>
    <row r="5">
      <c r="A5" s="3" t="inlineStr">
        <is>
          <t>Segment reporting [Line Items]</t>
        </is>
      </c>
    </row>
    <row r="6">
      <c r="A6" s="4" t="inlineStr">
        <is>
          <t>Total long-lived assets other than financial instruments, intangible assets and deferred tax assets</t>
        </is>
      </c>
      <c r="B6" s="6" t="n">
        <v>3989426</v>
      </c>
      <c r="C6" s="7" t="n">
        <v>626028</v>
      </c>
      <c r="D6" s="6" t="n">
        <v>347484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SEGMENT REPORTING (Narrative) (Details) - segment</t>
        </is>
      </c>
      <c r="B1" s="2" t="inlineStr">
        <is>
          <t>12 Months Ended</t>
        </is>
      </c>
    </row>
    <row r="2">
      <c r="B2" s="2" t="inlineStr">
        <is>
          <t>Dec. 31, 2021</t>
        </is>
      </c>
      <c r="C2" s="2" t="inlineStr">
        <is>
          <t>Dec. 31, 2020</t>
        </is>
      </c>
      <c r="D2" s="2" t="inlineStr">
        <is>
          <t>Dec. 31, 2019</t>
        </is>
      </c>
      <c r="E2" s="2" t="inlineStr">
        <is>
          <t>Dec. 31, 2018</t>
        </is>
      </c>
    </row>
    <row r="3">
      <c r="A3" s="3" t="inlineStr">
        <is>
          <t>Segment Reporting Information [Line Items]</t>
        </is>
      </c>
    </row>
    <row r="4">
      <c r="A4" s="4" t="inlineStr">
        <is>
          <t>Number of operating segments</t>
        </is>
      </c>
      <c r="C4" s="5" t="n">
        <v>2</v>
      </c>
      <c r="D4" s="5" t="n">
        <v>2</v>
      </c>
      <c r="E4" s="5" t="n">
        <v>2</v>
      </c>
    </row>
    <row r="5">
      <c r="A5" s="4" t="inlineStr">
        <is>
          <t>Sales Revenue, Net</t>
        </is>
      </c>
    </row>
    <row r="6">
      <c r="A6" s="3" t="inlineStr">
        <is>
          <t>Segment Reporting Information [Line Items]</t>
        </is>
      </c>
    </row>
    <row r="7">
      <c r="A7" s="4" t="inlineStr">
        <is>
          <t>Concentration Risk Threshold Percentage</t>
        </is>
      </c>
      <c r="B7" s="4" t="inlineStr">
        <is>
          <t>11.90%</t>
        </is>
      </c>
      <c r="C7" s="4" t="inlineStr">
        <is>
          <t>10.00%</t>
        </is>
      </c>
      <c r="D7" s="4" t="inlineStr">
        <is>
          <t>10.00%</t>
        </is>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REPORTING (Schedule of Segment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Segment reporting [Line Items]</t>
        </is>
      </c>
    </row>
    <row r="4">
      <c r="A4" s="4" t="inlineStr">
        <is>
          <t>Revenues from external customers</t>
        </is>
      </c>
      <c r="B4" s="6" t="n">
        <v>485633</v>
      </c>
      <c r="C4" s="7" t="n">
        <v>76206</v>
      </c>
      <c r="D4" s="6" t="n">
        <v>223011</v>
      </c>
      <c r="E4" s="6" t="n">
        <v>198363</v>
      </c>
    </row>
    <row r="5">
      <c r="A5" s="4" t="inlineStr">
        <is>
          <t>Cost of sales</t>
        </is>
      </c>
      <c r="B5" s="5" t="n">
        <v>-542530</v>
      </c>
      <c r="C5" s="5" t="n">
        <v>-85135</v>
      </c>
      <c r="D5" s="5" t="n">
        <v>-209928</v>
      </c>
      <c r="E5" s="5" t="n">
        <v>-214193</v>
      </c>
    </row>
    <row r="6">
      <c r="A6" s="4" t="inlineStr">
        <is>
          <t>Gross profit (loss)</t>
        </is>
      </c>
      <c r="B6" s="5" t="n">
        <v>-56897</v>
      </c>
      <c r="C6" s="7" t="n">
        <v>-8929</v>
      </c>
      <c r="D6" s="5" t="n">
        <v>13083</v>
      </c>
      <c r="E6" s="5" t="n">
        <v>-15830</v>
      </c>
    </row>
    <row r="7">
      <c r="A7" s="4" t="inlineStr">
        <is>
          <t>Total assets</t>
        </is>
      </c>
      <c r="B7" s="5" t="n">
        <v>6229951</v>
      </c>
      <c r="D7" s="5" t="n">
        <v>5334538</v>
      </c>
      <c r="F7" s="7" t="n">
        <v>977615</v>
      </c>
    </row>
    <row r="8">
      <c r="A8" s="4" t="inlineStr">
        <is>
          <t>Network Segment [Member]</t>
        </is>
      </c>
    </row>
    <row r="9">
      <c r="A9" s="3" t="inlineStr">
        <is>
          <t>Segment reporting [Line Items]</t>
        </is>
      </c>
    </row>
    <row r="10">
      <c r="A10" s="4" t="inlineStr">
        <is>
          <t>Revenues from external customers</t>
        </is>
      </c>
      <c r="B10" s="5" t="n">
        <v>324458</v>
      </c>
      <c r="D10" s="5" t="n">
        <v>115959</v>
      </c>
      <c r="E10" s="5" t="n">
        <v>121537</v>
      </c>
    </row>
    <row r="11">
      <c r="A11" s="4" t="inlineStr">
        <is>
          <t>Cost of sales</t>
        </is>
      </c>
      <c r="B11" s="5" t="n">
        <v>-253826</v>
      </c>
      <c r="D11" s="5" t="n">
        <v>-52725</v>
      </c>
      <c r="E11" s="5" t="n">
        <v>-77131</v>
      </c>
    </row>
    <row r="12">
      <c r="A12" s="4" t="inlineStr">
        <is>
          <t>Gross profit (loss)</t>
        </is>
      </c>
      <c r="B12" s="5" t="n">
        <v>70632</v>
      </c>
      <c r="D12" s="5" t="n">
        <v>63234</v>
      </c>
      <c r="E12" s="5" t="n">
        <v>44406</v>
      </c>
    </row>
    <row r="13">
      <c r="A13" s="4" t="inlineStr">
        <is>
          <t>Hospital</t>
        </is>
      </c>
    </row>
    <row r="14">
      <c r="A14" s="3" t="inlineStr">
        <is>
          <t>Segment reporting [Line Items]</t>
        </is>
      </c>
    </row>
    <row r="15">
      <c r="A15" s="4" t="inlineStr">
        <is>
          <t>Revenues from external customers</t>
        </is>
      </c>
      <c r="B15" s="5" t="n">
        <v>161175</v>
      </c>
      <c r="D15" s="5" t="n">
        <v>107052</v>
      </c>
      <c r="E15" s="5" t="n">
        <v>76826</v>
      </c>
    </row>
    <row r="16">
      <c r="A16" s="4" t="inlineStr">
        <is>
          <t>Cost of sales</t>
        </is>
      </c>
      <c r="B16" s="5" t="n">
        <v>-288704</v>
      </c>
      <c r="D16" s="5" t="n">
        <v>-157203</v>
      </c>
      <c r="E16" s="5" t="n">
        <v>-137062</v>
      </c>
    </row>
    <row r="17">
      <c r="A17" s="4" t="inlineStr">
        <is>
          <t>Gross profit (loss)</t>
        </is>
      </c>
      <c r="B17" s="5" t="n">
        <v>-127529</v>
      </c>
      <c r="D17" s="5" t="n">
        <v>-50151</v>
      </c>
      <c r="E17" s="6" t="n">
        <v>-60236</v>
      </c>
    </row>
    <row r="18">
      <c r="A18" s="4" t="inlineStr">
        <is>
          <t>Operation segment [Member]</t>
        </is>
      </c>
    </row>
    <row r="19">
      <c r="A19" s="3" t="inlineStr">
        <is>
          <t>Segment reporting [Line Items]</t>
        </is>
      </c>
    </row>
    <row r="20">
      <c r="A20" s="4" t="inlineStr">
        <is>
          <t>Total assets</t>
        </is>
      </c>
      <c r="B20" s="5" t="n">
        <v>6229951</v>
      </c>
      <c r="D20" s="5" t="n">
        <v>5334538</v>
      </c>
      <c r="F20" s="5" t="n">
        <v>977615</v>
      </c>
    </row>
    <row r="21">
      <c r="A21" s="4" t="inlineStr">
        <is>
          <t>Operation segment [Member] | Network Segment [Member]</t>
        </is>
      </c>
    </row>
    <row r="22">
      <c r="A22" s="3" t="inlineStr">
        <is>
          <t>Segment reporting [Line Items]</t>
        </is>
      </c>
    </row>
    <row r="23">
      <c r="A23" s="4" t="inlineStr">
        <is>
          <t>Total assets</t>
        </is>
      </c>
      <c r="B23" s="5" t="n">
        <v>1849432</v>
      </c>
      <c r="D23" s="5" t="n">
        <v>1725936</v>
      </c>
      <c r="F23" s="5" t="n">
        <v>290216</v>
      </c>
    </row>
    <row r="24">
      <c r="A24" s="4" t="inlineStr">
        <is>
          <t>Operation segment [Member] | Hospital</t>
        </is>
      </c>
    </row>
    <row r="25">
      <c r="A25" s="3" t="inlineStr">
        <is>
          <t>Segment reporting [Line Items]</t>
        </is>
      </c>
    </row>
    <row r="26">
      <c r="A26" s="4" t="inlineStr">
        <is>
          <t>Total assets</t>
        </is>
      </c>
      <c r="B26" s="6" t="n">
        <v>4380519</v>
      </c>
      <c r="D26" s="6" t="n">
        <v>3608602</v>
      </c>
      <c r="F26" s="7" t="n">
        <v>687399</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Schedule of Net Revenue by Country based upon Sales Location that Predominately represents Customer Loc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reporting [Line Items]</t>
        </is>
      </c>
    </row>
    <row r="4">
      <c r="A4" s="4" t="inlineStr">
        <is>
          <t>Net Revenues</t>
        </is>
      </c>
      <c r="B4" s="6" t="n">
        <v>485633</v>
      </c>
      <c r="C4" s="7" t="n">
        <v>76206</v>
      </c>
      <c r="D4" s="6" t="n">
        <v>223011</v>
      </c>
      <c r="E4" s="6" t="n">
        <v>198363</v>
      </c>
    </row>
    <row r="5">
      <c r="A5" s="4" t="inlineStr">
        <is>
          <t>CHINA</t>
        </is>
      </c>
    </row>
    <row r="6">
      <c r="A6" s="3" t="inlineStr">
        <is>
          <t>Segment reporting [Line Items]</t>
        </is>
      </c>
    </row>
    <row r="7">
      <c r="A7" s="4" t="inlineStr">
        <is>
          <t>Net Revenues</t>
        </is>
      </c>
      <c r="B7" s="6" t="n">
        <v>485633</v>
      </c>
      <c r="C7" s="7" t="n">
        <v>76206</v>
      </c>
      <c r="D7" s="5" t="n">
        <v>199370</v>
      </c>
      <c r="E7" s="5" t="n">
        <v>164167</v>
      </c>
    </row>
    <row r="8">
      <c r="A8" s="4" t="inlineStr">
        <is>
          <t>SINGAPORE</t>
        </is>
      </c>
    </row>
    <row r="9">
      <c r="A9" s="3" t="inlineStr">
        <is>
          <t>Segment reporting [Line Items]</t>
        </is>
      </c>
    </row>
    <row r="10">
      <c r="A10" s="4" t="inlineStr">
        <is>
          <t>Net Revenues</t>
        </is>
      </c>
      <c r="D10" s="6" t="n">
        <v>23641</v>
      </c>
      <c r="E10" s="6" t="n">
        <v>34196</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Schedule of Basic and Diluted Income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attributable to Concord Medical Services Holdings Limited</t>
        </is>
      </c>
      <c r="B4" s="6" t="n">
        <v>-271427</v>
      </c>
      <c r="C4" s="7" t="n">
        <v>-42594</v>
      </c>
      <c r="D4" s="6" t="n">
        <v>-309989</v>
      </c>
      <c r="E4" s="6" t="n">
        <v>-307049</v>
      </c>
    </row>
    <row r="5">
      <c r="A5" s="4" t="inlineStr">
        <is>
          <t>Accretion of contingently redeemable noncontrolling interests</t>
        </is>
      </c>
      <c r="B5" s="5" t="n">
        <v>-549194</v>
      </c>
      <c r="C5" s="5" t="n">
        <v>-86181</v>
      </c>
      <c r="D5" s="5" t="n">
        <v>-359920</v>
      </c>
      <c r="E5" s="5" t="n">
        <v>-245477</v>
      </c>
    </row>
    <row r="6">
      <c r="A6" s="4" t="inlineStr">
        <is>
          <t>Numerator for EPS computation</t>
        </is>
      </c>
      <c r="B6" s="5" t="n">
        <v>-820621</v>
      </c>
      <c r="C6" s="5" t="n">
        <v>-128775</v>
      </c>
      <c r="D6" s="5" t="n">
        <v>-669909</v>
      </c>
      <c r="E6" s="5" t="n">
        <v>-552526</v>
      </c>
    </row>
    <row r="7">
      <c r="A7" s="4" t="inlineStr">
        <is>
          <t>Common Class A</t>
        </is>
      </c>
    </row>
    <row r="8">
      <c r="A8" s="3" t="inlineStr">
        <is>
          <t>Numerator:</t>
        </is>
      </c>
    </row>
    <row r="9">
      <c r="A9" s="4" t="inlineStr">
        <is>
          <t>Net loss attributable to ordinary shareholders used in calculating loss per ordinary share - basic and diluted</t>
        </is>
      </c>
      <c r="B9" s="6" t="n">
        <v>-533909</v>
      </c>
      <c r="C9" s="7" t="n">
        <v>-83784</v>
      </c>
      <c r="D9" s="6" t="n">
        <v>-435855</v>
      </c>
      <c r="E9" s="6" t="n">
        <v>-358274</v>
      </c>
    </row>
    <row r="10">
      <c r="A10" s="3" t="inlineStr">
        <is>
          <t>Denominator:</t>
        </is>
      </c>
    </row>
    <row r="11">
      <c r="A11" s="4" t="inlineStr">
        <is>
          <t>Weighted average number of ordinary shares outstanding used in calculating loss per share - basic</t>
        </is>
      </c>
      <c r="B11" s="5" t="n">
        <v>85265910</v>
      </c>
      <c r="C11" s="5" t="n">
        <v>85265910</v>
      </c>
      <c r="D11" s="5" t="n">
        <v>85265910</v>
      </c>
      <c r="E11" s="5" t="n">
        <v>84450550</v>
      </c>
    </row>
    <row r="12">
      <c r="A12" s="4" t="inlineStr">
        <is>
          <t>Weighted average number of ordinary shares outstanding used in calculating loss per share - diluted</t>
        </is>
      </c>
      <c r="B12" s="5" t="n">
        <v>85265910</v>
      </c>
      <c r="C12" s="5" t="n">
        <v>85265910</v>
      </c>
      <c r="D12" s="5" t="n">
        <v>85265910</v>
      </c>
      <c r="E12" s="5" t="n">
        <v>84450550</v>
      </c>
    </row>
    <row r="13">
      <c r="A13" s="4" t="inlineStr">
        <is>
          <t>Loss per share - basic | (per share)</t>
        </is>
      </c>
      <c r="B13" s="9" t="n">
        <v>-6.26</v>
      </c>
      <c r="C13" s="10" t="n">
        <v>-0.98</v>
      </c>
      <c r="D13" s="9" t="n">
        <v>-5.11</v>
      </c>
      <c r="E13" s="9" t="n">
        <v>-4.24</v>
      </c>
    </row>
    <row r="14">
      <c r="A14" s="4" t="inlineStr">
        <is>
          <t>Loss per share - diluted | (per share)</t>
        </is>
      </c>
      <c r="B14" s="9" t="n">
        <v>-6.26</v>
      </c>
      <c r="C14" s="10" t="n">
        <v>-0.98</v>
      </c>
      <c r="D14" s="9" t="n">
        <v>-5.11</v>
      </c>
      <c r="E14" s="9" t="n">
        <v>-4.24</v>
      </c>
    </row>
    <row r="15">
      <c r="A15" s="4" t="inlineStr">
        <is>
          <t>Common Class B</t>
        </is>
      </c>
    </row>
    <row r="16">
      <c r="A16" s="3" t="inlineStr">
        <is>
          <t>Numerator:</t>
        </is>
      </c>
    </row>
    <row r="17">
      <c r="A17" s="4" t="inlineStr">
        <is>
          <t>Net loss attributable to ordinary shareholders used in calculating loss per ordinary share - basic and diluted</t>
        </is>
      </c>
      <c r="B17" s="6" t="n">
        <v>-286712</v>
      </c>
      <c r="C17" s="7" t="n">
        <v>-44991</v>
      </c>
      <c r="D17" s="6" t="n">
        <v>-234054</v>
      </c>
      <c r="E17" s="6" t="n">
        <v>-194252</v>
      </c>
    </row>
    <row r="18">
      <c r="A18" s="3" t="inlineStr">
        <is>
          <t>Denominator:</t>
        </is>
      </c>
    </row>
    <row r="19">
      <c r="A19" s="4" t="inlineStr">
        <is>
          <t>Weighted average number of ordinary shares outstanding used in calculating loss per share - basic</t>
        </is>
      </c>
      <c r="B19" s="5" t="n">
        <v>45787948</v>
      </c>
      <c r="C19" s="5" t="n">
        <v>45787948</v>
      </c>
      <c r="D19" s="5" t="n">
        <v>45787948</v>
      </c>
      <c r="E19" s="5" t="n">
        <v>45787948</v>
      </c>
    </row>
    <row r="20">
      <c r="A20" s="4" t="inlineStr">
        <is>
          <t>Weighted average number of ordinary shares outstanding used in calculating loss per share - diluted</t>
        </is>
      </c>
      <c r="B20" s="5" t="n">
        <v>45787948</v>
      </c>
      <c r="C20" s="5" t="n">
        <v>45787948</v>
      </c>
      <c r="D20" s="5" t="n">
        <v>45787948</v>
      </c>
      <c r="E20" s="5" t="n">
        <v>45787948</v>
      </c>
    </row>
    <row r="21">
      <c r="A21" s="4" t="inlineStr">
        <is>
          <t>Loss per share - basic | (per share)</t>
        </is>
      </c>
      <c r="B21" s="9" t="n">
        <v>-6.26</v>
      </c>
      <c r="C21" s="10" t="n">
        <v>-0.98</v>
      </c>
      <c r="D21" s="9" t="n">
        <v>-5.11</v>
      </c>
      <c r="E21" s="9" t="n">
        <v>-4.24</v>
      </c>
    </row>
    <row r="22">
      <c r="A22" s="4" t="inlineStr">
        <is>
          <t>Loss per share - diluted | (per share)</t>
        </is>
      </c>
      <c r="B22" s="9" t="n">
        <v>-6.26</v>
      </c>
      <c r="C22" s="10" t="n">
        <v>-0.98</v>
      </c>
      <c r="D22" s="9" t="n">
        <v>-5.11</v>
      </c>
      <c r="E22" s="9" t="n">
        <v>-4.24</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Schedule of Fair Value Measurements for Each Class of Assets on Nonrecurring Basis) (Details) ¥ in Thousands, $ in Thousands</t>
        </is>
      </c>
      <c r="B1" s="2" t="inlineStr">
        <is>
          <t>12 Months Ended</t>
        </is>
      </c>
    </row>
    <row r="2">
      <c r="B2" s="2" t="inlineStr">
        <is>
          <t>Dec. 31, 2021CNY (¥)</t>
        </is>
      </c>
      <c r="C2" s="2" t="inlineStr">
        <is>
          <t>Dec. 31, 2021USD ($)</t>
        </is>
      </c>
      <c r="D2" s="2" t="inlineStr">
        <is>
          <t>Dec. 31, 2019CNY (¥)</t>
        </is>
      </c>
    </row>
    <row r="3">
      <c r="A3" s="3" t="inlineStr">
        <is>
          <t>FAIR VALUE MEASUREMENTS [Line Items]</t>
        </is>
      </c>
    </row>
    <row r="4">
      <c r="A4" s="4" t="inlineStr">
        <is>
          <t>Total loss</t>
        </is>
      </c>
      <c r="B4" s="6" t="n">
        <v>-39</v>
      </c>
      <c r="C4" s="7" t="n">
        <v>-6</v>
      </c>
      <c r="D4" s="6" t="n">
        <v>0</v>
      </c>
    </row>
    <row r="5">
      <c r="A5" s="4" t="inlineStr">
        <is>
          <t>Derivative liability:</t>
        </is>
      </c>
      <c r="B5" s="5" t="n">
        <v>5863</v>
      </c>
    </row>
    <row r="6">
      <c r="A6" s="4" t="inlineStr">
        <is>
          <t>Significant unobservable inputs (Level 3)</t>
        </is>
      </c>
    </row>
    <row r="7">
      <c r="A7" s="3" t="inlineStr">
        <is>
          <t>FAIR VALUE MEASUREMENTS [Line Items]</t>
        </is>
      </c>
    </row>
    <row r="8">
      <c r="A8" s="4" t="inlineStr">
        <is>
          <t>Derivative liability:</t>
        </is>
      </c>
      <c r="B8" s="6" t="n">
        <v>586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Narrative) (Details) ¥ in Thousands, $ in Thousands</t>
        </is>
      </c>
      <c r="B1" s="2" t="inlineStr">
        <is>
          <t>12 Months Ended</t>
        </is>
      </c>
    </row>
    <row r="2">
      <c r="B2" s="2" t="inlineStr">
        <is>
          <t>Dec. 31, 2021CNY (¥)</t>
        </is>
      </c>
      <c r="C2" s="2" t="inlineStr">
        <is>
          <t>Dec. 31, 2021USD ($)</t>
        </is>
      </c>
      <c r="D2" s="2" t="inlineStr">
        <is>
          <t>Dec. 31, 2020CNY (¥)</t>
        </is>
      </c>
    </row>
    <row r="3">
      <c r="A3" s="3" t="inlineStr">
        <is>
          <t>Fair Value Inputs Assets Liabilities Quantitative Information [Line Items]</t>
        </is>
      </c>
    </row>
    <row r="4">
      <c r="A4" s="4" t="inlineStr">
        <is>
          <t>Impairment charge, long-lived assets</t>
        </is>
      </c>
      <c r="B4" s="6" t="n">
        <v>16148</v>
      </c>
      <c r="C4" s="7" t="n">
        <v>2534</v>
      </c>
      <c r="D4" s="6" t="n">
        <v>18793</v>
      </c>
    </row>
    <row r="5">
      <c r="A5" s="4" t="inlineStr">
        <is>
          <t>Nonrecurring</t>
        </is>
      </c>
    </row>
    <row r="6">
      <c r="A6" s="3" t="inlineStr">
        <is>
          <t>Fair Value Inputs Assets Liabilities Quantitative Information [Line Items]</t>
        </is>
      </c>
    </row>
    <row r="7">
      <c r="A7" s="4" t="inlineStr">
        <is>
          <t>Impairment charge, long-lived assets</t>
        </is>
      </c>
      <c r="B7" s="6" t="n">
        <v>0</v>
      </c>
      <c r="D7" s="6" t="n">
        <v>0</v>
      </c>
    </row>
    <row r="8">
      <c r="A8" s="4" t="inlineStr">
        <is>
          <t>Significant unobservable inputs (Level 3) | Measurement Input, Discount Rate [Member]</t>
        </is>
      </c>
    </row>
    <row r="9">
      <c r="A9" s="3" t="inlineStr">
        <is>
          <t>Fair Value Inputs Assets Liabilities Quantitative Information [Line Items]</t>
        </is>
      </c>
    </row>
    <row r="10">
      <c r="A10" s="4" t="inlineStr">
        <is>
          <t>Long lived assets measurement input</t>
        </is>
      </c>
      <c r="B10" s="5" t="n">
        <v>14</v>
      </c>
      <c r="C10" s="5" t="n">
        <v>1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ARENT COMPANY ONLY CONDENSED FINANCIAL INFORMATION (Condensed balance sheets)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urrent assets:</t>
        </is>
      </c>
    </row>
    <row r="3">
      <c r="A3" s="4" t="inlineStr">
        <is>
          <t>Cash and cash equivalent</t>
        </is>
      </c>
      <c r="B3" s="6" t="n">
        <v>157386</v>
      </c>
      <c r="C3" s="7" t="n">
        <v>24697</v>
      </c>
      <c r="D3" s="6" t="n">
        <v>334264</v>
      </c>
    </row>
    <row r="4">
      <c r="A4" s="4" t="inlineStr">
        <is>
          <t>Restricted cash, current portion</t>
        </is>
      </c>
      <c r="B4" s="5" t="n">
        <v>1387</v>
      </c>
      <c r="C4" s="5" t="n">
        <v>218</v>
      </c>
      <c r="D4" s="5" t="n">
        <v>4661</v>
      </c>
    </row>
    <row r="5">
      <c r="A5" s="4" t="inlineStr">
        <is>
          <t>Prepayments and other current assets</t>
        </is>
      </c>
      <c r="B5" s="5" t="n">
        <v>257019</v>
      </c>
      <c r="C5" s="5" t="n">
        <v>40332</v>
      </c>
      <c r="D5" s="5" t="n">
        <v>213043</v>
      </c>
    </row>
    <row r="6">
      <c r="A6" s="4" t="inlineStr">
        <is>
          <t>Amounts due from subsidiaries</t>
        </is>
      </c>
      <c r="B6" s="5" t="n">
        <v>145692</v>
      </c>
      <c r="C6" s="5" t="n">
        <v>22862</v>
      </c>
      <c r="D6" s="5" t="n">
        <v>1845</v>
      </c>
    </row>
    <row r="7">
      <c r="A7" s="4" t="inlineStr">
        <is>
          <t>Total current assets</t>
        </is>
      </c>
      <c r="B7" s="5" t="n">
        <v>584475</v>
      </c>
      <c r="C7" s="5" t="n">
        <v>91717</v>
      </c>
      <c r="D7" s="5" t="n">
        <v>675998</v>
      </c>
    </row>
    <row r="8">
      <c r="A8" s="3" t="inlineStr">
        <is>
          <t>Non-current assets:</t>
        </is>
      </c>
    </row>
    <row r="9">
      <c r="A9" s="4" t="inlineStr">
        <is>
          <t>Prepayment for long-term investment</t>
        </is>
      </c>
      <c r="B9" s="5" t="n">
        <v>0</v>
      </c>
      <c r="C9" s="5" t="n">
        <v>0</v>
      </c>
      <c r="D9" s="5" t="n">
        <v>33720</v>
      </c>
    </row>
    <row r="10">
      <c r="A10" s="4" t="inlineStr">
        <is>
          <t>Total assets</t>
        </is>
      </c>
      <c r="B10" s="5" t="n">
        <v>6229951</v>
      </c>
      <c r="C10" s="5" t="n">
        <v>977615</v>
      </c>
      <c r="D10" s="5" t="n">
        <v>5334538</v>
      </c>
    </row>
    <row r="11">
      <c r="A11" s="3" t="inlineStr">
        <is>
          <t>Current liabilities:</t>
        </is>
      </c>
    </row>
    <row r="12">
      <c r="A12" s="4" t="inlineStr">
        <is>
          <t>Accrued expenses and other liabilities</t>
        </is>
      </c>
      <c r="B12" s="5" t="n">
        <v>382177</v>
      </c>
      <c r="C12" s="5" t="n">
        <v>59972</v>
      </c>
      <c r="D12" s="5" t="n">
        <v>330090</v>
      </c>
    </row>
    <row r="13">
      <c r="A13" s="4" t="inlineStr">
        <is>
          <t>Amounts due to subsidiaries</t>
        </is>
      </c>
      <c r="B13" s="5" t="n">
        <v>12108</v>
      </c>
      <c r="C13" s="5" t="n">
        <v>1900</v>
      </c>
      <c r="D13" s="5" t="n">
        <v>12652</v>
      </c>
    </row>
    <row r="14">
      <c r="A14" s="4" t="inlineStr">
        <is>
          <t>Total current liabilities</t>
        </is>
      </c>
      <c r="B14" s="5" t="n">
        <v>804521</v>
      </c>
      <c r="C14" s="5" t="n">
        <v>126246</v>
      </c>
      <c r="D14" s="5" t="n">
        <v>512117</v>
      </c>
    </row>
    <row r="15">
      <c r="A15" s="3" t="inlineStr">
        <is>
          <t>Non-current liabilities:</t>
        </is>
      </c>
    </row>
    <row r="16">
      <c r="A16" s="4" t="inlineStr">
        <is>
          <t>Long-term bank and other borrowings, non-current portion</t>
        </is>
      </c>
      <c r="B16" s="5" t="n">
        <v>2178596</v>
      </c>
      <c r="C16" s="5" t="n">
        <v>341870</v>
      </c>
      <c r="D16" s="5" t="n">
        <v>1968048</v>
      </c>
    </row>
    <row r="17">
      <c r="A17" s="4" t="inlineStr">
        <is>
          <t>Derivative liability</t>
        </is>
      </c>
      <c r="B17" s="5" t="n">
        <v>5863</v>
      </c>
      <c r="C17" s="5" t="n">
        <v>920</v>
      </c>
      <c r="D17" s="5" t="n">
        <v>0</v>
      </c>
    </row>
    <row r="18">
      <c r="A18" s="4" t="inlineStr">
        <is>
          <t>Total liabilities</t>
        </is>
      </c>
      <c r="B18" s="5" t="n">
        <v>3486230</v>
      </c>
      <c r="C18" s="5" t="n">
        <v>547066</v>
      </c>
      <c r="D18" s="5" t="n">
        <v>2933708</v>
      </c>
    </row>
    <row r="19">
      <c r="A19" s="3" t="inlineStr">
        <is>
          <t>Shareholders' equity:</t>
        </is>
      </c>
    </row>
    <row r="20">
      <c r="A20" s="4" t="inlineStr">
        <is>
          <t>Treasury stock (12,111,537 and 12,101,847 shares as of December 31, 2019 and 2020, respectively)</t>
        </is>
      </c>
      <c r="B20" s="5" t="n">
        <v>-7</v>
      </c>
      <c r="C20" s="5" t="n">
        <v>-1</v>
      </c>
      <c r="D20" s="5" t="n">
        <v>-8</v>
      </c>
    </row>
    <row r="21">
      <c r="A21" s="4" t="inlineStr">
        <is>
          <t>Additional paid-in capital</t>
        </is>
      </c>
      <c r="B21" s="5" t="n">
        <v>1936552</v>
      </c>
      <c r="C21" s="5" t="n">
        <v>303887</v>
      </c>
      <c r="D21" s="5" t="n">
        <v>1840026</v>
      </c>
    </row>
    <row r="22">
      <c r="A22" s="4" t="inlineStr">
        <is>
          <t>Accumulated other comprehensive income (loss)</t>
        </is>
      </c>
      <c r="B22" s="5" t="n">
        <v>-29496</v>
      </c>
      <c r="C22" s="5" t="n">
        <v>-4629</v>
      </c>
      <c r="D22" s="5" t="n">
        <v>-46429</v>
      </c>
    </row>
    <row r="23">
      <c r="A23" s="4" t="inlineStr">
        <is>
          <t>Accumulated deficit</t>
        </is>
      </c>
      <c r="B23" s="5" t="n">
        <v>-3277270</v>
      </c>
      <c r="C23" s="5" t="n">
        <v>-514275</v>
      </c>
      <c r="D23" s="5" t="n">
        <v>-2456649</v>
      </c>
    </row>
    <row r="24">
      <c r="A24" s="4" t="inlineStr">
        <is>
          <t>Total Concord Medical Services Holdings Limited shareholders' deficit</t>
        </is>
      </c>
      <c r="B24" s="5" t="n">
        <v>-1370116</v>
      </c>
      <c r="C24" s="5" t="n">
        <v>-215002</v>
      </c>
      <c r="D24" s="5" t="n">
        <v>-662955</v>
      </c>
    </row>
    <row r="25">
      <c r="A25" s="4" t="inlineStr">
        <is>
          <t>Total liabilities, mezzanine equity and deficit</t>
        </is>
      </c>
      <c r="B25" s="5" t="n">
        <v>6229951</v>
      </c>
      <c r="C25" s="5" t="n">
        <v>977615</v>
      </c>
      <c r="D25" s="5" t="n">
        <v>5334538</v>
      </c>
    </row>
    <row r="26">
      <c r="A26" s="4" t="inlineStr">
        <is>
          <t>Common Class A</t>
        </is>
      </c>
    </row>
    <row r="27">
      <c r="A27" s="3" t="inlineStr">
        <is>
          <t>Shareholders' equity:</t>
        </is>
      </c>
    </row>
    <row r="28">
      <c r="A28" s="4" t="inlineStr">
        <is>
          <t>Ordinary shares</t>
        </is>
      </c>
      <c r="B28" s="5" t="n">
        <v>68</v>
      </c>
      <c r="C28" s="5" t="n">
        <v>10</v>
      </c>
      <c r="D28" s="5" t="n">
        <v>68</v>
      </c>
    </row>
    <row r="29">
      <c r="A29" s="4" t="inlineStr">
        <is>
          <t>Common Class B</t>
        </is>
      </c>
    </row>
    <row r="30">
      <c r="A30" s="3" t="inlineStr">
        <is>
          <t>Shareholders' equity:</t>
        </is>
      </c>
    </row>
    <row r="31">
      <c r="A31" s="4" t="inlineStr">
        <is>
          <t>Ordinary shares</t>
        </is>
      </c>
      <c r="B31" s="5" t="n">
        <v>37</v>
      </c>
      <c r="C31" s="5" t="n">
        <v>6</v>
      </c>
      <c r="D31" s="5" t="n">
        <v>37</v>
      </c>
    </row>
    <row r="32">
      <c r="A32" s="4" t="inlineStr">
        <is>
          <t>Parent Company</t>
        </is>
      </c>
    </row>
    <row r="33">
      <c r="A33" s="3" t="inlineStr">
        <is>
          <t>Current assets:</t>
        </is>
      </c>
    </row>
    <row r="34">
      <c r="A34" s="4" t="inlineStr">
        <is>
          <t>Cash and cash equivalent</t>
        </is>
      </c>
      <c r="B34" s="5" t="n">
        <v>15058</v>
      </c>
      <c r="C34" s="5" t="n">
        <v>2363</v>
      </c>
      <c r="D34" s="5" t="n">
        <v>2079</v>
      </c>
      <c r="E34" s="7" t="n">
        <v>326</v>
      </c>
      <c r="F34" s="6" t="n">
        <v>540</v>
      </c>
      <c r="G34" s="6" t="n">
        <v>722</v>
      </c>
    </row>
    <row r="35">
      <c r="A35" s="4" t="inlineStr">
        <is>
          <t>Prepayments and other current assets</t>
        </is>
      </c>
      <c r="B35" s="5" t="n">
        <v>121</v>
      </c>
      <c r="C35" s="5" t="n">
        <v>19</v>
      </c>
    </row>
    <row r="36">
      <c r="A36" s="4" t="inlineStr">
        <is>
          <t>Amounts due from subsidiaries</t>
        </is>
      </c>
      <c r="B36" s="5" t="n">
        <v>298900</v>
      </c>
      <c r="C36" s="5" t="n">
        <v>46903</v>
      </c>
      <c r="D36" s="5" t="n">
        <v>375162</v>
      </c>
    </row>
    <row r="37">
      <c r="A37" s="4" t="inlineStr">
        <is>
          <t>Total current assets</t>
        </is>
      </c>
      <c r="B37" s="5" t="n">
        <v>314079</v>
      </c>
      <c r="C37" s="5" t="n">
        <v>49285</v>
      </c>
      <c r="D37" s="5" t="n">
        <v>377241</v>
      </c>
    </row>
    <row r="38">
      <c r="A38" s="3" t="inlineStr">
        <is>
          <t>Non-current assets:</t>
        </is>
      </c>
    </row>
    <row r="39">
      <c r="A39" s="4" t="inlineStr">
        <is>
          <t>Investments in subsidiaries</t>
        </is>
      </c>
      <c r="D39" s="5" t="n">
        <v>567330</v>
      </c>
    </row>
    <row r="40">
      <c r="A40" s="4" t="inlineStr">
        <is>
          <t>Prepayment for long-term investment</t>
        </is>
      </c>
      <c r="D40" s="5" t="n">
        <v>5230</v>
      </c>
    </row>
    <row r="41">
      <c r="A41" s="4" t="inlineStr">
        <is>
          <t>Total assets</t>
        </is>
      </c>
      <c r="B41" s="5" t="n">
        <v>314079</v>
      </c>
      <c r="C41" s="5" t="n">
        <v>49285</v>
      </c>
      <c r="D41" s="5" t="n">
        <v>949801</v>
      </c>
    </row>
    <row r="42">
      <c r="A42" s="3" t="inlineStr">
        <is>
          <t>Current liabilities:</t>
        </is>
      </c>
    </row>
    <row r="43">
      <c r="A43" s="4" t="inlineStr">
        <is>
          <t>Short term loan</t>
        </is>
      </c>
      <c r="B43" s="5" t="n">
        <v>14625</v>
      </c>
      <c r="C43" s="5" t="n">
        <v>2295</v>
      </c>
    </row>
    <row r="44">
      <c r="A44" s="4" t="inlineStr">
        <is>
          <t>Accrued expenses and other liabilities</t>
        </is>
      </c>
      <c r="B44" s="5" t="n">
        <v>13924</v>
      </c>
      <c r="C44" s="5" t="n">
        <v>2185</v>
      </c>
      <c r="D44" s="5" t="n">
        <v>35476</v>
      </c>
    </row>
    <row r="45">
      <c r="A45" s="4" t="inlineStr">
        <is>
          <t>Amounts due to subsidiaries</t>
        </is>
      </c>
      <c r="B45" s="5" t="n">
        <v>1559394</v>
      </c>
      <c r="C45" s="5" t="n">
        <v>244703</v>
      </c>
      <c r="D45" s="5" t="n">
        <v>1577280</v>
      </c>
    </row>
    <row r="46">
      <c r="A46" s="4" t="inlineStr">
        <is>
          <t>Total current liabilities</t>
        </is>
      </c>
      <c r="B46" s="5" t="n">
        <v>1587943</v>
      </c>
      <c r="C46" s="5" t="n">
        <v>249183</v>
      </c>
      <c r="D46" s="5" t="n">
        <v>1612756</v>
      </c>
    </row>
    <row r="47">
      <c r="A47" s="3" t="inlineStr">
        <is>
          <t>Non-current liabilities:</t>
        </is>
      </c>
    </row>
    <row r="48">
      <c r="A48" s="4" t="inlineStr">
        <is>
          <t>Long-term bank and other borrowings, non-current portion</t>
        </is>
      </c>
      <c r="B48" s="5" t="n">
        <v>90389</v>
      </c>
      <c r="C48" s="5" t="n">
        <v>14184</v>
      </c>
    </row>
    <row r="49">
      <c r="A49" s="4" t="inlineStr">
        <is>
          <t>Derivative liability</t>
        </is>
      </c>
      <c r="B49" s="5" t="n">
        <v>5863</v>
      </c>
      <c r="C49" s="5" t="n">
        <v>920</v>
      </c>
    </row>
    <row r="50">
      <c r="A50" s="4" t="inlineStr">
        <is>
          <t>Total liabilities</t>
        </is>
      </c>
      <c r="B50" s="5" t="n">
        <v>1684195</v>
      </c>
      <c r="C50" s="5" t="n">
        <v>264287</v>
      </c>
      <c r="D50" s="5" t="n">
        <v>1612756</v>
      </c>
    </row>
    <row r="51">
      <c r="A51" s="3" t="inlineStr">
        <is>
          <t>Shareholders' equity:</t>
        </is>
      </c>
    </row>
    <row r="52">
      <c r="A52" s="4" t="inlineStr">
        <is>
          <t>Treasury stock (12,111,537 and 12,101,847 shares as of December 31, 2019 and 2020, respectively)</t>
        </is>
      </c>
      <c r="B52" s="5" t="n">
        <v>-7</v>
      </c>
      <c r="C52" s="5" t="n">
        <v>-1</v>
      </c>
      <c r="D52" s="5" t="n">
        <v>-8</v>
      </c>
    </row>
    <row r="53">
      <c r="A53" s="4" t="inlineStr">
        <is>
          <t>Additional paid-in capital</t>
        </is>
      </c>
      <c r="B53" s="5" t="n">
        <v>1936552</v>
      </c>
      <c r="C53" s="5" t="n">
        <v>303887</v>
      </c>
      <c r="D53" s="5" t="n">
        <v>1840026</v>
      </c>
    </row>
    <row r="54">
      <c r="A54" s="4" t="inlineStr">
        <is>
          <t>Accumulated other comprehensive income (loss)</t>
        </is>
      </c>
      <c r="B54" s="5" t="n">
        <v>-29496</v>
      </c>
      <c r="C54" s="5" t="n">
        <v>-4629</v>
      </c>
      <c r="D54" s="5" t="n">
        <v>-46429</v>
      </c>
    </row>
    <row r="55">
      <c r="A55" s="4" t="inlineStr">
        <is>
          <t>Accumulated deficit</t>
        </is>
      </c>
      <c r="B55" s="5" t="n">
        <v>-3277270</v>
      </c>
      <c r="C55" s="5" t="n">
        <v>-514275</v>
      </c>
      <c r="D55" s="5" t="n">
        <v>-2456649</v>
      </c>
    </row>
    <row r="56">
      <c r="A56" s="4" t="inlineStr">
        <is>
          <t>Total Concord Medical Services Holdings Limited shareholders' deficit</t>
        </is>
      </c>
      <c r="B56" s="5" t="n">
        <v>-1370116</v>
      </c>
      <c r="C56" s="5" t="n">
        <v>-215002</v>
      </c>
      <c r="D56" s="5" t="n">
        <v>-662955</v>
      </c>
    </row>
    <row r="57">
      <c r="A57" s="4" t="inlineStr">
        <is>
          <t>Total liabilities, mezzanine equity and deficit</t>
        </is>
      </c>
      <c r="B57" s="5" t="n">
        <v>314079</v>
      </c>
      <c r="C57" s="5" t="n">
        <v>49285</v>
      </c>
      <c r="D57" s="5" t="n">
        <v>949801</v>
      </c>
    </row>
    <row r="58">
      <c r="A58" s="4" t="inlineStr">
        <is>
          <t>Parent Company | Common Class A</t>
        </is>
      </c>
    </row>
    <row r="59">
      <c r="A59" s="3" t="inlineStr">
        <is>
          <t>Shareholders' equity:</t>
        </is>
      </c>
    </row>
    <row r="60">
      <c r="A60" s="4" t="inlineStr">
        <is>
          <t>Ordinary shares</t>
        </is>
      </c>
      <c r="B60" s="5" t="n">
        <v>68</v>
      </c>
      <c r="C60" s="5" t="n">
        <v>10</v>
      </c>
      <c r="D60" s="5" t="n">
        <v>68</v>
      </c>
    </row>
    <row r="61">
      <c r="A61" s="4" t="inlineStr">
        <is>
          <t>Parent Company | Common Class B</t>
        </is>
      </c>
    </row>
    <row r="62">
      <c r="A62" s="3" t="inlineStr">
        <is>
          <t>Shareholders' equity:</t>
        </is>
      </c>
    </row>
    <row r="63">
      <c r="A63" s="4" t="inlineStr">
        <is>
          <t>Ordinary shares</t>
        </is>
      </c>
      <c r="B63" s="6" t="n">
        <v>37</v>
      </c>
      <c r="C63" s="7" t="n">
        <v>6</v>
      </c>
      <c r="D63" s="6" t="n">
        <v>3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Condensed balance Sheets) (Parenthetical) (Details) - $ / shares</t>
        </is>
      </c>
      <c r="B1" s="2" t="inlineStr">
        <is>
          <t>Dec. 31, 2021</t>
        </is>
      </c>
      <c r="C1" s="2" t="inlineStr">
        <is>
          <t>Dec. 31, 2020</t>
        </is>
      </c>
    </row>
    <row r="2">
      <c r="A2" s="3" t="inlineStr">
        <is>
          <t>Condensed Financial Statements, Captions [Line Items]</t>
        </is>
      </c>
    </row>
    <row r="3">
      <c r="A3" s="4" t="inlineStr">
        <is>
          <t>Treasury Stock, Shares</t>
        </is>
      </c>
      <c r="B3" s="5" t="n">
        <v>12101847</v>
      </c>
      <c r="C3" s="5" t="n">
        <v>12101847</v>
      </c>
    </row>
    <row r="4">
      <c r="A4" s="4" t="inlineStr">
        <is>
          <t>Common Class A</t>
        </is>
      </c>
    </row>
    <row r="5">
      <c r="A5" s="3" t="inlineStr">
        <is>
          <t>Condensed Financial Statements, Captions [Line Items]</t>
        </is>
      </c>
    </row>
    <row r="6">
      <c r="A6" s="4" t="inlineStr">
        <is>
          <t>Ordinary shares, par value per share</t>
        </is>
      </c>
      <c r="B6" s="8" t="n">
        <v>0.0001</v>
      </c>
      <c r="C6" s="8" t="n">
        <v>0.0001</v>
      </c>
    </row>
    <row r="7">
      <c r="A7" s="4" t="inlineStr">
        <is>
          <t>Ordinary shares, shares authorized</t>
        </is>
      </c>
      <c r="B7" s="5" t="n">
        <v>500000000</v>
      </c>
      <c r="C7" s="5" t="n">
        <v>500000000</v>
      </c>
    </row>
    <row r="8">
      <c r="A8" s="4" t="inlineStr">
        <is>
          <t>Ordinary shares, shares issued</t>
        </is>
      </c>
      <c r="B8" s="5" t="n">
        <v>96565584</v>
      </c>
      <c r="C8" s="5" t="n">
        <v>96565584</v>
      </c>
    </row>
    <row r="9">
      <c r="A9" s="4" t="inlineStr">
        <is>
          <t>Ordinary shares, shares outstanding</t>
        </is>
      </c>
      <c r="B9" s="5" t="n">
        <v>84463737</v>
      </c>
      <c r="C9" s="5" t="n">
        <v>84463737</v>
      </c>
    </row>
    <row r="10">
      <c r="A10" s="4" t="inlineStr">
        <is>
          <t>Common Class B</t>
        </is>
      </c>
    </row>
    <row r="11">
      <c r="A11" s="3" t="inlineStr">
        <is>
          <t>Condensed Financial Statements, Captions [Line Items]</t>
        </is>
      </c>
    </row>
    <row r="12">
      <c r="A12" s="4" t="inlineStr">
        <is>
          <t>Ordinary shares, par value per share</t>
        </is>
      </c>
      <c r="B12" s="8" t="n">
        <v>0.0001</v>
      </c>
      <c r="C12" s="8" t="n">
        <v>0.0001</v>
      </c>
    </row>
    <row r="13">
      <c r="A13" s="4" t="inlineStr">
        <is>
          <t>Ordinary shares, shares authorized</t>
        </is>
      </c>
      <c r="B13" s="5" t="n">
        <v>45787948</v>
      </c>
      <c r="C13" s="5" t="n">
        <v>45787948</v>
      </c>
    </row>
    <row r="14">
      <c r="A14" s="4" t="inlineStr">
        <is>
          <t>Ordinary shares, shares issued</t>
        </is>
      </c>
      <c r="B14" s="5" t="n">
        <v>45787948</v>
      </c>
      <c r="C14" s="5" t="n">
        <v>45787948</v>
      </c>
    </row>
    <row r="15">
      <c r="A15" s="4" t="inlineStr">
        <is>
          <t>Ordinary shares, shares outstanding</t>
        </is>
      </c>
      <c r="B15" s="5" t="n">
        <v>45787948</v>
      </c>
      <c r="C15" s="5" t="n">
        <v>45787948</v>
      </c>
    </row>
    <row r="16">
      <c r="A16" s="4" t="inlineStr">
        <is>
          <t>Parent Company</t>
        </is>
      </c>
    </row>
    <row r="17">
      <c r="A17" s="3" t="inlineStr">
        <is>
          <t>Condensed Financial Statements, Captions [Line Items]</t>
        </is>
      </c>
    </row>
    <row r="18">
      <c r="A18" s="4" t="inlineStr">
        <is>
          <t>Treasury Stock, Shares</t>
        </is>
      </c>
      <c r="B18" s="5" t="n">
        <v>12101847</v>
      </c>
      <c r="C18" s="5" t="n">
        <v>12101847</v>
      </c>
    </row>
    <row r="19">
      <c r="A19" s="4" t="inlineStr">
        <is>
          <t>Parent Company | Common Class A</t>
        </is>
      </c>
    </row>
    <row r="20">
      <c r="A20" s="3" t="inlineStr">
        <is>
          <t>Condensed Financial Statements, Captions [Line Items]</t>
        </is>
      </c>
    </row>
    <row r="21">
      <c r="A21" s="4" t="inlineStr">
        <is>
          <t>Ordinary shares, par value per share</t>
        </is>
      </c>
      <c r="B21" s="8" t="n">
        <v>0.0001</v>
      </c>
      <c r="C21" s="8" t="n">
        <v>0.0001</v>
      </c>
    </row>
    <row r="22">
      <c r="A22" s="4" t="inlineStr">
        <is>
          <t>Ordinary shares, shares authorized</t>
        </is>
      </c>
      <c r="B22" s="5" t="n">
        <v>500000000</v>
      </c>
      <c r="C22" s="5" t="n">
        <v>500000000</v>
      </c>
    </row>
    <row r="23">
      <c r="A23" s="4" t="inlineStr">
        <is>
          <t>Ordinary shares, shares issued</t>
        </is>
      </c>
      <c r="B23" s="5" t="n">
        <v>96565584</v>
      </c>
      <c r="C23" s="5" t="n">
        <v>96565584</v>
      </c>
    </row>
    <row r="24">
      <c r="A24" s="4" t="inlineStr">
        <is>
          <t>Ordinary shares, shares outstanding</t>
        </is>
      </c>
      <c r="B24" s="5" t="n">
        <v>84463737</v>
      </c>
      <c r="C24" s="5" t="n">
        <v>84463737</v>
      </c>
    </row>
    <row r="25">
      <c r="A25" s="4" t="inlineStr">
        <is>
          <t>Parent Company | Common Class B</t>
        </is>
      </c>
    </row>
    <row r="26">
      <c r="A26" s="3" t="inlineStr">
        <is>
          <t>Condensed Financial Statements, Captions [Line Items]</t>
        </is>
      </c>
    </row>
    <row r="27">
      <c r="A27" s="4" t="inlineStr">
        <is>
          <t>Ordinary shares, par value per share</t>
        </is>
      </c>
      <c r="B27" s="8" t="n">
        <v>0.0001</v>
      </c>
      <c r="C27" s="8" t="n">
        <v>0.0001</v>
      </c>
    </row>
    <row r="28">
      <c r="A28" s="4" t="inlineStr">
        <is>
          <t>Ordinary shares, shares authorized</t>
        </is>
      </c>
      <c r="B28" s="5" t="n">
        <v>45787948</v>
      </c>
      <c r="C28" s="5" t="n">
        <v>45787948</v>
      </c>
    </row>
    <row r="29">
      <c r="A29" s="4" t="inlineStr">
        <is>
          <t>Ordinary shares, shares issued</t>
        </is>
      </c>
      <c r="B29" s="5" t="n">
        <v>45787948</v>
      </c>
      <c r="C29" s="5" t="n">
        <v>45787948</v>
      </c>
    </row>
    <row r="30">
      <c r="A30" s="4" t="inlineStr">
        <is>
          <t>Ordinary shares, shares outstanding</t>
        </is>
      </c>
      <c r="B30" s="5" t="n">
        <v>45787948</v>
      </c>
      <c r="C30" s="5" t="n">
        <v>4578794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7. PREPAYMENTS AND OTHER CURRENT ASSETS Prepayments and other current assets consist of the following: ​ ​ ​ ​ ​ ​ ​ ​ ​ ​ ​ ​ ​ As at December 31, ​ ​ Notes ​ 2020 2021 2021 ​ ​ RMB RMB US$ Due from suppliers i) 61,313 25,622 ​ 4,021 Loan receivables ii) 67,367 169,272 26,562 Advances to employees ​ 3,654 2,708 425 Receivables from disposal of medical equipment ​ 7,330 — — Interest receivable 157 — — Dividend receivable 766 — — Deductible value-added tax ​ ​ ​ 37,015 ​ 45,031 ​ 7,066 Tax refund ​ ​ ​ 222 ​ 216 ​ 34 Capital contribution of contingently redeemable noncontrolling interest ​ iii) ​ 31,415 ​ — ​ — Due from hospital ​ ​ ​ 831 ​ 978 ​ 153 Deferred expenses ​ ​ ​ — ​ 1,868 ​ 293 Others ​ 15,501 ​ 26,177 ​ 4,109 ​ ​ ​ 225,571 271,872 ​ 42,663 ​ ​ ​ ​ ​ ​ ​ ​ ​ Allowance for credit losses (12,528) (14,853) (2,331) ​ ​ ​ ​ ​ ​ ​ ​ ​ ​ ​ ​ 213,043 257,019 ​ 40,332 ​ The Group records allowance for doubtful debts in “general and administrative expenses” in the consolidated statements of comprehensive loss. i) Amounts due from suppliers represented prepayments made for orders and returnable deposits of cancelled orders. The risk of loss arising from non-performance by or bankruptcy of suppliers is assessed prior to the order of the equipment. The Group has provided reserve for bad debt amounting to nil and nil on the amounts due from suppliers as at December 31, 2020 and 2021, respectively. ii) Loan receivables represented the loans to other parties, including loans to related parties such as the Guangdong Proton International Hospital Management Co., Ltd, Xi’an JiangyuanAndike Ltd. (“JYADK”) and Beijing Allcure Medical Information Technology Co., Ltd. (“Allcure Information”) of total amount of RMB 10,688 and RMB 154,707 (US $24,277 ) as at December 31, 2020 and 2021, and third parties of RMB 56,680 and RMB 14,565 (US $2,285 ) as at December 31, 2020 and 2021, respectively. The Group recorded allowance for doubtful debts amounting to RMB 9,000 and RMB 9,015 (US$ 1,415 ) as at December 31, 2020 and 2021, respectively. Besides the credit losses provided to the balances to related parties, the Group recorded allowance for credit losses amounting to RMB 3,005 and RMB 3,001 (US $471 ) as of December 31, 2020 and 2021, respectively to balances to third parties. iii) Capital contribution of contingently redeemable noncontrolling interest is receivable from noncontrolling investors for the capital contribution with contingently redeemable rights and it is fully received in the year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Condensed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Financial Statements, Captions [Line Items]</t>
        </is>
      </c>
    </row>
    <row r="4">
      <c r="A4" s="4" t="inlineStr">
        <is>
          <t>Revenues</t>
        </is>
      </c>
      <c r="B4" s="6" t="n">
        <v>485633</v>
      </c>
      <c r="C4" s="7" t="n">
        <v>76206</v>
      </c>
      <c r="D4" s="6" t="n">
        <v>223011</v>
      </c>
      <c r="E4" s="6" t="n">
        <v>198363</v>
      </c>
    </row>
    <row r="5">
      <c r="A5" s="4" t="inlineStr">
        <is>
          <t>Cost of revenues</t>
        </is>
      </c>
      <c r="B5" s="5" t="n">
        <v>-542530</v>
      </c>
      <c r="C5" s="5" t="n">
        <v>-85135</v>
      </c>
      <c r="D5" s="5" t="n">
        <v>-209928</v>
      </c>
      <c r="E5" s="5" t="n">
        <v>-214193</v>
      </c>
    </row>
    <row r="6">
      <c r="A6" s="4" t="inlineStr">
        <is>
          <t>General and administrative expenses</t>
        </is>
      </c>
      <c r="B6" s="5" t="n">
        <v>-347746</v>
      </c>
      <c r="C6" s="5" t="n">
        <v>-54569</v>
      </c>
      <c r="D6" s="5" t="n">
        <v>-294823</v>
      </c>
      <c r="E6" s="5" t="n">
        <v>-315134</v>
      </c>
    </row>
    <row r="7">
      <c r="A7" s="4" t="inlineStr">
        <is>
          <t>Selling expenses</t>
        </is>
      </c>
      <c r="B7" s="5" t="n">
        <v>-53675</v>
      </c>
      <c r="C7" s="5" t="n">
        <v>-8423</v>
      </c>
      <c r="D7" s="5" t="n">
        <v>-25761</v>
      </c>
      <c r="E7" s="5" t="n">
        <v>-30241</v>
      </c>
    </row>
    <row r="8">
      <c r="A8" s="4" t="inlineStr">
        <is>
          <t>Operating loss</t>
        </is>
      </c>
      <c r="B8" s="5" t="n">
        <v>-458318</v>
      </c>
      <c r="C8" s="5" t="n">
        <v>-71921</v>
      </c>
      <c r="D8" s="5" t="n">
        <v>-316001</v>
      </c>
      <c r="E8" s="5" t="n">
        <v>-437294</v>
      </c>
    </row>
    <row r="9">
      <c r="A9" s="4" t="inlineStr">
        <is>
          <t>Interest income</t>
        </is>
      </c>
      <c r="B9" s="5" t="n">
        <v>5894</v>
      </c>
      <c r="C9" s="5" t="n">
        <v>925</v>
      </c>
      <c r="D9" s="5" t="n">
        <v>8440</v>
      </c>
      <c r="E9" s="5" t="n">
        <v>9165</v>
      </c>
    </row>
    <row r="10">
      <c r="A10" s="4" t="inlineStr">
        <is>
          <t>Interest expense</t>
        </is>
      </c>
      <c r="B10" s="5" t="n">
        <v>-73789</v>
      </c>
      <c r="C10" s="5" t="n">
        <v>-11579</v>
      </c>
      <c r="D10" s="5" t="n">
        <v>-81359</v>
      </c>
      <c r="E10" s="5" t="n">
        <v>-28700</v>
      </c>
    </row>
    <row r="11">
      <c r="A11" s="4" t="inlineStr">
        <is>
          <t>Foreign exchange gain</t>
        </is>
      </c>
      <c r="B11" s="5" t="n">
        <v>-19925</v>
      </c>
      <c r="C11" s="5" t="n">
        <v>-3127</v>
      </c>
      <c r="D11" s="5" t="n">
        <v>-58686</v>
      </c>
      <c r="E11" s="5" t="n">
        <v>34990</v>
      </c>
    </row>
    <row r="12">
      <c r="A12" s="4" t="inlineStr">
        <is>
          <t>Net loss attributable to Concord Medical Services Holdings Limited</t>
        </is>
      </c>
      <c r="B12" s="5" t="n">
        <v>-271427</v>
      </c>
      <c r="C12" s="5" t="n">
        <v>-42594</v>
      </c>
      <c r="D12" s="5" t="n">
        <v>-309989</v>
      </c>
      <c r="E12" s="5" t="n">
        <v>-307049</v>
      </c>
    </row>
    <row r="13">
      <c r="A13" s="4" t="inlineStr">
        <is>
          <t>Other comprehensive (loss) income, net of tax of nil foreign currency translation adjustments</t>
        </is>
      </c>
      <c r="B13" s="5" t="n">
        <v>-14821</v>
      </c>
      <c r="C13" s="5" t="n">
        <v>-2326</v>
      </c>
      <c r="D13" s="5" t="n">
        <v>-50856</v>
      </c>
      <c r="E13" s="5" t="n">
        <v>8664</v>
      </c>
    </row>
    <row r="14">
      <c r="A14" s="4" t="inlineStr">
        <is>
          <t>Total other comprehensive income (loss), net of tax</t>
        </is>
      </c>
      <c r="B14" s="5" t="n">
        <v>14821</v>
      </c>
      <c r="C14" s="5" t="n">
        <v>2326</v>
      </c>
      <c r="D14" s="5" t="n">
        <v>50856</v>
      </c>
      <c r="E14" s="5" t="n">
        <v>-8664</v>
      </c>
    </row>
    <row r="15">
      <c r="A15" s="4" t="inlineStr">
        <is>
          <t>Comprehensive loss attributable to Concord Medical Services Holdings Limited</t>
        </is>
      </c>
      <c r="B15" s="5" t="n">
        <v>-256606</v>
      </c>
      <c r="C15" s="5" t="n">
        <v>-40268</v>
      </c>
      <c r="D15" s="5" t="n">
        <v>-259133</v>
      </c>
      <c r="E15" s="5" t="n">
        <v>-316826</v>
      </c>
    </row>
    <row r="16">
      <c r="A16" s="4" t="inlineStr">
        <is>
          <t>Parent Company</t>
        </is>
      </c>
    </row>
    <row r="17">
      <c r="A17" s="3" t="inlineStr">
        <is>
          <t>Condensed Financial Statements, Captions [Line Items]</t>
        </is>
      </c>
    </row>
    <row r="18">
      <c r="A18" s="4" t="inlineStr">
        <is>
          <t>Revenues</t>
        </is>
      </c>
      <c r="B18" s="5" t="n">
        <v>0</v>
      </c>
      <c r="C18" s="5" t="n">
        <v>0</v>
      </c>
      <c r="D18" s="5" t="n">
        <v>0</v>
      </c>
      <c r="E18" s="5" t="n">
        <v>0</v>
      </c>
    </row>
    <row r="19">
      <c r="A19" s="4" t="inlineStr">
        <is>
          <t>Cost of revenues</t>
        </is>
      </c>
      <c r="B19" s="5" t="n">
        <v>0</v>
      </c>
      <c r="C19" s="5" t="n">
        <v>0</v>
      </c>
      <c r="D19" s="5" t="n">
        <v>0</v>
      </c>
      <c r="E19" s="5" t="n">
        <v>0</v>
      </c>
    </row>
    <row r="20">
      <c r="A20" s="4" t="inlineStr">
        <is>
          <t>General and administrative expenses</t>
        </is>
      </c>
      <c r="B20" s="5" t="n">
        <v>-14428</v>
      </c>
      <c r="C20" s="5" t="n">
        <v>-2264</v>
      </c>
      <c r="D20" s="5" t="n">
        <v>-23598</v>
      </c>
      <c r="E20" s="5" t="n">
        <v>-39118</v>
      </c>
    </row>
    <row r="21">
      <c r="A21" s="4" t="inlineStr">
        <is>
          <t>Selling expenses</t>
        </is>
      </c>
      <c r="B21" s="5" t="n">
        <v>-2090</v>
      </c>
      <c r="C21" s="5" t="n">
        <v>-328</v>
      </c>
      <c r="D21" s="5" t="n">
        <v>-2969</v>
      </c>
      <c r="E21" s="5" t="n">
        <v>-2938</v>
      </c>
    </row>
    <row r="22">
      <c r="A22" s="4" t="inlineStr">
        <is>
          <t>Operating loss</t>
        </is>
      </c>
      <c r="B22" s="5" t="n">
        <v>-16518</v>
      </c>
      <c r="C22" s="5" t="n">
        <v>-2592</v>
      </c>
      <c r="D22" s="5" t="n">
        <v>-26567</v>
      </c>
      <c r="E22" s="5" t="n">
        <v>-42056</v>
      </c>
    </row>
    <row r="23">
      <c r="A23" s="4" t="inlineStr">
        <is>
          <t>Equity in loss of subsidiaries</t>
        </is>
      </c>
      <c r="B23" s="5" t="n">
        <v>-793117</v>
      </c>
      <c r="C23" s="5" t="n">
        <v>-124458</v>
      </c>
      <c r="D23" s="5" t="n">
        <v>-621932</v>
      </c>
      <c r="E23" s="5" t="n">
        <v>-514070</v>
      </c>
    </row>
    <row r="24">
      <c r="A24" s="4" t="inlineStr">
        <is>
          <t>Interest income</t>
        </is>
      </c>
      <c r="B24" s="5" t="n">
        <v>0</v>
      </c>
      <c r="C24" s="5" t="n">
        <v>0</v>
      </c>
      <c r="D24" s="5" t="n">
        <v>588</v>
      </c>
      <c r="E24" s="5" t="n">
        <v>1977</v>
      </c>
    </row>
    <row r="25">
      <c r="A25" s="4" t="inlineStr">
        <is>
          <t>Interest expense</t>
        </is>
      </c>
      <c r="B25" s="5" t="n">
        <v>-1459</v>
      </c>
      <c r="C25" s="5" t="n">
        <v>-229</v>
      </c>
      <c r="D25" s="5" t="n">
        <v>-3036</v>
      </c>
      <c r="E25" s="5" t="n">
        <v>-6481</v>
      </c>
    </row>
    <row r="26">
      <c r="A26" s="4" t="inlineStr">
        <is>
          <t>Foreign exchange gain</t>
        </is>
      </c>
      <c r="B26" s="5" t="n">
        <v>-9527</v>
      </c>
      <c r="C26" s="5" t="n">
        <v>-1495</v>
      </c>
      <c r="D26" s="5" t="n">
        <v>-18962</v>
      </c>
      <c r="E26" s="5" t="n">
        <v>8104</v>
      </c>
    </row>
    <row r="27">
      <c r="A27" s="4" t="inlineStr">
        <is>
          <t>Net loss attributable to Concord Medical Services Holdings Limited</t>
        </is>
      </c>
      <c r="B27" s="5" t="n">
        <v>-820621</v>
      </c>
      <c r="C27" s="5" t="n">
        <v>-128774</v>
      </c>
      <c r="D27" s="5" t="n">
        <v>-669909</v>
      </c>
      <c r="E27" s="5" t="n">
        <v>-552526</v>
      </c>
    </row>
    <row r="28">
      <c r="A28" s="4" t="inlineStr">
        <is>
          <t>Other comprehensive (loss) income, net of tax of nil foreign currency translation adjustments</t>
        </is>
      </c>
      <c r="B28" s="5" t="n">
        <v>14821</v>
      </c>
      <c r="C28" s="5" t="n">
        <v>2326</v>
      </c>
      <c r="D28" s="5" t="n">
        <v>50856</v>
      </c>
      <c r="E28" s="5" t="n">
        <v>-8664</v>
      </c>
    </row>
    <row r="29">
      <c r="A29" s="4" t="inlineStr">
        <is>
          <t>Total other comprehensive income (loss), net of tax</t>
        </is>
      </c>
      <c r="B29" s="5" t="n">
        <v>14821</v>
      </c>
      <c r="C29" s="5" t="n">
        <v>2326</v>
      </c>
      <c r="D29" s="5" t="n">
        <v>50856</v>
      </c>
      <c r="E29" s="5" t="n">
        <v>-8664</v>
      </c>
    </row>
    <row r="30">
      <c r="A30" s="4" t="inlineStr">
        <is>
          <t>Comprehensive loss attributable to Concord Medical Services Holdings Limited</t>
        </is>
      </c>
      <c r="B30" s="6" t="n">
        <v>-805800</v>
      </c>
      <c r="C30" s="7" t="n">
        <v>-126448</v>
      </c>
      <c r="D30" s="6" t="n">
        <v>-619053</v>
      </c>
      <c r="E30" s="6" t="n">
        <v>-561190</v>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CONDENSED FINANCIAL INFORMATION (Condensed statements of comprehensive loss) (Parenthetical) (Details) - CNY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densed Financial Statements, Captions [Line Items]</t>
        </is>
      </c>
    </row>
    <row r="4">
      <c r="A4" s="4" t="inlineStr">
        <is>
          <t>Foreign currency translation, net of tax</t>
        </is>
      </c>
      <c r="B4" s="6" t="n">
        <v>0</v>
      </c>
      <c r="C4" s="6" t="n">
        <v>0</v>
      </c>
      <c r="D4" s="6" t="n">
        <v>0</v>
      </c>
    </row>
    <row r="5">
      <c r="A5" s="4" t="inlineStr">
        <is>
          <t>Parent Company</t>
        </is>
      </c>
    </row>
    <row r="6">
      <c r="A6" s="3" t="inlineStr">
        <is>
          <t>Condensed Financial Statements, Captions [Line Items]</t>
        </is>
      </c>
    </row>
    <row r="7">
      <c r="A7" s="4" t="inlineStr">
        <is>
          <t>Foreign currency translation, net of tax</t>
        </is>
      </c>
      <c r="C7" s="6" t="n">
        <v>0</v>
      </c>
      <c r="D7" s="6" t="n">
        <v>0</v>
      </c>
      <c r="E7" s="6" t="n">
        <v>0</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Financial Statements, Captions [Line Items]</t>
        </is>
      </c>
    </row>
    <row r="4">
      <c r="A4" s="4" t="inlineStr">
        <is>
          <t>Net cash (used in ) generated from operating activities</t>
        </is>
      </c>
      <c r="B4" s="6" t="n">
        <v>-359313</v>
      </c>
      <c r="C4" s="7" t="n">
        <v>-56387</v>
      </c>
      <c r="D4" s="6" t="n">
        <v>-229766</v>
      </c>
      <c r="E4" s="6" t="n">
        <v>-195347</v>
      </c>
    </row>
    <row r="5">
      <c r="A5" s="4" t="inlineStr">
        <is>
          <t>Net cash generated (used in) from investing activities</t>
        </is>
      </c>
      <c r="B5" s="5" t="n">
        <v>-565981</v>
      </c>
      <c r="C5" s="5" t="n">
        <v>-88815</v>
      </c>
      <c r="D5" s="5" t="n">
        <v>-533885</v>
      </c>
      <c r="E5" s="5" t="n">
        <v>-1071507</v>
      </c>
    </row>
    <row r="6">
      <c r="A6" s="4" t="inlineStr">
        <is>
          <t>Net cash used in financing activities</t>
        </is>
      </c>
      <c r="B6" s="5" t="n">
        <v>642449</v>
      </c>
      <c r="C6" s="5" t="n">
        <v>100813</v>
      </c>
      <c r="D6" s="5" t="n">
        <v>1138302</v>
      </c>
      <c r="E6" s="5" t="n">
        <v>513268</v>
      </c>
    </row>
    <row r="7">
      <c r="A7" s="4" t="inlineStr">
        <is>
          <t>Cash at beginning of the year</t>
        </is>
      </c>
      <c r="B7" s="5" t="n">
        <v>334264</v>
      </c>
    </row>
    <row r="8">
      <c r="A8" s="4" t="inlineStr">
        <is>
          <t>Cash at end of the year</t>
        </is>
      </c>
      <c r="B8" s="5" t="n">
        <v>157386</v>
      </c>
      <c r="C8" s="5" t="n">
        <v>24697</v>
      </c>
      <c r="D8" s="5" t="n">
        <v>334264</v>
      </c>
    </row>
    <row r="9">
      <c r="A9" s="4" t="inlineStr">
        <is>
          <t>Parent Company</t>
        </is>
      </c>
    </row>
    <row r="10">
      <c r="A10" s="3" t="inlineStr">
        <is>
          <t>Condensed Financial Statements, Captions [Line Items]</t>
        </is>
      </c>
    </row>
    <row r="11">
      <c r="A11" s="4" t="inlineStr">
        <is>
          <t>Net cash (used in ) generated from operating activities</t>
        </is>
      </c>
      <c r="B11" s="5" t="n">
        <v>-9301</v>
      </c>
      <c r="C11" s="5" t="n">
        <v>-1460</v>
      </c>
      <c r="D11" s="5" t="n">
        <v>9041</v>
      </c>
      <c r="E11" s="5" t="n">
        <v>-31460</v>
      </c>
    </row>
    <row r="12">
      <c r="A12" s="4" t="inlineStr">
        <is>
          <t>Net cash generated (used in) from investing activities</t>
        </is>
      </c>
      <c r="B12" s="5" t="n">
        <v>-88546</v>
      </c>
      <c r="C12" s="5" t="n">
        <v>-13895</v>
      </c>
      <c r="D12" s="5" t="n">
        <v>-7468</v>
      </c>
      <c r="E12" s="5" t="n">
        <v>311716</v>
      </c>
    </row>
    <row r="13">
      <c r="A13" s="4" t="inlineStr">
        <is>
          <t>Net cash used in financing activities</t>
        </is>
      </c>
      <c r="B13" s="5" t="n">
        <v>110876</v>
      </c>
      <c r="C13" s="5" t="n">
        <v>17399</v>
      </c>
      <c r="E13" s="5" t="n">
        <v>-280483</v>
      </c>
    </row>
    <row r="14">
      <c r="A14" s="4" t="inlineStr">
        <is>
          <t>Exchange rate effect on cash</t>
        </is>
      </c>
      <c r="B14" s="5" t="n">
        <v>-50</v>
      </c>
      <c r="C14" s="5" t="n">
        <v>-7</v>
      </c>
      <c r="D14" s="5" t="n">
        <v>-34</v>
      </c>
      <c r="E14" s="5" t="n">
        <v>45</v>
      </c>
    </row>
    <row r="15">
      <c r="A15" s="4" t="inlineStr">
        <is>
          <t>Net (decrease) increase in cash</t>
        </is>
      </c>
      <c r="B15" s="5" t="n">
        <v>12979</v>
      </c>
      <c r="C15" s="5" t="n">
        <v>2037</v>
      </c>
      <c r="D15" s="5" t="n">
        <v>1539</v>
      </c>
      <c r="E15" s="5" t="n">
        <v>-182</v>
      </c>
    </row>
    <row r="16">
      <c r="A16" s="4" t="inlineStr">
        <is>
          <t>Cash at beginning of the year</t>
        </is>
      </c>
      <c r="B16" s="5" t="n">
        <v>2079</v>
      </c>
      <c r="C16" s="5" t="n">
        <v>326</v>
      </c>
      <c r="D16" s="5" t="n">
        <v>540</v>
      </c>
      <c r="E16" s="5" t="n">
        <v>722</v>
      </c>
    </row>
    <row r="17">
      <c r="A17" s="4" t="inlineStr">
        <is>
          <t>Cash at end of the year</t>
        </is>
      </c>
      <c r="B17" s="6" t="n">
        <v>15058</v>
      </c>
      <c r="C17" s="7" t="n">
        <v>2363</v>
      </c>
      <c r="D17" s="6" t="n">
        <v>2079</v>
      </c>
      <c r="E17" s="6" t="n">
        <v>540</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SUBSEQUENT EVENTS (Narrative) (Details) ¥ in Thousands, $ in Thousands</t>
        </is>
      </c>
      <c r="B1" s="2" t="inlineStr">
        <is>
          <t>1 Months Ended</t>
        </is>
      </c>
    </row>
    <row r="2">
      <c r="B2" s="2" t="inlineStr">
        <is>
          <t>Feb. 28, 2022CNY (¥)</t>
        </is>
      </c>
      <c r="C2" s="2" t="inlineStr">
        <is>
          <t>Feb. 28, 2022USD ($)</t>
        </is>
      </c>
      <c r="D2" s="2" t="inlineStr">
        <is>
          <t>Feb. 28, 2022USD ($)</t>
        </is>
      </c>
      <c r="E2" s="2" t="inlineStr">
        <is>
          <t>Dec. 31, 2021CNY (¥)</t>
        </is>
      </c>
      <c r="F2" s="2" t="inlineStr">
        <is>
          <t>Dec. 31, 2021USD ($)</t>
        </is>
      </c>
    </row>
    <row r="3">
      <c r="A3" s="3" t="inlineStr">
        <is>
          <t>Subsequent Event [Line Items]</t>
        </is>
      </c>
    </row>
    <row r="4">
      <c r="A4" s="4" t="inlineStr">
        <is>
          <t>Sale leaseback, Transaction amount</t>
        </is>
      </c>
      <c r="E4" s="6" t="n">
        <v>110000</v>
      </c>
      <c r="F4" s="7" t="n">
        <v>17261</v>
      </c>
    </row>
    <row r="5">
      <c r="A5" s="4" t="inlineStr">
        <is>
          <t>Subsequent Events | Zhejiang Marine Leasing Ltd</t>
        </is>
      </c>
    </row>
    <row r="6">
      <c r="A6" s="3" t="inlineStr">
        <is>
          <t>Subsequent Event [Line Items]</t>
        </is>
      </c>
    </row>
    <row r="7">
      <c r="A7" s="4" t="inlineStr">
        <is>
          <t>Sale leaseback, Transaction amount</t>
        </is>
      </c>
      <c r="B7" s="6" t="n">
        <v>110000</v>
      </c>
      <c r="D7" s="7" t="n">
        <v>17261</v>
      </c>
    </row>
    <row r="8">
      <c r="A8" s="4" t="inlineStr">
        <is>
          <t>Sale leaseback, lease term</t>
        </is>
      </c>
      <c r="B8" s="4" t="inlineStr">
        <is>
          <t>P5Y</t>
        </is>
      </c>
      <c r="C8" s="4" t="inlineStr">
        <is>
          <t>P5Y</t>
        </is>
      </c>
    </row>
    <row r="9">
      <c r="A9" s="4" t="inlineStr">
        <is>
          <t>Subsequent Events | Shanghai Medstar</t>
        </is>
      </c>
    </row>
    <row r="10">
      <c r="A10" s="3" t="inlineStr">
        <is>
          <t>Subsequent Event [Line Items]</t>
        </is>
      </c>
    </row>
    <row r="11">
      <c r="A11" s="4" t="inlineStr">
        <is>
          <t>Subscription amount</t>
        </is>
      </c>
      <c r="B11" s="6" t="n">
        <v>220000</v>
      </c>
      <c r="C11" s="7" t="n">
        <v>34523</v>
      </c>
    </row>
  </sheetData>
  <mergeCells count="3">
    <mergeCell ref="A1:A2"/>
    <mergeCell ref="B1:C1"/>
    <mergeCell ref="E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8. INVENTORIES ​ ​ ​ ​ ​ ​ ​ ​ ​ ​ As at December 31, ​ ​ 2020 ​ 2021 ​ 2021 ​ RMB RMB US$ Medicine 5,276 10,259 1,610 Medical material 16,031 27,754 4,355 Low-value consumables 952 692 109 ​ 22,259 38,705 6,074 ​ ​ ​ ​ ​ ​ ​ Less: inventory provision (649) (620) (98) ​ ​ ​ ​ ​ ​ ​ ​ 21,610 38,085 5,9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9. PROPERTY, PLANT AND EQUIPMENT, NET Property, plant and equipment consist of the following: ​ ​ ​ ​ ​ ​ ​ ​ ​ ​ As at December 31, ​ ​ 2020 ​ 2021 ​ 2021 ​ RMB RMB US$ Buildings 16,801 775,708 121,726 Medical equipment 368,609 484,653 76,053 Electronic and office equipment 16,409 57,215 8,978 Motor vehicles 3,713 3,718 583 Leasehold improvement and building improvements 76,114 78,724 12,354 Construction in progress 2,320,686 1,986,032 ​ 311,651 Total 2,802,332 3,386,050 ​ 531,345 Less: accumulated depreciation (224,348) (224,877) (35,288) Impairment charges (18,793) (16,148) (2,534) ​ 2,559,191 3,145,025 ​ 493,523 ​ Depreciation expenses were RMB44,358, RMB55,030 and RMB64,288 (US$10,088) for the years ended December 31, 2019, 2020 and 2021, respectively. Impairment loss of RMB6,453, nil and nil were recognized for network operating segment and impairment loss of nil, nil and nil for hospital operating segment for the years ended December 31, 2019, 2020 and 2021 respectively. Impairment charges mainly include impairment provided for medical equipment in several low performance network centers as well as idle assets. For the years ended December 31, 2019, 2020 and 2021, impairment of RMB10,968, nil and RMB 2,645 (US$415) was written off for network operating segment upon the disposal of medical equipment and construction project. Impairment of RMB353, nil and nil was written off for hospital operating segment upon the termination of construction project. The Group held equipment under operating lease contracts with customers with an original cost of RMB168,876 and RMB105,980 (US$16,631) and accumulated depreciation of RMB127,558 and RMB78,247 (US$12,279), as of December 31, 2020 and 2021, respectively. The total net book value of the Group’s property, plant and equipment pledged as collateral for other borrowings as of December 31, 2020 and 2021 was RMB414,326 and RMB361,806 (US$56,775) (note 18), respectively. The total net book value of the Group’s construction in progress pledged to secure bank and other borrowings as of December 31, 2020 and 2021 was RMB 1,150,018 and RMB 1,709,761 (US$ 268,299) (note 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10. LEASE A. Leases of medical equipment as lessor The following table presents the lease receivables derive from the Group’s operating, sales-type and direct financing leases: ​ ​ ​ ​ ​ ​ ​ ​ ​ ​ As at December 31, ​ 2020 ​ 2021 ​ 2021 ​ ​ RMB ​ RMB ​ US$ Current Account receivable - Operating lease 38,266 13,318 2,090 Account receivable - Sales-type lease 1,195 1,010 158 Net investment in direct financing leases 25,045 2,699 424 ​ ​ ​ ​ ​ ​ ​ Non-current ​ ​ ​ Net investment in direct financing leases 13,720 4,796 753 ​ ​ ​ ​ ​ ​ ​ Total 78,226 21,823 3,425 ​ Lease receivables for operating and sales-type leases are presented in accounts receivable on the consolidated balance sheets. Lease receivables for direct financing leases are presented as net investment in direct financing leases. As of December 31, 2020, and 2021, the allowance of lease receivables was RMB5,018 and RMB2,637 (US$414), respectively. Accordingly, risk of default with respect to these receivables is remote. Lease receivables with carrying value of RMB26,782 and RMB10,056 (US$1,578) (note 18) were pledged as collaterals for bank and other borrowings of RMB179,093 and RMB58,058 (US$9,111) as of December 31, 2020 and 2021, respectively. The following table presents the lease income recognized relating to the Group’s operating, sales-type and direct financing leases: ​ ​ ​ ​ ​ ​ ​ ​ ​ ​ ​ ​ ​ ​ ​ For the Year Ended December 31, 2021 ​ ​ ​ ​ ​ Direct financing ​ ​ ​ ​ ​ ​ Sales-type leases ​ leases ​ Operating leases ​ ​ RMB US$ RMB US$ RMB US$ Selling loss recognized at the commencement date ​ — ​ — ​ — ​ — ​ — ​ — ​ ​ ​ ​ ​ ​ ​ ​ ​ ​ ​ ​ ​ Interest income on net investment in the lease ​ 5,210 818 1,361 214 — — Including: Income relating to variable lease payments not included in the measurement of the net investment in a lease ​ 5,210 818 — — — — ​ ​ ​ ​ ​ ​ ​ ​ ​ ​ ​ ​ ​ Lease income relating to lease payments ​ ​ ​ 35,913 5,635 Including: Income relating to variable lease payments not included in the measurement of lease receivable ​ — — — — 33,793 5,303 ​ ​ ​ ​ ​ ​ ​ ​ ​ ​ ​ ​ ​ ​ ​ ​ For the Year Ended December 31, 2020 ​ ​ ​ ​ ​ ​ Direct financing ​ ​ ​ ​ ​ ​ Sales-type leases ​ leases ​ Operating leases ​ RMB US$ RMB US$ RMB US$ ​ ​ ​ ​ ​ ​ ​ ​ ​ ​ ​ ​ ​ Selling loss recognized at the commencement date — — — — ​ — ​ — ​ ​ ​ ​ ​ ​ ​ ​ ​ ​ ​ ​ ​ Interest income on net investment in the lease 4,130 633 2,929 449 ​ — ​ — Including: Income relating to variable lease payments not included in the measurement of the net investment in a lease 4,130 633 — — ​ — ​ — ​ ​ ​ ​ ​ ​ ​ ​ ​ ​ ​ ​ ​ Lease income relating to lease payments ​ ​ ​ ​ ​ ​ ​ ​ 45,847 ​ 7,026 Including: Income relating to variable lease payments not included in the measurement of lease receivable — ​ — — — ​ 38,999 ​ 5,977 ​ The Group’s lease assets do not contain material residual value by the end of the lease term. In order to mitigate the risks associated with the residual value of its leased assets, the Group usually enters into arrangements where the lease terms are approximate to the economic useful life of the leased assets so as to minimize their residual value. Net investment in direct financing leases is comprised of: ​ ​ ​ ​ ​ ​ ​ ​ ​ ​ As at December 31, ​ ​ 2020 ​ 2021 ​ 2021 ​ ​ RMB ​ RMB ​ US$ Minimum lease payments to be received 41,304 8,384 1,317 Unearned income (2,539) (889) ​ (140) Net investment in direct financing leases 38,765 7,495 ​ 1,177 Current 25,045 2,699 ​ 424 Non-current 13,720 4,796 ​ 753 Total 38,765 7,495 ​ 1,177 ​ The future minimum lease payments to be received from such non-cancelable direct financing leases are as follows: ​ ​ ​ ​ ​ ​ ​ ​ Future minimum ​ ​ direct financing lease payments ​ RMB US$ 2022 3,239 ​ 510 2023 3,022 474 2024 2,123 333 2025 — — 2026 — — Above 5 years — — ​ The future minimum lease payments to be received from such non-cancelable operating leases are as follows: ​ ​ ​ ​ ​ ​ ​ ​ Future minimum ​ ​ operating lease payments ​ RMB US$ 2022 2,396 376 2023 1,996 313 2024 1,796 282 2025 96 15 2026 96 15 Above 5 years 112 18 ​ Lease payments for the Group’s sales-type lease payments are all variable based on the profit or revenue generated from the underlying assets thus the Group does not recognize any net investment in the lease at commencement. B. Failed sales-leaseback transactions as seller-lessee The Group has failed sales-leaseback transactions in which the Group acts as seller-lessee but does not effectively transfer control of the underlying asset to the buyer-lessor. The Group accounts for failed sales-leaseback transactions as financings. The Group recorded RMB 66,789 (US$10,481) and RMB 344,443 (US$54,051) under “Long-term bank and other borrowings, current portion” and “Long-term bank and other borrowings, non-current portion”, respectively as of December 31, 2021. The effective interest rate used in the computation of interest expense ranged from 3.43% to 11.69%. Interest expenses recorded in the Group’s consolidated statement of comprehensive loss amounted to RMB21,644, RMB44,880, and RMB39,876 (US$6,257) for the years ended December 31, 2019, 2020 and 2021, respectively. C. Operating leases as lessee The components of lease cost were as follows: ​ ​ ​ ​ ​ ​ ​ ​ For the year ended December 31, 2021 ​ RMB US$ Operating lease cost 31,131 4,885 Short term lease cost 399 63 ​ ​ ​ ​ ​ Total 31,530 4,948 ​ For the year ended December 31, 2021, total operating and short-term lease costs of RMB19,148 (US$3,005) and RMB12,382 (US$1,943) were recorded in cost of revenue and general and administrative expenses, respectively. Other information ​ ​ ​ ​ ​ ​ ​ ​ ​ For the year ​ ​ ended December 31, 2021 ​ RMB US$ Cash paid for amounts included in the measurement of lease liabilities: ​ ​ ​ ​ ​ Operating cash flows from operating leases ​ 23,805 ​ 3,736 ​ ROU assets obtained in exchange for operating lease liabilities* 115,657 18,149 ​ Weighted-average remaining lease terms (in years) ​ 6 ​ 6 ​ Weighted-average discount rate 5.74 % 5.74 % * Includes transition liabilities upon adoption of ASC 842, as well as new leases entered into during the year ended December 31, 2021. Changes in the ROU asset and liability are presented net within operating activities. Future minimum lease payments for operating leases as of December 31, 2021 are as follows: ​ ​ ​ ​ ​ ​ ​ ​ Minimum Lease Payments ​ RMB US$ Year ending December 31, 2022 35,074 5,504 2023 26,291 4,126 2024 22,708 3,563 2025 23,057 3,618 2026 22,891 3,592 Thereafter 210,849 33,087 Total future lease payments 340,870 53,491 Less: Imputed interest 106,161 16,660 Total lease liability balance 234,709 36,831 ​ The Group did not have any leasing transactions with related parties. Land use rights The following table presents the original cost payment, accumulated amortization and net carrying value of the Group’s land use rights for the periods presented: ​ ​ ​ ​ ​ ​ ​ ​ ​ ​ As at December 31, ​ ​ 2020 ​ 2021 ​ 2021 ​ ​ RMB ​ RMB ​ US$ ​ ​ Right-of-use ​ Right-of-use ​ Right-of-use ​ ​ Asset ​ asset ​ asset ​ ​ ​ ​ ​ ​ ​ Land use rights 463,992 463,992 72,810 Less: accumulated amortization (37,475) (47,096) (7,390) Net carrying value 426,517 416,896 65,420 ​ As of December 31, 2020 and 2021, the Group recorded land lease payment under “Right-of-use assets, net” of RMB426,517 and RMB416,896 (US$ 65,420), respectively. Amortization expenses for the years ended December 31, 2019, 2020 and 2021 were RMB9,462, RMB9,513 and RMB9,621 (US$1,510), respectively. The net book value of the Group’s land use right payments pledged to secure bank and other borrowings was RMB414,470 and RMB 405,117 (US$ 63,572) (note 18), respectively. The estimated annual amortization expenses for the land leases payment for each of the five succeeding years are as follows: ​ ​ ​ ​ ​ ​ ​ Amortization ​ RMB US$ 2022 ​ 9,621 1,510 2023 ​ 9,621 1,510 2024 ​ 9,621 1,510 2025 ​ 9,621 1,510 2026 ​ 9,621 1,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1. GOODWILL The goodwill of RMB213,656 and RMB581,877 (US$91,309) as of December 31, 2020 and 2021 represented the goodwill of RMB165,171 generated from the acquisition of GFMH, CMCC, SJYH and BPMC by the Group in 2018, the goodwill of RMB45,272 generated from the acquisition of Tianjin Jiatai Group by the Group in 2019, the goodwill of RMB3,213 generated from the acquisition the New Spring Group in 2020, and the goodwill of RMB368,221 (US$57,782) generated from the acquisition the Healthingkon in 2021 (Note 4). The changes in the carrying amount of goodwill are as follow: ​ ​ ​ ​ ​ ​ ​ ​ ​ ​ ​ ​ For the years ended December 31, ​ ​ 2019 ​ 2020 ​ 2021 ​ ​ RMB ​ RMB ​ RMB ​ US$ Balance as of January 1 165,171 210,443 213,656 33,527 Addition ​ 45,272 ​ 3,213 ​ 368,221 ​ 57,782 Impairment — — — — Balance as of December 31 210,443 213,656 581,877 91,309 ​ No impairment was recognized for the years ended December 31, 2019, 2020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57386</v>
      </c>
      <c r="C3" s="7" t="n">
        <v>24697</v>
      </c>
      <c r="D3" s="6" t="n">
        <v>334264</v>
      </c>
    </row>
    <row r="4">
      <c r="A4" s="4" t="inlineStr">
        <is>
          <t>Restricted cash, current portion</t>
        </is>
      </c>
      <c r="B4" s="5" t="n">
        <v>1387</v>
      </c>
      <c r="C4" s="5" t="n">
        <v>218</v>
      </c>
      <c r="D4" s="5" t="n">
        <v>4661</v>
      </c>
    </row>
    <row r="5">
      <c r="A5" s="4" t="inlineStr">
        <is>
          <t>Accounts receivable (net of allowance of RMB6,473 and RMB4,932 (US$774) as of December 31, 2020 and 2021, respectively)</t>
        </is>
      </c>
      <c r="B5" s="5" t="n">
        <v>127899</v>
      </c>
      <c r="C5" s="5" t="n">
        <v>20070</v>
      </c>
      <c r="D5" s="5" t="n">
        <v>77375</v>
      </c>
    </row>
    <row r="6">
      <c r="A6" s="4" t="inlineStr">
        <is>
          <t>Prepayments and other current assets (net of reserve of RMB12,528 and RMB14,853 (US$2,331) and including amounts due from related parties amounting to RMB1,845 and RMB145,692 (US$22,862) as of December 31, 2020 and 2021, respectively)</t>
        </is>
      </c>
      <c r="B6" s="5" t="n">
        <v>257019</v>
      </c>
      <c r="C6" s="5" t="n">
        <v>40332</v>
      </c>
      <c r="D6" s="5" t="n">
        <v>213043</v>
      </c>
    </row>
    <row r="7">
      <c r="A7" s="4" t="inlineStr">
        <is>
          <t>Inventories</t>
        </is>
      </c>
      <c r="B7" s="5" t="n">
        <v>38085</v>
      </c>
      <c r="C7" s="5" t="n">
        <v>5976</v>
      </c>
      <c r="D7" s="5" t="n">
        <v>21610</v>
      </c>
    </row>
    <row r="8">
      <c r="A8" s="4" t="inlineStr">
        <is>
          <t>Net investment in direct financing leases, current portion</t>
        </is>
      </c>
      <c r="B8" s="5" t="n">
        <v>2699</v>
      </c>
      <c r="C8" s="5" t="n">
        <v>424</v>
      </c>
      <c r="D8" s="5" t="n">
        <v>25045</v>
      </c>
    </row>
    <row r="9">
      <c r="A9" s="4" t="inlineStr">
        <is>
          <t>Total current assets</t>
        </is>
      </c>
      <c r="B9" s="5" t="n">
        <v>584475</v>
      </c>
      <c r="C9" s="5" t="n">
        <v>91717</v>
      </c>
      <c r="D9" s="5" t="n">
        <v>675998</v>
      </c>
    </row>
    <row r="10">
      <c r="A10" s="3" t="inlineStr">
        <is>
          <t>Non-current assets:</t>
        </is>
      </c>
    </row>
    <row r="11">
      <c r="A11" s="4" t="inlineStr">
        <is>
          <t>Restricted cash, non-current portion</t>
        </is>
      </c>
      <c r="B11" s="5" t="n">
        <v>138</v>
      </c>
      <c r="C11" s="5" t="n">
        <v>22</v>
      </c>
      <c r="D11" s="5" t="n">
        <v>107470</v>
      </c>
    </row>
    <row r="12">
      <c r="A12" s="4" t="inlineStr">
        <is>
          <t>Property, plant and equipment, net</t>
        </is>
      </c>
      <c r="B12" s="5" t="n">
        <v>3145025</v>
      </c>
      <c r="C12" s="5" t="n">
        <v>493523</v>
      </c>
      <c r="D12" s="5" t="n">
        <v>2559191</v>
      </c>
    </row>
    <row r="13">
      <c r="A13" s="4" t="inlineStr">
        <is>
          <t>Right-of-use assets, net</t>
        </is>
      </c>
      <c r="B13" s="5" t="n">
        <v>619536</v>
      </c>
      <c r="C13" s="5" t="n">
        <v>97219</v>
      </c>
      <c r="D13" s="5" t="n">
        <v>639967</v>
      </c>
    </row>
    <row r="14">
      <c r="A14" s="4" t="inlineStr">
        <is>
          <t>Net investment in direct financing leases, non-current portion</t>
        </is>
      </c>
      <c r="B14" s="5" t="n">
        <v>4796</v>
      </c>
      <c r="C14" s="5" t="n">
        <v>753</v>
      </c>
      <c r="D14" s="5" t="n">
        <v>13720</v>
      </c>
    </row>
    <row r="15">
      <c r="A15" s="4" t="inlineStr">
        <is>
          <t>Goodwill</t>
        </is>
      </c>
      <c r="B15" s="5" t="n">
        <v>581877</v>
      </c>
      <c r="C15" s="5" t="n">
        <v>91309</v>
      </c>
      <c r="D15" s="5" t="n">
        <v>213656</v>
      </c>
    </row>
    <row r="16">
      <c r="A16" s="4" t="inlineStr">
        <is>
          <t>Intangible assets, net</t>
        </is>
      </c>
      <c r="B16" s="5" t="n">
        <v>657837</v>
      </c>
      <c r="C16" s="5" t="n">
        <v>103229</v>
      </c>
      <c r="D16" s="5" t="n">
        <v>522821</v>
      </c>
    </row>
    <row r="17">
      <c r="A17" s="4" t="inlineStr">
        <is>
          <t>Deposits for non-current assets (net of reserve of RMB8,500 and nil as of December 31, 2020 and 2021)</t>
        </is>
      </c>
      <c r="B17" s="5" t="n">
        <v>224866</v>
      </c>
      <c r="C17" s="5" t="n">
        <v>35286</v>
      </c>
      <c r="D17" s="5" t="n">
        <v>247837</v>
      </c>
    </row>
    <row r="18">
      <c r="A18" s="4" t="inlineStr">
        <is>
          <t>Long-term investments</t>
        </is>
      </c>
      <c r="B18" s="5" t="n">
        <v>390625</v>
      </c>
      <c r="C18" s="5" t="n">
        <v>61297</v>
      </c>
      <c r="D18" s="5" t="n">
        <v>313020</v>
      </c>
    </row>
    <row r="19">
      <c r="A19" s="4" t="inlineStr">
        <is>
          <t>Other non-current assets</t>
        </is>
      </c>
      <c r="B19" s="5" t="n">
        <v>20776</v>
      </c>
      <c r="C19" s="5" t="n">
        <v>3260</v>
      </c>
      <c r="D19" s="5" t="n">
        <v>7138</v>
      </c>
    </row>
    <row r="20">
      <c r="A20" s="4" t="inlineStr">
        <is>
          <t>Prepayment for long term investment</t>
        </is>
      </c>
      <c r="B20" s="5" t="n">
        <v>0</v>
      </c>
      <c r="C20" s="5" t="n">
        <v>0</v>
      </c>
      <c r="D20" s="5" t="n">
        <v>33720</v>
      </c>
    </row>
    <row r="21">
      <c r="A21" s="4" t="inlineStr">
        <is>
          <t>Total non-current assets</t>
        </is>
      </c>
      <c r="B21" s="5" t="n">
        <v>5645476</v>
      </c>
      <c r="C21" s="5" t="n">
        <v>885898</v>
      </c>
      <c r="D21" s="5" t="n">
        <v>4658540</v>
      </c>
    </row>
    <row r="22">
      <c r="A22" s="4" t="inlineStr">
        <is>
          <t>Total assets</t>
        </is>
      </c>
      <c r="B22" s="5" t="n">
        <v>6229951</v>
      </c>
      <c r="C22" s="5" t="n">
        <v>977615</v>
      </c>
      <c r="D22" s="5" t="n">
        <v>5334538</v>
      </c>
    </row>
    <row r="23">
      <c r="A23" s="3" t="inlineStr">
        <is>
          <t>Current liabilities:</t>
        </is>
      </c>
    </row>
    <row r="24">
      <c r="A24" s="4" t="inlineStr">
        <is>
          <t>Accounts payable</t>
        </is>
      </c>
      <c r="B24" s="5" t="n">
        <v>102508</v>
      </c>
      <c r="C24" s="5" t="n">
        <v>16086</v>
      </c>
      <c r="D24" s="5" t="n">
        <v>18632</v>
      </c>
    </row>
    <row r="25">
      <c r="A25" s="4" t="inlineStr">
        <is>
          <t>Accrued expenses and other liabilities</t>
        </is>
      </c>
      <c r="B25" s="5" t="n">
        <v>382177</v>
      </c>
      <c r="C25" s="5" t="n">
        <v>59972</v>
      </c>
      <c r="D25" s="5" t="n">
        <v>330090</v>
      </c>
    </row>
    <row r="26">
      <c r="A26" s="4" t="inlineStr">
        <is>
          <t>Income tax payable</t>
        </is>
      </c>
      <c r="B26" s="5" t="n">
        <v>0</v>
      </c>
      <c r="C26" s="5" t="n">
        <v>0</v>
      </c>
      <c r="D26" s="5" t="n">
        <v>858</v>
      </c>
    </row>
    <row r="27">
      <c r="A27" s="4" t="inlineStr">
        <is>
          <t>Operating lease liabilities, current</t>
        </is>
      </c>
      <c r="B27" s="5" t="n">
        <v>20484</v>
      </c>
      <c r="C27" s="5" t="n">
        <v>3214</v>
      </c>
      <c r="D27" s="5" t="n">
        <v>13661</v>
      </c>
    </row>
    <row r="28">
      <c r="A28" s="4" t="inlineStr">
        <is>
          <t>Short-term bank and other borrowings (including loan from related party of RMB 3,191 and RMB 12,108 (US$1,900) as of December 31, 2020 and 2021, respectively)</t>
        </is>
      </c>
      <c r="B28" s="5" t="n">
        <v>136510</v>
      </c>
      <c r="C28" s="5" t="n">
        <v>21421</v>
      </c>
      <c r="D28" s="5" t="n">
        <v>24481</v>
      </c>
    </row>
    <row r="29">
      <c r="A29" s="4" t="inlineStr">
        <is>
          <t>Long-term bank and other borrowings, current portion (including loan from related party of RMB 82,606 and RMB 35,993 (US$5,648) as of December 31, 2020 and 2021, respectively)</t>
        </is>
      </c>
      <c r="B29" s="5" t="n">
        <v>162842</v>
      </c>
      <c r="C29" s="5" t="n">
        <v>25553</v>
      </c>
      <c r="D29" s="5" t="n">
        <v>124395</v>
      </c>
    </row>
    <row r="30">
      <c r="A30" s="4" t="inlineStr">
        <is>
          <t>Total current liabilities</t>
        </is>
      </c>
      <c r="B30" s="5" t="n">
        <v>804521</v>
      </c>
      <c r="C30" s="5" t="n">
        <v>126246</v>
      </c>
      <c r="D30" s="5" t="n">
        <v>512117</v>
      </c>
    </row>
    <row r="31">
      <c r="A31" s="3" t="inlineStr">
        <is>
          <t>Non-current liabilities:</t>
        </is>
      </c>
    </row>
    <row r="32">
      <c r="A32" s="4" t="inlineStr">
        <is>
          <t>Long-term bank and other borrowings, non-current portion (including loan from related party of RMB 102,757 and RMB 83,778 (US$13,147) as of December 31, 2020 and 2021, respectively)</t>
        </is>
      </c>
      <c r="B32" s="5" t="n">
        <v>2178596</v>
      </c>
      <c r="C32" s="5" t="n">
        <v>341870</v>
      </c>
      <c r="D32" s="5" t="n">
        <v>1968048</v>
      </c>
    </row>
    <row r="33">
      <c r="A33" s="4" t="inlineStr">
        <is>
          <t>Deferred tax liabilities</t>
        </is>
      </c>
      <c r="B33" s="5" t="n">
        <v>184424</v>
      </c>
      <c r="C33" s="5" t="n">
        <v>28940</v>
      </c>
      <c r="D33" s="5" t="n">
        <v>153339</v>
      </c>
    </row>
    <row r="34">
      <c r="A34" s="4" t="inlineStr">
        <is>
          <t>Derivative liability</t>
        </is>
      </c>
      <c r="B34" s="5" t="n">
        <v>5863</v>
      </c>
      <c r="C34" s="5" t="n">
        <v>920</v>
      </c>
      <c r="D34" s="5" t="n">
        <v>0</v>
      </c>
    </row>
    <row r="35">
      <c r="A35" s="4" t="inlineStr">
        <is>
          <t>Operating lease liabilities, non-current</t>
        </is>
      </c>
      <c r="B35" s="5" t="n">
        <v>214225</v>
      </c>
      <c r="C35" s="5" t="n">
        <v>33617</v>
      </c>
      <c r="D35" s="5" t="n">
        <v>223478</v>
      </c>
    </row>
    <row r="36">
      <c r="A36" s="4" t="inlineStr">
        <is>
          <t>Other long-term liabilities</t>
        </is>
      </c>
      <c r="B36" s="5" t="n">
        <v>98601</v>
      </c>
      <c r="C36" s="5" t="n">
        <v>15473</v>
      </c>
      <c r="D36" s="5" t="n">
        <v>76726</v>
      </c>
    </row>
    <row r="37">
      <c r="A37" s="4" t="inlineStr">
        <is>
          <t>Total non-current liabilities</t>
        </is>
      </c>
      <c r="B37" s="5" t="n">
        <v>2681709</v>
      </c>
      <c r="C37" s="5" t="n">
        <v>420820</v>
      </c>
      <c r="D37" s="5" t="n">
        <v>2421591</v>
      </c>
    </row>
    <row r="38">
      <c r="A38" s="4" t="inlineStr">
        <is>
          <t>Total liabilities</t>
        </is>
      </c>
      <c r="B38" s="5" t="n">
        <v>3486230</v>
      </c>
      <c r="C38" s="5" t="n">
        <v>547066</v>
      </c>
      <c r="D38" s="5" t="n">
        <v>2933708</v>
      </c>
    </row>
    <row r="39">
      <c r="A39" s="4" t="inlineStr">
        <is>
          <t>Commitments and contingencies</t>
        </is>
      </c>
      <c r="B39" s="4" t="inlineStr">
        <is>
          <t xml:space="preserve"> </t>
        </is>
      </c>
      <c r="C39" s="4" t="inlineStr">
        <is>
          <t xml:space="preserve"> </t>
        </is>
      </c>
      <c r="D39" s="4" t="inlineStr">
        <is>
          <t xml:space="preserve"> </t>
        </is>
      </c>
    </row>
    <row r="40">
      <c r="A40" s="4" t="inlineStr">
        <is>
          <t>Contingently redeemable noncontrolling interest</t>
        </is>
      </c>
      <c r="B40" s="5" t="n">
        <v>3680782</v>
      </c>
      <c r="C40" s="5" t="n">
        <v>577595</v>
      </c>
      <c r="D40" s="5" t="n">
        <v>2913675</v>
      </c>
    </row>
    <row r="41">
      <c r="A41" s="3" t="inlineStr">
        <is>
          <t>Equity (deficit):</t>
        </is>
      </c>
    </row>
    <row r="42">
      <c r="A42" s="4" t="inlineStr">
        <is>
          <t>Treasury stock (12,101,847 and 12,101,847 shares as of December 31, 2020 and 2021, respectively)</t>
        </is>
      </c>
      <c r="B42" s="5" t="n">
        <v>-7</v>
      </c>
      <c r="C42" s="5" t="n">
        <v>-1</v>
      </c>
      <c r="D42" s="5" t="n">
        <v>-8</v>
      </c>
    </row>
    <row r="43">
      <c r="A43" s="4" t="inlineStr">
        <is>
          <t>Additional paid-in capital</t>
        </is>
      </c>
      <c r="B43" s="5" t="n">
        <v>1936552</v>
      </c>
      <c r="C43" s="5" t="n">
        <v>303887</v>
      </c>
      <c r="D43" s="5" t="n">
        <v>1840026</v>
      </c>
    </row>
    <row r="44">
      <c r="A44" s="4" t="inlineStr">
        <is>
          <t>Accumulated other comprehensive income (loss)</t>
        </is>
      </c>
      <c r="B44" s="5" t="n">
        <v>-29496</v>
      </c>
      <c r="C44" s="5" t="n">
        <v>-4629</v>
      </c>
      <c r="D44" s="5" t="n">
        <v>-46429</v>
      </c>
    </row>
    <row r="45">
      <c r="A45" s="4" t="inlineStr">
        <is>
          <t>Accumulated deficit</t>
        </is>
      </c>
      <c r="B45" s="5" t="n">
        <v>-3277270</v>
      </c>
      <c r="C45" s="5" t="n">
        <v>-514275</v>
      </c>
      <c r="D45" s="5" t="n">
        <v>-2456649</v>
      </c>
    </row>
    <row r="46">
      <c r="A46" s="4" t="inlineStr">
        <is>
          <t>Total Concord Medical Services Holdings Limited shareholders' deficit</t>
        </is>
      </c>
      <c r="B46" s="5" t="n">
        <v>-1370116</v>
      </c>
      <c r="C46" s="5" t="n">
        <v>-215002</v>
      </c>
      <c r="D46" s="5" t="n">
        <v>-662955</v>
      </c>
    </row>
    <row r="47">
      <c r="A47" s="4" t="inlineStr">
        <is>
          <t>Noncontrolling interests</t>
        </is>
      </c>
      <c r="B47" s="5" t="n">
        <v>433055</v>
      </c>
      <c r="C47" s="5" t="n">
        <v>67956</v>
      </c>
      <c r="D47" s="5" t="n">
        <v>150110</v>
      </c>
    </row>
    <row r="48">
      <c r="A48" s="4" t="inlineStr">
        <is>
          <t>Total deficit</t>
        </is>
      </c>
      <c r="B48" s="5" t="n">
        <v>-937061</v>
      </c>
      <c r="C48" s="5" t="n">
        <v>-147046</v>
      </c>
      <c r="D48" s="5" t="n">
        <v>-512845</v>
      </c>
    </row>
    <row r="49">
      <c r="A49" s="4" t="inlineStr">
        <is>
          <t>Total liabilities, mezzanine equity and deficit</t>
        </is>
      </c>
      <c r="B49" s="5" t="n">
        <v>6229951</v>
      </c>
      <c r="C49" s="5" t="n">
        <v>977615</v>
      </c>
      <c r="D49" s="5" t="n">
        <v>5334538</v>
      </c>
    </row>
    <row r="50">
      <c r="A50" s="4" t="inlineStr">
        <is>
          <t>Common Class A</t>
        </is>
      </c>
    </row>
    <row r="51">
      <c r="A51" s="3" t="inlineStr">
        <is>
          <t>Equity (deficit):</t>
        </is>
      </c>
    </row>
    <row r="52">
      <c r="A52" s="4" t="inlineStr">
        <is>
          <t>Ordinary shares</t>
        </is>
      </c>
      <c r="B52" s="5" t="n">
        <v>68</v>
      </c>
      <c r="C52" s="5" t="n">
        <v>10</v>
      </c>
      <c r="D52" s="5" t="n">
        <v>68</v>
      </c>
    </row>
    <row r="53">
      <c r="A53" s="4" t="inlineStr">
        <is>
          <t>Common Class B</t>
        </is>
      </c>
    </row>
    <row r="54">
      <c r="A54" s="3" t="inlineStr">
        <is>
          <t>Equity (deficit):</t>
        </is>
      </c>
    </row>
    <row r="55">
      <c r="A55" s="4" t="inlineStr">
        <is>
          <t>Ordinary shares</t>
        </is>
      </c>
      <c r="B55" s="6" t="n">
        <v>37</v>
      </c>
      <c r="C55" s="7" t="n">
        <v>6</v>
      </c>
      <c r="D55"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12. INTANGIBLE ASSETS, NET Intangible assets consist of the following: ​ ​ ​ ​ ​ ​ ​ ​ ​ ​ ​ ​ ​ ​ ​ ​ ​ Customer ​ Operating ​ Operating ​ Favorable ​ ​ ​ ​ ​ ​ ​ ​ relationship ​ lease ​ license ​ lease ​ ​ ​ ​ ​ ​ ​ ​ intangibles ​ intangibles ​ intangibles ​ intangibles Technology ​ Others ​ Total ​ RMB RMB RMB RMB ​ RMB RMB RMB Intangible assets, net at January 1, 2020 — — 510,577 19,385 ​ — 2,527 532,489 Acquisition of subsidiaries (note4) ​ — ​ — ​ 5,000 ​ — ​ — ​ 53 ​ 5,053 Addition of software — — — — ​ — 1,028 1,028 Foreign Exchange Gain — — — — ​ — 7 7 Amortization expenses — — (12,609) (1,564) ​ — (1,583) (15,756) Intangible Asset impairment ​ — ​ — ​ — ​ — ​ — ​ — ​ — Intangible assets, net at December 31, 2020 — — 502,968 17,821 ​ — 2,032 522,821 ​ ​ ​ ​ ​ ​ ​ ​ ​ ​ ​ ​ ​ ​ ​ Acquisition of subsidiaries (note4) — — — — ​ 132,190 1,186 133,376 Addition of software — — — — ​ — 31,811 31,811 Foreign Exchange Gain — — — — ​ — — — Amortization expenses — — (12,672) (1,565) ​ (13,219) (2,715) (30,171) Intangible Asset impairment ​ — ​ — ​ — ​ — ​ ​ ​ — ​ — Intangible assets, net at December 31, 2021 — — 490,296 ​ 16,256 ​ 118,971 ​ 32,314 ​ 657,837 Intangible assets, net at December 31, 2021, in US$ — — 76,938 ​ 2,551 ​ 18,669 ​ 5,071 ​ 103,229 ​ ​ ​ ​ ​ ​ ​ ​ ​ ​ ​ ​ ​ ​ ​ ​ ​ ​ ​ ​ ​ ​ ​ ​ ​ ​ ​ ​ ​ ​ At December 31, 2021 ​ Intangible assets, cost 32,449 ​ 418 526,350 ​ 21,010 ​ 132,190 ​ 43,870 756,287 Less: accumulated amortization (31,486) ​ (418) (36,054) ​ (4,754) ​ (13,219) ​ (11,556) (97,487) Less: intangible asset impairment (963) ​ — — — ​ — — (963) Intangible assets, net at December 31, 2021 — — 490,296 16,256 ​ 118,971 32,314 657,837 i) Amortization expenses for intangibles were RMB 11,995, RMB 15,756 and RMB 30,171 (US $4,734 ) for the years ended December 31, 2019, 2020 and 2021, respectively. Impairment loss on intangible assets was RMB 2,852 , nil and nil for network operating segment in several low performance centers and early termination centers as well as idle assets for the years ended December 31, 2019, 2020 and 2021, respectively. The estimated annual amortization expenses for the above intangible assets for each of the five succeeding years are as follows: ​ ​ ​ ​ ​ ​ ​ ​ Amortization ​ RMB US$ 2022 34,796 5,460 2023 33,807 5,305 2024 33,566 5,267 2025 33,551 5,265 2026 33,752 5,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FOR NON-CURRENT ASSETS</t>
        </is>
      </c>
      <c r="B1" s="2" t="inlineStr">
        <is>
          <t>12 Months Ended</t>
        </is>
      </c>
    </row>
    <row r="2">
      <c r="B2" s="2" t="inlineStr">
        <is>
          <t>Dec. 31, 2021</t>
        </is>
      </c>
    </row>
    <row r="3">
      <c r="A3" s="3" t="inlineStr">
        <is>
          <t>DEPOSITS FOR NON-CURRENT ASSETS</t>
        </is>
      </c>
    </row>
    <row r="4">
      <c r="A4" s="4" t="inlineStr">
        <is>
          <t>DEPOSITS FOR NON-CURRENT ASSETS</t>
        </is>
      </c>
      <c r="B4" s="4" t="inlineStr">
        <is>
          <t>13. DEPOSITS FOR NON-CURRENT ASSETS Deposits for non-current assets consist of the following: ​ ​ ​ ​ ​ ​ ​ ​ ​ ​ As at December 31, ​ 2020 2021 2021 ​ RMB RMB US$ Deposits for purchases of property, plant and equipment* 256,337 224,866 ​ 35,286 Reserve for unrecoverable deposits (8,500) — ​ — ​ 247,837 224,866 ​ 35,286 * The amount represented interest-free non-refundable partial payments to suppliers of medical equipment and to construction engineering group for construction of hospitals. The remaining contractual obligations associated with these purchase contracts that the suppliers need to undertake are approximately RMB480,290 and RMB257,165 (US$40,355) as at December 31, 2020 and 2021 respectively, which are included in the amount disclosed as purchase commitments in note 27. The Group recognized impairment loss on deposits for non-current assets of RMB62,400, RMB8,500 and nil for the years ended December 31, 2019, 2020 and 2021, respectively. The amount of written off for the gross amount of deposits and the allowance is RMB93,260 and RMB8,500 (US$1,334) for the years ended December 31, 2020 and 2021, respectively, since those deposits are deemed uncollectible. As at December 31, 2020 and 2021, certain of the Group’s deposits for non-current assets with a total net book value of nil and nil were pledged for other borrowings of nil and nil, respectively (note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14. LONG-TERM INVESTMENTS Long-term investments held by the Group consisted of the following: ​ ​ ​ ​ ​ ​ ​ ​ ​ ​ As at December 31, ​ 2020 2021 2021 ​ RMB RMB US$ Equity investments without readily determinable fair value 45,085 51,524 8,085 Equity method investments 187,935 277,056 43,476 Available-for-sale debt securities ​ 80,000 ​ 62,045 ​ 9,736 Less: Impairment loss ​ — ​ — ​ — Total 313,020 390,625 61,297 ​ Equity investments without readily determinable fair value: ​ ​ ​ ​ ​ ​ ​ ​ ​ ​ ​ ​ ​ ​ ​ ​ ​ Equity interest owned by the ​ ​ ​ ​ Group ​ ​ ​ ​ ​ As at December 31, ​ ​ Note 2020 2021 ​ ​ ​ ​ RMB ​ ​ RMB ​ ​ Allcure Information i) 22,160 ​ 9.6 % 22,160 ​ 9.6 % Concord Healthcare Singapore Pte. Ltd ​ ii) ​ 22,925 ​ 10 % 22,925 ​ 10 % Legion Healthcare Partners LLC ​ iii) ​ — ​ — ​ 6,439 ​ 5.83 % ​ i) 20% equity interest of Allcure Information was obtained in 2015. During year ended December 31, 2018, Allcure Information issued new shares to other investors and diluted the share ownership of the Group to 9.6% . As of December 31, 2021, the share ownership of the Group remained 9.6% . As of December 31, 2020 and 2021, no impairment was recorded for the investment. ii) As stated in note 4, the balance represented 10% remaining noncontrolling interests in CHS. The investment was accounted for using measurement alternative. As of December 31, 2020 and 2021, no impairment was recorded for the investment. iii) In March, 2021, the Group obtained the 5.83 % equity interest of Legion Healthcare Partners LLC through purchase. As of December 31, 2021, no impairment was recorded for the investment. ​ The Group did not record any unrealized gains (upward adjustments) and losses (downward adjustments and impairment) for equity investments without readily determinable fair values for the years presented. Equity method investments: ​ ​ ​ ​ ​ ​ ​ ​ ​ ​ ​ ​ ​ ​ ​ ​ ​ Equity interest owned by the ​ ​ ​ ​ Group ​ ​ ​ ​ ​ as at December 31, ​ ​ Notes 2020 2021 ​ ​ ​ ​ RMB ​ ​ RMB ​ ​ Xi’an JiangyuanAndike Ltd. (“JYADK”) ​ ​ 11,161 ​ 29.70 % 12,468 ​ 29.70 % Suzhou Shengshan Huiying Venture Capital Investment LLP. (“Suzhou Shengshan”) i) ​ 9,904 ​ 5.15 % 11,051 ​ 5.15 % Zhejiang Marine Leasing Ltd ​ ii) ​ 166,870 ​ 20.00 % 167,044 ​ 20.00 % Guangdong Hengjian Proton Medical Industry Co., Ltd (“Guangdong Hengjian”) ​ iii) ​ — ​ — ​ 86,493 ​ 14.20 % ​ i) In 2017, the Group entered into a partnership agreement to subscribe for 8.13% interest in Suzhou Shengshan, a partnership engaged in equity and capital investment, with a subscription amount of RMB 10,000 . In 2018 and 2019, with the subscribed capital injection from new investors, the equity interest that the Group shared in Suzhou Shengshan was diluted to 5.41% and 5.15% respectively as of December 31, 2018 and 2019. As of December 31, 2020 and 2021, the percentage the Group held remained unchanged. According to the partnership agreement, the Group acts as a limited partner and has significant influence over Suzhou Shengshan's daily operation due to it’s agreed that all issue of operation and management shall be subject to the unanimous consent of all partners. ii) On February 28, 2019, China Medical Service Holdings Ltd. (HK), a subsidiary of the Group, entered into a shares purchase agreement with Merge Limited to purchase 20% equity interests of Zhejiang Marine. As the Group held 20% equity share and had the ability to exercise significant influence over the Zhejiang Marine, the Group applied the equity method of accounting to the investment. The registration change was completed on June 10, 2020 and Zhejiang Marine became an associate company of the Group since then. The total book value of the Group’s long-term investments pledged to secure other borrowings as of December 31, 2020 and 2021 was RMB 166,870 and RMB 167,044 (US $26,213 ) (note 18), respectively. iii) In December 2020, Aohua Technology, a subsidiary of the Group, entered into a capital increase agreement with Guangdong Hengjian and the original shareholders of Guangdong Hengjian to obtain shares of Guangdong Hengjian. The registration change was completed on January 13, 2021, and as of December 31, 2021, RMB 86,649 has been paid, which takes 14.20% shares. The Group has significant influence over Guangdong Hengjian due to the Group was entitled to delegate 2 out of 5 directors in the board and participated in policy-making processes of Guangdong Hengjian. ​ Available-for-sale debt securities: ​ ​ ​ ​ ​ ​ ​ ​ ​ ​ As at December 31, 2021 ​ ​ Redemption Redemption Notice ​ ​ Fair value Frequency Period ​ RMB ​ ​ ​ ​ Private equity funds 62,045 Annually 5 ​ ​ 62,045 ​ ​ ​ ​ ​ Available-for-sale debt securities represent an investment in a private equity fund made in the year ended December 31, 2020. In May 2021, the Company redeemed RMB 19,978 (US$3,135) investment in the private equity fund. The private equity fund was controlled by a third-party fund management company. The fund was founded on June 27, 2016. The private equity fund invested into debt securities of a third-party company. The investment cannot be redeemed during the fund closed period. The Open Day was the annual date of the foundation date of the fund. ​ This investment is carried at fair values which was estimated using the net asset value,and the unrealized gains or losses from the changes in fair values are included in accumulated other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5. OTHER NON-CURRENT ASSETS Other non-current assets consist of the following: ​ ​ ​ ​ ​ ​ ​ ​ ​ ​ ​ ​ ​ ​ As at December 31, ​ Notes 2020 2021 2021 ​ ​ ​ RMB RMB US$ Deposit-long-term i) ​ 6,036 6,232 978 Advance to hospitals-noncurrent ​ ii) ​ 1,102 ​ 1,104 ​ 173 Others iii) ​ — 13,440 2,109 ​ ​ ​ 7,138 20,776 3,260 i) Impairment losses of nil and RMB19 (US$3) were provided for the balances as at December 31, 2020 and 2021. ii) Impairment losses of RMB 52 and nil were provided for the balances as at December 31, 2020 and 2021 . iii) Impairment losses of nil and RMB 361 (US$ 57 ) were provided for the balances as at December 31, 2020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row>
    <row r="4">
      <c r="A4" s="4" t="inlineStr">
        <is>
          <t>ACCRUED EXPENSES AND OTHER LIABILITIES</t>
        </is>
      </c>
      <c r="B4" s="4" t="inlineStr">
        <is>
          <t>16. ACCRUED EXPENSES AND OTHER LIABILITIES The components of accrued expenses and other liabilities are as follows: ​ ​ ​ ​ ​ ​ ​ ​ ​ ​ As at December 31, ​ ​ 2020 ​ 2021 ​ 2021 ​ RMB RMB US$ Accrued expenses 99,920 121,149 ​ 19,011 Salaries and welfare payable 24,701 42,628 6,689 Business and other taxes payable 8,396 20,954 ​ 3,288 Payable to acquire the non-controlling interests of CCM(HK) ​ 25,166 ​ — ​ — MD Anderson consulting fee payable 20,391 — — Acquisition payable for investment in CMCC 11,863 — — Contractual liabilities 87,740 81,032 ​ 12,716 Other payables 51,913 116,414 ​ 18,268 ​ 330,090 382,177 ​ 59,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17. SHAREHOLDERS’ EQUITY Ordinary Shares The Company’s ordinary shares are divided into Class A ordinary shares and Class B ordinary shares. The rights of the holders of Class A and Class B ordinary shares are identical, except with respect to voting and conversion rights. On January 27, 2015, the directors of the Company had resolved, subject to the adoption of the Amended M&amp;A, to issue 45,787,948 Class B Ordinary Shares to Morgancreek Investment Holdings Limited (“Morgancreek”), in exchange of 45,787,948 Class A Ordinary Shares held by Morgancreek. During the year ended December 31, 2018, the 45,787,948 Class A ordinary shares of Morgancreek were converted to Class B ordinary shares. As of December 31, 2021, there were 84,463,737 Class A and 45,787,948 Class B ordinary shares outstanding. Share repurchase program On August 10, 2015, the Board of Director approved a share repurchase program pursuant to which, the Company is authorized to repurchase up to US$20,000 of its outstanding ADSs at a price not exceeding US$7.99 per ADS. During the year ended December 31, 2015 and 2016, the Company repurchased 614,033 and 967,408 ADSs, representing 1,842,099 and 2,902,224 ordinary shares, with a total consideration of US$3,111 and US$4,542 respectively. No ADS was repurchased in 2019, 2020 and 2021. Special dividend No special dividend or other dividend was declared in 2019, 2020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AND OTHER BORROWINGS</t>
        </is>
      </c>
      <c r="B1" s="2" t="inlineStr">
        <is>
          <t>12 Months Ended</t>
        </is>
      </c>
    </row>
    <row r="2">
      <c r="B2" s="2" t="inlineStr">
        <is>
          <t>Dec. 31, 2021</t>
        </is>
      </c>
    </row>
    <row r="3">
      <c r="A3" s="3" t="inlineStr">
        <is>
          <t>BANK AND OTHER BORROWINGS</t>
        </is>
      </c>
    </row>
    <row r="4">
      <c r="A4" s="4" t="inlineStr">
        <is>
          <t>BANK AND OTHER BORROWINGS</t>
        </is>
      </c>
      <c r="B4" s="4" t="inlineStr">
        <is>
          <t>18. BANK AND OTHER BORROWINGS ​ ​ ​ ​ ​ ​ ​ ​ ​ ​ As at December 31, ​ ​ 2020 ​ 2021 ​ 2021 ​ RMB RMB US$ Total bank and other borrowings 2,116,924 2,477,948 388,844 Comprised of: ​ ​ ​ Short-term 24,481 136,510 21,421 Long-term, current portion 124,395 162,842 25,553 ​ 148,876 299,352 46,974 Long-term, non-current portion 1,968,048 2,178,596 341,870 ​ 2,116,924 2,477,948 388,844 ​ Certain bank borrowings are secured by equipment with a net carrying value of RMB414,326 and RMB361,806 (US$56,775) (note 9), accounts receivable with a carrying value of RMB33,686 and RMB10,056 (US$1,578) (note 6) (including lease receivables with a carrying value of RMB26,782 and RMB10,056 (US$ 1,578) (note 10), certain land use rights (which are recorded as “right-of-use assets”) with a carrying value of RMB414,470 and RMB405,117 (US$63,572) (note 10), certain long-term investments with a carrying value of RMB 166,870 and RMB 167,044 (US$26,213) (note 14), certain construction in progress with a carrying value of RMB1,150,018 and RMB 1,709,761 (US$268,299) (note 9), deposit for non-current asset with a carrying value of nil and nil (note 13),and restricted cash of RMB nil and nil (note 5), as of December 31, 2020 and 2021, respectively. The short-term bank and other borrowing bore a weighted average interest of 7.01 % and 5.86% per annum, and the long-term bank and other borrowings bore a weighted average interest of 7.11% and 6.31% per annum, respectively, as of December 31, 2020 and 2021. Bank and other borrowings amounted to RMB 126,362 (US$19,829) (2020: RMB39,014) and RMB 2,351,586 (US$369,015) (2020:RMB2,077,911) were denominated in US$ and RMB, respectively as of December 31, 2021. The maturity analysis of the long-term bank and other borrowings are as follows: ​ ​ ​ ​ ​ ​ ​ RMB US$ Within one year 162,842 25,553 Between one and two years 253,016 39,704 Between two and three years 447,604 70,239 Between three and four years 493,452 77,433 Above four years 984,524 154,494 ​ 2,341,438 367,423 ​ As of December 31, 2021, the Group had unutilized short-term bank credit lines and unutilized long-term bank credit lines amounted to RMB 219 (US$34) and RMB 125,250 (US$19,65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9.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dditionally, in accordance with the company law of the PRC, a domestic enterprise is required to provide at least 10% of its annual after-tax profit to the statutory common reserve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In addition, foreign exchange and other regulation in the PRC may further restrict the Company’s PRC subsidiaries from transferring funds to the Company in the form of dividends, loans and advances. The amount of net assets restricted was RMB 1,817,589 (US$285,219) as of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20. TAXATION Enterprise income tax: Cayman Islands Under the current laws of the Cayman Islands, the Company is not subject to tax on income or capital gains. In addition, upon payments of dividends by the Company to its shareholders, no Cayman Islands withholding tax will be imposed. British Virgin Islands Under the current laws of the British Virgin Islands, subsidiaries in British Virgin Islands are not subject to tax on income or capital gains. In addition, upon payments of dividends by these companies to their shareholders, no British Virgin Islands withholding tax will be imposed. United States US Proton is incorporated in the State of Delaware, U.S.A. in 2011. The entity is subject to U.S. Federal and state Income Tax (graduated income tax rate were 21%in 2019, 2020 and 2021 on its taxable income under the current laws of the United States of America. The company’s activities are located solely in the state of Texas, as such it is subject to Texas Franchise Tax. The amount of current income tax for federal and state for US Proton was -1,358, 1,672 and 362 (USD$57) for the years ended December 31, 2019, 2020, and 2021. Singapore China Medstar is incorporated in Singapore and does not conduct any substantive operations of its own. CHS, incorporated in Singapore, was acquired in April 2015 and was in a loss position since its establishment. No provision for Singapore profits tax has been made in the consolidated financial statements as the companies have no assessable profits for the years ended December 31, 2019, 2020 and 2021. In addition, upon payments of dividends by China Medstar and CHS to its shareholder, no Singapore withholding tax will be imposed. Hong Kong Subsidiaries in Hong Kong do not conduct any substantive operations of their own. No provision for Hong Kong profits tax has been made in the consolidated financial statements as the Group has no assessable profits for the year presented. In addition, upon payment of dividends by these companies to their shareholders, no Hong Kong withholding tax will be imposed. China The applicable rate for China entities is subject to the PRC EIT at the rate of 25% for the period since 2012. Dividends paid by PRC subsidiaries of the Group out of the profits earned after December 31, 2007 to non-PRC tax resident investors would be subject to PRC withholding tax. The withholding tax would be 10%, unless a foreign investor’s tax jurisdiction has a tax treaty with China that provides for a lower withholding tax rate and the foreign investor is qualified as a beneficial owner under the relevant tax treaty. In general, for circumstances not being tax evasion, the PRC tax authorities will conduct examinations of the PRC entities’ tax filings of up to five years. Accordingly, the PRC entities’ tax years from 2016 to 2021 remain subject to examination by the tax authorities. Loss before income taxes consists of: ​ ​ ​ ​ ​ ​ ​ ​ ​ ​ ​ ​ For the Years Ended December 31, ​ ​ 2019 ​ 2020 ​ 2021 ​ 2021 ​ RMB RMB RMB US$ Non – PRC (127,243) (142,750) 5,451 ​ 855 PRC (263,835) (298,903) (534,688) ​ (83,905) ​ (391,078) (441,653) (529,237) ​ (83,050) ​ The current and deferred components of the income tax expense (benefit) appearing in the consolidated statements of comprehensive loss are as follows: ​ ​ ​ ​ ​ ​ ​ ​ ​ ​ ​ ​ For the Year Ended December 31, ​ ​ 2019 ​ 2020 ​ 2021 ​ 2021 ​ ​ RMB ​ RMB ​ RMB ​ US$ Current tax expense (benefit) (16,570) (24,047) 4,115 646 Deferred tax benefit (22,416) (13,577) (10,680) (1,676) ​ (38,986) (37,624) (6,565) (1,030) ​ A reconciliation of the differences between the statutory tax rate and the effective tax rate for EIT is as follows: ​ ​ ​ ​ ​ ​ ​ ​ ​ ​ ​ ​ For the Years Ended December 31, ​ ​ 2019 ​ 2020 ​ 2021 ​ 2021 ​ RMB ​ RMB RMB US$ Loss before income taxes (391,078) ​ (441,653) (529,237) (83,050) Income tax computed at the tax rate of 25% (97,770) ​ (110,413) (132,309) (20,762) Effect of different tax rates in different jurisdictions 19,393 ​ 10,715 2,798 439 Non-deductible expenses 8,472 ​ 74,225 (10,502) (1,647) Non-taxable income (234) ​ (78,447) 9,183 1,441 Statutory income (expense) ​ 3,216 ​ (2,544) ​ 3,994 ​ 627 Interest and penalty ​ (6,811) ​ (465) ​ (12,918) ​ (2,027) Unrecognized tax positions — ​ — — — Deferred tax expense ​ 32,358 ​ (2,314) ​ (13,953) ​ (2,190) Changes of valuation allowance 41,868 ​ 71,545 142,806 22,409 Withholding tax (39,478) ​ 74 4,336 680 Effect of tax rate change — ​ — — — ​ (38,986) ​ (37,624) (6,565) (1,030) ​ Deferred Tax The components of deferred taxes are as follows: ​ ​ ​ ​ ​ ​ ​ ​ ​ ​ As at December 31, ​ ​ 2020 ​ 2021 ​ 2021 ​ RMB RMB US$ Deferred tax asset ​ Net operating loss* 105,783 216,902 34,037 Foreign exchange loss ​ 3,232 ​ 7,679 ​ 1,205 Depreciation and amortization 9,954 10,479 1,644 Property, plant and equipment impairment 7,867 6,997 1,098 Deposits for non-current assets 18,475 18,475 2,899 Allowance for net investment in financing lease 4,856 5,137 806 Allowance for doubtful accounts 12,264 14,013 2,199 Lease liabilities 59,557 56,673 8,893 Other long-term assets 78,550 92,261 14,478 Equity investment 8,414 7,574 1,189 Others 2,686 7,971 1,252 Total deferred tax assets 311,638 444,161 69,700 less: Valuation allowance** (257,579) (396,919) (62,285) Net deferred tax assets 54,059 47,242 7,415 ​ ​ ​ ​ ​ ​ ​ Deferred tax liabilities ​ ​ ​ Equity investment — (287) (45) Property, plant and equipment (1,665) (1,428) (224) Disposal of Beijing Century Friendship (3,126) (3,126) (491) Intangible assets (130,074) (156,189) (24,509) Right-of-use assets (53,354) (48,259) (7,573) Capitalized interest (19,179) (19,179) (3,010) Others — (3,198) (503) ​ ​ ​ ​ ​ ​ ​ Total deferred tax liabilities (207,398) (231,666) (36,355) ​ ​ ​ ​ ​ ​ ​ Deferred tax assets, net — — — ​ ​ ​ ​ ​ ​ ​ Deferred tax liabilities, net (153,339) (184,424) (28,940) * As of December 31, 2021, the Group had net operating losses from several of its PRC and oversea entities of RMB529,237 (US$83,050), which can be carried forward to offset future taxable profit. As per filed tax returns, the net operating loss from PRC entities will expire between 2022 to 2026. For the net operating loss from overseas entities, there is no limitation of expiration according to the statute of Hong Kong and US.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The movement of valuation allowance is as follows: ​ ​ ​ ​ ​ ​ ​ ​ ​ ​ For the Year Ended December 31, ​ ​ 2020 ​ 2021 ​ 2021 ​ RMB RMB US$ Balance at the beginning of year (260,850) (257,579) (40,420) Change of valuation allowance in the current year 3,271 (139,340) (21,865) Balance at the end of year (257,579) (396,919) (62,285) ​ Unrecognized Tax Benefits The reconciliation of the beginning and ending amount of unrecognized tax benefits excluding the penalty and interest is as follows: ​ ​ ​ ​ ​ ​ ​ ​ ​ ​ For the Years Ended December 31, ​ ​ 2020 ​ 2021 ​ 2021 ​ RMB RMB US$ Balance at the beginning of year 98,984 65,093 10,215 Changes based on tax positions related to the current year (6,446) 19,766 3,102 Additions related to prior year tax position 2,171 8,692 1,364 Decreases related to prior year tax position (20,304) (7,580) (1,189) Decreases relating to expiration of applicable statute of limitation (7,213) (3,322) (521) Foreign currency translation (2,099) (748) (117) Balance at the end of year 65,093 81,901 12,854 ​ As of December 31, 2020, and 2021, the Group had unrecognized tax benefit of RMB 65,093 and RMB81,901 (US$ 12,854), respectively, among which, RMB20,975 and RMB24,213 (US$3,800) were presented on a net basis against the deferred tax assets related to tax losses carry forwards on the consolidated balance sheets. At December 31, 2020 and 2021, there were RMB29,030 and RMB48,226 (US$7,568) of unrecognized tax benefits that if recognized would affect the annual effective tax rate.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However, an estimate of the range of the possible change cannot be made at this time. The Group recognized a decrease amounting to RMB6,802, a decrease amounting to RMB465 and a decrease amounting to RMB12,918 (US$2,027) in interest and penalties during the years ended December 31, 2019, 2020 and 2021, respectively. As of December 31, 2020, and 2021, the Group recognized of interest and penalties of RMB30,610 and RMB17,660 (US$2,771), respectively. Uncertain tax benefits were recorded as other long-term liabilities. Value-added taxes (“VAT”) Revenue earned from the provision of leasing and technical services was subject to 5% business tax prior to the pilot of VAT reform (e.g. Shanghai starts the VAT pilot on January 1, 2012). The final stage of VAT reform has come into effect on 1 May 2016, the pilot program of the collection of VAT in lieu of business tax has been promoted nationwide in a comprehensive manner. Under the current VAT regulation, for the contracts signed prior to the pilot of VAT reform or the movable property acquired prior to the pilot of VAT reform for operating leasing, the relevant rental income from leasing arrangement of movable property could adopt the simple tax calculation method and be subject to 3% VAT levy rate. Other than the above, if the contracts signed after the pilot of VAT reform, the rental income derived from movable property leasing arrangement is subject to VAT at 17%. After a new VAT reform came into effect on 1 April 2019, the rental income derived from movable property leasing arrangement is subject to VAT at 13%. The technical service income is subject to VAT at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row>
    <row r="4">
      <c r="A4" s="4" t="inlineStr">
        <is>
          <t>Derivative liability</t>
        </is>
      </c>
      <c r="B4" s="4" t="inlineStr">
        <is>
          <t>21. Derivative liability ​ In August 2021, Ascendium Group Limited (“Ascendium”), a subsidiary of the Company, entered into debt contracts with Great Lion Global Limited (“Great Lion Debt”) and Vantage Chance Limited (“Vantage Debt”) for the borrowings with the principal amount of RMB31,863 (US$5,000) and RMB63,726 (US$10,000) respectively with the terms of two years. The issuance date was August 10, 2021 and November 10, 2021 respectively with no issuance cost. The basic interest rate per annum was 4.5%. 11% and 22% shares of Concord Hospital Management Group Ltd. (HK) that held by Ascendium were pledged for the two debts respectively. According to the contracts, there are additional payment terms that depends on the occurrence of a qualified IPO, which are as follow: if a specific subsidiary of the Group successfully complete a qualified IPO during the borrowing period, the Group need to pay the lender an excess return, which was not a fixed amount and varied with the future stock price of the listed subsidiary; if failed, the Group need to pay the additional interest with an interest rate of 5.5% per annum. The Group evaluated the borrowings and determined the additional payment terms as the embedded component of the debt contracts, which qualified as derivatives to be separately accounted for in accordance with ASC 815, “Derivatives and Hedging”. The Group engaged an appraiser to perform fair value measurement of the embedded derivative. According to the appraisal report, the fair value of the embedded derivatives, which was recorded as derivative liability in the financial statements, as of issuance date and December 31, 2021, was RMB1,937 (US$304) and RMB1,969 (US$309) respectively for Great Lion Debt, and RMB3,887 (US$610) and RMB3,894 (US$611) respectively for Vantage Debt. Because of the fair value change of the embedded derivative liability, the Group recognized a loss from fair value change totaling RMB39 (US$6) in the financial statements. The Group has accounted the debt host as long-term bank and other borrowings, non-current portion. The net proceeds the Group received from the issuance of the debt was RMB31,863 (US$5,000) and RMB63,726 (US$10,000) respectively. Because the fair value of derivative liability on the issue date should be recorded as an adjustment of the carrying amount of the debt, the totaling carrying amount of the two debts was RMB89,765 (US$14,086) and RMB89,726 (US$14,080) on the issuance date and as of December 31,2021, respectively. The total adjustment to the carrying amount was RMB5,824 (US$914) on the issuance date, and it will be amortized as interest expenses over the period of 2 years from the issuance date to the maturity date, using the effective interest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row>
    <row r="2">
      <c r="A2" s="4" t="inlineStr">
        <is>
          <t>Accounts receivable, allowance</t>
        </is>
      </c>
      <c r="B2" s="6" t="n">
        <v>4932</v>
      </c>
      <c r="C2" s="7" t="n">
        <v>774</v>
      </c>
      <c r="D2" s="6" t="n">
        <v>6473</v>
      </c>
    </row>
    <row r="3">
      <c r="A3" s="4" t="inlineStr">
        <is>
          <t>Reserve for prepayments and other current assets</t>
        </is>
      </c>
      <c r="B3" s="5" t="n">
        <v>14853</v>
      </c>
      <c r="C3" s="5" t="n">
        <v>2331</v>
      </c>
      <c r="D3" s="5" t="n">
        <v>12528</v>
      </c>
    </row>
    <row r="4">
      <c r="A4" s="4" t="inlineStr">
        <is>
          <t>Prepayments and other current assets, due from related party</t>
        </is>
      </c>
      <c r="B4" s="5" t="n">
        <v>145692</v>
      </c>
      <c r="C4" s="5" t="n">
        <v>22862</v>
      </c>
      <c r="D4" s="5" t="n">
        <v>1845</v>
      </c>
    </row>
    <row r="5">
      <c r="A5" s="4" t="inlineStr">
        <is>
          <t>Reserve for deposits of non-current assets | ¥</t>
        </is>
      </c>
      <c r="B5" s="5" t="n">
        <v>0</v>
      </c>
      <c r="D5" s="5" t="n">
        <v>8500</v>
      </c>
    </row>
    <row r="6">
      <c r="A6" s="4" t="inlineStr">
        <is>
          <t>Short-term bank and other borrowings, loan from related party</t>
        </is>
      </c>
      <c r="B6" s="5" t="n">
        <v>12108</v>
      </c>
      <c r="C6" s="5" t="n">
        <v>1900</v>
      </c>
      <c r="D6" s="5" t="n">
        <v>3191</v>
      </c>
    </row>
    <row r="7">
      <c r="A7" s="4" t="inlineStr">
        <is>
          <t>Long-term bank and other borrowings, current portion, loan from related party</t>
        </is>
      </c>
      <c r="B7" s="5" t="n">
        <v>35993</v>
      </c>
      <c r="C7" s="5" t="n">
        <v>5648</v>
      </c>
      <c r="D7" s="5" t="n">
        <v>82606</v>
      </c>
    </row>
    <row r="8">
      <c r="A8" s="4" t="inlineStr">
        <is>
          <t>Long-term bank and other borrowings, non-current portion, loan from related party</t>
        </is>
      </c>
      <c r="B8" s="6" t="n">
        <v>83778</v>
      </c>
      <c r="C8" s="7" t="n">
        <v>13147</v>
      </c>
      <c r="D8" s="6" t="n">
        <v>102757</v>
      </c>
    </row>
    <row r="9">
      <c r="A9" s="4" t="inlineStr">
        <is>
          <t>Treasury stock, shares</t>
        </is>
      </c>
      <c r="B9" s="5" t="n">
        <v>12101847</v>
      </c>
      <c r="C9" s="5" t="n">
        <v>12101847</v>
      </c>
      <c r="D9" s="5" t="n">
        <v>12101847</v>
      </c>
    </row>
    <row r="10">
      <c r="A10" s="4" t="inlineStr">
        <is>
          <t>Common Class A</t>
        </is>
      </c>
    </row>
    <row r="11">
      <c r="A11" s="4" t="inlineStr">
        <is>
          <t>Ordinary shares, par value per share | $ / shares</t>
        </is>
      </c>
      <c r="C11" s="8" t="n">
        <v>0.0001</v>
      </c>
    </row>
    <row r="12">
      <c r="A12" s="4" t="inlineStr">
        <is>
          <t>Ordinary shares, shares authorized</t>
        </is>
      </c>
      <c r="B12" s="5" t="n">
        <v>500000000</v>
      </c>
      <c r="C12" s="5" t="n">
        <v>500000000</v>
      </c>
      <c r="D12" s="5" t="n">
        <v>500000000</v>
      </c>
    </row>
    <row r="13">
      <c r="A13" s="4" t="inlineStr">
        <is>
          <t>Ordinary shares, shares issued</t>
        </is>
      </c>
      <c r="B13" s="5" t="n">
        <v>96565584</v>
      </c>
      <c r="C13" s="5" t="n">
        <v>96565584</v>
      </c>
      <c r="D13" s="5" t="n">
        <v>96565584</v>
      </c>
    </row>
    <row r="14">
      <c r="A14" s="4" t="inlineStr">
        <is>
          <t>Ordinary shares, shares outstanding</t>
        </is>
      </c>
      <c r="B14" s="5" t="n">
        <v>84463737</v>
      </c>
      <c r="C14" s="5" t="n">
        <v>84463737</v>
      </c>
      <c r="D14" s="5" t="n">
        <v>84463737</v>
      </c>
    </row>
    <row r="15">
      <c r="A15" s="4" t="inlineStr">
        <is>
          <t>Common Class B</t>
        </is>
      </c>
    </row>
    <row r="16">
      <c r="A16" s="4" t="inlineStr">
        <is>
          <t>Ordinary shares, par value per share | $ / shares</t>
        </is>
      </c>
      <c r="C16" s="8" t="n">
        <v>0.0001</v>
      </c>
    </row>
    <row r="17">
      <c r="A17" s="4" t="inlineStr">
        <is>
          <t>Ordinary shares, shares authorized</t>
        </is>
      </c>
      <c r="B17" s="5" t="n">
        <v>45787948</v>
      </c>
      <c r="C17" s="5" t="n">
        <v>45787948</v>
      </c>
      <c r="D17" s="5" t="n">
        <v>45787948</v>
      </c>
    </row>
    <row r="18">
      <c r="A18" s="4" t="inlineStr">
        <is>
          <t>Ordinary shares, shares issued</t>
        </is>
      </c>
      <c r="B18" s="5" t="n">
        <v>45787948</v>
      </c>
      <c r="C18" s="5" t="n">
        <v>45787948</v>
      </c>
      <c r="D18" s="5" t="n">
        <v>45787948</v>
      </c>
    </row>
    <row r="19">
      <c r="A19" s="4" t="inlineStr">
        <is>
          <t>Ordinary shares, shares outstanding</t>
        </is>
      </c>
      <c r="B19" s="5" t="n">
        <v>45787948</v>
      </c>
      <c r="C19" s="5" t="n">
        <v>45787948</v>
      </c>
      <c r="D19" s="5" t="n">
        <v>45787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1</t>
        </is>
      </c>
    </row>
    <row r="3">
      <c r="A3" s="3" t="inlineStr">
        <is>
          <t>Other long-term liabilities</t>
        </is>
      </c>
    </row>
    <row r="4">
      <c r="A4" s="4" t="inlineStr">
        <is>
          <t>Other long-term liabilities</t>
        </is>
      </c>
      <c r="B4" s="4" t="inlineStr">
        <is>
          <t>22. Other long-term liabilities ​ ​ ​ ​ ​ ​ ​ ​ ​ ​ ​ ​ ​ As at December 31, ​ Notes 2020 2021 2021 ​ ​ ​ ​ RMB ​ RMB ​ US$ Accrued unrecognized tax benefits &amp; surcharge i) 74,728 75,347 11,824 Lease deposit received from hospital ​ ​ 1,998 2,000 314 Convertible Note ​ ii) ​ — ​ 20,000 ​ 3,138 Others ​ ​ ​ — ​ 1,254 ​ 197 ​ ​ ​ 76,726 98,601 15,473 i) The amounts of unrecognized tax benefit are based on the recognition and measurement criteria of ASC Topic 740. The balance is presented as non-current liability in the consolidated financial statements as at December 31, 2021 due to the fact that the Group does not anticipate payments of cash within one year. The Group recorded accrued unrecognized tax benefits &amp; surcharge amounting to RMB 74,728 and RMB 75,347 (US$ 11,824 ) (note 27) as of December 31, 2020 and 2021, respectively. ​ ii) Convertible Note In December 2021, Healthingkon, a subsidiary of the Company, issued RMB20.0 million convertible note (“2021 Convertible Note”) to a single investor. Healthingkon received proceeds of RMB20.0 million on December 7, 2021 with no issuance costs. The Convertible Note bear interest of 4.75% per annum and have terms of 5 years upon the receipt of the principal. Conversion Features and Rates The 2021 Convertible Note can be converted, at the holder’s option, into ordinary shares of Healthingkon. The holder has the option to choose when to convert: 1) If the holder choose to convert in the first 3 years upon the receipt of the principal, the 2021 Convertible Note could be converted into 2.5% ordinary shares of Healthingkon; or 2) If the holder choose to convert in the fourth or fifth year upon the receipt of the principal, the 2021 Convertible Note could be converted into the percentage of ordinary shares equal to RMB 20.0 million divided by the sum of RMB 20.0 million and 80% of the fair value of Healthingkon in the latest round of financing at that time. Contingent Redemption Feature The outstanding principal and any accrued but unpaid interest at 4.75% will become due and payable in full upon the occurrence of any of events of default. Accounting for the 2021 Convertible Note The 2021 Convertible Note was recorded as liability in accordance with ASC 470. The Group evaluated the embedded conversion feature and determined that it does not qualify for derivative accounting as the underlying ordinary shares which the 2021 Convertible Note could be converted into were not publicly traded nor could they be readily convertible into cash in accordance with ASC 815-15 and ASC 815-40. Therefore, the conversion feature is not required to be bifurcated. In addition, no beneficial conversion feature (“BCF”) was recorded at the issuance date of the 2021 Convertible Note since it is a contingent BCF which should be measured at the commitment date. The Group further evaluated the embedded Contingent Redemption Feature in accordance with ASC 815 and concluded that it is not required to be bifurcated because it is considered to be clearly and closely related to the debt host, as the Note was not issued at a substantial discount and are redeemable at par. There were no other embedded derivatives that are required to be bifurc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BASED AWARDS</t>
        </is>
      </c>
      <c r="B1" s="2" t="inlineStr">
        <is>
          <t>12 Months Ended</t>
        </is>
      </c>
    </row>
    <row r="2">
      <c r="B2" s="2" t="inlineStr">
        <is>
          <t>Dec. 31, 2021</t>
        </is>
      </c>
    </row>
    <row r="3">
      <c r="A3" s="3" t="inlineStr">
        <is>
          <t>SHARE-BASED AWARDS</t>
        </is>
      </c>
    </row>
    <row r="4">
      <c r="A4" s="4" t="inlineStr">
        <is>
          <t>SHARE-BASED AWARDS</t>
        </is>
      </c>
      <c r="B4" s="4" t="inlineStr">
        <is>
          <t>23. SHARE-BASED AWARDS On October 16, 2008, the Board of Directors adopted the 2008 Share Incentive Plan (the “2008 Share Incentive Plan”). The 2008 Share Incentive Plan provides for the granting of options, share appreciation rights, or other share based awards to key employees, directors or consultants, which was subsequently amended on November 17, 2009 and November 26, 2011 to increase the number of ordinary shares available for grant under the plan. The total number of the Company’s ordinary shares that may be issued under the 2008 Share Incentive Plan is up to 13,218,000 ordinary shares. Share options On February 18, 2014, the Company granted options to purchase 3,479,604 ordinary shares to its employees at an exercise price of $2.04 per share that have a contractual life of eight years and vest over four equal installments on the first, second, third, and fourth anniversary of the grant date. The Company recognizes the compensation expense on a straight-line basis over the requisite service period for the entire award. The Company calculated the estimated grant date fair value of the share options granted on February 18, 2014, using a Binomial Tree Model, with key assumptions as follows. ​ ​ ​ ​ ​ ​ February 18, 2014 Risk-free interest rate 2.33 % Dividend yield 5 % Exercise multiple 2.5 ​ Expected volatility range 39.03 % ​ The risk-free rate was based on the US Treasury bond yield curve in effect at the time of grant for periods corresponding with the expected term of the option. The dividend yield was estimated based on the average of historical dividend yields of the Company. The volatility assumption was estimated based on the historical price volatility of ordinary shares of comparable companies in the health care industry. The following table summarizes employee share options activities for the year ended December 31, 2021: ​ ​ ​ ​ ​ ​ ​ ​ ​ ​ ​ ​ ​ ​ ​ ​ ​ ​ ​ ​ ​ ​ ​ ​ Weighted ​ ​ ​ ​ ​ ​ ​ Weighted- ​ ​ Weighted ​ Average ​ ​ ​ ​ ​ ​ ​ Average ​ ​ Average ​ Remaining ​ Aggregate ​ ​ Number of ​ ​ Exercise ​ ​ Grant-date ​ Contractual ​ Intrinsic Share Options Granted to Employees Shares ​ Price ​ Fair Value Term (Years) Value Outstanding, January 1, 2021 2,774,229 US$ 2.04 US$ 0.65 1.13 — Lapsed (116,283) US$ 2.04 US$ 0.65 — — Outstanding, December 31, 2021 2,657,946 US$ 2.04 US$ 0.65 0.13 — Exercisable at December 31, 2021 2,657,946 US$ 2.04 US$ 0.65 0.13 — ​ The aggregate intrinsic value is calculated as the difference between the exercise price of the underlying awards and the fair value of the Company’s shares that would have been received by the option holders if all in-the-money options had been exercised on the issuance date. There were no options exercised for the years ended December 31, 2019, 2020 and 2021. As of December 31, 2021, unrecognized share-based compensation cost related to share options was nil. Restricted shares On February 18, 2014, July 1, 2014 and August 1, 2014, the Company granted 1,370,250, 21,132 and 69,564 restricted shares of the Company (“Restricted Shares”) to the employees of the Company, respectively. The Restricted Shares have a service condition where the grantees can remove restriction on 25% of total number of Restricted Shares on annual basis over a four-year period ending the fourth anniversary of the grant date. The Group did not grant any Restricted Shares in 2015 and 2016. On August 7, 2017, August 8, 2017, September 13, 2017 and October 2, 2018, the Company granted 1,453,950, 3,319,200, 45,000 and 5,992,605 Restricted Shares to the employees of the Company, respectively. The Restricted Shares have a service condition where the grantees can remove restriction on 25% of total number of restricted shares on annual basis over a four-year period ending the fourth anniversary of the grant date. ​ ​ ​ ​ ​ ​ ​ ​ ​ ​ Fair Value per Share ​ ​ ​ ​ at the Grant Grant Date Number of Awards date (US$) February 18, 2014 1,370,250 1.93 July 1, 2014 21,132 2.35 August 1, 2014 69,564 2.44 August 7, 2017 1,453,950 1.33 August 8, 2017 3,319,200 1.34 September 13, 2017 45,000 1.33 October 2, 2018 5,992,605 1.19 ​ The Company recognizes the compensation expense on a straight-line basis over the requisite service period for the entire award. Restricted Shares activity for the year ended December 31, 2021 was as follows: ​ ​ ​ ​ ​ ​ ​ ​ Weighted ​ ​ Numbers ​ average grant ​ ​ of shares ​ date fair value ​ ​ RMB ​ US$ Outstanding, January 1, 2021 11,033,064 1.31 Granted — — Forfeited (134,775) 1.22 Exercised — — Outstanding, December 31, 2021 10,898,289 1.31 Exercisable, December 31, 2021 ​ 5,084,184 ​ 1.45 Expected to vest, December 31, 2021 5,814,105 1.19 ​ As of December 31, 2021, unrecognized share-based compensation cost related to Restricted Shares was RMB8,391 (US$1,301) which is expected to be recognized over a weighted-average vesting period of 0.4 years. The share-based compensation expense of the share options and Restricted Shares granted to employees for the years ended December 31, 2019, 2020 and 2021 is as follows: ​ ​ ​ ​ ​ ​ ​ ​ ​ ​ ​ ​ For the Years ended December 31, ​ ​ 2019 ​ 2020 ​ 2021 ​ 2021 ​ RMB RMB RMB US$ General and administrative expenses 17,673 17,553 12,565 1,972 Selling expenses 2,920 3,068 2,115 332 ​ 20,593 20,621 14,680 2,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4. REVENUE Revenue consists of ASC 606 and ASC 842 revenue. The Group's revenues , net of value-added tax, disaggregated by revenue source are as follows: ​ ​ ​ ​ ​ ​ ​ ​ ​ ​ ​ ​ For the Years Ended December 31, ​ ​ 2019 ​ 2020 ​ 2021 ​ 2021 ​ ​ RMB ​ RMB ​ RMB ​ US$ ASC 606 revenue: Management and technical support 48,416 36,948 64,599 ​ 10,137 Brand royalty fees 5,081 — — — Medical solution 9,482 26,105 217,375 34,110 Medical service 54,048 76,997 101,854 ​ 15,983 Medicine income 22,777 30,055 59,321 ​ 9,309 ASC 606 revenue 139,804 170,105 443,149 ​ 69,539 ASC 842 revenue: ​ ​ ​ ​ Operating lease income* 53,485 45,847 35,913 ​ 5,635 Sales-type lease income* 1,130 4,130 5,210 ​ 818 Direct financing lease income* 3,944 2,929 1,361 214 ASC 842 revenue 58,559 52,906 42,484 ​ 6,667 Total revenue ​ 198,363 ​ 223,011 ​ 485,633 ​ 76,206 * Operating lease income, sales-type lease income and direct financing lease income were recognized under ASC 842,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5. RELATED PARTY TRANSACTIONS ​ a) Related parties # ​ Name of Related Parties Relationship with the Group JYADK Equity investee of the Group Zhejiang Marine Leasing Ltd.** ​ Equity investee of the Group since June 10, 2020 Tianjin Jiatai * Equity investee of the Group till November 17,2019 Wuxi MZJH * Equity investee of the Group till November 17,2019 SH Rongchi * Equity investee of the Group till November 17,2019 SH MZJH * Equity investee of the Group till November 17,2019 Allcure Information An entity controlled by a director of the Company Shanghai Huifu Technology Limited An entity controlled by a director of the Company Cherrylane Investments Limited An entity controlled by a director of the Company Guangdong Proton International Hospital Management Co., Ltd ​ A wholly owned subsidiary of an equity investee of the Group # These are the related parties that have engaged in significant transactions with the Company for the years ended December 31, 2019, 2020 and 2021. * Tianjin Jiatai, SH Rongchi, SH MZJH and Wuxi MZJH were equity investee of the Group previously, which have been acquired by the Group since November 18, 2019 and have become subsidiaries of the Group. ** Zhejiang Marine Leasing Ltd, which have been invested by the Group since June 10, 2020 and have become an associate of the Group. b) The Group had the following related party transactions for the years ended December 31, 2019, 2020 and 2021. ​ ​ ​ ​ ​ ​ ​ ​ ​ ​ ​ ​ For the Years ended December 31, ​ ​ 2019 ​ 2020 ​ 2021 ​ 2021 ​ RMB RMB RMB US$ Loan to: Tianjin Jiatai 5,949 — — ​ — Wuxi MZJH 1,640 — — ​ — SH MZJH 28,002 — — ​ — Guangdong Proton International Hospital Management Co., Ltd ​ — ​ — ​ 142,895 ​ 22,424 ​ 35,591 — 142,895 ​ 22,424 Interest income from: ​ ​ ​ ​ ​ JYADK ​ 206 ​ 127 ​ 650 ​ 102 Guangdong Proton International Hospital Management Co., Ltd ​ — ​ — ​ 2,797 ​ 439 ​ 206 127 3,447 ​ 541 ​ ​ ​ ​ ​ ​ ​ ​ ​ Loan from: ​ ​ ​ ​ ​ Cherrylane Investments Limited ​ — ​ — ​ 15,932 ​ 2,500 Zhejiang Marine Leasing Ltd ​ — ​ 199,000 ​ 8,500 ​ 1,334 ​ ​ — ​ 199,000 ​ 24,432 ​ 3,834 Interest expense to: ​ ​ ​ ​ ​ ​ ​ ​ Cherrylane Investments Limited 151 587 554 ​ 87 Zhejiang Marine Leasing Ltd ​ — ​ 41,331 ​ 12,978 ​ 2,037 ​ 151 41,918 13,532 ​ 2,124 Repayment to: ​ ​ ​ ​ ​ Tianjin Jiatai 34,540 — — ​ — Shanghai Huifu Technology Limited 1,715 — — ​ — Cherrylane Investments Limited — — 3,824 ​ 600 SH Rongchi ​ 1,029 ​ — ​ — ​ — Zhejiang Marine Leasing Ltd ​ — ​ 272,640 ​ 77,062 ​ 12,093 ​ 37,284 272,640 80,886 ​ 12,693 Repayment from: ​ ​ ​ ​ ​ ​ ​ ​ JYADK 1,485 1,485 2,430 ​ 381 SH MZJH 26,000 — — ​ — ​ 27,485 1,485 2,430 ​ 381 Management service income from: ​ ​ ​ ​ ​ SH MZJH 5,081 — — ​ — ​ 5,081 — — ​ — ​ (c) The balances between the Group and its related parties as of December 31, 2020 and 2021 are listed below. ​ ​ ​ ​ ​ ​ ​ ​ ​ ​ As at December 31, ​ ​ 2020 ​ 2021 ​ 2021 ​ RMB RMB US$ Due from related parties, current: JYADK 1,845 — ​ — Guangdong Proton International Hospital Management Co., Ltd — 145,692 22,862 ​ 1,845 145,692 22,862 ​ ​ ​ ​ ​ ​ ​ Due to related parties, current Zhejiang Marine Leasing Ltd ​ 3,191 ​ — ​ — Cherrylane Investments Limited ​ 9,461 ​ 12,108 ​ 1,900 ​ 12,652 12,108 1,900 ​ ​ ​ ​ ​ ​ ​ Due to related parties, non-current Zhejiang Marine Leasing Ltd 102,757 83,778 13,147 ​ ​ ​ ​ Due to related parties, non-current, due within 1 year ​ ​ ​ Zhejiang Marine Leasing Ltd ​ 73,145 ​ 26,753 ​ 4,198 Cherrylane Investments Limited ​ — ​ 9,240 ​ 1,450 ​ 73,145 35,993 5,6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1</t>
        </is>
      </c>
    </row>
    <row r="3">
      <c r="A3" s="3" t="inlineStr">
        <is>
          <t>EMPLOYEE DEFINED CONTRIBUTION PLAN</t>
        </is>
      </c>
    </row>
    <row r="4">
      <c r="A4" s="4" t="inlineStr">
        <is>
          <t>EMPLOYEE DEFINED CONTRIBUTION PLAN</t>
        </is>
      </c>
      <c r="B4" s="4" t="inlineStr">
        <is>
          <t>26.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22,868 and RMB28,228 and RMB51,107 (US$8,020) for the years ended December 31, 2019, 2020 and 2021, respectively. Obligations for contributions to defined contribution retirement plans for full-time employees in Singapore are recognized as expense in the statements of comprehensive income (loss) as incurred. The total amounts for such employee benefits were approximately RMB290, RMB106 and nil for the years ended December 31, 2019, 2020 and 2021,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7. COMMITMENTS AND CONTINGENCIES Purchase commitments The Group has commitments to purchase certain medical equipment of RMB480,290 and RMB257,165 (US40,355) at December 31, 2020 and 2021, respectively, which are scheduled to be paid within following years. Income taxes As of December 31, 2021, the Group has recognized approximately RMB 75,348 (US$11,825) as an accrual for unrecognized tax positions.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28. SEGMENT REPORTING For the years ended December 31, 2019, 2020 and 2021, the Group had two operating segments, including network and hospital. The operating segments also represented the reporting segments. The Group’s CODM assess the performance of the operating segments based on the measures of revenues costs and gross profit (loss) by the network and hospital segment. After the disposal of CHS on November 19, 2020, the Group’s hospital reporting segment is only consisted of hospitals located in the PRC. Other than the information provided below, the CODM do not use any other measures by segments. Summarized information by segments for the years ended December 31, 2019, 2020 and 2021 is as follows: ​ ​ ​ ​ ​ ​ ​ ​ ​ ​ ​ ​ For the year ended December 31, 2021 ​ ​ Network ​ Hospital ​ Total ​ RMB RMB RMB US$ Revenues from external customers 324,458 ​ 161,175 ​ 485,633 ​ 76,206 Cost of sales (253,826) (288,704) (542,530) (85,135) Gross profit (loss) 70,632 ​ (127,529) ​ (56,897) ​ (8,929) ​ ​ ​ ​ ​ ​ ​ ​ ​ ​ For the year ended December 31, 2020 ​ ​ Network ​ Hospital ​ Total ​ RMB RMB RMB Revenues from external customers 115,959 107,052 223,011 Cost of sales (52,725) (157,203) (209,928) Gross profit (loss) 63,234 (50,151) 13,083 ​ ​ ​ ​ ​ ​ ​ ​ ​ ​ For the year ended December 31, 2019 ​ ​ Network ​ Hospital ​ Total ​ RMB RMB RMB Revenues from external customers 121,537 76,826 198,363 Cost of sales (77,131) (137,062) (214,193) Gross profit (loss) 44,406 (60,236) (15,830) ​ ​ ​ ​ ​ ​ ​ ​ ​ ​ As at December 31, ​ ​ 2020 ​ 2021 ​ 2021 ​ RMB RMB US$ Segment assets Network 1,725,936 1,849,432 ​ 290,216 Hospital 3,608,602 4,380,519 ​ 687,399 Total segment assets 5,334,538 6,229,951 ​ 977,615 ​ Major Customers For the year ended December 31, 2021, one of the Company’s customers accounted for 11.9% of the Company’s total revenue, and no single customer represented 10%or more of total net revenue for the years ended December 31, 2019 and 2020. Geographic Information Net revenue by country is based upon the sales location that predominately represents the customer location. ​ ​ ​ ​ ​ ​ ​ ​ ​ ​ ​ For the Years Ended December 31, ​ ​ 2019 ​ 2020 ​ 2021 ​ 2021 ​ RMB RMB RMB US$ ​ ​ ​ ​ ​ ​ ​ ​ ​ Revenues from PRC 164,167 199,370 485,633 ​ 76,206 Revenues from Singapore 34,196 23,641 — — Total revenues 198,363 223,011 485,633 ​ 76,206 ​ Total long-lived assets excluding financial instruments, intangible assets, long-term investment and goodwill by country were as follows: ​ ​ ​ ​ ​ ​ ​ ​ ​ ​ As at December 31, ​ ​ 2020 ​ 2021 ​ 2021 ​ RMB RMB US$ PRC 3,474,849 3,989,426 ​ 626,028 Singapore — — — Total long-lived assets 3,474,849 3,989,426 ​ 626,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29. LOSS PER SHARE A reconciliation of net loss attributable to the Company in the consolidated statements of comprehensive loss to the numerator for the computation of basic and diluted loss per share for the years ended December 31, 2019, 2020 and 2021 is as follows: ​ ​ ​ ​ ​ ​ ​ ​ ​ ​ ​ ​ For the Years Ended December 31, ​ ​ 2019 ​ 2020 ​ 2021 ​ 2021 ​ RMB RMB RMB US$ ​ ​ ​ ​ ​ ​ ​ ​ ​ Net loss attributable to Concord Medical Services Holdings Limited (307,049) (309,989) (271,427) ​ (42,594) Accretion of contingently redeemable noncontrolling interests (245,477) (359,920) (549,194) (86,181) Numerator for EPS computation (552,526) (669,909) (820,621) ​ (128,775) ​ ​ ​ ​ ​ ​ ​ ​ ​ ​ ​ ​ ​ ​ ​ ​ ​ ​ ​ ​ For the Years Ended December 31 ​ ​ 2019 ​ 2020 ​ 2021 ​ 2021 ​ Class A Class B Class A Class B Class A Class A Class B Class B ​ ​ RMB ​ RMB ​ RMB ​ RMB ​ RMB ​ USD ​ RMB ​ USD Numerator ​ ​ ​ ​ Net loss attributable to ordinary shareholders used in calculating loss per ordinary share – basic and diluted (358,274) ​ (194,252) ​ (435,855) ​ (234,054) ​ (533,909) ​ (83,784) ​ (286,712) ​ (44,991) Denominator: ​ ​ ​ ​ ​ ​ ​ ​ ​ Weighted average number of ordinary shares outstanding used in calculating loss per share – basic and diluted 84,450,550 ​ 45,787,948 85,265,910 45,787,948 85,265,910 85,265,910 45,787,948 45,787,948 Loss per share – basic and diluted (4.24) ​ (4.24) ​ (5.11) ​ (5.11) ​ (6.26) ​ (0.98) ​ (6.26) ​ (0.98) ​ The effects of share options and restricted shares have been excluded from the computation of diluted loss per share for the years ended December 31, 2019, 2020 and 2021 as their effects would b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0. FAIR VALUE MEASUREMENT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Certain equipment and long-lived assets related to the Group’s low-performance centers were impaired to their fair value on a nonrecurring basis. As of December 31, 2020 and 2021, the resulting impairment charge of nil and nil was recorded in “impairment of long-lived assets” in the consolidated statements of comprehensive loss. The Group calculated the fair value of long-lived assets based on estimated future discounted cash flows based on a discount rate of 14% and expected remaining useful life of such assets and classified the fair value as a Level 3 measurement due to the significance of unobservable inputs. The inputs used to measure the estimated fair value of goodwill are classified as Level 3 in the fair value hierarchy due to the significance of unobservable inputs using company-specific information. ​ The Company measured the fair value of its derivative liability on a recurring basis using significant unobservable (Level 3) inputs as of December 31, 2021. ​ ​ ​ ​ ​ ​ ​ ​ ​ ​ ​ ​ Fair Value Measurement at the End of the Reporting Period Using ​ ​ ​ ​ Quoted Prices in ​ ​ ​ ​ ​ ​ ​ ​ Active ​ Significance ​ ​ ​ ​ ​ ​ Markets for ​ Other ​ Significant ​ ​ As of ​ Identical ​ Observable ​ Unobservable ​ ​ December 31, ​ Assets ​ Inputs ​ Inputs ​ ​ 2021 ​ (Level 1) ​ (Level 2) ​ (Level 3) ​ RMB RMB RMB RMB Liability Items ​ ​ ​ ​ ​ ​ ​ ​ ​ ​ Derivative liability: 5,863 ​ ​ ​ 5,8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PARENT COMPANY ONLY CONDENSED FINANCIAL INFORMATION</t>
        </is>
      </c>
    </row>
    <row r="4">
      <c r="A4" s="4" t="inlineStr">
        <is>
          <t>PARENT COMPANY ONLY CONDENSED FINANCIAL INFORMATION</t>
        </is>
      </c>
      <c r="B4" s="4" t="inlineStr">
        <is>
          <t>31. PARENT COMPANY ONLY CONDENSED FINANCIAL INFORMATION Condensed balance sheets ​ ​ ​ ​ ​ ​ ​ ​ ​ ​ As at December 31 ​ ​ 2020 ​ 2021 ​ 2021 ​ RMB RMB US$ ASSETS Current assets: Cash and cash equivalent 2,079 15,058 ​ 2,363 Prepayments and other current assets ​ — ​ 121 ​ 19 Amounts due from subsidiaries 375,162 298,900 ​ 46,903 Total current assets 377,241 314,079 ​ 49,285 Non-current assets: ​ ​ ​ ​ Investments in subsidiaries 567,330 — ​ — Prepayment for long-term investment 5,230 — ​ — Total assets 949,801 314,079 ​ 49,285 ​ ​ ​ ​ ​ ​ ​ LIABILITIES AND SHAREHOLDERS’ EQUITY ​ ​ ​ ​ Current liabilities: ​ ​ ​ ​ Short term loan — 14,625 ​ 2,295 Accrued expenses and other liabilities 35,476 13,924 ​ 2,185 Amounts due to subsidiaries 1,577,280 1,559,394 ​ 244,703 Total current liabilities 1,612,756 1,587,943 ​ 249,183 Non-current liabilities: ​ ​ ​ ​ ​ ​ Long-term bank and other borrowings, non-current portion ​ — ​ 90,389 ​ 14,184 Derivative liability ​ — ​ 5,863 ​ 920 Total liabilities 1,612,756 1,684,195 ​ 264,287 ​ ​ ​ ​ ​ ​ ​ Shareholders’ equity (deficit): ​ ​ ​ ​ Class A ordinary shares (par value of US$0.0001per share; authorized shares-500,000,000; issued shares-96,565,584 as of December 31, 2020 and 2021; outstanding shares-84,463,737 and 84,463,737 as of December 31, 2020 and 2021, respectively) 68 68 ​ 10 Class B ordinary shares (par value of US$0.0001per share; authorized shares‑45,787,948; issued shares-45,787,948 and 45,787,948 as of December 31, 2020 and 2021; outstanding shares- 45,787,948 and 45,787,948 as of December 31, 2020 and 2021, respectively) 37 37 ​ 6 Treasury stock (12,101,847 and 12,101,847 shares as of December 31, 2020 and 2021, respectively) (8) (7) ​ (1) Additional paid-in capital 1,840,026 1,936,552 ​ 303,887 Accumulated other comprehensive income (loss) (46,429) (29,496) ​ (4,629) Accumulated deficit (2,456,649) (3,277,270) ​ (514,275) Total shareholders’ equity (deficit) (662,955) (1,370,116) ​ (215,002) Total liabilities and shareholders’ equity (deficit) 949,801 314,079 ​ 49,285 ​ Condensed statements of comprehensive loss ​ ​ ​ ​ ​ ​ ​ ​ ​ ​ ​ ​ For the Years Ended December 31, ​ ​ 2019 ​ 2020 ​ 2021 ​ 2021 ​ RMB RMB RMB US$ Revenues — — — — Cost of revenues — — — — General and administrative expenses (39,118) (23,598) (14,428) ​ (2,264) Selling expenses (2,938) (2,969) (2,090) (328) Operating loss (42,056) (26,567) (16,518) ​ (2,592) Equity in loss of subsidiaries (514,070) (621,932) (793,117) ​ (124,458) Interest income 1,977 588 — — Interest expense (6,481) (3,036) (1,459) (229) Foreign exchange gain 8,104 (18,962) (9,527) (1,495) Net loss (552,526) (669,909) (820,621) ​ (128,774) Other comprehensive income (loss), net of tax of nil foreign currency translation adjustments (8,664) 50,856 14,821 ​ 2,326 Total other comprehensive (loss) income (8,664) 50,856 14,821 ​ 2,326 Comprehensive loss (561,190) (619,053) (805,800) ​ (126,448) ​ Condensed statements of cash flows ​ ​ ​ ​ ​ ​ ​ ​ ​ ​ ​ ​ For the Years Ended December 31, ​ ​ 2019 ​ 2020 ​ 2021 ​ 2021 ​ RMB RMB RMB US$ Net cash (used in) generated from operating activities (31,460) 9,041 (9,301) ​ (1,460) Net cash (used in) generated from investing activities 311,716 (7,468) (88,546) ​ (13,895) Net cash (used in) generated from financing activities (280,483) — 110,876 17,399 ​ ​ ​ ​ ​ ​ ​ ​ ​ Exchange rate effect on cash 45 (34) (50) (7) ​ ​ ​ ​ ​ ​ ​ ​ ​ Net (decrease) increase in cash (182) 1,539 12,979 2,037 Cash at beginning of the year 722 540 2,079 326 ​ ​ ​ ​ ​ ​ ​ ​ ​ Cash at end of the year 540 2,079 15,058 2,363 ​ Basis of presentation For the presentation of the parent company only condensed financial information, the Company records its investment in subsidiaries under the equity method of accounting as prescribed in ASC 323, Investments - Equity Method and Joint Vent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4" t="inlineStr">
        <is>
          <t>Revenues, net of value-added tax</t>
        </is>
      </c>
      <c r="B3" s="6" t="n">
        <v>485633</v>
      </c>
      <c r="C3" s="7" t="n">
        <v>76206</v>
      </c>
      <c r="D3" s="6" t="n">
        <v>223011</v>
      </c>
      <c r="E3" s="6" t="n">
        <v>198363</v>
      </c>
    </row>
    <row r="4">
      <c r="A4" s="4" t="inlineStr">
        <is>
          <t>Cost of revenues</t>
        </is>
      </c>
      <c r="B4" s="5" t="n">
        <v>-542530</v>
      </c>
      <c r="C4" s="5" t="n">
        <v>-85135</v>
      </c>
      <c r="D4" s="5" t="n">
        <v>-209928</v>
      </c>
      <c r="E4" s="5" t="n">
        <v>-214193</v>
      </c>
    </row>
    <row r="5">
      <c r="A5" s="4" t="inlineStr">
        <is>
          <t>Gross profit (loss)</t>
        </is>
      </c>
      <c r="B5" s="5" t="n">
        <v>-56897</v>
      </c>
      <c r="C5" s="5" t="n">
        <v>-8929</v>
      </c>
      <c r="D5" s="5" t="n">
        <v>13083</v>
      </c>
      <c r="E5" s="5" t="n">
        <v>-15830</v>
      </c>
    </row>
    <row r="6">
      <c r="A6" s="3" t="inlineStr">
        <is>
          <t>Operating expenses:</t>
        </is>
      </c>
    </row>
    <row r="7">
      <c r="A7" s="4" t="inlineStr">
        <is>
          <t>Selling expenses</t>
        </is>
      </c>
      <c r="B7" s="5" t="n">
        <v>-53675</v>
      </c>
      <c r="C7" s="5" t="n">
        <v>-8423</v>
      </c>
      <c r="D7" s="5" t="n">
        <v>-25761</v>
      </c>
      <c r="E7" s="5" t="n">
        <v>-30241</v>
      </c>
    </row>
    <row r="8">
      <c r="A8" s="4" t="inlineStr">
        <is>
          <t>General and administrative expenses</t>
        </is>
      </c>
      <c r="B8" s="5" t="n">
        <v>-347746</v>
      </c>
      <c r="C8" s="5" t="n">
        <v>-54569</v>
      </c>
      <c r="D8" s="5" t="n">
        <v>-294823</v>
      </c>
      <c r="E8" s="5" t="n">
        <v>-315134</v>
      </c>
    </row>
    <row r="9">
      <c r="A9" s="4" t="inlineStr">
        <is>
          <t>Impairment of long-lived assets</t>
        </is>
      </c>
      <c r="B9" s="5" t="n">
        <v>0</v>
      </c>
      <c r="C9" s="5" t="n">
        <v>0</v>
      </c>
      <c r="D9" s="5" t="n">
        <v>-8500</v>
      </c>
      <c r="E9" s="5" t="n">
        <v>-76089</v>
      </c>
    </row>
    <row r="10">
      <c r="A10" s="4" t="inlineStr">
        <is>
          <t>Operating loss</t>
        </is>
      </c>
      <c r="B10" s="5" t="n">
        <v>-458318</v>
      </c>
      <c r="C10" s="5" t="n">
        <v>-71921</v>
      </c>
      <c r="D10" s="5" t="n">
        <v>-316001</v>
      </c>
      <c r="E10" s="5" t="n">
        <v>-437294</v>
      </c>
    </row>
    <row r="11">
      <c r="A11" s="4" t="inlineStr">
        <is>
          <t>Interest expense (including interest expense to related party amounting to RMB151, RMB41,918 and RMB13,532 (US$2,124) for the years ended December 31, 2019, 2020 and 2021, respectively)</t>
        </is>
      </c>
      <c r="B11" s="5" t="n">
        <v>-73789</v>
      </c>
      <c r="C11" s="5" t="n">
        <v>-11579</v>
      </c>
      <c r="D11" s="5" t="n">
        <v>-81359</v>
      </c>
      <c r="E11" s="5" t="n">
        <v>-28700</v>
      </c>
    </row>
    <row r="12">
      <c r="A12" s="4" t="inlineStr">
        <is>
          <t>Foreign exchange gain (loss) , net</t>
        </is>
      </c>
      <c r="B12" s="5" t="n">
        <v>-19925</v>
      </c>
      <c r="C12" s="5" t="n">
        <v>-3127</v>
      </c>
      <c r="D12" s="5" t="n">
        <v>-58686</v>
      </c>
      <c r="E12" s="5" t="n">
        <v>34990</v>
      </c>
    </row>
    <row r="13">
      <c r="A13" s="4" t="inlineStr">
        <is>
          <t>Gain (loss) on disposal of long-lived assets</t>
        </is>
      </c>
      <c r="B13" s="5" t="n">
        <v>0</v>
      </c>
      <c r="C13" s="5" t="n">
        <v>0</v>
      </c>
      <c r="D13" s="5" t="n">
        <v>677</v>
      </c>
      <c r="E13" s="5" t="n">
        <v>-1299</v>
      </c>
    </row>
    <row r="14">
      <c r="A14" s="4" t="inlineStr">
        <is>
          <t>Interest income (including interest income from related party amounting to RMB206, RMB127 and RMB3,447(US$541) for the years ended December 31, 2019, 2020 and 2021, respectively)</t>
        </is>
      </c>
      <c r="B14" s="5" t="n">
        <v>5894</v>
      </c>
      <c r="C14" s="5" t="n">
        <v>925</v>
      </c>
      <c r="D14" s="5" t="n">
        <v>8440</v>
      </c>
      <c r="E14" s="5" t="n">
        <v>9165</v>
      </c>
    </row>
    <row r="15">
      <c r="A15" s="4" t="inlineStr">
        <is>
          <t>Change in fair value of derivative liability</t>
        </is>
      </c>
      <c r="B15" s="5" t="n">
        <v>-39</v>
      </c>
      <c r="C15" s="5" t="n">
        <v>-6</v>
      </c>
      <c r="E15" s="5" t="n">
        <v>0</v>
      </c>
    </row>
    <row r="16">
      <c r="A16" s="4" t="inlineStr">
        <is>
          <t>Income (loss) from equity method investments</t>
        </is>
      </c>
      <c r="B16" s="5" t="n">
        <v>18163</v>
      </c>
      <c r="C16" s="5" t="n">
        <v>2850</v>
      </c>
      <c r="D16" s="5" t="n">
        <v>6021</v>
      </c>
      <c r="E16" s="5" t="n">
        <v>-5078</v>
      </c>
    </row>
    <row r="17">
      <c r="A17" s="4" t="inlineStr">
        <is>
          <t>Loss on disposal of subsidiaries</t>
        </is>
      </c>
      <c r="B17" s="5" t="n">
        <v>0</v>
      </c>
      <c r="C17" s="5" t="n">
        <v>0</v>
      </c>
      <c r="D17" s="5" t="n">
        <v>-14894</v>
      </c>
      <c r="E17" s="5" t="n">
        <v>0</v>
      </c>
    </row>
    <row r="18">
      <c r="A18" s="4" t="inlineStr">
        <is>
          <t>Other (expenses) income, net</t>
        </is>
      </c>
      <c r="B18" s="5" t="n">
        <v>-1223</v>
      </c>
      <c r="C18" s="5" t="n">
        <v>-192</v>
      </c>
      <c r="D18" s="5" t="n">
        <v>6312</v>
      </c>
      <c r="E18" s="5" t="n">
        <v>37138</v>
      </c>
    </row>
    <row r="19">
      <c r="A19" s="4" t="inlineStr">
        <is>
          <t>Gain on disposal of an equity method investment</t>
        </is>
      </c>
      <c r="B19" s="5" t="n">
        <v>0</v>
      </c>
      <c r="C19" s="5" t="n">
        <v>0</v>
      </c>
      <c r="D19" s="5" t="n">
        <v>7837</v>
      </c>
      <c r="E19" s="5" t="n">
        <v>0</v>
      </c>
    </row>
    <row r="20">
      <c r="A20" s="4" t="inlineStr">
        <is>
          <t>Loss before income tax</t>
        </is>
      </c>
      <c r="B20" s="5" t="n">
        <v>-529237</v>
      </c>
      <c r="C20" s="5" t="n">
        <v>-83050</v>
      </c>
      <c r="D20" s="5" t="n">
        <v>-441653</v>
      </c>
      <c r="E20" s="5" t="n">
        <v>-391078</v>
      </c>
    </row>
    <row r="21">
      <c r="A21" s="4" t="inlineStr">
        <is>
          <t>Income tax (expenses) benefit</t>
        </is>
      </c>
      <c r="B21" s="5" t="n">
        <v>6565</v>
      </c>
      <c r="C21" s="5" t="n">
        <v>1030</v>
      </c>
      <c r="D21" s="5" t="n">
        <v>37624</v>
      </c>
      <c r="E21" s="5" t="n">
        <v>38986</v>
      </c>
    </row>
    <row r="22">
      <c r="A22" s="4" t="inlineStr">
        <is>
          <t>Net loss</t>
        </is>
      </c>
      <c r="B22" s="5" t="n">
        <v>-522672</v>
      </c>
      <c r="C22" s="5" t="n">
        <v>-82020</v>
      </c>
      <c r="D22" s="5" t="n">
        <v>-404029</v>
      </c>
      <c r="E22" s="5" t="n">
        <v>-352092</v>
      </c>
    </row>
    <row r="23">
      <c r="A23" s="4" t="inlineStr">
        <is>
          <t>Net loss attributable to noncontrolling interests</t>
        </is>
      </c>
      <c r="B23" s="5" t="n">
        <v>251245</v>
      </c>
      <c r="C23" s="5" t="n">
        <v>39426</v>
      </c>
      <c r="D23" s="5" t="n">
        <v>94040</v>
      </c>
      <c r="E23" s="5" t="n">
        <v>45043</v>
      </c>
    </row>
    <row r="24">
      <c r="A24" s="4" t="inlineStr">
        <is>
          <t>Net loss attributable to Concord Medical Services Holdings Limited</t>
        </is>
      </c>
      <c r="B24" s="6" t="n">
        <v>-271427</v>
      </c>
      <c r="C24" s="7" t="n">
        <v>-42594</v>
      </c>
      <c r="D24" s="6" t="n">
        <v>-309989</v>
      </c>
      <c r="E24" s="6" t="n">
        <v>-307049</v>
      </c>
    </row>
    <row r="25">
      <c r="A25" s="3" t="inlineStr">
        <is>
          <t>Loss per share for Class A and Class B ordinary shares:</t>
        </is>
      </c>
    </row>
    <row r="26">
      <c r="A26" s="4" t="inlineStr">
        <is>
          <t>Basic and diluted | (per share)</t>
        </is>
      </c>
      <c r="B26" s="9" t="n">
        <v>-6.26</v>
      </c>
      <c r="C26" s="10" t="n">
        <v>-0.98</v>
      </c>
      <c r="D26" s="9" t="n">
        <v>-5.11</v>
      </c>
      <c r="E26" s="9" t="n">
        <v>-4.24</v>
      </c>
    </row>
    <row r="27">
      <c r="A27" s="3" t="inlineStr">
        <is>
          <t>Weighted average number of class A and class B ordinary shares outstanding:</t>
        </is>
      </c>
    </row>
    <row r="28">
      <c r="A28" s="4" t="inlineStr">
        <is>
          <t>Basic and diluted</t>
        </is>
      </c>
      <c r="B28" s="5" t="n">
        <v>131053858</v>
      </c>
      <c r="C28" s="5" t="n">
        <v>131053858</v>
      </c>
      <c r="D28" s="5" t="n">
        <v>131053858</v>
      </c>
      <c r="E28" s="5" t="n">
        <v>130238498</v>
      </c>
    </row>
    <row r="29">
      <c r="A29" s="3" t="inlineStr">
        <is>
          <t>Other comprehensive income (loss), net of tax of nil</t>
        </is>
      </c>
    </row>
    <row r="30">
      <c r="A30" s="4" t="inlineStr">
        <is>
          <t>Foreign currency translation, net tax of nil</t>
        </is>
      </c>
      <c r="B30" s="6" t="n">
        <v>14821</v>
      </c>
      <c r="C30" s="7" t="n">
        <v>2326</v>
      </c>
      <c r="D30" s="6" t="n">
        <v>50856</v>
      </c>
      <c r="E30" s="6" t="n">
        <v>-8664</v>
      </c>
    </row>
    <row r="31">
      <c r="A31" s="4" t="inlineStr">
        <is>
          <t>Total other comprehensive income (loss), net of tax</t>
        </is>
      </c>
      <c r="B31" s="5" t="n">
        <v>14821</v>
      </c>
      <c r="C31" s="5" t="n">
        <v>2326</v>
      </c>
      <c r="D31" s="5" t="n">
        <v>50856</v>
      </c>
      <c r="E31" s="5" t="n">
        <v>-8664</v>
      </c>
    </row>
    <row r="32">
      <c r="A32" s="4" t="inlineStr">
        <is>
          <t>Comprehensive loss</t>
        </is>
      </c>
      <c r="B32" s="5" t="n">
        <v>-507851</v>
      </c>
      <c r="C32" s="5" t="n">
        <v>-79694</v>
      </c>
      <c r="D32" s="5" t="n">
        <v>-353173</v>
      </c>
      <c r="E32" s="5" t="n">
        <v>-360756</v>
      </c>
    </row>
    <row r="33">
      <c r="A33" s="4" t="inlineStr">
        <is>
          <t>Comprehensive loss attributable to noncontrolling interests</t>
        </is>
      </c>
      <c r="B33" s="5" t="n">
        <v>-251245</v>
      </c>
      <c r="C33" s="5" t="n">
        <v>-39426</v>
      </c>
      <c r="D33" s="5" t="n">
        <v>-94040</v>
      </c>
      <c r="E33" s="5" t="n">
        <v>-43930</v>
      </c>
    </row>
    <row r="34">
      <c r="A34" s="4" t="inlineStr">
        <is>
          <t>Comprehensive loss attributable to Concord Medical Services Holdings Limited</t>
        </is>
      </c>
      <c r="B34" s="5" t="n">
        <v>-256606</v>
      </c>
      <c r="C34" s="5" t="n">
        <v>-40268</v>
      </c>
      <c r="D34" s="5" t="n">
        <v>-259133</v>
      </c>
      <c r="E34" s="5" t="n">
        <v>-316826</v>
      </c>
    </row>
    <row r="35">
      <c r="A35" s="4" t="inlineStr">
        <is>
          <t>Equipment Leasing Revenues</t>
        </is>
      </c>
    </row>
    <row r="36">
      <c r="A36" s="4" t="inlineStr">
        <is>
          <t>Revenues, net of value-added tax</t>
        </is>
      </c>
      <c r="B36" s="5" t="n">
        <v>42484</v>
      </c>
      <c r="C36" s="5" t="n">
        <v>6667</v>
      </c>
      <c r="D36" s="5" t="n">
        <v>52906</v>
      </c>
      <c r="E36" s="5" t="n">
        <v>58559</v>
      </c>
    </row>
    <row r="37">
      <c r="A37" s="4" t="inlineStr">
        <is>
          <t>Cost of revenues</t>
        </is>
      </c>
      <c r="B37" s="5" t="n">
        <v>-40539</v>
      </c>
      <c r="C37" s="5" t="n">
        <v>-6361</v>
      </c>
      <c r="D37" s="5" t="n">
        <v>-36911</v>
      </c>
      <c r="E37" s="5" t="n">
        <v>-77730</v>
      </c>
    </row>
    <row r="38">
      <c r="A38" s="4" t="inlineStr">
        <is>
          <t>Services and other revenues</t>
        </is>
      </c>
    </row>
    <row r="39">
      <c r="A39" s="4" t="inlineStr">
        <is>
          <t>Revenues, net of value-added tax</t>
        </is>
      </c>
      <c r="B39" s="5" t="n">
        <v>383828</v>
      </c>
      <c r="C39" s="5" t="n">
        <v>60230</v>
      </c>
      <c r="D39" s="5" t="n">
        <v>140050</v>
      </c>
      <c r="E39" s="5" t="n">
        <v>117027</v>
      </c>
    </row>
    <row r="40">
      <c r="A40" s="4" t="inlineStr">
        <is>
          <t>Cost of revenues</t>
        </is>
      </c>
      <c r="B40" s="5" t="n">
        <v>-441510</v>
      </c>
      <c r="C40" s="5" t="n">
        <v>-69283</v>
      </c>
      <c r="D40" s="5" t="n">
        <v>-143443</v>
      </c>
      <c r="E40" s="5" t="n">
        <v>-119096</v>
      </c>
    </row>
    <row r="41">
      <c r="A41" s="4" t="inlineStr">
        <is>
          <t>Medicine income</t>
        </is>
      </c>
    </row>
    <row r="42">
      <c r="A42" s="4" t="inlineStr">
        <is>
          <t>Revenues, net of value-added tax</t>
        </is>
      </c>
      <c r="B42" s="5" t="n">
        <v>59321</v>
      </c>
      <c r="C42" s="5" t="n">
        <v>9309</v>
      </c>
      <c r="D42" s="5" t="n">
        <v>30055</v>
      </c>
      <c r="E42" s="5" t="n">
        <v>22777</v>
      </c>
    </row>
    <row r="43">
      <c r="A43" s="4" t="inlineStr">
        <is>
          <t>Cost of revenues</t>
        </is>
      </c>
      <c r="B43" s="6" t="n">
        <v>-60481</v>
      </c>
      <c r="C43" s="7" t="n">
        <v>-9491</v>
      </c>
      <c r="D43" s="6" t="n">
        <v>-29574</v>
      </c>
      <c r="E43" s="6" t="n">
        <v>-1736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2. SUBSEQUENT EVENTS Failed sales-leaseback transaction In February 2022, the Company’s subsidiary, Shanghai Medstar Financial Leasing Company Limited (“Shanghai Medstar”) entered into a failed sales-leaseback agreement with Zhejiang Marine Leasing Ltd, a related party of this Group, with the amount of RMB110,000 (US$17,261) and the term of five years. Shanghai Medstar acted as seller-lessee but did not effectively transfer control of the underlying asset to the buyer-lessor and the transaction was accounted as financing. The Company has received the amount by the date of this report. ​ Establishment of new LLP ​ In February 2022, the Company’s subsidiary, Shanghai Medstar entered into a partnership agreement with Shanghai Xinfu enterprise management center LLP ("Shanghai Xinfu") to establish Shanghai Xinhe enterprise management center LLP in order to improve economic benefits and expand business scale. According to the partnership agreement, Shanghai Xinfu acts as general partner, Shanghai Medstar acts as limited partner, and the subscription amount of Shanghai Medstar is RMB220,000 (US$34,5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United States generally accepted accounting principles (“U.S. GAAP”).</t>
        </is>
      </c>
    </row>
    <row r="5">
      <c r="A5" s="4" t="inlineStr">
        <is>
          <t>Going Concern</t>
        </is>
      </c>
      <c r="B5" s="4" t="inlineStr">
        <is>
          <t>Going Concern The Company experienced net loss from continuing operations of RMB352,092, RMB404,029, RMB522,672 (US$82,020) for the years ended December 31, 2019, 2020 and 2021, respectively, and negative cash flows from operating activities of approximately RMB229,766 and RMB359,313 (US$56,387) for the years ended December 31, 2020 and 2021, respectively. As of December 31, 2021, the Company had cash position of RMB157,386 (US$24,697), negative working capital of RMB220,046 (US$34,529), an accumulated deficit of RMB3,277,270 (US$514,275). These adverse conditions indicate that there is substantial doubt about the Company’s ability to continue as a going concern. In 2022, the Group entered into a failed sales-leaseback agreement which was actually a financing with the amount of RMB 110,000 (US$17,261) by the date of this report to improve its liquidity. Meanwhile, the Group will focus on the following activities: (1) the Group plans to seek additional equity financing from new investors into its hospital business operation; (2) the Group plans to improve the profitability of network business and hospital business through upgrading cloud system solutions, developing internet hospital business, accelerating the transformation of scientific research and training achievements into clinical application and so on; (3) the Group is currently focusing on improving operation efficiency and cost reduction to standardize operations, enhance internal controls, and create synergy of the Company’s resources. Therefore, management believed that the substantial doubt about the Company’s ability to continue as a going concern within one year after the date the financial statements are issued has been alleviated. Based on cash flows projection from operating and financing activities and existing balance of cash and cash equivalents, management concludes that the Company has sufficient funds for sustainable operations and it will be able to meet its payment obligations from operations and debt related commitments for the next twelve months from the issuance of the consolidated financial statements. Based on the above considerations, the accompanying financial statements have been prepared in accordance with U.S. GAAP, on a going concern basis, which contemplates the realization of assets and the satisfaction of liabilities and commitments in the normal course of business. The financial statements do not include any adjustments relating to the recoverability and classification of asset and amounts and classification of liabilities that may be necessary should the Company be unable to continue as a going concer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impairment of long-lived assets and goodwill, expected credit losses for accounts receivable and other receivables included in prepayments and other current assets, purchase price allocation, fair value measurement of retained noncontrolling interest after losing control of subsidiary, measurement of available for sale debt securities, unrecognized tax benefits, realization of deferred tax assets, share-based compensation expenses, incremental borrowing rate of right-of-use assets and related lease obligation, and fair value measurement of derivative liability. Actual results could materially differ from those estimates.</t>
        </is>
      </c>
    </row>
    <row r="7">
      <c r="A7" s="4" t="inlineStr">
        <is>
          <t>Principles of consolidation</t>
        </is>
      </c>
      <c r="B7" s="4" t="inlineStr">
        <is>
          <t>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t>
        </is>
      </c>
    </row>
    <row r="8">
      <c r="A8" s="4" t="inlineStr">
        <is>
          <t>Foreign currency translation and transactions</t>
        </is>
      </c>
      <c r="B8" s="4" t="inlineStr">
        <is>
          <t>Foreign currency translation and transactions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t>
        </is>
      </c>
    </row>
    <row r="9">
      <c r="A9" s="4" t="inlineStr">
        <is>
          <t>Convenience translation</t>
        </is>
      </c>
      <c r="B9" s="4" t="inlineStr">
        <is>
          <t>Convenience translation Amounts in U.S. dollars are presented for the convenience of the reader and are translated at the noon buying rate of RMB6.3726 to US$1.00 on December 30, 2021 as published on the website of the Federal Reserve Board. No representation is made that the RMB amounts could have been, or could be, converted into US$ at such rate.</t>
        </is>
      </c>
    </row>
    <row r="10">
      <c r="A10" s="4" t="inlineStr">
        <is>
          <t>Business combination and noncontrolling interests</t>
        </is>
      </c>
      <c r="B10" s="4" t="inlineStr">
        <is>
          <t>Business combination and noncontrolling interests The Group accounts for business combinations using the purchase method of accounting in accordance with ASC 805, Business Combinations The Group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When the noncontrolling interest is mandatory redeemable on a fixed or determinable date, the noncontrolling interest is classified as liabiliti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z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t>
        </is>
      </c>
    </row>
    <row r="11">
      <c r="A11" s="4" t="inlineStr">
        <is>
          <t>Cash and cash equivalents</t>
        </is>
      </c>
      <c r="B11" s="4" t="inlineStr">
        <is>
          <t>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t>
        </is>
      </c>
    </row>
    <row r="12">
      <c r="A12" s="4" t="inlineStr">
        <is>
          <t>Restricted cash</t>
        </is>
      </c>
      <c r="B12" s="4" t="inlineStr">
        <is>
          <t>Restricted cash Restricted cash represents cash pledged to financial institutions as collateral for the Group’s short-term and long-term borrowings and was recorded under non-current on the classification of the underlying bank borrowings (note 18). Such restricted cash is not available to fund the general liquidity needs of the Group.</t>
        </is>
      </c>
    </row>
    <row r="13">
      <c r="A13" s="4" t="inlineStr">
        <is>
          <t>Long-term investments</t>
        </is>
      </c>
      <c r="B13" s="4" t="inlineStr">
        <is>
          <t>Long-term investments The Group’s long-term investments consist of equity investments without readily determinable fair value,equity method investments and available-for-sale debt securities. The Group adopted ASC 321, Investments-Equity Securities, (“ASC 321”) on January 1, 2018 and the cumulative effect of adopting the new standard on opening accumulated deficit was not materia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Subtopic 323-10, Investments-Equity Method and Joint Ventures: Overall Debt securities that the Group has the intent to hold the security for a long period or may sell the security in response to the changes in economic conditions are classified as available-for-sale. The Company reported it at fair value which was estimated using the net asset value in accordance with ASC 820-10-15-4 and the unrealized gains or losses from the changes in fair values are included in accumulated other comprehensive income. Upon sale, realized gains and losses are reported in net income.</t>
        </is>
      </c>
    </row>
    <row r="14">
      <c r="A14" s="4" t="inlineStr">
        <is>
          <t>Goodwill</t>
        </is>
      </c>
      <c r="B14" s="4" t="inlineStr">
        <is>
          <t>Goodwill Goodwill represents the excess of the purchase price over the amounts assigned to the fair value of the assets acquired and the liabilities assumed of an acquired business. In accordance with ASC Topic 350, Goodwill and Other Intangible Assets In accordance with ASC 350, the Group assigned and assessed goodwill for impairment at the reporting unit level. A reporting unit is an operating segment or one level below the operating segment. After the disposal of the CHS in 2020, the Group divided its business into two reporting units, including network business and hospital business as of December 31, 2020 and 2021. Goodwill resulted from the acquisitions of subsidiaries during the years ended December 31, 2020 was assigned to hospital business reporting unit. And the goodwill resulted from the acquisitions of subsidiaries during the years ended December 31, 2021 was assigned to network business reporting unit. The Group early adopted ASU No. 2017-04, Simplifying the Test for Goodwill Impairment For the year ended December 31, 2020 and 2021, the Company elected to bypass the qualitative assessment and proceed directly to performing the quantitative goodwill impairment testing. The Company considered the future discounted cash flows expected to be generated by the hospital business and network business respectively to determine the fair value of each reporting unit. In determine the fair value of each reporting unit, the Company estimated significant assumptions including revenue growth rate, operating margin, capital expenditure, terminal growth rate and discount rate. The assumptions may be significantly affected by unexpected changes in future economic and market conditions, including the impact of COVID-19, as well as regulatory requirements. The Company did not record any impairment loss for the years ended December 31, 2020 and 2021 as the fair value of the reporting unit is in excess of its carrying value.</t>
        </is>
      </c>
    </row>
    <row r="15">
      <c r="A15" s="4" t="inlineStr">
        <is>
          <t>Accounts receivable and credit losses for doubtful accounts</t>
        </is>
      </c>
      <c r="B15" s="4" t="inlineStr">
        <is>
          <t>Accounts receivable and credit losses for doubtful accounts Accounts receivable are recognized and carried at the original carrying amount less allowance for credit losses. On January 1, 2020, the Company adopted Accounting Standards Update (ASU) 2016-13, “Financial Instruments – Credit Losses (Topic 326): Measurement of Credit Losses on Financial Instruments” (“ASU 2016-13”) which requires the measurement and recognition of expected credit losses for financial assets held at amortized cost, using a modified retrospective transition method and did not restate the comparable periods, which resulted in a cumulative-effect adjustment to decrease the opening balance of retained earnings on January 1, 2020 by RMB 1,223 , representing the allowance for credit losses for account receivable, other current assets and net investment in direct financing lease and corresponding deferred tax impact. The Group maintains an allowance for credit losses for accounts receivable and other receivables included in prepayments and other current assets, which is recorded as an offset to accounts receivable and other receivables included in prepayments and other current assets, and the estimated credit losses charged to the allowance is classified as “General and administrative expenses” in the consolidated statements of comprehensiv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The provision for expected credit losses is estimated based on the types of receivables and relevant customers, management’s experience with collection trends and the current and expected economic and business conditions. The Group evaluates the provision for expected credit losses on a regular basis and adjusts the provision based on changes in the customers’ circumstances and other available information. In determining the amount of the allowance for credit losses, the Group considers historic collection experience, the age of the accounts receivable and other receivables included in prepayments and other current assets, credit quality of the Group’s customers or creditors, current economic conditions, reasonable and supportable forecasts of future economic conditions, and other factors that may affect the customer’s ability to pay. The significant assumptions used includes the disaggregation criteria and the estimated loss rates related to account receivables, and the credit rating of debtors’ probability of default and loss rates given default related to other receivables. The receivable balances are written off when they are deemed uncollectible. The Group generally does not require collateral from its customers.</t>
        </is>
      </c>
    </row>
    <row r="16">
      <c r="A16" s="4" t="inlineStr">
        <is>
          <t>Inventories</t>
        </is>
      </c>
      <c r="B16" s="4" t="inlineStr">
        <is>
          <t>Inventories Inventories, consisting of medicine, medical supplies and low-value consumables, are accounted for using the individual pricing method, and are valued at the lower of cost or market.</t>
        </is>
      </c>
    </row>
    <row r="17">
      <c r="A17" s="4" t="inlineStr">
        <is>
          <t>Loan receivables</t>
        </is>
      </c>
      <c r="B17" s="4" t="inlineStr">
        <is>
          <t>Loan receivables Loan receivables represented the loans to related parties and third parties, which were measured at amortized cost and reported in the consolidated balance sheets at outstanding principle. Loan receivables with collection period within one year are classified as prepayments and other current assets in the consolidated balance sheets. Cash paid for loan originations and cash received from loan repayments are classified as operating activities in the consolidated statements of cash flows.</t>
        </is>
      </c>
    </row>
    <row r="18">
      <c r="A18" s="4" t="inlineStr">
        <is>
          <t>Leases</t>
        </is>
      </c>
      <c r="B18" s="4" t="inlineStr">
        <is>
          <t>Leases Lessee Accounting The Group leases office space, and land use rights. The Group’s offices leases generally have lease terms between 1 to 20 years. The Group’s lease agreements include fixed and variable lease payments and do not contain material residual value guarantees. The Group’s leases do not contain restrictions or covenants that restrict the Group from incurring other financial obligation. The Group also makes upfront payments to acquire the leased land from the owners, with lease periods of 50 years (“land use right”). There is no ongoing payment under the terms of these land use rights. The Group determines if an arrangement is a lease at inception and classifies leases as operating or finance leases in accordance with the recognition criteria in ASC 842 20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included in the lease payments equals or exceeds substantially all of the fair value of the underlying asset. e. The underlying asset is of such a specialized nature that it is expected to have no alternative use to the lessor at the end of the lease term. The Group classifies a lease as an operating lease when it does not meet any one of these criteria. For operating leases, the Group recognizes a right-of-use (“ROU”) asset and a lease liability based on the present value of the lease payments over the lease term on the consolidated balance sheets at commencement date. Lease expense is recorded on a straight-line basis over the lease term. As the Group’s leases do not provide an implicit rate, the Group estimates its incremental borrowing rate based on the information available at the commencement date in determining the present value of lease payments. In estimating its incremental borrowing rate, the Group considers its credit rating, nature of underlying asset, and publicly available data of borrowing rates for loans of similar amount, currency and term as the lease. When the Group enters into sale-leaseback transactions as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it is a failed sales-leaseback transaction and subsequently accounted for as a financing arrangement. Lessor Accounting The Group provides sales-type, direct financing and operating leases of various medical equipment primarily to hospitals in the PRC for periods ranging from 5 to 20 years. The Group classifies a lease as a sales-type lease in accordance with the recognition criteria in ASC 842-20-25 if the lease meets any one of the criteria mentioned above when determining a finance lease. For sales-type leases, the Group derecognizes the underlying asset and recognizes the net investment in the lease which is the sum of the lease receivable when collectability is probable at lease commencement. All initial direct costs are expensed at commencement date. The Group subsequently recognize interest income over the lease term using the effective interest method. Many of the Group’s leases contain variable lease payments based on the revenue or profit generated from the hospitals’ use of the underlying assets, the specific amounts of which are agreed monthly with the hospitals and settled based on the Group’s payment terms. In such circumstances, the Group recognizes a selling loss at commencement for the difference between the net investment in the lease and the carrying amount of the underlying asset. The Group does not include variable lease payments in the net investment in the lease and such payments are recognized as income in profit or loss in the period when the facts and circumstances on which the variable lease payments are based occur. When none of the criteria in ASC 842-20-25-2 are met, the Group classifies a lease as either a direct financing lease or an operating lease. The Group classifies as a direct financing lease if (i) the present value of the sum of lease payments and any residual value guarantee equals or exceeds substantially all the fair value of the underlying asset; and (ii) it is probable at inception that it will collect the lease payments plus any amount necessary to satisfy a residual value guarantee. If both of the criteria above are not met, the lease is classified as an operating lease. A general description of the Group’s lease income for each type of lease arrangement was as follows: i. The Group provides diagnostic imaging and/or radiation oncology system (“medical equipment”) to hospitals in the PRC through lease arrangements ranging from 5 to 20 years. In certain circumstances, the Group also provides full-time qualified system technician responsible for certain management services related to the radiotherapy or diagnostic services being performed by the hospital centers’ doctors to their patients. The Group receives a portion of the hospital’s revenue or profits from delivering the diagnostic imaging and / or radiation oncology services to patients, based on the revenue-sharing or profit-sharing formula predetermined in the contracts. The Group evaluates such arrangements at inception to determine whether they contain a lease and the lease classification under ASC 842. Most of such arrangements are classified as sales-type leases since these agreements often include an option to the hospitals to purchase the underlying asset which the hospitals are reasonably certain to exercise. Variable lease payments are fully constrained at inception of the contract. Variable fees are included in the arrangement transaction price when significant reversal is not expected to occur, which is the time when the hospital calculates the profit sharing under the arrangement and agreed upon by both parties, typically at month end. The Group’s arrangements may contain lease and non-lease components. Non-lease components primarily include payments for maintenance, update and consultation services related to the medical equipment. The Group allocates the lease and non-lease components of the contract consideration on a relative standalone selling price basis. ii. The Group elected the package of practical expedients which allowed the Group not to separate lease and non-lease components for diagnostic imaging and /or radiation oncology systems assets and recognizes profit sharing revenue under ASC 842. If there is a non-lease component whose pattern and timing is not the same the Group allocates the consideration on a relative standalone selling price basis. iii. The Group purchases hospital equipment from third party equipment manufacturers which is installed at various hospitals throughout the PRC. The hospitals utilize the hospital equipment radiotherapy or diagnostic services being performed by the hospital centers’ doctors to their patients. These lease arrangements include either title transfer upon maturity of the lease term or bargain purchase option held by the hospital. The Group receives fixed monthly rental payments from the hospital, which on a discounted basis does not give rise to any dealer profit. The Group records revenue attributable to direct financing leases so as to produce a constant rate of return on the balance of the net investment in the lease.</t>
        </is>
      </c>
    </row>
    <row r="19">
      <c r="A19" s="4" t="inlineStr">
        <is>
          <t>Property, plant and equipment, net</t>
        </is>
      </c>
      <c r="B19" s="4" t="inlineStr">
        <is>
          <t>Property, plant and equipment, net Property, plant and equipment are stated at cost and are depreciated using the straight-line method over the estimated useful lives of the assets, as follows: ​ ​ ​ ​ ​ ​ ​ ​ Estimated ​ ​ ​ ​ residual Category ​ Estimated useful life ​ value Buildings 20‑50 years — Medical equipment* 5‑20 years — Electronic and office equipment 3‑5 years — Motor vehicles 5 years — Leasehold improvement and building improvement shorter — * The cost of the asset is amortized over the estimated useful life. However, if ownership is transferred at the end of the lease term, the cost of the asset is amortized over the shorter of customer contract or the useful life of the asset which ranges from 5 to 20 years.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During the years ended December 31, 2019, 2020 and 2021 total interest costs incurred amounted to RMB110,319, RMB148,642 and RMB139,873 (US$21,949), respectively, in which interest costs capitalized amounted to RMB81,619, RMB67,283 and RMB66,084 (US$10,370), respectively.</t>
        </is>
      </c>
    </row>
    <row r="20">
      <c r="A20" s="4" t="inlineStr">
        <is>
          <t>Intangible assets, net</t>
        </is>
      </c>
      <c r="B20" s="4" t="inlineStr">
        <is>
          <t>Intangible assets, net Intangible assets are carried at cost less accumulated amortization and any recorded impairment. Intangible assets acquired in a business combination were recognized initially at fair value at the date of acquisition. The operating license relates to the medical business qualification and permission for medical equipment operation. The favorable leases relate to favorable lease terms as lessee based on market conditions that exist on the date of acquisition and are amortized over the remaining term of the leases.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technology relates to AI technology. The estimated useful life for the intangible assets is as follows: ​ ​ ​ ​ ​ Estimated ​ ​ useful life Operating license 20 Favorable leases 12-17 Customer relationship 5‑16 Operating leases 9‑16 Software 3‑5 Technology ​ 10 years</t>
        </is>
      </c>
    </row>
    <row r="21">
      <c r="A21" s="4" t="inlineStr">
        <is>
          <t>Impairment of long-lived assets</t>
        </is>
      </c>
      <c r="B21" s="4" t="inlineStr">
        <is>
          <t>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management utilizes significant assumptions including revenue growth rate operating margin, capital expenditure and discount rate. These assumptions might be affected by expectations about future market and economic conditions, including the impact of COVID-19, as well as regulatory requirements. Impairment loss on long-lived assets of RMB76,089, RMB8,500 and nil was recognized for the years ended December 31, 2019, 2020 and 2021, respectively.</t>
        </is>
      </c>
    </row>
    <row r="22">
      <c r="A22" s="4" t="inlineStr">
        <is>
          <t>Derivative liability</t>
        </is>
      </c>
      <c r="B22" s="4" t="inlineStr">
        <is>
          <t>Derivative liability The Group evaluates its borrowings to determine if the contract or embedded component of the contract qualifies as derivatives to be separately accounted for in accordance with ASC 815, “Derivatives and Hedging”. The result of this accounting treatment is that the fair value of the embedded derivative, if required to be bifurcated, is marked-to-market at each balance sheet date and recorded as a liability. The change in fair value is recorded as fair value change from derivative in the financial statements (note 21).</t>
        </is>
      </c>
    </row>
    <row r="23">
      <c r="A23" s="4" t="inlineStr">
        <is>
          <t>Treasury stock</t>
        </is>
      </c>
      <c r="B23" s="4" t="inlineStr">
        <is>
          <t>Treasury stock The Company has share repurchase programs where the shares are acquired and subject to cancellation. When a corporation’s stock is repurchased for constructive retirement with or without an intention to retire the stock formally in accordance with applicable laws, an excess of par or stated value over the cost of treasury shares shall be credited to additional paid-in capital.</t>
        </is>
      </c>
    </row>
    <row r="24">
      <c r="A24" s="4" t="inlineStr">
        <is>
          <t>Fair value of financial instruments</t>
        </is>
      </c>
      <c r="B24" s="4" t="inlineStr">
        <is>
          <t>Fair value of financial instruments Financial instruments include cash and cash equivalents, restricted cash, accounts receivable, certain other current assets, net investment in direct financing leases, certain long-term investments, certain other non-current assets, short-term and long-term bank and other borrowings, accounts payables, certain other current liabilities, dividend payable, derivative liability and certain other long-term liabilities. The carrying amounts of the Group’s cash and cash equivalents, accounts receivable, certain other current assets and accounts payable approximate fair value because of their short maturities. The available for sale debt securities are recorded at fair value that measured using net asset value per share as a practical expedient shall not be categorized within the fair value hierarchy in accordance with ASC 820-10-35-54B. The derivative liability is recorded at fair value in accordance with ASC 815.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t>
        </is>
      </c>
    </row>
    <row r="25">
      <c r="A25" s="4" t="inlineStr">
        <is>
          <t>Revenue recognition</t>
        </is>
      </c>
      <c r="B25" s="4" t="inlineStr">
        <is>
          <t>Revenue recognition The Group recognizes revenue to depict the transfer of promised goods or services to customers in an amount that reflects the consideration to which the Group expects to receive in exchange for those goods or services using the five steps defined under ASC Topic 606. The Group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Group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The Group recognizes revenues net of value added taxes (“VAT”). If revenue recognition is deferred to a later period, the related VAT are also deferred and will be recognized only upon recognition of the deferred revenue. ASC 606 revenue i. The Group provides stand-alone management and technical support services to certain hospitals which already possess radiotherapy and diagnostic equipment. Management support services typically include the provision of diagnosis and treatment techniques, expert support, advertising and promotion as well as comprehensive operational management services. Technical support services mainly include maintenance and upgrade of the radiotherapy and diagnostic equipment. Combining our management and technical support services, our planned cloud system solutions provides a more comprehensive set of services, from pre-purchasing consultation to equipment installation and maintenance. The fees for management and technical support are calculated based on a predetermined percentage of monthly revenue generated by the hospital unit or in limited instances on a fixed monthly fee. Variable fees are fully constrained at contract inception due to the uncertainty of the hospital units’ monthly revenue. Variable fees are included in the transaction price when a significant reversal of revenue recognized is not expected to occur, typically upon receipt of the monthly revenue statement from hospitals. Fixed monthly fees are recognized ratably over the service term. ii. Medical solution represented sales of different sets of medical equipment like CT machines, DR machines and respirators to procurement agent of the hospitals in PRC, and the sales of consumables such as surgical supplies to certain hospitals in PRC. For most of the medical solution contracts, the Group is primarily responsible for fulfilling the promise to provide the specified medical equipment with the inventory risk before the equipment has been transferred, and the Group also has the discretion in establishing the price. As a result, the Group acts as a principal under these contracts and management recognizes revenue on a gross basis. While under some of the medical solution contracts, the Group acts primarily as a reseller and does not have pricing authority or have title to the inventory prior to delivery to the hospital. The Group is an agent and generally records revenue related to consumables sales on a net basis when the consumables are delivered to the customer and the sales price is determinable. iii. Brand royalty fees represented the right to use the brand of Meizhong Jiahe by several newly set-up specialty cancer hospitals on a fixed annual fee. Fixed annum fees are recognized ratably over the service term. iv. Hospital revenue consists of medicine income and medical service income.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The Group is a principal as it is primarily responsible for providing medical services to the income, controls the promised services before transferring to patients, and has pricing discretion. The Group generally records revenue generated from medical service on a gross basis. In limited instances, the patient services are provided by visiting consultants, who are doctors/medical experts without labor contracts with the Group and not considered as the Group’s employees. As the visiting consultants have the discretion to take their patients to other hospital for the required treatment and set their own consultation fee charged to patients, the Group is an agent in such arrangement. The Group collects fees on behalf of the visiting consultants and records revenue at the net amounts as commissions. v. Medicine income includes medicine prescribed to patients during or after treatment by the doctors in the Group’s hospital business. The Group is a principal as it is primarily responsible for providing medicine to the patients and has pricing discretion. The Group generally records medicine income on a gross basis.</t>
        </is>
      </c>
    </row>
    <row r="26">
      <c r="A26" s="4" t="inlineStr">
        <is>
          <t>Cost of revenue</t>
        </is>
      </c>
      <c r="B26" s="4" t="inlineStr">
        <is>
          <t>Cost of revenue A.Network costs Network costs mainly consist of the amortization of acquired intangibles, depreciation of medical equipment purchased, installed and operated in the network of centers and other costs, including salaries and material costs of medical supplies. (1) Costs of lease and management service arrangements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sales-type lease Cost of sales-type lease as a lessor is recorded as the carrying value of the underlying asset at lease commencement. (3) Cost of management and technical support Cost of management and technical support mainly include labor costs, and, where applicable, medical consumables and maintenance expenses which are expensed as incurred. (4) Cost of medical solution Cost of medical solution, recorded either gross or net against the related revenue, includes the cost of the medical equipment and consumables purchased, and other direct costs involved in the consumables sales. B.Hospital costs Hospital costs mainly include medicine costs, medical consumables, labor costs of doctors, nurses and other staff involved in the care or treatment of patients, depreciation, hospital buildings rental fee, utilities as well as other related costs incurred in the normal business of a hospital.</t>
        </is>
      </c>
    </row>
    <row r="27">
      <c r="A27" s="4" t="inlineStr">
        <is>
          <t>Income taxes</t>
        </is>
      </c>
      <c r="B27" s="4" t="inlineStr">
        <is>
          <t>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 In accordance with the provisions of ASC 740, the Group recognizes in its financial statements the impact of a tax position if a tax return position or futur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Group’s estimated liability for unrecognized tax positions which are included in the “accrued expenses and other liabilities” account and “accrued unrecognized tax benefits and surcharges, non-current portion” accounts are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28">
      <c r="A28" s="4" t="inlineStr">
        <is>
          <t>Share-based compensation</t>
        </is>
      </c>
      <c r="B28" s="4" t="inlineStr">
        <is>
          <t>Share-based compensation Share-based awards and restricted shares granted to employees are accounted for under ASC 718, Compensation-Stock Compensation In accordance with ASC 718 , The Group adopted ASU 2018-07 on January 1, 2019 using the modified retrospective method and measures equity awards using their fair value on grant date. The impact of adopting the new standard was insignificant.</t>
        </is>
      </c>
    </row>
    <row r="29">
      <c r="A29" s="4" t="inlineStr">
        <is>
          <t>Loss per share</t>
        </is>
      </c>
      <c r="B29" s="4" t="inlineStr">
        <is>
          <t>Loss per share The Company computes earnings per Class A and Class B ordinary shares in accordance with ASC Topic 260, Earnings Per Share Loss per share is computed in accordance with ASC 260, Earnings Per Share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or the purposes of calculating the Company’s basic and diluted earnings per Class A and Class B ordinary shares, the ordinary shares relating to the options that were exercised are assumed to have been outstanding from the date of exercise of such options.</t>
        </is>
      </c>
    </row>
    <row r="30">
      <c r="A30" s="4" t="inlineStr">
        <is>
          <t>Comprehensive loss</t>
        </is>
      </c>
      <c r="B30" s="4" t="inlineStr">
        <is>
          <t>Comprehensive loss Comprehensive loss is defined to include all changes in equity except those resulting from investments by owners and distributions to owners. Among other disclosures, ASC 220, Comprehensive Income</t>
        </is>
      </c>
    </row>
    <row r="31">
      <c r="A31" s="4" t="inlineStr">
        <is>
          <t>Segment reporting</t>
        </is>
      </c>
      <c r="B31" s="4" t="inlineStr">
        <is>
          <t xml:space="preserve">Segment reporting In accordance with ASC 280, Segment Reporting </t>
        </is>
      </c>
    </row>
    <row r="32">
      <c r="A32" s="4" t="inlineStr">
        <is>
          <t>Impact of COVID-19</t>
        </is>
      </c>
      <c r="B32" s="4" t="inlineStr">
        <is>
          <t>Impact of COVID-19 The COVID-19 pandemic continues to evolve. There are still uncertainties of COVID-19’s future impact, and the extent of the impact will depend on a number of factors, including the duration and severity of COVID-19, possibility of Delta and Omicron outbreak, the development and progress of distribution of COVID-19 vaccine and other medical treatment, the potential change and demand in cancer treatment in private hospitals, the actions taken by government authorities, particularly to contain the outbreak, stimulate the economy to improve business condition especially for small and medium entities, almost all of which are beyond the Company’s control. As a result, certain of the Company’s estimates and assumptions, including the allowance for credit losses, the valuation of certain equity investments, long-term investments and long-lived assets subject to impairment assessments, require significant judgments and carry a higher degree of variabilities and volatilities that could result in material changes to the Company’s current estimates in future periods. ​</t>
        </is>
      </c>
    </row>
    <row r="33">
      <c r="A33" s="4" t="inlineStr">
        <is>
          <t>Recently adopted accounting pronouncements</t>
        </is>
      </c>
      <c r="B33" s="4" t="inlineStr">
        <is>
          <t>Recently adopted accounting pronouncements Adoption of ASU 2019-12 In December 2019, the FASB issued ASU 2019-12, Simplifying the Accounting for Income Taxes. ASU 2019-12 eliminates certain exceptions related to the approach for intra period tax allocation, the methodology for calculating income taxes in an interim period and the recognition of deferred tax liabilities for outside basis differences. It also clarifies and simplifies other aspects of the accounting for income taxes. This guidance is effective for PBEs for fiscal years beginning after December 15, 2020, and interim periods within those fiscal years. Early adoption is permitted. The Company adopted this standard on January 1, 2021. There was no material impact to the Company’s financial position or results of operations upon adoption. Adoption of ASU 2020-01 In January 2020, the FASB issued ASU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adopted this standard on January 1, 2021. There was no material impact to the Company’s financial position or results of operations upon adoption. Recent accounting pronouncement pending adoption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has assessed that the adoption of this guidance has no significant impact on its consolidated financial statements. In July 2021, the FASB issued an update (“ASU 2021-05”) Lessors - Certain Leases with Variable Lease Payments to ASC Topic 842, Leases (“ASC 842”).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fiscal years beginning after 15 December 2021, and interim periods within those fiscal years. Early adoption is permitted. The Company has assessed that the adoption of this guidance has no significant impact on its consolidated financial statements. In October 2021, the FASB issued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The Company is currently in the process of evaluating the impact of adopting ASU 2021-08 on its consolidated financial statements and related disclos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AND BASIS OF PRESENTATION</t>
        </is>
      </c>
    </row>
    <row r="4">
      <c r="A4" s="4" t="inlineStr">
        <is>
          <t>Schedule of Subsidiaries</t>
        </is>
      </c>
      <c r="B4" s="4" t="inlineStr">
        <is>
          <t>​ ​ ​ ​ ​ ​ ​ ​ ​ ​ ​ ​ ​ ​ ​ ​ Percentage of ​ ​ ​ ​ Date of ​ Place of ​ ownership by ​ ​ Entities establishment/acquisition establishment the Company Principal activities Subsidiaries Ascendium Group Limited (“Ascendium”) ​ September 10, 2007 British Virgin Islands (“BVI”) 100 % Investment holding China Medical Services Holdings Limited (“CMS Holdings”) ​ July 18, 2008 Hong Kong 100 % Investment holding King Cheers Holdings Limited (“King Cheers”) ​ May 18, 2001 Hong Kong 100 % Investment holding Shenzhen Aohua Medical Technology Development Co., Ltd. (“Aohua Technology ”) ** ​ February 21, 2008 PRC 46.56 % Leasing of medical equipment and provision of management services Shanghai Medstar Financial Leasing Company Limited (“Shanghai Medstar”) ​ March 21, 2003 PRC 100 % Leasing of medical equipment and provision of management services Meizhong Jiahe Medical Technology Development Group Co., Ltd. (“MHM”) * ​ July 23, 2008 PRC 46.56 % Provision of management services Beijing Yundu Internet Technology Co., Ltd. (“Yundu”) ** ​ July 26, 2007 PRC 46.56 % Provision of management services Tianjin Concord Medical Technology Limited (“Tianjin Concord Medical”) ​ April 22, 2010 PRC 100 % Leasing of medical equipment and provision of management services Guangzhou Concord Cancer Center Co., Ltd (“Guangzhou Concord Cancer Hospital”) ** ​ June 29, 2011 PRC 37.25 % Medical treatment and service business CCM (Hong Kong) Medical Investments Limited (“CCM (HK)”) ​ June 03, 2013 Hong Kong 100 % Investment holding Shanghai Concord Cancer Center Co., Ltd (“SHC”) ** ​ March 17, 2014 ​ PRC ​ 46.83 % Medical treatment and service business Datong Meizhong Jiahe Cancer Center (“DTMZ”) ** ​ October 23, 2014 ​ PRC ​ 46.56 % Medical treatment and service business Wuxi Concord Medical Development Ltd. (“Wuxi Concord”) ​ December 29, 2015 ​ PRC ​ 100 % Provision of management services ​ ​ ​ ​ ​ ​ ​ ​ ​ ​ ​ ​ ​ ​ ​ ​ Percentage of ​ ​ ​ ​ Date of ​ Place of ​ ownership by ​ ​ Entities establishment/acquisition establishment the Company Principal activities Beijing Concord Medical Technology Ltd.(“BJCMT”) ​ January 4, 2016 PRC 100 % Provision of management services Guofu Huimei (Tianjin) Investment Management Partnership Firm (LP) (“Guofu Huimei”) ​ October 8, 2018 PRC 100 % Investment holding Beijing Century Friendship Science &amp; Technology Development Co., Ltd (“Beijing Century Friendship”) ​ October 8, 2018 PRC 100 % Provision of management services and investment holding Beijing Proton Medical Center Co., Ltd (“BPMC”) ​ October 8, 2018 PRC 80 % Medical treatment and service business Shanghai Meizhong Jiahe Cancer Center Co., Ltd. (“CMCC”)** ​ October 8, 2018 PRC 43.81 % Medical treatment and service business Tianjin Jiatai Entity Management Limited Partnership (“Tianjin Jiatai”) (note 4) ​ November 18,2019 ​ PRC ​ 100 % Investment holding Shanghai Rongchi Medical Management Limited (“SH Rongchi”) (note 4) ​ November 18,2019 ​ PRC ​ 100 % Investment holding and provision of management services Oriental Light Group Limited (“Oriental”) (note 4) ​ November 18,2019 ​ BVI ​ 100 % Investment holding Shanghai Meizhong Jiahe Imaging Diagnostic Center Co., Ltd. (“SH MZJH”) (note 4) ** ​ November 18,2019 ​ PRC ​ 16.57 % Medical treatment and service business Wuxi Meizhong Jiahe Cancer Center Co., Ltd. (“Wuxi MZJH”) (note 4) ​ November 18,2019 ​ PRC ​ 98.57 % Medical treatment and service business Yinchuan Meizhong Jiahe Internet Hospital Ltd. (“YCIH”) ** ​ October 18, 2020 ​ PRC ​ 46.56 % Medical treatment and service business US Proton Therapy Holdings Limited (“Proton BVI”) ​ May 16, 2011 BVI 100 % Investment holding US Proton Therapy Holdings Limited (“US Proton”) ​ June 29, 2011 United States of America 100 % Investment holding Concord Medical Services (International) Pte. Ltd. (“China Medstar”) (formerly known as China Medstar Pte. Limited) ​ August 8, 2003 Singapore 100 % Investment holding Guangzhou Concord Hospital Management Co., Ltd. (“GCHM”) (formerly known as Guangzhou New Spring Hospital Management Ltd.) (note 4) ** ​ April 21, 2020 ​ China ​ 32.59 % Investment holding Guangzhou Concord Medical Cancer Ltd. (“GCMC”) (formerly known as Guangzhou New Spring Medical Cancer Ltd) (note 4) ** ​ April 21, 2020 ​ China ​ 32.59 % Medical treatment and service business Beijing Healthingkon Technology Co., Ltd. (“Healthingkon”) (note 4) ** ​ January 4, 2021 ​ China ​ 12.26 % Leasing of medical equipment and technical service Guangzhou Concord Medical Technology Innovation Center Co., Ltd (“GCMTIC”) ** ​ April 22, 2021 China 46.56 % Technical service * On March 26, 2018, July 10, 2018 and on April 7, 2020, the Group entered into agreements with CICC Capital Management Company Limited (“CICC Capital”), a wholly-owned subsidiary of China International Capital Corporation Limited (“CICC”), together with six other investors (“Other Investors”) and CITIC Industrial Investment Group Limited (“CITIC Industrial”). Pursuant to the agreements, CICC Capital, Other Investors and CITIC Industrial make a strategic investment and subscribe new issued 60,000,000, 40,000,000 and 38,888,888 shares of the Group’s subsidiary MHM, with total consideration of RMB1,500,000 and RMB70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Information Relating to Property, Plant and Equipment</t>
        </is>
      </c>
      <c r="B4" s="4" t="inlineStr">
        <is>
          <t>Property, plant and equipment are stated at cost and are depreciated using the straight-line method over the estimated useful lives of the assets, as follows: ​ ​ ​ ​ ​ ​ ​ ​ Estimated ​ ​ ​ ​ residual Category ​ Estimated useful life ​ value Buildings 20‑50 years — Medical equipment* 5‑20 years — Electronic and office equipment 3‑5 years — Motor vehicles 5 years — Leasehold improvement and building improvement shorter — * The cost of the asset is amortized over the estimated useful life. However, if ownership is transferred at the end of the lease term, the cost of the asset is amortized over the shorter of customer contract or the useful life of the asset which ranges from 5 to 20 years.</t>
        </is>
      </c>
    </row>
    <row r="5">
      <c r="A5" s="4" t="inlineStr">
        <is>
          <t>Schedule of estimated useful life for the intangible assets</t>
        </is>
      </c>
      <c r="B5" s="4" t="inlineStr">
        <is>
          <t>​ ​ ​ ​ ​ Estimated ​ ​ useful life Operating license 20 Favorable leases 12-17 Customer relationship 5‑16 Operating leases 9‑16 Software 3‑5 Technology ​ 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1</t>
        </is>
      </c>
    </row>
    <row r="3">
      <c r="A3" s="4" t="inlineStr">
        <is>
          <t>Schedule of Breakdown of Assets and Liabilities</t>
        </is>
      </c>
      <c r="B3" s="4" t="inlineStr">
        <is>
          <t>​ ​ ​ ​ ​ ​ ​ RMB US$ Current assets 4,909 ​ 752 Other non-current assets 257,368 ​ 39,443 Current liabilities (26,024) ​ (3,988) Non-current liabilities (539) ​ (83) Net assets disposed 235,714 ​ 36,124</t>
        </is>
      </c>
    </row>
    <row r="4">
      <c r="A4" s="4" t="inlineStr">
        <is>
          <t>Schedule of gain on disposal</t>
        </is>
      </c>
      <c r="B4" s="4" t="inlineStr">
        <is>
          <t>​ ​ ​ ​ ​ ​ ​ RMB US$ Cash proceeds 247,803 ​ 37,977 Settlement of amount due from CHS ​ (602) ​ (92) Commission fee (44,039) ​ (6,749) Fair value of retained noncontrolling investment 22,925 ​ 3,513 Disposition of net assets (235,714) ​ (36,124) Foreign currency translation (5,267) ​ (808) Loss on disposal of CHS (14,894) ​ (2,283)</t>
        </is>
      </c>
    </row>
    <row r="5">
      <c r="A5" s="4" t="inlineStr">
        <is>
          <t>Schedule of Reconciliation of total purchase consideration</t>
        </is>
      </c>
      <c r="B5" s="4" t="inlineStr">
        <is>
          <t>​ ​ ​ ​ RMB - Cash consideration 421,730 - Fair value of previously hold equity interests 407,998 - Settlement of amounts due to Tianjin Jiatai Group (including the mandatorily redeemable noncontrolling interest in SP and purchase consideration of Wuxi MZJH) (675,854) - Settlement of advance from suppliers ​ (94,530) - Settlement of other receivables ​ 84,715 Total 144,059 ​</t>
        </is>
      </c>
    </row>
    <row r="6">
      <c r="A6" s="4" t="inlineStr">
        <is>
          <t>Schedule of actual results from acquisition date</t>
        </is>
      </c>
      <c r="B6" s="4" t="inlineStr">
        <is>
          <t>​ ​ ​ ​ ​ ​ ​ ​ For the Years Ended December 31, ​ ​ 2019 ​ RMB US$ ​ ​ ​ ​ ​ Net revenues 366 53 Net loss (7,902) (1,135)</t>
        </is>
      </c>
    </row>
    <row r="7">
      <c r="A7" s="4" t="inlineStr">
        <is>
          <t>Tianjin Jiatai Group [Member]</t>
        </is>
      </c>
    </row>
    <row r="8">
      <c r="A8" s="4" t="inlineStr">
        <is>
          <t>Schedule of Recognized Identified Assets Acquired and Liabilities Assumed [Table Text Block]</t>
        </is>
      </c>
      <c r="B8" s="4" t="inlineStr">
        <is>
          <t>​ ​ ​ ​ ​ RMB Current assets 9,451 Property, plant and equipment, net 53,649 Intangible assets 89,000 Goodwill 45,272 Current liabilities (31,063) Deferred tax liabilities (22,250) Total 144,059</t>
        </is>
      </c>
    </row>
    <row r="9">
      <c r="A9" s="4" t="inlineStr">
        <is>
          <t>Schedule of pro forma results</t>
        </is>
      </c>
      <c r="B9" s="4" t="inlineStr">
        <is>
          <t>​ ​ ​ ​ ​ ​ ​ ​ ​ ​ Unaudited Supplemental Pro Forma ​ ​ For the year ended December 31, ​ 2018 2019 2019 ​ ​ RMB ​ RMB ​ US$ ​ ​ ​ ​ ​ ​ ​ Net revenues 186,086 193,251 27,759 Net loss (376,130) (589,774) (84,716)</t>
        </is>
      </c>
    </row>
    <row r="10">
      <c r="A10" s="4" t="inlineStr">
        <is>
          <t>Guangzhou New Spring Hospital Management Co., Ltd. | New Spring Group | Beijing MeizhongJiahe Hospital Management Co., Ltd. ("MHM") [Member]</t>
        </is>
      </c>
    </row>
    <row r="11">
      <c r="A11" s="4" t="inlineStr">
        <is>
          <t>Schedule of Recognized Identified Assets Acquired and Liabilities Assumed [Table Text Block]</t>
        </is>
      </c>
      <c r="B11" s="4" t="inlineStr">
        <is>
          <t>​ ​ ​ ​ ​ RMB Current assets ​ 424 Property, plant and equipment, net ​ 3,281 Intangible assets ​ 5,053 Goodwill ​ 3,213 Long-term deferred and other non-current ​ 1,202 Current liabilities ​ (445) Deferred tax liabilities ​ (1,250) Total ​ 11,478</t>
        </is>
      </c>
    </row>
    <row r="12">
      <c r="A12" s="4" t="inlineStr">
        <is>
          <t>Schedule of Reconciliation of total purchase consideration</t>
        </is>
      </c>
      <c r="B12" s="4" t="inlineStr">
        <is>
          <t>​ ​ ​ ​ ​ RMB Cash consideration in agreement 8,400 Non-controlling interest 3,078 Total 11,478</t>
        </is>
      </c>
    </row>
    <row r="13">
      <c r="A13" s="4" t="inlineStr">
        <is>
          <t>HealthingKon</t>
        </is>
      </c>
    </row>
    <row r="14">
      <c r="A14" s="4" t="inlineStr">
        <is>
          <t>Schedule of Recognized Identified Assets Acquired and Liabilities Assumed [Table Text Block]</t>
        </is>
      </c>
      <c r="B14" s="4" t="inlineStr">
        <is>
          <t>​ ​ ​ ​ ​ RMB Current assets 16,567 Property, plant and equipment, net 1,421 Intangible assets 133,183 Goodwill 368,221 Current liabilities (44,564) Deferred tax liabilities (19,829) Non-controlling interest (335,161) Total 119,838</t>
        </is>
      </c>
    </row>
    <row r="15">
      <c r="A15" s="4" t="inlineStr">
        <is>
          <t>Schedule of Reconciliation of total purchase consideration</t>
        </is>
      </c>
      <c r="B15" s="4" t="inlineStr">
        <is>
          <t>​ ​ ​ ​ ​ RMB Cash consideration 21,500 Fair value of the share consideration 98,338 Total 119,8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Receivable</t>
        </is>
      </c>
      <c r="B4" s="4" t="inlineStr">
        <is>
          <t>​ ​ ​ ​ ​ ​ ​ ​ ​ ​ As at December 31, ​ ​ 2020 ​ 2021 ​ 2021 ​ RMB RMB US$ Accounts receivable 83,848 132,831 ​ 20,844 Allowance for credit losses (6,473) (4,932) (774) Accounts receivable, net 77,375 127,899 ​ 20,070 ​ The rollforward in the allowance for credit losses were as follows: ​ ​ ​ ​ ​ ​ ​ ​ ​ ​ ​ ​ For the Years Ended December 31, ​ ​ 2019 ​ 2020 ​ 2021 ​ 2021 ​ RMB RMB RMB US$ Balance at the beginning of the year 3,585 7,147 6,473 1,016 Cumulative effect of adopting ASU 2016-13 ​ — ​ 597 ​ — ​ — Disposal of subsidiary ​ — ​ (60) ​ — ​ — Provisions for the year 4,510 1,879 1,463 230 Reversal of provisions from prior periods due to subsequent cash collection during the year (221) (1,415) (983) (154) Amounts written off during the year (734) (1,675) (2,021) (318) Foreign exchange gain or loss 7 — — — Balance at the end of the year 7,147 6,473 4,932 7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Prepayments and other current assets consist of the following: ​ ​ ​ ​ ​ ​ ​ ​ ​ ​ ​ ​ ​ As at December 31, ​ ​ Notes ​ 2020 2021 2021 ​ ​ RMB RMB US$ Due from suppliers i) 61,313 25,622 ​ 4,021 Loan receivables ii) 67,367 169,272 26,562 Advances to employees ​ 3,654 2,708 425 Receivables from disposal of medical equipment ​ 7,330 — — Interest receivable 157 — — Dividend receivable 766 — — Deductible value-added tax ​ ​ ​ 37,015 ​ 45,031 ​ 7,066 Tax refund ​ ​ ​ 222 ​ 216 ​ 34 Capital contribution of contingently redeemable noncontrolling interest ​ iii) ​ 31,415 ​ — ​ — Due from hospital ​ ​ ​ 831 ​ 978 ​ 153 Deferred expenses ​ ​ ​ — ​ 1,868 ​ 293 Others ​ 15,501 ​ 26,177 ​ 4,109 ​ ​ ​ 225,571 271,872 ​ 42,663 ​ ​ ​ ​ ​ ​ ​ ​ ​ Allowance for credit losses (12,528) (14,853) (2,331) ​ ​ ​ ​ ​ ​ ​ ​ ​ ​ ​ ​ 213,043 257,019 ​ 40,332 ​ The Group records allowance for doubtful debts in “general and administrative expenses” in the consolidated statements of comprehensive loss. i) Amounts due from suppliers represented prepayments made for orders and returnable deposits of cancelled orders. The risk of loss arising from non-performance by or bankruptcy of suppliers is assessed prior to the order of the equipment. The Group has provided reserve for bad debt amounting to nil and nil on the amounts due from suppliers as at December 31, 2020 and 2021, respectively. ii) Loan receivables represented the loans to other parties, including loans to related parties such as the Guangdong Proton International Hospital Management Co., Ltd, Xi’an JiangyuanAndike Ltd. (“JYADK”) and Beijing Allcure Medical Information Technology Co., Ltd. (“Allcure Information”) of total amount of RMB 10,688 and RMB 154,707 (US $24,277 ) as at December 31, 2020 and 2021, and third parties of RMB 56,680 and RMB 14,565 (US $2,285 ) as at December 31, 2020 and 2021, respectively. The Group recorded allowance for doubtful debts amounting to RMB 9,000 and RMB 9,015 (US$ 1,415 ) as at December 31, 2020 and 2021, respectively. Besides the credit losses provided to the balances to related parties, the Group recorded allowance for credit losses amounting to RMB 3,005 and RMB 3,001 (US $471 ) as of December 31, 2020 and 2021, respectively to balances to third parties. iii) Capital contribution of contingently redeemable noncontrolling interest is receivable from noncontrolling investors for the capital contribution with contingently redeemable rights and it is fully received in the year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y</t>
        </is>
      </c>
      <c r="B4" s="4" t="inlineStr">
        <is>
          <t>​ ​ ​ ​ ​ ​ ​ ​ ​ ​ As at December 31, ​ ​ 2020 ​ 2021 ​ 2021 ​ RMB RMB US$ Medicine 5,276 10,259 1,610 Medical material 16,031 27,754 4,355 Low-value consumables 952 692 109 ​ 22,259 38,705 6,074 ​ ​ ​ ​ ​ ​ ​ Less: inventory provision (649) (620) (98) ​ ​ ​ ​ ​ ​ ​ ​ 21,610 38,085 5,9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 Net</t>
        </is>
      </c>
      <c r="B4" s="4" t="inlineStr">
        <is>
          <t>​ ​ ​ ​ ​ ​ ​ ​ ​ ​ As at December 31, ​ ​ 2020 ​ 2021 ​ 2021 ​ RMB RMB US$ Buildings 16,801 775,708 121,726 Medical equipment 368,609 484,653 76,053 Electronic and office equipment 16,409 57,215 8,978 Motor vehicles 3,713 3,718 583 Leasehold improvement and building improvements 76,114 78,724 12,354 Construction in progress 2,320,686 1,986,032 ​ 311,651 Total 2,802,332 3,386,050 ​ 531,345 Less: accumulated depreciation (224,348) (224,877) (35,288) Impairment charges (18,793) (16,148) (2,534) ​ 2,559,191 3,145,025 ​ 493,5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component lease receivables</t>
        </is>
      </c>
      <c r="B4" s="4" t="inlineStr">
        <is>
          <t>​ ​ ​ ​ ​ ​ ​ ​ ​ ​ As at December 31, ​ 2020 ​ 2021 ​ 2021 ​ ​ RMB ​ RMB ​ US$ Current Account receivable - Operating lease 38,266 13,318 2,090 Account receivable - Sales-type lease 1,195 1,010 158 Net investment in direct financing leases 25,045 2,699 424 ​ ​ ​ ​ ​ ​ ​ Non-current ​ ​ ​ Net investment in direct financing leases 13,720 4,796 753 ​ ​ ​ ​ ​ ​ ​ Total 78,226 21,823 3,425</t>
        </is>
      </c>
    </row>
    <row r="5">
      <c r="A5" s="4" t="inlineStr">
        <is>
          <t>Schedule of component sales-type and direct financing leases</t>
        </is>
      </c>
      <c r="B5" s="4" t="inlineStr">
        <is>
          <t>​ ​ ​ ​ ​ ​ ​ ​ ​ ​ ​ ​ ​ ​ ​ For the Year Ended December 31, 2021 ​ ​ ​ ​ ​ Direct financing ​ ​ ​ ​ ​ ​ Sales-type leases ​ leases ​ Operating leases ​ ​ RMB US$ RMB US$ RMB US$ Selling loss recognized at the commencement date ​ — ​ — ​ — ​ — ​ — ​ — ​ ​ ​ ​ ​ ​ ​ ​ ​ ​ ​ ​ ​ Interest income on net investment in the lease ​ 5,210 818 1,361 214 — — Including: Income relating to variable lease payments not included in the measurement of the net investment in a lease ​ 5,210 818 — — — — ​ ​ ​ ​ ​ ​ ​ ​ ​ ​ ​ ​ ​ Lease income relating to lease payments ​ ​ ​ 35,913 5,635 Including: Income relating to variable lease payments not included in the measurement of lease receivable ​ — — — — 33,793 5,303 ​ ​ ​ ​ ​ ​ ​ ​ ​ ​ ​ ​ ​ ​ ​ ​ For the Year Ended December 31, 2020 ​ ​ ​ ​ ​ ​ Direct financing ​ ​ ​ ​ ​ ​ Sales-type leases ​ leases ​ Operating leases ​ RMB US$ RMB US$ RMB US$ ​ ​ ​ ​ ​ ​ ​ ​ ​ ​ ​ ​ ​ Selling loss recognized at the commencement date — — — — ​ — ​ — ​ ​ ​ ​ ​ ​ ​ ​ ​ ​ ​ ​ ​ Interest income on net investment in the lease 4,130 633 2,929 449 ​ — ​ — Including: Income relating to variable lease payments not included in the measurement of the net investment in a lease 4,130 633 — — ​ — ​ — ​ ​ ​ ​ ​ ​ ​ ​ ​ ​ ​ ​ ​ Lease income relating to lease payments ​ ​ ​ ​ ​ ​ ​ ​ 45,847 ​ 7,026 Including: Income relating to variable lease payments not included in the measurement of lease receivable — ​ — — — ​ 38,999 ​ 5,977</t>
        </is>
      </c>
    </row>
    <row r="6">
      <c r="A6" s="4" t="inlineStr">
        <is>
          <t>Schedule of Net Investment in Direct Financing Leases</t>
        </is>
      </c>
      <c r="B6" s="4" t="inlineStr">
        <is>
          <t>​ ​ ​ ​ ​ ​ ​ ​ ​ ​ As at December 31, ​ ​ 2020 ​ 2021 ​ 2021 ​ ​ RMB ​ RMB ​ US$ Minimum lease payments to be received 41,304 8,384 1,317 Unearned income (2,539) (889) ​ (140) Net investment in direct financing leases 38,765 7,495 ​ 1,177 Current 25,045 2,699 ​ 424 Non-current 13,720 4,796 ​ 753 Total 38,765 7,495 ​ 1,177</t>
        </is>
      </c>
    </row>
    <row r="7">
      <c r="A7" s="4" t="inlineStr">
        <is>
          <t>Schedule of future minimum lease payments to be received from such non-cancelable direct financing leases</t>
        </is>
      </c>
      <c r="B7" s="4" t="inlineStr">
        <is>
          <t>​ ​ ​ ​ ​ ​ ​ ​ Future minimum ​ ​ direct financing lease payments ​ RMB US$ 2022 3,239 ​ 510 2023 3,022 474 2024 2,123 333 2025 — — 2026 — — Above 5 years — —</t>
        </is>
      </c>
    </row>
    <row r="8">
      <c r="A8" s="4" t="inlineStr">
        <is>
          <t>Schedule of Future Minimum Lease Payments Under Non-Cancellable Operating Leases</t>
        </is>
      </c>
      <c r="B8" s="4" t="inlineStr">
        <is>
          <t>​ ​ ​ ​ ​ ​ ​ ​ Future minimum ​ ​ operating lease payments ​ RMB US$ 2022 2,396 376 2023 1,996 313 2024 1,796 282 2025 96 15 2026 96 15 Above 5 years 112 18</t>
        </is>
      </c>
    </row>
    <row r="9">
      <c r="A9" s="4" t="inlineStr">
        <is>
          <t>Schedule of components of lease cost</t>
        </is>
      </c>
      <c r="B9" s="4" t="inlineStr">
        <is>
          <t>​ ​ ​ ​ ​ ​ ​ ​ For the year ended December 31, 2021 ​ RMB US$ Operating lease cost 31,131 4,885 Short term lease cost 399 63 ​ ​ ​ ​ ​ Total 31,530 4,948</t>
        </is>
      </c>
    </row>
    <row r="10">
      <c r="A10" s="4" t="inlineStr">
        <is>
          <t>Schedule of cash flow and other information operating leases</t>
        </is>
      </c>
      <c r="B10" s="4" t="inlineStr">
        <is>
          <t>​ ​ ​ ​ ​ ​ ​ ​ ​ For the year ​ ​ ended December 31, 2021 ​ RMB US$ Cash paid for amounts included in the measurement of lease liabilities: ​ ​ ​ ​ ​ Operating cash flows from operating leases ​ 23,805 ​ 3,736 ​ ROU assets obtained in exchange for operating lease liabilities* 115,657 18,149 ​ Weighted-average remaining lease terms (in years) ​ 6 ​ 6 ​ Weighted-average discount rate 5.74 % 5.74 % * Includes transition liabilities upon adoption of ASC 842, as well as new leases entered into during the year ended December 31, 2021. Changes in the ROU asset and liability are presented net within operating activities.</t>
        </is>
      </c>
    </row>
    <row r="11">
      <c r="A11" s="4" t="inlineStr">
        <is>
          <t>Summary of future minimum lease payments</t>
        </is>
      </c>
      <c r="B11" s="4" t="inlineStr">
        <is>
          <t>​ ​ ​ ​ ​ ​ ​ ​ Minimum Lease Payments ​ RMB US$ Year ending December 31, 2022 35,074 5,504 2023 26,291 4,126 2024 22,708 3,563 2025 23,057 3,618 2026 22,891 3,592 Thereafter 210,849 33,087 Total future lease payments 340,870 53,491 Less: Imputed interest 106,161 16,660 Total lease liability balance 234,709 36,831</t>
        </is>
      </c>
    </row>
    <row r="12">
      <c r="A12" s="4" t="inlineStr">
        <is>
          <t>Schedule of prepaid land lease payments</t>
        </is>
      </c>
      <c r="B12" s="4" t="inlineStr">
        <is>
          <t>​ ​ ​ ​ ​ ​ ​ ​ ​ ​ As at December 31, ​ ​ 2020 ​ 2021 ​ 2021 ​ ​ RMB ​ RMB ​ US$ ​ ​ Right-of-use ​ Right-of-use ​ Right-of-use ​ ​ Asset ​ asset ​ asset ​ ​ ​ ​ ​ ​ ​ Land use rights 463,992 463,992 72,810 Less: accumulated amortization (37,475) (47,096) (7,390) Net carrying value 426,517 416,896 65,420</t>
        </is>
      </c>
    </row>
    <row r="13">
      <c r="A13" s="4" t="inlineStr">
        <is>
          <t>Schedule of estimated annual amortization expenses</t>
        </is>
      </c>
      <c r="B13" s="4" t="inlineStr">
        <is>
          <t>​ ​ ​ ​ ​ ​ ​ Amortization ​ RMB US$ 2022 ​ 9,621 1,510 2023 ​ 9,621 1,510 2024 ​ 9,621 1,510 2025 ​ 9,621 1,510 2026 ​ 9,621 1,5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OMPREHENSIVE LOSS (Parenthetical) ¥ in Thousands, $ in Thousands</t>
        </is>
      </c>
      <c r="B1" s="2" t="inlineStr">
        <is>
          <t>12 Months Ended</t>
        </is>
      </c>
    </row>
    <row r="2">
      <c r="B2" s="2" t="inlineStr">
        <is>
          <t>Dec. 31, 2021CNY (¥)</t>
        </is>
      </c>
      <c r="C2" s="2" t="inlineStr">
        <is>
          <t>Dec. 31, 2020CNY (¥)</t>
        </is>
      </c>
      <c r="D2" s="2" t="inlineStr">
        <is>
          <t>Dec. 31, 2019CNY (¥)</t>
        </is>
      </c>
    </row>
    <row r="3">
      <c r="A3" s="4" t="inlineStr">
        <is>
          <t>Interest expense to related party</t>
        </is>
      </c>
      <c r="B3" s="6" t="n">
        <v>13532</v>
      </c>
      <c r="C3" s="6" t="n">
        <v>41918</v>
      </c>
      <c r="D3" s="6" t="n">
        <v>151</v>
      </c>
    </row>
    <row r="4">
      <c r="A4" s="4" t="inlineStr">
        <is>
          <t>Interest income to related party</t>
        </is>
      </c>
      <c r="B4" s="5" t="n">
        <v>3447</v>
      </c>
      <c r="C4" s="5" t="n">
        <v>127</v>
      </c>
      <c r="D4" s="5" t="n">
        <v>206</v>
      </c>
    </row>
    <row r="5">
      <c r="A5" s="4" t="inlineStr">
        <is>
          <t>Foreign currency translation, net of tax</t>
        </is>
      </c>
      <c r="B5" s="5" t="n">
        <v>0</v>
      </c>
      <c r="C5" s="5" t="n">
        <v>0</v>
      </c>
      <c r="D5" s="5" t="n">
        <v>0</v>
      </c>
    </row>
    <row r="6">
      <c r="A6" s="4" t="inlineStr">
        <is>
          <t>Services and other revenues</t>
        </is>
      </c>
    </row>
    <row r="7">
      <c r="A7" s="4" t="inlineStr">
        <is>
          <t>Revenues, net of business tax, value-added tax and related surcharges, financing lease income from related party</t>
        </is>
      </c>
      <c r="B7" s="6" t="n">
        <v>0</v>
      </c>
      <c r="C7" s="6" t="n">
        <v>0</v>
      </c>
      <c r="D7" s="6" t="n">
        <v>50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 ​ ​ ​ ​ ​ ​ ​ ​ ​ ​ ​ For the years ended December 31, ​ ​ 2019 ​ 2020 ​ 2021 ​ ​ RMB ​ RMB ​ RMB ​ US$ Balance as of January 1 165,171 210,443 213,656 33,527 Addition ​ 45,272 ​ 3,213 ​ 368,221 ​ 57,782 Impairment — — — — Balance as of December 31 210,443 213,656 581,877 91,3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Acquired Intangible Assets</t>
        </is>
      </c>
      <c r="B4" s="4" t="inlineStr">
        <is>
          <t>Intangible assets consist of the following: ​ ​ ​ ​ ​ ​ ​ ​ ​ ​ ​ ​ ​ ​ ​ ​ ​ Customer ​ Operating ​ Operating ​ Favorable ​ ​ ​ ​ ​ ​ ​ ​ relationship ​ lease ​ license ​ lease ​ ​ ​ ​ ​ ​ ​ ​ intangibles ​ intangibles ​ intangibles ​ intangibles Technology ​ Others ​ Total ​ RMB RMB RMB RMB ​ RMB RMB RMB Intangible assets, net at January 1, 2020 — — 510,577 19,385 ​ — 2,527 532,489 Acquisition of subsidiaries (note4) ​ — ​ — ​ 5,000 ​ — ​ — ​ 53 ​ 5,053 Addition of software — — — — ​ — 1,028 1,028 Foreign Exchange Gain — — — — ​ — 7 7 Amortization expenses — — (12,609) (1,564) ​ — (1,583) (15,756) Intangible Asset impairment ​ — ​ — ​ — ​ — ​ — ​ — ​ — Intangible assets, net at December 31, 2020 — — 502,968 17,821 ​ — 2,032 522,821 ​ ​ ​ ​ ​ ​ ​ ​ ​ ​ ​ ​ ​ ​ ​ Acquisition of subsidiaries (note4) — — — — ​ 132,190 1,186 133,376 Addition of software — — — — ​ — 31,811 31,811 Foreign Exchange Gain — — — — ​ — — — Amortization expenses — — (12,672) (1,565) ​ (13,219) (2,715) (30,171) Intangible Asset impairment ​ — ​ — ​ — ​ — ​ ​ ​ — ​ — Intangible assets, net at December 31, 2021 — — 490,296 ​ 16,256 ​ 118,971 ​ 32,314 ​ 657,837 Intangible assets, net at December 31, 2021, in US$ — — 76,938 ​ 2,551 ​ 18,669 ​ 5,071 ​ 103,229 ​ ​ ​ ​ ​ ​ ​ ​ ​ ​ ​ ​ ​ ​ ​ ​ ​ ​ ​ ​ ​ ​ ​ ​ ​ ​ ​ ​ ​ ​ At December 31, 2021 ​ Intangible assets, cost 32,449 ​ 418 526,350 ​ 21,010 ​ 132,190 ​ 43,870 756,287 Less: accumulated amortization (31,486) ​ (418) (36,054) ​ (4,754) ​ (13,219) ​ (11,556) (97,487) Less: intangible asset impairment (963) ​ — — — ​ — — (963) Intangible assets, net at December 31, 2021 — — 490,296 16,256 ​ 118,971 32,314 657,837 i) Amortization expenses for intangibles were RMB 11,995, RMB 15,756 and RMB 30,171 (US $4,734 ) for the years ended December 31, 2019, 2020 and 2021, respectively. Impairment loss on intangible assets was RMB 2,852 , nil and nil for network operating segment in several low performance centers and early termination centers as well as idle assets for the years ended December 31, 2019, 2020 and 2021, respectively. The estimated annual amortization expenses for the above intangible assets for each of the five succeeding years are as follows:</t>
        </is>
      </c>
    </row>
    <row r="5">
      <c r="A5" s="4" t="inlineStr">
        <is>
          <t>Schedule of Estimated Annual Amortization Expenses</t>
        </is>
      </c>
      <c r="B5" s="4" t="inlineStr">
        <is>
          <t>​ ​ ​ ​ ​ ​ ​ ​ Amortization ​ RMB US$ 2022 34,796 5,460 2023 33,807 5,305 2024 33,566 5,267 2025 33,551 5,265 2026 33,752 5,2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FOR NON-CURRENT ASSETS (Tables)</t>
        </is>
      </c>
      <c r="B1" s="2" t="inlineStr">
        <is>
          <t>12 Months Ended</t>
        </is>
      </c>
    </row>
    <row r="2">
      <c r="B2" s="2" t="inlineStr">
        <is>
          <t>Dec. 31, 2021</t>
        </is>
      </c>
    </row>
    <row r="3">
      <c r="A3" s="3" t="inlineStr">
        <is>
          <t>DEPOSITS FOR NON-CURRENT ASSETS</t>
        </is>
      </c>
    </row>
    <row r="4">
      <c r="A4" s="4" t="inlineStr">
        <is>
          <t>Schedule of Deposits for Non-Current Assets</t>
        </is>
      </c>
      <c r="B4" s="4" t="inlineStr">
        <is>
          <t>​ ​ ​ ​ ​ ​ ​ ​ ​ ​ As at December 31, ​ 2020 2021 2021 ​ RMB RMB US$ Deposits for purchases of property, plant and equipment* 256,337 224,866 ​ 35,286 Reserve for unrecoverable deposits (8,500) — ​ — ​ 247,837 224,866 ​ 35,286 * The amount represented interest-free non-refundable partial payments to suppliers of medical equipment and to construction engineering group for construction of hospitals. The remaining contractual obligations associated with these purchase contracts that the suppliers need to undertake are approximately RMB480,290 and RMB257,165 (US$40,355) as at December 31, 2020 and 2021 respectively, which are included in the amount disclosed as purchase commitments in note 27. The Group recognized impairment loss on deposits for non-current assets of RMB62,400, RMB8,500 and nil for the years ended December 31, 2019, 2020 and 2021, respectively. The amount of written off for the gross amount of deposits and the allowance is RMB93,260 and RMB8,500 (US$1,334) for the years ended December 31, 2020 and 2021, respectively, since those deposits are deemed uncollectib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Long Term Investments</t>
        </is>
      </c>
      <c r="B4" s="4" t="inlineStr">
        <is>
          <t>Long-term investments held by the Group consisted of the following: ​ ​ ​ ​ ​ ​ ​ ​ ​ ​ As at December 31, ​ 2020 2021 2021 ​ RMB RMB US$ Equity investments without readily determinable fair value 45,085 51,524 8,085 Equity method investments 187,935 277,056 43,476 Available-for-sale debt securities ​ 80,000 ​ 62,045 ​ 9,736 Less: Impairment loss ​ — ​ — ​ — Total 313,020 390,625 61,297</t>
        </is>
      </c>
    </row>
    <row r="5">
      <c r="A5" s="4" t="inlineStr">
        <is>
          <t>Schedule Of Equity Investments Without Readily Determinable Fair Values</t>
        </is>
      </c>
      <c r="B5" s="4" t="inlineStr">
        <is>
          <t>Equity investments without readily determinable fair value: ​ ​ ​ ​ ​ ​ ​ ​ ​ ​ ​ ​ ​ ​ ​ ​ ​ Equity interest owned by the ​ ​ ​ ​ Group ​ ​ ​ ​ ​ As at December 31, ​ ​ Note 2020 2021 ​ ​ ​ ​ RMB ​ ​ RMB ​ ​ Allcure Information i) 22,160 ​ 9.6 % 22,160 ​ 9.6 % Concord Healthcare Singapore Pte. Ltd ​ ii) ​ 22,925 ​ 10 % 22,925 ​ 10 % Legion Healthcare Partners LLC ​ iii) ​ — ​ — ​ 6,439 ​ 5.83 % ​ i) 20% equity interest of Allcure Information was obtained in 2015. During year ended December 31, 2018, Allcure Information issued new shares to other investors and diluted the share ownership of the Group to 9.6% . As of December 31, 2021, the share ownership of the Group remained 9.6% . As of December 31, 2020 and 2021, no impairment was recorded for the investment. ii) As stated in note 4, the balance represented 10% remaining noncontrolling interests in CHS. The investment was accounted for using measurement alternative. As of December 31, 2020 and 2021, no impairment was recorded for the investment. iii) In March, 2021, the Group obtained the 5.83 % equity interest of Legion Healthcare Partners LLC through purchase. As of December 31, 2021, no impairment was recorded for the investment. ​</t>
        </is>
      </c>
    </row>
    <row r="6">
      <c r="A6" s="4" t="inlineStr">
        <is>
          <t>Schedule of Equity Method Investments</t>
        </is>
      </c>
      <c r="B6" s="4" t="inlineStr">
        <is>
          <t>Equity method investments: ​ ​ ​ ​ ​ ​ ​ ​ ​ ​ ​ ​ ​ ​ ​ ​ ​ Equity interest owned by the ​ ​ ​ ​ Group ​ ​ ​ ​ ​ as at December 31, ​ ​ Notes 2020 2021 ​ ​ ​ ​ RMB ​ ​ RMB ​ ​ Xi’an JiangyuanAndike Ltd. (“JYADK”) ​ ​ 11,161 ​ 29.70 % 12,468 ​ 29.70 % Suzhou Shengshan Huiying Venture Capital Investment LLP. (“Suzhou Shengshan”) i) ​ 9,904 ​ 5.15 % 11,051 ​ 5.15 % Zhejiang Marine Leasing Ltd ​ ii) ​ 166,870 ​ 20.00 % 167,044 ​ 20.00 % Guangdong Hengjian Proton Medical Industry Co., Ltd (“Guangdong Hengjian”) ​ iii) ​ — ​ — ​ 86,493 ​ 14.20 % ​ i) In 2017, the Group entered into a partnership agreement to subscribe for 8.13% interest in Suzhou Shengshan, a partnership engaged in equity and capital investment, with a subscription amount of RMB 10,000 . In 2018 and 2019, with the subscribed capital injection from new investors, the equity interest that the Group shared in Suzhou Shengshan was diluted to 5.41% and 5.15% respectively as of December 31, 2018 and 2019. As of December 31, 2020 and 2021, the percentage the Group held remained unchanged. According to the partnership agreement, the Group acts as a limited partner and has significant influence over Suzhou Shengshan's daily operation due to it’s agreed that all issue of operation and management shall be subject to the unanimous consent of all partners. ii) On February 28, 2019, China Medical Service Holdings Ltd. (HK), a subsidiary of the Group, entered into a shares purchase agreement with Merge Limited to purchase 20% equity interests of Zhejiang Marine. As the Group held 20% equity share and had the ability to exercise significant influence over the Zhejiang Marine, the Group applied the equity method of accounting to the investment. The registration change was completed on June 10, 2020 and Zhejiang Marine became an associate company of the Group since then. The total book value of the Group’s long-term investments pledged to secure other borrowings as of December 31, 2020 and 2021 was RMB 166,870 and RMB 167,044 (US $26,213 ) (note 18), respectively. iii) In December 2020, Aohua Technology, a subsidiary of the Group, entered into a capital increase agreement with Guangdong Hengjian and the original shareholders of Guangdong Hengjian to obtain shares of Guangdong Hengjian. The registration change was completed on January 13, 2021, and as of December 31, 2021, RMB 86,649 has been paid, which takes 14.20% shares. The Group has significant influence over Guangdong Hengjian due to the Group was entitled to delegate 2 out of 5 directors in the board and participated in policy-making processes of Guangdong Hengjian.</t>
        </is>
      </c>
    </row>
    <row r="7">
      <c r="A7" s="4" t="inlineStr">
        <is>
          <t>Schedule of available-for-sale debt securities</t>
        </is>
      </c>
      <c r="B7" s="4" t="inlineStr">
        <is>
          <t>Available-for-sale debt securities: ​ ​ ​ ​ ​ ​ ​ ​ ​ ​ As at December 31, 2021 ​ ​ Redemption Redemption Notice ​ ​ Fair value Frequency Period ​ RMB ​ ​ ​ ​ Private equity funds 62,045 Annually 5 ​ ​ 62,045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 ​ ​ ​ ​ ​ ​ As at December 31, ​ Notes 2020 2021 2021 ​ ​ ​ RMB RMB US$ Deposit-long-term i) ​ 6,036 6,232 978 Advance to hospitals-noncurrent ​ ii) ​ 1,102 ​ 1,104 ​ 173 Others iii) ​ — 13,440 2,109 ​ ​ ​ 7,138 20,776 3,260 i) Impairment losses of nil and RMB19 (US$3) were provided for the balances as at December 31, 2020 and 2021. ii) Impairment losses of RMB 52 and nil were provided for the balances as at December 31, 2020 and 2021 . iii) Impairment losses of nil and RMB 361 (US$ 57 ) were provided for the balances as at December 31, 2020 and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Schedule of Accrued Expenses and Other Liabilities</t>
        </is>
      </c>
      <c r="B4" s="4" t="inlineStr">
        <is>
          <t>The components of accrued expenses and other liabilities are as follows: ​ ​ ​ ​ ​ ​ ​ ​ ​ ​ As at December 31, ​ ​ 2020 ​ 2021 ​ 2021 ​ RMB RMB US$ Accrued expenses 99,920 121,149 ​ 19,011 Salaries and welfare payable 24,701 42,628 6,689 Business and other taxes payable 8,396 20,954 ​ 3,288 Payable to acquire the non-controlling interests of CCM(HK) ​ 25,166 ​ — ​ — MD Anderson consulting fee payable 20,391 — — Acquisition payable for investment in CMCC 11,863 — — Contractual liabilities 87,740 81,032 ​ 12,716 Other payables 51,913 116,414 ​ 18,268 ​ 330,090 382,177 ​ 59,97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NK AND OTHER BORROWINGS (Tables)</t>
        </is>
      </c>
      <c r="B1" s="2" t="inlineStr">
        <is>
          <t>12 Months Ended</t>
        </is>
      </c>
    </row>
    <row r="2">
      <c r="B2" s="2" t="inlineStr">
        <is>
          <t>Dec. 31, 2021</t>
        </is>
      </c>
    </row>
    <row r="3">
      <c r="A3" s="3" t="inlineStr">
        <is>
          <t>Debt Instrument [Line Items]</t>
        </is>
      </c>
    </row>
    <row r="4">
      <c r="A4" s="4" t="inlineStr">
        <is>
          <t>Schedule of Bank and Other Borrowings</t>
        </is>
      </c>
      <c r="B4" s="4" t="inlineStr">
        <is>
          <t>​ ​ ​ ​ ​ ​ ​ ​ ​ ​ As at December 31, ​ ​ 2020 ​ 2021 ​ 2021 ​ RMB RMB US$ Total bank and other borrowings 2,116,924 2,477,948 388,844 Comprised of: ​ ​ ​ Short-term 24,481 136,510 21,421 Long-term, current portion 124,395 162,842 25,553 ​ 148,876 299,352 46,974 Long-term, non-current portion 1,968,048 2,178,596 341,870 ​ 2,116,924 2,477,948 388,844</t>
        </is>
      </c>
    </row>
    <row r="5">
      <c r="A5" s="4" t="inlineStr">
        <is>
          <t>Long-term Bank and Other Borrowings [Member]</t>
        </is>
      </c>
    </row>
    <row r="6">
      <c r="A6" s="3" t="inlineStr">
        <is>
          <t>Debt Instrument [Line Items]</t>
        </is>
      </c>
    </row>
    <row r="7">
      <c r="A7" s="4" t="inlineStr">
        <is>
          <t>Schedule of Maturities of Long-Term and Other Debt</t>
        </is>
      </c>
      <c r="B7" s="4" t="inlineStr">
        <is>
          <t>​ ​ ​ ​ ​ ​ ​ RMB US$ Within one year 162,842 25,553 Between one and two years 253,016 39,704 Between two and three years 447,604 70,239 Between three and four years 493,452 77,433 Above four years 984,524 154,494 ​ 2,341,438 367,4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Income (Loss) from Continuing Operations Before Income Taxes</t>
        </is>
      </c>
      <c r="B4" s="4" t="inlineStr">
        <is>
          <t>​ ​ ​ ​ ​ ​ ​ ​ ​ ​ ​ ​ For the Years Ended December 31, ​ ​ 2019 ​ 2020 ​ 2021 ​ 2021 ​ RMB RMB RMB US$ Non – PRC (127,243) (142,750) 5,451 ​ 855 PRC (263,835) (298,903) (534,688) ​ (83,905) ​ (391,078) (441,653) (529,237) ​ (83,050)</t>
        </is>
      </c>
    </row>
    <row r="5">
      <c r="A5" s="4" t="inlineStr">
        <is>
          <t>Schedule of Income Tax Expense from Continuing Operations</t>
        </is>
      </c>
      <c r="B5" s="4" t="inlineStr">
        <is>
          <t>​ ​ ​ ​ ​ ​ ​ ​ ​ ​ ​ ​ For the Year Ended December 31, ​ ​ 2019 ​ 2020 ​ 2021 ​ 2021 ​ ​ RMB ​ RMB ​ RMB ​ US$ Current tax expense (benefit) (16,570) (24,047) 4,115 646 Deferred tax benefit (22,416) (13,577) (10,680) (1,676) ​ (38,986) (37,624) (6,565) (1,030)</t>
        </is>
      </c>
    </row>
    <row r="6">
      <c r="A6" s="4" t="inlineStr">
        <is>
          <t>Reconciliation of Differences Between Statutory Tax Rate and Effective Tax Rate</t>
        </is>
      </c>
      <c r="B6" s="4" t="inlineStr">
        <is>
          <t>​ ​ ​ ​ ​ ​ ​ ​ ​ ​ ​ ​ For the Years Ended December 31, ​ ​ 2019 ​ 2020 ​ 2021 ​ 2021 ​ RMB ​ RMB RMB US$ Loss before income taxes (391,078) ​ (441,653) (529,237) (83,050) Income tax computed at the tax rate of 25% (97,770) ​ (110,413) (132,309) (20,762) Effect of different tax rates in different jurisdictions 19,393 ​ 10,715 2,798 439 Non-deductible expenses 8,472 ​ 74,225 (10,502) (1,647) Non-taxable income (234) ​ (78,447) 9,183 1,441 Statutory income (expense) ​ 3,216 ​ (2,544) ​ 3,994 ​ 627 Interest and penalty ​ (6,811) ​ (465) ​ (12,918) ​ (2,027) Unrecognized tax positions — ​ — — — Deferred tax expense ​ 32,358 ​ (2,314) ​ (13,953) ​ (2,190) Changes of valuation allowance 41,868 ​ 71,545 142,806 22,409 Withholding tax (39,478) ​ 74 4,336 680 Effect of tax rate change — ​ — — — ​ (38,986) ​ (37,624) (6,565) (1,030)</t>
        </is>
      </c>
    </row>
    <row r="7">
      <c r="A7" s="4" t="inlineStr">
        <is>
          <t>Schedule of Deferred Taxes</t>
        </is>
      </c>
      <c r="B7" s="4" t="inlineStr">
        <is>
          <t>The components of deferred taxes are as follows: ​ ​ ​ ​ ​ ​ ​ ​ ​ ​ As at December 31, ​ ​ 2020 ​ 2021 ​ 2021 ​ RMB RMB US$ Deferred tax asset ​ Net operating loss* 105,783 216,902 34,037 Foreign exchange loss ​ 3,232 ​ 7,679 ​ 1,205 Depreciation and amortization 9,954 10,479 1,644 Property, plant and equipment impairment 7,867 6,997 1,098 Deposits for non-current assets 18,475 18,475 2,899 Allowance for net investment in financing lease 4,856 5,137 806 Allowance for doubtful accounts 12,264 14,013 2,199 Lease liabilities 59,557 56,673 8,893 Other long-term assets 78,550 92,261 14,478 Equity investment 8,414 7,574 1,189 Others 2,686 7,971 1,252 Total deferred tax assets 311,638 444,161 69,700 less: Valuation allowance** (257,579) (396,919) (62,285) Net deferred tax assets 54,059 47,242 7,415 ​ ​ ​ ​ ​ ​ ​ Deferred tax liabilities ​ ​ ​ Equity investment — (287) (45) Property, plant and equipment (1,665) (1,428) (224) Disposal of Beijing Century Friendship (3,126) (3,126) (491) Intangible assets (130,074) (156,189) (24,509) Right-of-use assets (53,354) (48,259) (7,573) Capitalized interest (19,179) (19,179) (3,010) Others — (3,198) (503) ​ ​ ​ ​ ​ ​ ​ Total deferred tax liabilities (207,398) (231,666) (36,355) ​ ​ ​ ​ ​ ​ ​ Deferred tax assets, net — — — ​ ​ ​ ​ ​ ​ ​ Deferred tax liabilities, net (153,339) (184,424) (28,940) * As of December 31, 2021, the Group had net operating losses from several of its PRC and oversea entities of RMB529,237 (US$83,050), which can be carried forward to offset future taxable profit. As per filed tax returns, the net operating loss from PRC entities will expire between 2022 to 2026. For the net operating loss from overseas entities, there is no limitation of expiration according to the statute of Hong Kong and US.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t>
        </is>
      </c>
    </row>
    <row r="8">
      <c r="A8" s="4" t="inlineStr">
        <is>
          <t>Schedule of Movement of Valuation Allowance</t>
        </is>
      </c>
      <c r="B8" s="4" t="inlineStr">
        <is>
          <t>​ ​ ​ ​ ​ ​ ​ ​ ​ ​ For the Year Ended December 31, ​ ​ 2020 ​ 2021 ​ 2021 ​ RMB RMB US$ Balance at the beginning of year (260,850) (257,579) (40,420) Change of valuation allowance in the current year 3,271 (139,340) (21,865) Balance at the end of year (257,579) (396,919) (62,285)</t>
        </is>
      </c>
    </row>
    <row r="9">
      <c r="A9" s="4" t="inlineStr">
        <is>
          <t>Reconciliation of Accrued Unrecognized Tax Positions</t>
        </is>
      </c>
      <c r="B9" s="4" t="inlineStr">
        <is>
          <t>The reconciliation of the beginning and ending amount of unrecognized tax benefits excluding the penalty and interest is as follows: ​ ​ ​ ​ ​ ​ ​ ​ ​ ​ For the Years Ended December 31, ​ ​ 2020 ​ 2021 ​ 2021 ​ RMB RMB US$ Balance at the beginning of year 98,984 65,093 10,215 Changes based on tax positions related to the current year (6,446) 19,766 3,102 Additions related to prior year tax position 2,171 8,692 1,364 Decreases related to prior year tax position (20,304) (7,580) (1,189) Decreases relating to expiration of applicable statute of limitation (7,213) (3,322) (521) Foreign currency translation (2,099) (748) (117) Balance at the end of year 65,093 81,901 12,85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ong-term liabilities</t>
        </is>
      </c>
    </row>
    <row r="4">
      <c r="A4" s="4" t="inlineStr">
        <is>
          <t>Schedule of other long-term liabilities</t>
        </is>
      </c>
      <c r="B4" s="4" t="inlineStr">
        <is>
          <t>​ ​ ​ ​ ​ ​ ​ ​ ​ ​ ​ ​ ​ As at December 31, ​ Notes 2020 2021 2021 ​ ​ ​ ​ RMB ​ RMB ​ US$ Accrued unrecognized tax benefits &amp; surcharge i) 74,728 75,347 11,824 Lease deposit received from hospital ​ ​ 1,998 2,000 314 Convertible Note ​ ii) ​ — ​ 20,000 ​ 3,138 Others ​ ​ ​ — ​ 1,254 ​ 197 ​ ​ ​ 76,726 98,601 15,473 i) The amounts of unrecognized tax benefit are based on the recognition and measurement criteria of ASC Topic 740. The balance is presented as non-current liability in the consolidated financial statements as at December 31, 2021 due to the fact that the Group does not anticipate payments of cash within one year. The Group recorded accrued unrecognized tax benefits &amp; surcharge amounting to RMB 74,728 and RMB 75,347 (US$ 11,824 ) (note 27) as of December 31, 2020 and 2021, respectively. ​ ii) Convertible Note In December 2021, Healthingkon, a subsidiary of the Company, issued RMB20.0 million convertible note (“2021 Convertible Note”) to a single investor. Healthingkon received proceeds of RMB20.0 million on December 7, 2021 with no issuance costs. The Convertible Note bear interest of 4.75% per annum and have terms of 5 years upon the receipt of the princip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AWARDS (Tables)</t>
        </is>
      </c>
      <c r="B1" s="2" t="inlineStr">
        <is>
          <t>12 Months Ended</t>
        </is>
      </c>
    </row>
    <row r="2">
      <c r="B2" s="2" t="inlineStr">
        <is>
          <t>Dec. 31, 2021</t>
        </is>
      </c>
    </row>
    <row r="3">
      <c r="A3" s="3" t="inlineStr">
        <is>
          <t>SHARE-BASED AWARDS</t>
        </is>
      </c>
    </row>
    <row r="4">
      <c r="A4" s="4" t="inlineStr">
        <is>
          <t>Schedule of Assumptions Used</t>
        </is>
      </c>
      <c r="B4" s="4" t="inlineStr">
        <is>
          <t>​ ​ ​ ​ ​ ​ February 18, 2014 Risk-free interest rate 2.33 % Dividend yield 5 % Exercise multiple 2.5 ​ Expected volatility range 39.03 %</t>
        </is>
      </c>
    </row>
    <row r="5">
      <c r="A5" s="4" t="inlineStr">
        <is>
          <t>Schedule of Stock Options</t>
        </is>
      </c>
      <c r="B5" s="4" t="inlineStr">
        <is>
          <t>The following table summarizes employee share options activities for the year ended December 31, 2021: ​ ​ ​ ​ ​ ​ ​ ​ ​ ​ ​ ​ ​ ​ ​ ​ ​ ​ ​ ​ ​ ​ ​ ​ Weighted ​ ​ ​ ​ ​ ​ ​ Weighted- ​ ​ Weighted ​ Average ​ ​ ​ ​ ​ ​ ​ Average ​ ​ Average ​ Remaining ​ Aggregate ​ ​ Number of ​ ​ Exercise ​ ​ Grant-date ​ Contractual ​ Intrinsic Share Options Granted to Employees Shares ​ Price ​ Fair Value Term (Years) Value Outstanding, January 1, 2021 2,774,229 US$ 2.04 US$ 0.65 1.13 — Lapsed (116,283) US$ 2.04 US$ 0.65 — — Outstanding, December 31, 2021 2,657,946 US$ 2.04 US$ 0.65 0.13 — Exercisable at December 31, 2021 2,657,946 US$ 2.04 US$ 0.65 0.13 —</t>
        </is>
      </c>
    </row>
    <row r="6">
      <c r="A6" s="4" t="inlineStr">
        <is>
          <t>Summary of Restricted Shares</t>
        </is>
      </c>
      <c r="B6" s="4" t="inlineStr">
        <is>
          <t>​ ​ ​ ​ ​ ​ ​ ​ ​ ​ Fair Value per Share ​ ​ ​ ​ at the Grant Grant Date Number of Awards date (US$) February 18, 2014 1,370,250 1.93 July 1, 2014 21,132 2.35 August 1, 2014 69,564 2.44 August 7, 2017 1,453,950 1.33 August 8, 2017 3,319,200 1.34 September 13, 2017 45,000 1.33 October 2, 2018 5,992,605 1.19 ​ The Company recognizes the compensation expense on a straight-line basis over the requisite service period for the entire award. Restricted Shares activity for the year ended December 31, 2021 was as follows: ​ ​ ​ ​ ​ ​ ​ ​ Weighted ​ ​ Numbers ​ average grant ​ ​ of shares ​ date fair value ​ ​ RMB ​ US$ Outstanding, January 1, 2021 11,033,064 1.31 Granted — — Forfeited (134,775) 1.22 Exercised — — Outstanding, December 31, 2021 10,898,289 1.31 Exercisable, December 31, 2021 ​ 5,084,184 ​ 1.45 Expected to vest, December 31, 2021 5,814,105 1.19</t>
        </is>
      </c>
    </row>
    <row r="7">
      <c r="A7" s="4" t="inlineStr">
        <is>
          <t>Schedule of Share-Based Compensation Expense</t>
        </is>
      </c>
      <c r="B7" s="4" t="inlineStr">
        <is>
          <t>​ ​ ​ ​ ​ ​ ​ ​ ​ ​ ​ ​ For the Years ended December 31, ​ ​ 2019 ​ 2020 ​ 2021 ​ 2021 ​ RMB RMB RMB US$ General and administrative expenses 17,673 17,553 12,565 1,972 Selling expenses 2,920 3,068 2,115 332 ​ 20,593 20,621 14,680 2,30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522672</v>
      </c>
      <c r="C4" s="7" t="n">
        <v>-82020</v>
      </c>
      <c r="D4" s="6" t="n">
        <v>-404029</v>
      </c>
      <c r="E4" s="6" t="n">
        <v>-352092</v>
      </c>
    </row>
    <row r="5">
      <c r="A5" s="3" t="inlineStr">
        <is>
          <t>Adjustments to reconcile net loss to net cash generated from operating activities:</t>
        </is>
      </c>
    </row>
    <row r="6">
      <c r="A6" s="4" t="inlineStr">
        <is>
          <t>Share-based compensation (note 23)</t>
        </is>
      </c>
      <c r="B6" s="5" t="n">
        <v>14680</v>
      </c>
      <c r="C6" s="5" t="n">
        <v>2304</v>
      </c>
      <c r="D6" s="5" t="n">
        <v>20621</v>
      </c>
      <c r="E6" s="5" t="n">
        <v>20593</v>
      </c>
    </row>
    <row r="7">
      <c r="A7" s="4" t="inlineStr">
        <is>
          <t>Depreciation of property, plant and equipment (note 9)</t>
        </is>
      </c>
      <c r="B7" s="5" t="n">
        <v>64288</v>
      </c>
      <c r="C7" s="5" t="n">
        <v>10088</v>
      </c>
      <c r="D7" s="5" t="n">
        <v>55030</v>
      </c>
      <c r="E7" s="5" t="n">
        <v>44358</v>
      </c>
    </row>
    <row r="8">
      <c r="A8" s="4" t="inlineStr">
        <is>
          <t>Amortization of intangible assets (note 12)</t>
        </is>
      </c>
      <c r="B8" s="5" t="n">
        <v>30171</v>
      </c>
      <c r="C8" s="5" t="n">
        <v>4734</v>
      </c>
      <c r="D8" s="5" t="n">
        <v>15756</v>
      </c>
      <c r="E8" s="5" t="n">
        <v>11995</v>
      </c>
    </row>
    <row r="9">
      <c r="A9" s="4" t="inlineStr">
        <is>
          <t>Amortization of land lease payments (note 10)</t>
        </is>
      </c>
      <c r="B9" s="5" t="n">
        <v>9621</v>
      </c>
      <c r="C9" s="5" t="n">
        <v>1510</v>
      </c>
      <c r="D9" s="5" t="n">
        <v>9513</v>
      </c>
      <c r="E9" s="5" t="n">
        <v>9462</v>
      </c>
    </row>
    <row r="10">
      <c r="A10" s="4" t="inlineStr">
        <is>
          <t>Lease expense to reduce operating lease ROU</t>
        </is>
      </c>
      <c r="B10" s="5" t="n">
        <v>21720</v>
      </c>
      <c r="C10" s="5" t="n">
        <v>3408</v>
      </c>
      <c r="D10" s="5" t="n">
        <v>23030</v>
      </c>
      <c r="E10" s="5" t="n">
        <v>16698</v>
      </c>
    </row>
    <row r="11">
      <c r="A11" s="4" t="inlineStr">
        <is>
          <t>(Income) loss from equity method investments</t>
        </is>
      </c>
      <c r="B11" s="5" t="n">
        <v>-18163</v>
      </c>
      <c r="C11" s="5" t="n">
        <v>-2850</v>
      </c>
      <c r="D11" s="5" t="n">
        <v>-6021</v>
      </c>
      <c r="E11" s="5" t="n">
        <v>5078</v>
      </c>
    </row>
    <row r="12">
      <c r="A12" s="4" t="inlineStr">
        <is>
          <t>Change in fair value of derivative liability (note 21)</t>
        </is>
      </c>
      <c r="B12" s="5" t="n">
        <v>39</v>
      </c>
      <c r="C12" s="5" t="n">
        <v>6</v>
      </c>
      <c r="E12" s="5" t="n">
        <v>0</v>
      </c>
    </row>
    <row r="13">
      <c r="A13" s="4" t="inlineStr">
        <is>
          <t>(Gain) loss on disposal of long-lived assets</t>
        </is>
      </c>
      <c r="D13" s="5" t="n">
        <v>-677</v>
      </c>
      <c r="E13" s="5" t="n">
        <v>1299</v>
      </c>
    </row>
    <row r="14">
      <c r="A14" s="4" t="inlineStr">
        <is>
          <t>Deferred tax expense (benefit)</t>
        </is>
      </c>
      <c r="B14" s="5" t="n">
        <v>11257</v>
      </c>
      <c r="C14" s="5" t="n">
        <v>1766</v>
      </c>
      <c r="D14" s="5" t="n">
        <v>-13347</v>
      </c>
      <c r="E14" s="5" t="n">
        <v>-22458</v>
      </c>
    </row>
    <row r="15">
      <c r="A15" s="4" t="inlineStr">
        <is>
          <t>Allowance for doubtful accounts, net</t>
        </is>
      </c>
      <c r="B15" s="5" t="n">
        <v>2555</v>
      </c>
      <c r="C15" s="5" t="n">
        <v>401</v>
      </c>
      <c r="D15" s="5" t="n">
        <v>6058</v>
      </c>
      <c r="E15" s="5" t="n">
        <v>24544</v>
      </c>
    </row>
    <row r="16">
      <c r="A16" s="4" t="inlineStr">
        <is>
          <t>Impairment of long-lived assets</t>
        </is>
      </c>
      <c r="B16" s="5" t="n">
        <v>0</v>
      </c>
      <c r="C16" s="5" t="n">
        <v>0</v>
      </c>
      <c r="D16" s="5" t="n">
        <v>8500</v>
      </c>
      <c r="E16" s="5" t="n">
        <v>76089</v>
      </c>
    </row>
    <row r="17">
      <c r="A17" s="4" t="inlineStr">
        <is>
          <t>Impairment of Inventories</t>
        </is>
      </c>
      <c r="E17" s="5" t="n">
        <v>890</v>
      </c>
    </row>
    <row r="18">
      <c r="A18" s="4" t="inlineStr">
        <is>
          <t>Interest and consultation expenses</t>
        </is>
      </c>
      <c r="B18" s="5" t="n">
        <v>73789</v>
      </c>
      <c r="C18" s="5" t="n">
        <v>11579</v>
      </c>
      <c r="D18" s="5" t="n">
        <v>81359</v>
      </c>
      <c r="E18" s="5" t="n">
        <v>53229</v>
      </c>
    </row>
    <row r="19">
      <c r="A19" s="4" t="inlineStr">
        <is>
          <t>Loss on disposal of subsidiary (note 4)</t>
        </is>
      </c>
      <c r="B19" s="5" t="n">
        <v>0</v>
      </c>
      <c r="C19" s="5" t="n">
        <v>0</v>
      </c>
      <c r="D19" s="5" t="n">
        <v>14894</v>
      </c>
      <c r="E19" s="5" t="n">
        <v>0</v>
      </c>
    </row>
    <row r="20">
      <c r="A20" s="4" t="inlineStr">
        <is>
          <t>Gain from disposal of an equity method investment (note 14)</t>
        </is>
      </c>
      <c r="B20" s="5" t="n">
        <v>0</v>
      </c>
      <c r="C20" s="5" t="n">
        <v>0</v>
      </c>
      <c r="D20" s="5" t="n">
        <v>-7837</v>
      </c>
      <c r="E20" s="5" t="n">
        <v>0</v>
      </c>
    </row>
    <row r="21">
      <c r="A21" s="4" t="inlineStr">
        <is>
          <t>Gain from revaluation of previously held equity interests</t>
        </is>
      </c>
      <c r="E21" s="5" t="n">
        <v>-31898</v>
      </c>
    </row>
    <row r="22">
      <c r="A22" s="3" t="inlineStr">
        <is>
          <t>Changes in operating assets and liabilities net of effects of acquisition and disposals:</t>
        </is>
      </c>
    </row>
    <row r="23">
      <c r="A23" s="4" t="inlineStr">
        <is>
          <t>Accounts receivable</t>
        </is>
      </c>
      <c r="B23" s="5" t="n">
        <v>-64450</v>
      </c>
      <c r="C23" s="5" t="n">
        <v>-10114</v>
      </c>
      <c r="D23" s="5" t="n">
        <v>-6167</v>
      </c>
      <c r="E23" s="5" t="n">
        <v>3574</v>
      </c>
    </row>
    <row r="24">
      <c r="A24" s="4" t="inlineStr">
        <is>
          <t>Prepayments and other current assets</t>
        </is>
      </c>
      <c r="B24" s="5" t="n">
        <v>-30908</v>
      </c>
      <c r="C24" s="5" t="n">
        <v>-4850</v>
      </c>
      <c r="D24" s="5" t="n">
        <v>-82497</v>
      </c>
      <c r="E24" s="5" t="n">
        <v>11047</v>
      </c>
    </row>
    <row r="25">
      <c r="A25" s="4" t="inlineStr">
        <is>
          <t>Inventories</t>
        </is>
      </c>
      <c r="B25" s="5" t="n">
        <v>-4352</v>
      </c>
      <c r="C25" s="5" t="n">
        <v>-683</v>
      </c>
      <c r="D25" s="5" t="n">
        <v>-14446</v>
      </c>
      <c r="E25" s="5" t="n">
        <v>-1827</v>
      </c>
    </row>
    <row r="26">
      <c r="A26" s="4" t="inlineStr">
        <is>
          <t>Other non-current assets</t>
        </is>
      </c>
      <c r="B26" s="5" t="n">
        <v>-175</v>
      </c>
      <c r="C26" s="5" t="n">
        <v>-27</v>
      </c>
      <c r="D26" s="5" t="n">
        <v>392</v>
      </c>
      <c r="E26" s="5" t="n">
        <v>1860</v>
      </c>
    </row>
    <row r="27">
      <c r="A27" s="4" t="inlineStr">
        <is>
          <t>Accounts payable</t>
        </is>
      </c>
      <c r="B27" s="5" t="n">
        <v>262842</v>
      </c>
      <c r="C27" s="5" t="n">
        <v>41246</v>
      </c>
      <c r="D27" s="5" t="n">
        <v>11119</v>
      </c>
      <c r="E27" s="5" t="n">
        <v>2840</v>
      </c>
    </row>
    <row r="28">
      <c r="A28" s="4" t="inlineStr">
        <is>
          <t>Accrued expenses and other liabilities</t>
        </is>
      </c>
      <c r="B28" s="5" t="n">
        <v>-2515</v>
      </c>
      <c r="C28" s="5" t="n">
        <v>-395</v>
      </c>
      <c r="D28" s="5" t="n">
        <v>15171</v>
      </c>
      <c r="E28" s="5" t="n">
        <v>-60947</v>
      </c>
    </row>
    <row r="29">
      <c r="A29" s="4" t="inlineStr">
        <is>
          <t>Deferred revenue</t>
        </is>
      </c>
      <c r="B29" s="5" t="n">
        <v>-193464</v>
      </c>
      <c r="C29" s="5" t="n">
        <v>-30359</v>
      </c>
      <c r="D29" s="5" t="n">
        <v>84543</v>
      </c>
      <c r="E29" s="5" t="n">
        <v>953</v>
      </c>
    </row>
    <row r="30">
      <c r="A30" s="4" t="inlineStr">
        <is>
          <t>Income tax payable</t>
        </is>
      </c>
      <c r="B30" s="5" t="n">
        <v>-858</v>
      </c>
      <c r="C30" s="5" t="n">
        <v>-135</v>
      </c>
      <c r="D30" s="5" t="n">
        <v>105</v>
      </c>
      <c r="E30" s="5" t="n">
        <v>-3010</v>
      </c>
    </row>
    <row r="31">
      <c r="A31" s="4" t="inlineStr">
        <is>
          <t>Accrued unrecognized tax benefit</t>
        </is>
      </c>
      <c r="B31" s="5" t="n">
        <v>621</v>
      </c>
      <c r="C31" s="5" t="n">
        <v>97</v>
      </c>
      <c r="D31" s="5" t="n">
        <v>-28012</v>
      </c>
      <c r="E31" s="5" t="n">
        <v>-16204</v>
      </c>
    </row>
    <row r="32">
      <c r="A32" s="4" t="inlineStr">
        <is>
          <t>Operating lease liabilities</t>
        </is>
      </c>
      <c r="B32" s="5" t="n">
        <v>-13339</v>
      </c>
      <c r="C32" s="5" t="n">
        <v>-2093</v>
      </c>
      <c r="D32" s="5" t="n">
        <v>-12824</v>
      </c>
      <c r="E32" s="5" t="n">
        <v>-12649</v>
      </c>
    </row>
    <row r="33">
      <c r="A33" s="4" t="inlineStr">
        <is>
          <t>Net cash used in operating activities</t>
        </is>
      </c>
      <c r="B33" s="5" t="n">
        <v>-359313</v>
      </c>
      <c r="C33" s="5" t="n">
        <v>-56387</v>
      </c>
      <c r="D33" s="5" t="n">
        <v>-229766</v>
      </c>
      <c r="E33" s="5" t="n">
        <v>-195347</v>
      </c>
    </row>
    <row r="34">
      <c r="A34" s="3" t="inlineStr">
        <is>
          <t>CASH FLOWS FROM INVESTING ACTIVITIES</t>
        </is>
      </c>
    </row>
    <row r="35">
      <c r="A35" s="4" t="inlineStr">
        <is>
          <t>Redemption of short-term investments</t>
        </is>
      </c>
      <c r="E35" s="5" t="n">
        <v>50000</v>
      </c>
    </row>
    <row r="36">
      <c r="A36" s="4" t="inlineStr">
        <is>
          <t>Purchase of land use right</t>
        </is>
      </c>
      <c r="D36" s="5" t="n">
        <v>-7170</v>
      </c>
      <c r="E36" s="5" t="n">
        <v>0</v>
      </c>
    </row>
    <row r="37">
      <c r="A37" s="4" t="inlineStr">
        <is>
          <t>Investment in equity method investees</t>
        </is>
      </c>
      <c r="B37" s="5" t="n">
        <v>-61159</v>
      </c>
      <c r="C37" s="5" t="n">
        <v>-9597</v>
      </c>
      <c r="D37" s="5" t="n">
        <v>-163844</v>
      </c>
      <c r="E37" s="5" t="n">
        <v>0</v>
      </c>
    </row>
    <row r="38">
      <c r="A38" s="4" t="inlineStr">
        <is>
          <t>Prepayments for long-term investments</t>
        </is>
      </c>
      <c r="D38" s="5" t="n">
        <v>-28490</v>
      </c>
      <c r="E38" s="5" t="n">
        <v>0</v>
      </c>
    </row>
    <row r="39">
      <c r="A39" s="4" t="inlineStr">
        <is>
          <t>Investment in equity investments without readily determinable fair value</t>
        </is>
      </c>
      <c r="B39" s="5" t="n">
        <v>-6439</v>
      </c>
      <c r="C39" s="5" t="n">
        <v>-1010</v>
      </c>
      <c r="E39" s="5" t="n">
        <v>0</v>
      </c>
    </row>
    <row r="40">
      <c r="A40" s="4" t="inlineStr">
        <is>
          <t>Settlement of investment in CMCC</t>
        </is>
      </c>
      <c r="E40" s="5" t="n">
        <v>-105119</v>
      </c>
    </row>
    <row r="41">
      <c r="A41" s="4" t="inlineStr">
        <is>
          <t>Acquisitions of business, net of cash acquired</t>
        </is>
      </c>
      <c r="B41" s="5" t="n">
        <v>1569</v>
      </c>
      <c r="C41" s="5" t="n">
        <v>246</v>
      </c>
      <c r="D41" s="5" t="n">
        <v>-8336</v>
      </c>
      <c r="E41" s="5" t="n">
        <v>-420559</v>
      </c>
    </row>
    <row r="42">
      <c r="A42" s="4" t="inlineStr">
        <is>
          <t>Acquisitions of property, plant and equipment</t>
        </is>
      </c>
      <c r="B42" s="5" t="n">
        <v>-278977</v>
      </c>
      <c r="C42" s="5" t="n">
        <v>-43778</v>
      </c>
      <c r="D42" s="5" t="n">
        <v>-168023</v>
      </c>
      <c r="E42" s="5" t="n">
        <v>-232691</v>
      </c>
    </row>
    <row r="43">
      <c r="A43" s="4" t="inlineStr">
        <is>
          <t>Acquisitions of intangible assets</t>
        </is>
      </c>
      <c r="B43" s="5" t="n">
        <v>-19712</v>
      </c>
      <c r="C43" s="5" t="n">
        <v>-3093</v>
      </c>
      <c r="D43" s="5" t="n">
        <v>-1028</v>
      </c>
      <c r="E43" s="5" t="n">
        <v>-576</v>
      </c>
    </row>
    <row r="44">
      <c r="A44" s="4" t="inlineStr">
        <is>
          <t>Deposits for the purchases of property, plant and equipment</t>
        </is>
      </c>
      <c r="B44" s="5" t="n">
        <v>-481604</v>
      </c>
      <c r="C44" s="5" t="n">
        <v>-75574</v>
      </c>
      <c r="D44" s="5" t="n">
        <v>-336681</v>
      </c>
      <c r="E44" s="5" t="n">
        <v>-468234</v>
      </c>
    </row>
    <row r="45">
      <c r="A45" s="4" t="inlineStr">
        <is>
          <t>Refund from deposits for the purchases of property, plant and equipment</t>
        </is>
      </c>
      <c r="E45" s="5" t="n">
        <v>15000</v>
      </c>
    </row>
    <row r="46">
      <c r="A46" s="4" t="inlineStr">
        <is>
          <t>Proceeds from disposal of equity method investment (note 14)</t>
        </is>
      </c>
      <c r="D46" s="5" t="n">
        <v>33020</v>
      </c>
      <c r="E46" s="5" t="n">
        <v>6779</v>
      </c>
    </row>
    <row r="47">
      <c r="A47" s="4" t="inlineStr">
        <is>
          <t>Proceeds from disposal of property, plant and equipment</t>
        </is>
      </c>
      <c r="B47" s="5" t="n">
        <v>212975</v>
      </c>
      <c r="C47" s="5" t="n">
        <v>33420</v>
      </c>
      <c r="D47" s="5" t="n">
        <v>271</v>
      </c>
      <c r="E47" s="5" t="n">
        <v>69335</v>
      </c>
    </row>
    <row r="48">
      <c r="A48" s="4" t="inlineStr">
        <is>
          <t>Proceeds from principal portion of direct financing leases</t>
        </is>
      </c>
      <c r="B48" s="5" t="n">
        <v>31525</v>
      </c>
      <c r="C48" s="5" t="n">
        <v>4947</v>
      </c>
      <c r="D48" s="5" t="n">
        <v>24842</v>
      </c>
      <c r="E48" s="5" t="n">
        <v>14558</v>
      </c>
    </row>
    <row r="49">
      <c r="A49" s="4" t="inlineStr">
        <is>
          <t>Proceeds from disposal of a subsidiary</t>
        </is>
      </c>
      <c r="D49" s="5" t="n">
        <v>201554</v>
      </c>
      <c r="E49" s="5" t="n">
        <v>0</v>
      </c>
    </row>
    <row r="50">
      <c r="A50" s="4" t="inlineStr">
        <is>
          <t>Cash distribution from equity method investments</t>
        </is>
      </c>
      <c r="B50" s="5" t="n">
        <v>15863</v>
      </c>
      <c r="C50" s="5" t="n">
        <v>2489</v>
      </c>
      <c r="E50" s="5" t="n">
        <v>0</v>
      </c>
    </row>
    <row r="51">
      <c r="A51" s="4" t="inlineStr">
        <is>
          <t>Purchase of available-for-sale debt securities</t>
        </is>
      </c>
      <c r="D51" s="5" t="n">
        <v>-80000</v>
      </c>
      <c r="E51" s="5" t="n">
        <v>0</v>
      </c>
    </row>
    <row r="52">
      <c r="A52" s="4" t="inlineStr">
        <is>
          <t>Redemption of available-for-sale debt securities</t>
        </is>
      </c>
      <c r="B52" s="5" t="n">
        <v>19978</v>
      </c>
      <c r="C52" s="5" t="n">
        <v>3135</v>
      </c>
      <c r="E52" s="5" t="n">
        <v>0</v>
      </c>
    </row>
    <row r="53">
      <c r="A53" s="4" t="inlineStr">
        <is>
          <t>Net cash used in investing activities</t>
        </is>
      </c>
      <c r="B53" s="5" t="n">
        <v>-565981</v>
      </c>
      <c r="C53" s="5" t="n">
        <v>-88815</v>
      </c>
      <c r="D53" s="5" t="n">
        <v>-533885</v>
      </c>
      <c r="E53" s="5" t="n">
        <v>-1071507</v>
      </c>
    </row>
    <row r="54">
      <c r="A54" s="3" t="inlineStr">
        <is>
          <t>CASH FLOWS FROM FINANCING ACTIVITIES</t>
        </is>
      </c>
    </row>
    <row r="55">
      <c r="A55" s="4" t="inlineStr">
        <is>
          <t>Proceeds from short-term bank borrowings</t>
        </is>
      </c>
      <c r="B55" s="5" t="n">
        <v>126112</v>
      </c>
      <c r="C55" s="5" t="n">
        <v>19790</v>
      </c>
      <c r="D55" s="5" t="n">
        <v>740434</v>
      </c>
      <c r="E55" s="5" t="n">
        <v>285500</v>
      </c>
    </row>
    <row r="56">
      <c r="A56" s="4" t="inlineStr">
        <is>
          <t>Proceeds from long-term bank and other borrowings</t>
        </is>
      </c>
      <c r="B56" s="5" t="n">
        <v>386635</v>
      </c>
      <c r="C56" s="5" t="n">
        <v>60671</v>
      </c>
      <c r="D56" s="5" t="n">
        <v>857110</v>
      </c>
      <c r="E56" s="5" t="n">
        <v>934406</v>
      </c>
    </row>
    <row r="57">
      <c r="A57" s="4" t="inlineStr">
        <is>
          <t>Proceeds from convertible note (note 22)</t>
        </is>
      </c>
      <c r="B57" s="5" t="n">
        <v>20000</v>
      </c>
      <c r="C57" s="5" t="n">
        <v>3138</v>
      </c>
      <c r="E57" s="5" t="n">
        <v>0</v>
      </c>
    </row>
    <row r="58">
      <c r="A58" s="4" t="inlineStr">
        <is>
          <t>Borrowings from related parties (note 25)</t>
        </is>
      </c>
      <c r="B58" s="5" t="n">
        <v>24432</v>
      </c>
      <c r="C58" s="5" t="n">
        <v>3834</v>
      </c>
      <c r="D58" s="5" t="n">
        <v>26560</v>
      </c>
      <c r="E58" s="5" t="n">
        <v>0</v>
      </c>
    </row>
    <row r="59">
      <c r="A59" s="4" t="inlineStr">
        <is>
          <t>Repayment to related parties (note 25)</t>
        </is>
      </c>
      <c r="B59" s="5" t="n">
        <v>-80886</v>
      </c>
      <c r="C59" s="5" t="n">
        <v>-12693</v>
      </c>
      <c r="E59" s="5" t="n">
        <v>0</v>
      </c>
    </row>
    <row r="60">
      <c r="A60" s="4" t="inlineStr">
        <is>
          <t>Repayment of short-term bank and other borrowings</t>
        </is>
      </c>
      <c r="B60" s="5" t="n">
        <v>-24706</v>
      </c>
      <c r="C60" s="5" t="n">
        <v>-3877</v>
      </c>
      <c r="D60" s="5" t="n">
        <v>-1029176</v>
      </c>
      <c r="E60" s="5" t="n">
        <v>-442817</v>
      </c>
    </row>
    <row r="61">
      <c r="A61" s="4" t="inlineStr">
        <is>
          <t>Repayment of long-term bank and other borrowings</t>
        </is>
      </c>
      <c r="B61" s="5" t="n">
        <v>-206057</v>
      </c>
      <c r="C61" s="5" t="n">
        <v>-32335</v>
      </c>
      <c r="D61" s="5" t="n">
        <v>-241825</v>
      </c>
      <c r="E61" s="5" t="n">
        <v>-253828</v>
      </c>
    </row>
    <row r="62">
      <c r="A62" s="4" t="inlineStr">
        <is>
          <t>Purchase of subsidiary shares from noncontrolling interests</t>
        </is>
      </c>
      <c r="B62" s="5" t="n">
        <v>-4581</v>
      </c>
      <c r="C62" s="5" t="n">
        <v>-719</v>
      </c>
      <c r="D62" s="5" t="n">
        <v>-25653</v>
      </c>
      <c r="E62" s="5" t="n">
        <v>-9993</v>
      </c>
    </row>
    <row r="63">
      <c r="A63" s="4" t="inlineStr">
        <is>
          <t>Capital injection from a noncontrolling interests in a subsidiary</t>
        </is>
      </c>
      <c r="B63" s="5" t="n">
        <v>1500</v>
      </c>
      <c r="C63" s="5" t="n">
        <v>235</v>
      </c>
      <c r="D63" s="5" t="n">
        <v>110852</v>
      </c>
      <c r="E63" s="5" t="n">
        <v>0</v>
      </c>
    </row>
    <row r="64">
      <c r="A64" s="4" t="inlineStr">
        <is>
          <t>Proceeds from issuance of contingently redeemable noncontrolling interests of a subsidiary</t>
        </is>
      </c>
      <c r="B64" s="5" t="n">
        <v>400000</v>
      </c>
      <c r="C64" s="5" t="n">
        <v>62769</v>
      </c>
      <c r="D64" s="5" t="n">
        <v>700000</v>
      </c>
      <c r="E64" s="5" t="n">
        <v>0</v>
      </c>
    </row>
    <row r="65">
      <c r="A65" s="4" t="inlineStr">
        <is>
          <t>Net cash generated from financing activities</t>
        </is>
      </c>
      <c r="B65" s="5" t="n">
        <v>642449</v>
      </c>
      <c r="C65" s="5" t="n">
        <v>100813</v>
      </c>
      <c r="D65" s="5" t="n">
        <v>1138302</v>
      </c>
      <c r="E65" s="5" t="n">
        <v>513268</v>
      </c>
    </row>
    <row r="66">
      <c r="A66" s="4" t="inlineStr">
        <is>
          <t>Effect of foreign exchange rate changes on cash and cash equivalent and restricted cash</t>
        </is>
      </c>
      <c r="B66" s="5" t="n">
        <v>-4639</v>
      </c>
      <c r="C66" s="5" t="n">
        <v>-723</v>
      </c>
      <c r="D66" s="5" t="n">
        <v>-2563</v>
      </c>
      <c r="E66" s="5" t="n">
        <v>1161</v>
      </c>
    </row>
    <row r="67">
      <c r="A67" s="4" t="inlineStr">
        <is>
          <t>Net increase (decrease) in cash</t>
        </is>
      </c>
      <c r="B67" s="5" t="n">
        <v>-287484</v>
      </c>
      <c r="C67" s="5" t="n">
        <v>-45112</v>
      </c>
      <c r="D67" s="5" t="n">
        <v>372088</v>
      </c>
      <c r="E67" s="5" t="n">
        <v>-752425</v>
      </c>
    </row>
    <row r="68">
      <c r="A68" s="4" t="inlineStr">
        <is>
          <t>Cash and cash equivalents and restricted cash at beginning of the year</t>
        </is>
      </c>
      <c r="B68" s="5" t="n">
        <v>446395</v>
      </c>
      <c r="C68" s="5" t="n">
        <v>70049</v>
      </c>
      <c r="D68" s="5" t="n">
        <v>74307</v>
      </c>
      <c r="E68" s="5" t="n">
        <v>826732</v>
      </c>
    </row>
    <row r="69">
      <c r="A69" s="4" t="inlineStr">
        <is>
          <t>Cash and cash equivalents and restricted cash at end of the year</t>
        </is>
      </c>
      <c r="B69" s="5" t="n">
        <v>158911</v>
      </c>
      <c r="C69" s="5" t="n">
        <v>24937</v>
      </c>
      <c r="D69" s="5" t="n">
        <v>446395</v>
      </c>
      <c r="E69" s="5" t="n">
        <v>74307</v>
      </c>
    </row>
    <row r="70">
      <c r="A70" s="3" t="inlineStr">
        <is>
          <t>Reconciliation of cash and cash equivalents and restricted cash to the consolidated balance sheets</t>
        </is>
      </c>
    </row>
    <row r="71">
      <c r="A71" s="4" t="inlineStr">
        <is>
          <t>Cash and cash equivalents</t>
        </is>
      </c>
      <c r="B71" s="5" t="n">
        <v>157386</v>
      </c>
      <c r="C71" s="5" t="n">
        <v>24697</v>
      </c>
      <c r="D71" s="5" t="n">
        <v>334264</v>
      </c>
      <c r="E71" s="5" t="n">
        <v>74307</v>
      </c>
    </row>
    <row r="72">
      <c r="A72" s="4" t="inlineStr">
        <is>
          <t>Restricted cash, current portion</t>
        </is>
      </c>
      <c r="B72" s="5" t="n">
        <v>1387</v>
      </c>
      <c r="C72" s="5" t="n">
        <v>218</v>
      </c>
      <c r="D72" s="5" t="n">
        <v>4661</v>
      </c>
      <c r="E72" s="5" t="n">
        <v>0</v>
      </c>
    </row>
    <row r="73">
      <c r="A73" s="4" t="inlineStr">
        <is>
          <t>Restricted cash, noncurrent portion</t>
        </is>
      </c>
      <c r="B73" s="5" t="n">
        <v>138</v>
      </c>
      <c r="C73" s="5" t="n">
        <v>22</v>
      </c>
      <c r="D73" s="5" t="n">
        <v>107470</v>
      </c>
      <c r="E73" s="5" t="n">
        <v>0</v>
      </c>
    </row>
    <row r="74">
      <c r="A74" s="4" t="inlineStr">
        <is>
          <t>Total cash and cash equivalents and restricted cash</t>
        </is>
      </c>
      <c r="B74" s="5" t="n">
        <v>158911</v>
      </c>
      <c r="D74" s="5" t="n">
        <v>446395</v>
      </c>
      <c r="E74" s="5" t="n">
        <v>74307</v>
      </c>
    </row>
    <row r="75">
      <c r="A75" s="3" t="inlineStr">
        <is>
          <t>Supplemental schedule of major cash flows information:</t>
        </is>
      </c>
    </row>
    <row r="76">
      <c r="A76" s="4" t="inlineStr">
        <is>
          <t>Income tax paid</t>
        </is>
      </c>
      <c r="D76" s="5" t="n">
        <v>-3259</v>
      </c>
      <c r="E76" s="5" t="n">
        <v>-17267</v>
      </c>
    </row>
    <row r="77">
      <c r="A77" s="4" t="inlineStr">
        <is>
          <t>Interest paid</t>
        </is>
      </c>
      <c r="B77" s="5" t="n">
        <v>-134180</v>
      </c>
      <c r="C77" s="5" t="n">
        <v>-21056</v>
      </c>
      <c r="D77" s="5" t="n">
        <v>-73848</v>
      </c>
      <c r="E77" s="5" t="n">
        <v>-64250</v>
      </c>
    </row>
    <row r="78">
      <c r="A78" s="3" t="inlineStr">
        <is>
          <t>Supplemental schedule of major non-cash activities:</t>
        </is>
      </c>
    </row>
    <row r="79">
      <c r="A79" s="4" t="inlineStr">
        <is>
          <t>Acquisition of investment through effective settlement in other receivables, advance to suppliers and other payables (note 4)</t>
        </is>
      </c>
      <c r="D79" s="5" t="n">
        <v>602</v>
      </c>
      <c r="E79" s="5" t="n">
        <v>685669</v>
      </c>
    </row>
    <row r="80">
      <c r="A80" s="4" t="inlineStr">
        <is>
          <t>Acquisition of property, plant and equipment, construction in progress and other intangible assets through utilization of deposits</t>
        </is>
      </c>
      <c r="B80" s="5" t="n">
        <v>460078</v>
      </c>
      <c r="C80" s="5" t="n">
        <v>72196</v>
      </c>
      <c r="D80" s="5" t="n">
        <v>704312</v>
      </c>
      <c r="E80" s="5" t="n">
        <v>388960</v>
      </c>
    </row>
    <row r="81">
      <c r="A81" s="4" t="inlineStr">
        <is>
          <t>Acquisition of property, plant and equipment, construction in progress and other intangible assets included in accrued expense and other liabilities</t>
        </is>
      </c>
      <c r="B81" s="6" t="n">
        <v>99406</v>
      </c>
      <c r="C81" s="7" t="n">
        <v>15599</v>
      </c>
      <c r="D81" s="6" t="n">
        <v>50736</v>
      </c>
      <c r="E81" s="6" t="n">
        <v>2963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eferred revenue Recognition</t>
        </is>
      </c>
      <c r="B4" s="4" t="inlineStr">
        <is>
          <t>​ ​ ​ ​ ​ ​ ​ ​ ​ ​ ​ ​ For the Years Ended December 31, ​ ​ 2019 ​ 2020 ​ 2021 ​ 2021 ​ ​ RMB ​ RMB ​ RMB ​ US$ ASC 606 revenue: Management and technical support 48,416 36,948 64,599 ​ 10,137 Brand royalty fees 5,081 — — — Medical solution 9,482 26,105 217,375 34,110 Medical service 54,048 76,997 101,854 ​ 15,983 Medicine income 22,777 30,055 59,321 ​ 9,309 ASC 606 revenue 139,804 170,105 443,149 ​ 69,539 ASC 842 revenue: ​ ​ ​ ​ Operating lease income* 53,485 45,847 35,913 ​ 5,635 Sales-type lease income* 1,130 4,130 5,210 ​ 818 Direct financing lease income* 3,944 2,929 1,361 214 ASC 842 revenue 58,559 52,906 42,484 ​ 6,667 Total revenue ​ 198,363 ​ 223,011 ​ 485,633 ​ 76,206 * Operating lease income, sales-type lease income and direct financing lease income were recognized under ASC 842, Leas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a) Related parties # ​ Name of Related Parties Relationship with the Group JYADK Equity investee of the Group Zhejiang Marine Leasing Ltd.** ​ Equity investee of the Group since June 10, 2020 Tianjin Jiatai * Equity investee of the Group till November 17,2019 Wuxi MZJH * Equity investee of the Group till November 17,2019 SH Rongchi * Equity investee of the Group till November 17,2019 SH MZJH * Equity investee of the Group till November 17,2019 Allcure Information An entity controlled by a director of the Company Shanghai Huifu Technology Limited An entity controlled by a director of the Company Cherrylane Investments Limited An entity controlled by a director of the Company Guangdong Proton International Hospital Management Co., Ltd ​ A wholly owned subsidiary of an equity investee of the Group # These are the related parties that have engaged in significant transactions with the Company for the years ended December 31, 2019, 2020 and 2021. * Tianjin Jiatai, SH Rongchi, SH MZJH and Wuxi MZJH were equity investee of the Group previously, which have been acquired by the Group since November 18, 2019 and have become subsidiaries of the Group. ** Zhejiang Marine Leasing Ltd, which have been invested by the Group since June 10, 2020 and have become an associate of the Group. b) The Group had the following related party transactions for the years ended December 31, 2019, 2020 and 2021. ​ ​ ​ ​ ​ ​ ​ ​ ​ ​ ​ ​ For the Years ended December 31, ​ ​ 2019 ​ 2020 ​ 2021 ​ 2021 ​ RMB RMB RMB US$ Loan to: Tianjin Jiatai 5,949 — — ​ — Wuxi MZJH 1,640 — — ​ — SH MZJH 28,002 — — ​ — Guangdong Proton International Hospital Management Co., Ltd ​ — ​ — ​ 142,895 ​ 22,424 ​ 35,591 — 142,895 ​ 22,424 Interest income from: ​ ​ ​ ​ ​ JYADK ​ 206 ​ 127 ​ 650 ​ 102 Guangdong Proton International Hospital Management Co., Ltd ​ — ​ — ​ 2,797 ​ 439 ​ 206 127 3,447 ​ 541 ​ ​ ​ ​ ​ ​ ​ ​ ​ Loan from: ​ ​ ​ ​ ​ Cherrylane Investments Limited ​ — ​ — ​ 15,932 ​ 2,500 Zhejiang Marine Leasing Ltd ​ — ​ 199,000 ​ 8,500 ​ 1,334 ​ ​ — ​ 199,000 ​ 24,432 ​ 3,834 Interest expense to: ​ ​ ​ ​ ​ ​ ​ ​ Cherrylane Investments Limited 151 587 554 ​ 87 Zhejiang Marine Leasing Ltd ​ — ​ 41,331 ​ 12,978 ​ 2,037 ​ 151 41,918 13,532 ​ 2,124 Repayment to: ​ ​ ​ ​ ​ Tianjin Jiatai 34,540 — — ​ — Shanghai Huifu Technology Limited 1,715 — — ​ — Cherrylane Investments Limited — — 3,824 ​ 600 SH Rongchi ​ 1,029 ​ — ​ — ​ — Zhejiang Marine Leasing Ltd ​ — ​ 272,640 ​ 77,062 ​ 12,093 ​ 37,284 272,640 80,886 ​ 12,693 Repayment from: ​ ​ ​ ​ ​ ​ ​ ​ JYADK 1,485 1,485 2,430 ​ 381 SH MZJH 26,000 — — ​ — ​ 27,485 1,485 2,430 ​ 381 Management service income from: ​ ​ ​ ​ ​ SH MZJH 5,081 — — ​ — ​ 5,081 — — ​ — ​</t>
        </is>
      </c>
    </row>
    <row r="5">
      <c r="A5" s="4" t="inlineStr">
        <is>
          <t>Schedule of Related Party Balances</t>
        </is>
      </c>
      <c r="B5" s="4" t="inlineStr">
        <is>
          <t>(c) The balances between the Group and its related parties as of December 31, 2020 and 2021 are listed below. ​ ​ ​ ​ ​ ​ ​ ​ ​ ​ As at December 31, ​ ​ 2020 ​ 2021 ​ 2021 ​ RMB RMB US$ Due from related parties, current: JYADK 1,845 — ​ — Guangdong Proton International Hospital Management Co., Ltd — 145,692 22,862 ​ 1,845 145,692 22,862 ​ ​ ​ ​ ​ ​ ​ Due to related parties, current Zhejiang Marine Leasing Ltd ​ 3,191 ​ — ​ — Cherrylane Investments Limited ​ 9,461 ​ 12,108 ​ 1,900 ​ 12,652 12,108 1,900 ​ ​ ​ ​ ​ ​ ​ Due to related parties, non-current Zhejiang Marine Leasing Ltd 102,757 83,778 13,147 ​ ​ ​ ​ Due to related parties, non-current, due within 1 year ​ ​ ​ Zhejiang Marine Leasing Ltd ​ 73,145 ​ 26,753 ​ 4,198 Cherrylane Investments Limited ​ — ​ 9,240 ​ 1,450 ​ 73,145 35,993 5,64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segment information</t>
        </is>
      </c>
      <c r="B4" s="4" t="inlineStr">
        <is>
          <t>Summarized information by segments for the years ended December 31, 2019, 2020 and 2021 is as follows: ​ ​ ​ ​ ​ ​ ​ ​ ​ ​ ​ ​ For the year ended December 31, 2021 ​ ​ Network ​ Hospital ​ Total ​ RMB RMB RMB US$ Revenues from external customers 324,458 ​ 161,175 ​ 485,633 ​ 76,206 Cost of sales (253,826) (288,704) (542,530) (85,135) Gross profit (loss) 70,632 ​ (127,529) ​ (56,897) ​ (8,929) ​ ​ ​ ​ ​ ​ ​ ​ ​ ​ For the year ended December 31, 2020 ​ ​ Network ​ Hospital ​ Total ​ RMB RMB RMB Revenues from external customers 115,959 107,052 223,011 Cost of sales (52,725) (157,203) (209,928) Gross profit (loss) 63,234 (50,151) 13,083 ​ ​ ​ ​ ​ ​ ​ ​ ​ ​ For the year ended December 31, 2019 ​ ​ Network ​ Hospital ​ Total ​ RMB RMB RMB Revenues from external customers 121,537 76,826 198,363 Cost of sales (77,131) (137,062) (214,193) Gross profit (loss) 44,406 (60,236) (15,830) ​ ​ ​ ​ ​ ​ ​ ​ ​ ​ As at December 31, ​ ​ 2020 ​ 2021 ​ 2021 ​ RMB RMB US$ Segment assets Network 1,725,936 1,849,432 ​ 290,216 Hospital 3,608,602 4,380,519 ​ 687,399 Total segment assets 5,334,538 6,229,951 ​ 977,615</t>
        </is>
      </c>
    </row>
    <row r="5">
      <c r="A5" s="4" t="inlineStr">
        <is>
          <t>Schedule of net revenue by country based upon the sales location that predominately represents the customer location</t>
        </is>
      </c>
      <c r="B5" s="4" t="inlineStr">
        <is>
          <t>Net revenue by country is based upon the sales location that predominately represents the customer location. ​ ​ ​ ​ ​ ​ ​ ​ ​ ​ ​ For the Years Ended December 31, ​ ​ 2019 ​ 2020 ​ 2021 ​ 2021 ​ RMB RMB RMB US$ ​ ​ ​ ​ ​ ​ ​ ​ ​ Revenues from PRC 164,167 199,370 485,633 ​ 76,206 Revenues from Singapore 34,196 23,641 — — Total revenues 198,363 223,011 485,633 ​ 76,206</t>
        </is>
      </c>
    </row>
    <row r="6">
      <c r="A6" s="4" t="inlineStr">
        <is>
          <t>Schedule of total long-lived assets excluding financial instruments, intangible assets and deferred tax assets by country</t>
        </is>
      </c>
      <c r="B6" s="4" t="inlineStr">
        <is>
          <t>Total long-lived assets excluding financial instruments, intangible assets, long-term investment and goodwill by country were as follows: ​ ​ ​ ​ ​ ​ ​ ​ ​ ​ As at December 31, ​ ​ 2020 ​ 2021 ​ 2021 ​ RMB RMB US$ PRC 3,474,849 3,989,426 ​ 626,028 Singapore — — — Total long-lived assets 3,474,849 3,989,426 ​ 626,02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Basic and Diluted Income Per Share</t>
        </is>
      </c>
      <c r="B4" s="4" t="inlineStr">
        <is>
          <t>A reconciliation of net loss attributable to the Company in the consolidated statements of comprehensive loss to the numerator for the computation of basic and diluted loss per share for the years ended December 31, 2019, 2020 and 2021 is as follows: ​ ​ ​ ​ ​ ​ ​ ​ ​ ​ ​ ​ For the Years Ended December 31, ​ ​ 2019 ​ 2020 ​ 2021 ​ 2021 ​ RMB RMB RMB US$ ​ ​ ​ ​ ​ ​ ​ ​ ​ Net loss attributable to Concord Medical Services Holdings Limited (307,049) (309,989) (271,427) ​ (42,594) Accretion of contingently redeemable noncontrolling interests (245,477) (359,920) (549,194) (86,181) Numerator for EPS computation (552,526) (669,909) (820,621) ​ (128,775) ​ ​ ​ ​ ​ ​ ​ ​ ​ ​ ​ ​ ​ ​ ​ ​ ​ ​ ​ ​ For the Years Ended December 31 ​ ​ 2019 ​ 2020 ​ 2021 ​ 2021 ​ Class A Class B Class A Class B Class A Class A Class B Class B ​ ​ RMB ​ RMB ​ RMB ​ RMB ​ RMB ​ USD ​ RMB ​ USD Numerator ​ ​ ​ ​ Net loss attributable to ordinary shareholders used in calculating loss per ordinary share – basic and diluted (358,274) ​ (194,252) ​ (435,855) ​ (234,054) ​ (533,909) ​ (83,784) ​ (286,712) ​ (44,991) Denominator: ​ ​ ​ ​ ​ ​ ​ ​ ​ Weighted average number of ordinary shares outstanding used in calculating loss per share – basic and diluted 84,450,550 ​ 45,787,948 85,265,910 45,787,948 85,265,910 85,265,910 45,787,948 45,787,948 Loss per share – basic and diluted (4.24) ​ (4.24) ​ (5.11) ​ (5.11) ​ (6.26) ​ (0.98) ​ (6.26) ​ (0.98) ​ The effects of share options and restricted shares have been excluded from the computation of diluted loss per share for the years ended December 31, 2019, 2020 and 2021 as their effects would be anti-dilutiv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of its derivative liability on a recurring basis</t>
        </is>
      </c>
      <c r="B4" s="4" t="inlineStr">
        <is>
          <t>The Company measured the fair value of its derivative liability on a recurring basis using significant unobservable (Level 3) inputs as of December 31, 2021. ​ ​ ​ ​ ​ ​ ​ ​ ​ ​ ​ ​ Fair Value Measurement at the End of the Reporting Period Using ​ ​ ​ ​ Quoted Prices in ​ ​ ​ ​ ​ ​ ​ ​ Active ​ Significance ​ ​ ​ ​ ​ ​ Markets for ​ Other ​ Significant ​ ​ As of ​ Identical ​ Observable ​ Unobservable ​ ​ December 31, ​ Assets ​ Inputs ​ Inputs ​ ​ 2021 ​ (Level 1) ​ (Level 2) ​ (Level 3) ​ RMB RMB RMB RMB Liability Items ​ ​ ​ ​ ​ ​ ​ ​ ​ ​ Derivative liability: 5,863 ​ ​ ​ 5,86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PARENT COMPANY ONLY CONDENSED FINANCIAL INFORMATION</t>
        </is>
      </c>
    </row>
    <row r="4">
      <c r="A4" s="4" t="inlineStr">
        <is>
          <t>Condensed balance sheets</t>
        </is>
      </c>
      <c r="B4" s="4" t="inlineStr">
        <is>
          <t>Condensed balance sheets ​ ​ ​ ​ ​ ​ ​ ​ ​ ​ As at December 31 ​ ​ 2020 ​ 2021 ​ 2021 ​ RMB RMB US$ ASSETS Current assets: Cash and cash equivalent 2,079 15,058 ​ 2,363 Prepayments and other current assets ​ — ​ 121 ​ 19 Amounts due from subsidiaries 375,162 298,900 ​ 46,903 Total current assets 377,241 314,079 ​ 49,285 Non-current assets: ​ ​ ​ ​ Investments in subsidiaries 567,330 — ​ — Prepayment for long-term investment 5,230 — ​ — Total assets 949,801 314,079 ​ 49,285 ​ ​ ​ ​ ​ ​ ​ LIABILITIES AND SHAREHOLDERS’ EQUITY ​ ​ ​ ​ Current liabilities: ​ ​ ​ ​ Short term loan — 14,625 ​ 2,295 Accrued expenses and other liabilities 35,476 13,924 ​ 2,185 Amounts due to subsidiaries 1,577,280 1,559,394 ​ 244,703 Total current liabilities 1,612,756 1,587,943 ​ 249,183 Non-current liabilities: ​ ​ ​ ​ ​ ​ Long-term bank and other borrowings, non-current portion ​ — ​ 90,389 ​ 14,184 Derivative liability ​ — ​ 5,863 ​ 920 Total liabilities 1,612,756 1,684,195 ​ 264,287 ​ ​ ​ ​ ​ ​ ​ Shareholders’ equity (deficit): ​ ​ ​ ​ Class A ordinary shares (par value of US$0.0001per share; authorized shares-500,000,000; issued shares-96,565,584 as of December 31, 2020 and 2021; outstanding shares-84,463,737 and 84,463,737 as of December 31, 2020 and 2021, respectively) 68 68 ​ 10 Class B ordinary shares (par value of US$0.0001per share; authorized shares‑45,787,948; issued shares-45,787,948 and 45,787,948 as of December 31, 2020 and 2021; outstanding shares- 45,787,948 and 45,787,948 as of December 31, 2020 and 2021, respectively) 37 37 ​ 6 Treasury stock (12,101,847 and 12,101,847 shares as of December 31, 2020 and 2021, respectively) (8) (7) ​ (1) Additional paid-in capital 1,840,026 1,936,552 ​ 303,887 Accumulated other comprehensive income (loss) (46,429) (29,496) ​ (4,629) Accumulated deficit (2,456,649) (3,277,270) ​ (514,275) Total shareholders’ equity (deficit) (662,955) (1,370,116) ​ (215,002) Total liabilities and shareholders’ equity (deficit) 949,801 314,079 ​ 49,285 ​</t>
        </is>
      </c>
    </row>
    <row r="5">
      <c r="A5" s="4" t="inlineStr">
        <is>
          <t>Condensed statements of comprehensive loss</t>
        </is>
      </c>
      <c r="B5" s="4" t="inlineStr">
        <is>
          <t>Condensed statements of comprehensive loss ​ ​ ​ ​ ​ ​ ​ ​ ​ ​ ​ ​ For the Years Ended December 31, ​ ​ 2019 ​ 2020 ​ 2021 ​ 2021 ​ RMB RMB RMB US$ Revenues — — — — Cost of revenues — — — — General and administrative expenses (39,118) (23,598) (14,428) ​ (2,264) Selling expenses (2,938) (2,969) (2,090) (328) Operating loss (42,056) (26,567) (16,518) ​ (2,592) Equity in loss of subsidiaries (514,070) (621,932) (793,117) ​ (124,458) Interest income 1,977 588 — — Interest expense (6,481) (3,036) (1,459) (229) Foreign exchange gain 8,104 (18,962) (9,527) (1,495) Net loss (552,526) (669,909) (820,621) ​ (128,774) Other comprehensive income (loss), net of tax of nil foreign currency translation adjustments (8,664) 50,856 14,821 ​ 2,326 Total other comprehensive (loss) income (8,664) 50,856 14,821 ​ 2,326 Comprehensive loss (561,190) (619,053) (805,800) ​ (126,448) ​</t>
        </is>
      </c>
    </row>
    <row r="6">
      <c r="A6" s="4" t="inlineStr">
        <is>
          <t>Condensed statements of cash flows</t>
        </is>
      </c>
      <c r="B6" s="4" t="inlineStr">
        <is>
          <t>Condensed statements of cash flows ​ ​ ​ ​ ​ ​ ​ ​ ​ ​ ​ ​ For the Years Ended December 31, ​ ​ 2019 ​ 2020 ​ 2021 ​ 2021 ​ RMB RMB RMB US$ Net cash (used in) generated from operating activities (31,460) 9,041 (9,301) ​ (1,460) Net cash (used in) generated from investing activities 311,716 (7,468) (88,546) ​ (13,895) Net cash (used in) generated from financing activities (280,483) — 110,876 17,399 ​ ​ ​ ​ ​ ​ ​ ​ ​ Exchange rate effect on cash 45 (34) (50) (7) ​ ​ ​ ​ ​ ​ ​ ​ ​ Net (decrease) increase in cash (182) 1,539 12,979 2,037 Cash at beginning of the year 722 540 2,079 326 ​ ​ ​ ​ ​ ​ ​ ​ ​ Cash at end of the year 540 2,079 15,058 2,36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80" customWidth="1" min="1" max="1"/>
    <col width="66" customWidth="1" min="2" max="2"/>
  </cols>
  <sheetData>
    <row r="1">
      <c r="A1" s="1" t="inlineStr">
        <is>
          <t>ORGANIZATION AND BASIS OF PRESENTATION (Schedule of Subsidiaries) (Details)</t>
        </is>
      </c>
      <c r="B1" s="2" t="inlineStr">
        <is>
          <t>12 Months Ended</t>
        </is>
      </c>
    </row>
    <row r="2">
      <c r="B2" s="2" t="inlineStr">
        <is>
          <t>Dec. 31, 2021</t>
        </is>
      </c>
    </row>
    <row r="3">
      <c r="A3" s="3" t="inlineStr">
        <is>
          <t>Subsidiary or Equity Method Investee [Line Items]</t>
        </is>
      </c>
    </row>
    <row r="4">
      <c r="A4" s="4" t="inlineStr">
        <is>
          <t>Entity Incorporation, State or Country Code</t>
        </is>
      </c>
      <c r="B4" s="4" t="inlineStr">
        <is>
          <t>E9</t>
        </is>
      </c>
    </row>
    <row r="5">
      <c r="A5" s="4" t="inlineStr">
        <is>
          <t>Ascendium Group Limited ("Ascendium") [Member]</t>
        </is>
      </c>
    </row>
    <row r="6">
      <c r="A6" s="3" t="inlineStr">
        <is>
          <t>Subsidiary or Equity Method Investee [Line Items]</t>
        </is>
      </c>
    </row>
    <row r="7">
      <c r="A7" s="4" t="inlineStr">
        <is>
          <t>Date of establishment/acquisition</t>
        </is>
      </c>
      <c r="B7" s="4" t="inlineStr">
        <is>
          <t>Sep. 10,
		2007</t>
        </is>
      </c>
    </row>
    <row r="8">
      <c r="A8" s="4" t="inlineStr">
        <is>
          <t>Percentage of ownership by the Company</t>
        </is>
      </c>
      <c r="B8" s="4" t="inlineStr">
        <is>
          <t>100.00%</t>
        </is>
      </c>
    </row>
    <row r="9">
      <c r="A9" s="4" t="inlineStr">
        <is>
          <t>Principal activities</t>
        </is>
      </c>
      <c r="B9" s="4" t="inlineStr">
        <is>
          <t>Investment holding</t>
        </is>
      </c>
    </row>
    <row r="10">
      <c r="A10" s="4" t="inlineStr">
        <is>
          <t>China Medical Services Holdings Limited ("CMS Holdings")</t>
        </is>
      </c>
    </row>
    <row r="11">
      <c r="A11" s="3" t="inlineStr">
        <is>
          <t>Subsidiary or Equity Method Investee [Line Items]</t>
        </is>
      </c>
    </row>
    <row r="12">
      <c r="A12" s="4" t="inlineStr">
        <is>
          <t>Date of establishment/acquisition</t>
        </is>
      </c>
      <c r="B12" s="4" t="inlineStr">
        <is>
          <t>Jul. 18,
		2008</t>
        </is>
      </c>
    </row>
    <row r="13">
      <c r="A13" s="4" t="inlineStr">
        <is>
          <t>Percentage of ownership by the Company</t>
        </is>
      </c>
      <c r="B13" s="4" t="inlineStr">
        <is>
          <t>100.00%</t>
        </is>
      </c>
    </row>
    <row r="14">
      <c r="A14" s="4" t="inlineStr">
        <is>
          <t>Principal activities</t>
        </is>
      </c>
      <c r="B14" s="4" t="inlineStr">
        <is>
          <t>Investment holding</t>
        </is>
      </c>
    </row>
    <row r="15">
      <c r="A15" s="4" t="inlineStr">
        <is>
          <t>King Cheers Holdings Limited ("King Cheers") [Member]</t>
        </is>
      </c>
    </row>
    <row r="16">
      <c r="A16" s="3" t="inlineStr">
        <is>
          <t>Subsidiary or Equity Method Investee [Line Items]</t>
        </is>
      </c>
    </row>
    <row r="17">
      <c r="A17" s="4" t="inlineStr">
        <is>
          <t>Date of establishment/acquisition</t>
        </is>
      </c>
      <c r="B17" s="4" t="inlineStr">
        <is>
          <t>May 18,
		2001</t>
        </is>
      </c>
    </row>
    <row r="18">
      <c r="A18" s="4" t="inlineStr">
        <is>
          <t>Percentage of ownership by the Company</t>
        </is>
      </c>
      <c r="B18" s="4" t="inlineStr">
        <is>
          <t>100.00%</t>
        </is>
      </c>
    </row>
    <row r="19">
      <c r="A19" s="4" t="inlineStr">
        <is>
          <t>Principal activities</t>
        </is>
      </c>
      <c r="B19" s="4" t="inlineStr">
        <is>
          <t>Investment holding</t>
        </is>
      </c>
    </row>
    <row r="20">
      <c r="A20" s="4" t="inlineStr">
        <is>
          <t>Shenzhen Aohua Medical Technology Development Co., Ltd. ("Aohua Technology ") [Member]</t>
        </is>
      </c>
    </row>
    <row r="21">
      <c r="A21" s="3" t="inlineStr">
        <is>
          <t>Subsidiary or Equity Method Investee [Line Items]</t>
        </is>
      </c>
    </row>
    <row r="22">
      <c r="A22" s="4" t="inlineStr">
        <is>
          <t>Date of establishment/acquisition</t>
        </is>
      </c>
      <c r="B22" s="4" t="inlineStr">
        <is>
          <t>Feb. 21,
		2008</t>
        </is>
      </c>
    </row>
    <row r="23">
      <c r="A23" s="4" t="inlineStr">
        <is>
          <t>Percentage of ownership by the Company</t>
        </is>
      </c>
      <c r="B23" s="4" t="inlineStr">
        <is>
          <t>46.56%</t>
        </is>
      </c>
    </row>
    <row r="24">
      <c r="A24" s="4" t="inlineStr">
        <is>
          <t>Principal activities</t>
        </is>
      </c>
      <c r="B24" s="4" t="inlineStr">
        <is>
          <t>Leasing of medical equipment and provision of management services</t>
        </is>
      </c>
    </row>
    <row r="25">
      <c r="A25" s="4" t="inlineStr">
        <is>
          <t>Shanghai Medstar Financial Leasing Company Limited ("Shanghai Medstar") [Member]</t>
        </is>
      </c>
    </row>
    <row r="26">
      <c r="A26" s="3" t="inlineStr">
        <is>
          <t>Subsidiary or Equity Method Investee [Line Items]</t>
        </is>
      </c>
    </row>
    <row r="27">
      <c r="A27" s="4" t="inlineStr">
        <is>
          <t>Date of establishment/acquisition</t>
        </is>
      </c>
      <c r="B27" s="4" t="inlineStr">
        <is>
          <t>Mar. 21,
		2003</t>
        </is>
      </c>
    </row>
    <row r="28">
      <c r="A28" s="4" t="inlineStr">
        <is>
          <t>Percentage of ownership by the Company</t>
        </is>
      </c>
      <c r="B28" s="4" t="inlineStr">
        <is>
          <t>100.00%</t>
        </is>
      </c>
    </row>
    <row r="29">
      <c r="A29" s="4" t="inlineStr">
        <is>
          <t>Principal activities</t>
        </is>
      </c>
      <c r="B29" s="4" t="inlineStr">
        <is>
          <t>Leasing of medical equipment and provision of management services</t>
        </is>
      </c>
    </row>
    <row r="30">
      <c r="A30" s="4" t="inlineStr">
        <is>
          <t>Meizhong Jiahe Medical Technology Development Group Co., Ltd. ("MHM") [Member]</t>
        </is>
      </c>
    </row>
    <row r="31">
      <c r="A31" s="3" t="inlineStr">
        <is>
          <t>Subsidiary or Equity Method Investee [Line Items]</t>
        </is>
      </c>
    </row>
    <row r="32">
      <c r="A32" s="4" t="inlineStr">
        <is>
          <t>Date of establishment/acquisition</t>
        </is>
      </c>
      <c r="B32" s="4" t="inlineStr">
        <is>
          <t>Jul. 23,
		2008</t>
        </is>
      </c>
    </row>
    <row r="33">
      <c r="A33" s="4" t="inlineStr">
        <is>
          <t>Percentage of ownership by the Company</t>
        </is>
      </c>
      <c r="B33" s="4" t="inlineStr">
        <is>
          <t>46.56%</t>
        </is>
      </c>
    </row>
    <row r="34">
      <c r="A34" s="4" t="inlineStr">
        <is>
          <t>Principal activities</t>
        </is>
      </c>
      <c r="B34" s="4" t="inlineStr">
        <is>
          <t>Provision of management services</t>
        </is>
      </c>
    </row>
    <row r="35">
      <c r="A35" s="4" t="inlineStr">
        <is>
          <t>Beijing Yundu Internet Technology Co., Ltd. ("Yundu") [Member]</t>
        </is>
      </c>
    </row>
    <row r="36">
      <c r="A36" s="3" t="inlineStr">
        <is>
          <t>Subsidiary or Equity Method Investee [Line Items]</t>
        </is>
      </c>
    </row>
    <row r="37">
      <c r="A37" s="4" t="inlineStr">
        <is>
          <t>Date of establishment/acquisition</t>
        </is>
      </c>
      <c r="B37" s="4" t="inlineStr">
        <is>
          <t>Jul. 26,
		2007</t>
        </is>
      </c>
    </row>
    <row r="38">
      <c r="A38" s="4" t="inlineStr">
        <is>
          <t>Percentage of ownership by the Company</t>
        </is>
      </c>
      <c r="B38" s="4" t="inlineStr">
        <is>
          <t>46.56%</t>
        </is>
      </c>
    </row>
    <row r="39">
      <c r="A39" s="4" t="inlineStr">
        <is>
          <t>Principal activities</t>
        </is>
      </c>
      <c r="B39" s="4" t="inlineStr">
        <is>
          <t>Provision of management services</t>
        </is>
      </c>
    </row>
    <row r="40">
      <c r="A40" s="4" t="inlineStr">
        <is>
          <t>Tianjin Concord Medical Technology Limited ("Tianjin Concord Medical") [Member]</t>
        </is>
      </c>
    </row>
    <row r="41">
      <c r="A41" s="3" t="inlineStr">
        <is>
          <t>Subsidiary or Equity Method Investee [Line Items]</t>
        </is>
      </c>
    </row>
    <row r="42">
      <c r="A42" s="4" t="inlineStr">
        <is>
          <t>Date of establishment/acquisition</t>
        </is>
      </c>
      <c r="B42" s="4" t="inlineStr">
        <is>
          <t>Apr. 22,
		2010</t>
        </is>
      </c>
    </row>
    <row r="43">
      <c r="A43" s="4" t="inlineStr">
        <is>
          <t>Percentage of ownership by the Company</t>
        </is>
      </c>
      <c r="B43" s="4" t="inlineStr">
        <is>
          <t>100.00%</t>
        </is>
      </c>
    </row>
    <row r="44">
      <c r="A44" s="4" t="inlineStr">
        <is>
          <t>Principal activities</t>
        </is>
      </c>
      <c r="B44" s="4" t="inlineStr">
        <is>
          <t>Leasing of medical equipment and provision of management services</t>
        </is>
      </c>
    </row>
    <row r="45">
      <c r="A45" s="4" t="inlineStr">
        <is>
          <t>Guangzhou Concord Cancer Center Co., Ltd ("Guangzhou Concord Cancer Hospital") [Member]</t>
        </is>
      </c>
    </row>
    <row r="46">
      <c r="A46" s="3" t="inlineStr">
        <is>
          <t>Subsidiary or Equity Method Investee [Line Items]</t>
        </is>
      </c>
    </row>
    <row r="47">
      <c r="A47" s="4" t="inlineStr">
        <is>
          <t>Date of establishment/acquisition</t>
        </is>
      </c>
      <c r="B47" s="4" t="inlineStr">
        <is>
          <t>Jun. 29,
		2011</t>
        </is>
      </c>
    </row>
    <row r="48">
      <c r="A48" s="4" t="inlineStr">
        <is>
          <t>Percentage of ownership by the Company</t>
        </is>
      </c>
      <c r="B48" s="4" t="inlineStr">
        <is>
          <t>37.25%</t>
        </is>
      </c>
    </row>
    <row r="49">
      <c r="A49" s="4" t="inlineStr">
        <is>
          <t>Principal activities</t>
        </is>
      </c>
      <c r="B49" s="4" t="inlineStr">
        <is>
          <t>Medical treatment and service business</t>
        </is>
      </c>
    </row>
    <row r="50">
      <c r="A50" s="4" t="inlineStr">
        <is>
          <t>CCM (Hong Kong) Medical Investments Limited ("CCM (HK)") [Member]</t>
        </is>
      </c>
    </row>
    <row r="51">
      <c r="A51" s="3" t="inlineStr">
        <is>
          <t>Subsidiary or Equity Method Investee [Line Items]</t>
        </is>
      </c>
    </row>
    <row r="52">
      <c r="A52" s="4" t="inlineStr">
        <is>
          <t>Date of establishment/acquisition</t>
        </is>
      </c>
      <c r="B52" s="4" t="inlineStr">
        <is>
          <t>Jun. 3,
		2013</t>
        </is>
      </c>
    </row>
    <row r="53">
      <c r="A53" s="4" t="inlineStr">
        <is>
          <t>Percentage of ownership by the Company</t>
        </is>
      </c>
      <c r="B53" s="4" t="inlineStr">
        <is>
          <t>100.00%</t>
        </is>
      </c>
    </row>
    <row r="54">
      <c r="A54" s="4" t="inlineStr">
        <is>
          <t>Principal activities</t>
        </is>
      </c>
      <c r="B54" s="4" t="inlineStr">
        <is>
          <t>Investment holding</t>
        </is>
      </c>
    </row>
    <row r="55">
      <c r="A55" s="4" t="inlineStr">
        <is>
          <t>Shanghai Concord Cancer Center SHC [Member]</t>
        </is>
      </c>
    </row>
    <row r="56">
      <c r="A56" s="3" t="inlineStr">
        <is>
          <t>Subsidiary or Equity Method Investee [Line Items]</t>
        </is>
      </c>
    </row>
    <row r="57">
      <c r="A57" s="4" t="inlineStr">
        <is>
          <t>Date of establishment/acquisition</t>
        </is>
      </c>
      <c r="B57" s="4" t="inlineStr">
        <is>
          <t>Mar. 17,
		2014</t>
        </is>
      </c>
    </row>
    <row r="58">
      <c r="A58" s="4" t="inlineStr">
        <is>
          <t>Percentage of ownership by the Company</t>
        </is>
      </c>
      <c r="B58" s="4" t="inlineStr">
        <is>
          <t>46.83%</t>
        </is>
      </c>
    </row>
    <row r="59">
      <c r="A59" s="4" t="inlineStr">
        <is>
          <t>Principal activities</t>
        </is>
      </c>
      <c r="B59" s="4" t="inlineStr">
        <is>
          <t>Medical treatment and service business</t>
        </is>
      </c>
    </row>
    <row r="60">
      <c r="A60" s="4" t="inlineStr">
        <is>
          <t>Datong Meizhong Jiahe Cancer Center ("DTMZ") [Member]</t>
        </is>
      </c>
    </row>
    <row r="61">
      <c r="A61" s="3" t="inlineStr">
        <is>
          <t>Subsidiary or Equity Method Investee [Line Items]</t>
        </is>
      </c>
    </row>
    <row r="62">
      <c r="A62" s="4" t="inlineStr">
        <is>
          <t>Date of establishment/acquisition</t>
        </is>
      </c>
      <c r="B62" s="4" t="inlineStr">
        <is>
          <t>Oct. 23,
		2014</t>
        </is>
      </c>
    </row>
    <row r="63">
      <c r="A63" s="4" t="inlineStr">
        <is>
          <t>Percentage of ownership by the Company</t>
        </is>
      </c>
      <c r="B63" s="4" t="inlineStr">
        <is>
          <t>46.56%</t>
        </is>
      </c>
    </row>
    <row r="64">
      <c r="A64" s="4" t="inlineStr">
        <is>
          <t>Principal activities</t>
        </is>
      </c>
      <c r="B64" s="4" t="inlineStr">
        <is>
          <t>Medical treatment and service business</t>
        </is>
      </c>
    </row>
    <row r="65">
      <c r="A65" s="4" t="inlineStr">
        <is>
          <t>Wuxi Concord Medical Development Ltd.Wuxi Concord" [Member]</t>
        </is>
      </c>
    </row>
    <row r="66">
      <c r="A66" s="3" t="inlineStr">
        <is>
          <t>Subsidiary or Equity Method Investee [Line Items]</t>
        </is>
      </c>
    </row>
    <row r="67">
      <c r="A67" s="4" t="inlineStr">
        <is>
          <t>Date of establishment/acquisition</t>
        </is>
      </c>
      <c r="B67" s="4" t="inlineStr">
        <is>
          <t>Dec. 29,
		2015</t>
        </is>
      </c>
    </row>
    <row r="68">
      <c r="A68" s="4" t="inlineStr">
        <is>
          <t>Percentage of ownership by the Company</t>
        </is>
      </c>
      <c r="B68" s="4" t="inlineStr">
        <is>
          <t>100.00%</t>
        </is>
      </c>
    </row>
    <row r="69">
      <c r="A69" s="4" t="inlineStr">
        <is>
          <t>Principal activities</t>
        </is>
      </c>
      <c r="B69" s="4" t="inlineStr">
        <is>
          <t>Provision of management services</t>
        </is>
      </c>
    </row>
    <row r="70">
      <c r="A70" s="4" t="inlineStr">
        <is>
          <t>Beijing Concord Medical Technology Ltd.("BJCMT") [Member]</t>
        </is>
      </c>
    </row>
    <row r="71">
      <c r="A71" s="3" t="inlineStr">
        <is>
          <t>Subsidiary or Equity Method Investee [Line Items]</t>
        </is>
      </c>
    </row>
    <row r="72">
      <c r="A72" s="4" t="inlineStr">
        <is>
          <t>Date of establishment/acquisition</t>
        </is>
      </c>
      <c r="B72" s="4" t="inlineStr">
        <is>
          <t>Jan. 4,
		2016</t>
        </is>
      </c>
    </row>
    <row r="73">
      <c r="A73" s="4" t="inlineStr">
        <is>
          <t>Percentage of ownership by the Company</t>
        </is>
      </c>
      <c r="B73" s="4" t="inlineStr">
        <is>
          <t>100.00%</t>
        </is>
      </c>
    </row>
    <row r="74">
      <c r="A74" s="4" t="inlineStr">
        <is>
          <t>Principal activities</t>
        </is>
      </c>
      <c r="B74" s="4" t="inlineStr">
        <is>
          <t>Provision of management services</t>
        </is>
      </c>
    </row>
    <row r="75">
      <c r="A75" s="4" t="inlineStr">
        <is>
          <t>Guofu Huimei Tianjin investment management partnership [Member]</t>
        </is>
      </c>
    </row>
    <row r="76">
      <c r="A76" s="3" t="inlineStr">
        <is>
          <t>Subsidiary or Equity Method Investee [Line Items]</t>
        </is>
      </c>
    </row>
    <row r="77">
      <c r="A77" s="4" t="inlineStr">
        <is>
          <t>Date of establishment/acquisition</t>
        </is>
      </c>
      <c r="B77" s="4" t="inlineStr">
        <is>
          <t>Oct. 8,
		2018</t>
        </is>
      </c>
    </row>
    <row r="78">
      <c r="A78" s="4" t="inlineStr">
        <is>
          <t>Percentage of ownership by the Company</t>
        </is>
      </c>
      <c r="B78" s="4" t="inlineStr">
        <is>
          <t>100.00%</t>
        </is>
      </c>
    </row>
    <row r="79">
      <c r="A79" s="4" t="inlineStr">
        <is>
          <t>Principal activities</t>
        </is>
      </c>
      <c r="B79" s="4" t="inlineStr">
        <is>
          <t>Investment holding</t>
        </is>
      </c>
    </row>
    <row r="80">
      <c r="A80" s="4" t="inlineStr">
        <is>
          <t>Beijing Century Friendship Science &amp; Technology Development Co., Ltd ("Beijing Century Friendship") [Member]</t>
        </is>
      </c>
    </row>
    <row r="81">
      <c r="A81" s="3" t="inlineStr">
        <is>
          <t>Subsidiary or Equity Method Investee [Line Items]</t>
        </is>
      </c>
    </row>
    <row r="82">
      <c r="A82" s="4" t="inlineStr">
        <is>
          <t>Date of establishment/acquisition</t>
        </is>
      </c>
      <c r="B82" s="4" t="inlineStr">
        <is>
          <t>Oct. 8,
		2018</t>
        </is>
      </c>
    </row>
    <row r="83">
      <c r="A83" s="4" t="inlineStr">
        <is>
          <t>Percentage of ownership by the Company</t>
        </is>
      </c>
      <c r="B83" s="4" t="inlineStr">
        <is>
          <t>100.00%</t>
        </is>
      </c>
    </row>
    <row r="84">
      <c r="A84" s="4" t="inlineStr">
        <is>
          <t>Principal activities</t>
        </is>
      </c>
      <c r="B84" s="4" t="inlineStr">
        <is>
          <t>Provision of management services and investment holding</t>
        </is>
      </c>
    </row>
    <row r="85">
      <c r="A85" s="4" t="inlineStr">
        <is>
          <t>Beijing Proton Medical Center Co Ltd [Member]</t>
        </is>
      </c>
    </row>
    <row r="86">
      <c r="A86" s="3" t="inlineStr">
        <is>
          <t>Subsidiary or Equity Method Investee [Line Items]</t>
        </is>
      </c>
    </row>
    <row r="87">
      <c r="A87" s="4" t="inlineStr">
        <is>
          <t>Date of establishment/acquisition</t>
        </is>
      </c>
      <c r="B87" s="4" t="inlineStr">
        <is>
          <t>Oct. 8,
		2018</t>
        </is>
      </c>
    </row>
    <row r="88">
      <c r="A88" s="4" t="inlineStr">
        <is>
          <t>Percentage of ownership by the Company</t>
        </is>
      </c>
      <c r="B88" s="4" t="inlineStr">
        <is>
          <t>80.00%</t>
        </is>
      </c>
    </row>
    <row r="89">
      <c r="A89" s="4" t="inlineStr">
        <is>
          <t>Principal activities</t>
        </is>
      </c>
      <c r="B89" s="4" t="inlineStr">
        <is>
          <t>Medical treatment and service business</t>
        </is>
      </c>
    </row>
    <row r="90">
      <c r="A90" s="4" t="inlineStr">
        <is>
          <t>Shanghai Meizhong Jiahe Cancer Centers Co Ltd [Member]</t>
        </is>
      </c>
    </row>
    <row r="91">
      <c r="A91" s="3" t="inlineStr">
        <is>
          <t>Subsidiary or Equity Method Investee [Line Items]</t>
        </is>
      </c>
    </row>
    <row r="92">
      <c r="A92" s="4" t="inlineStr">
        <is>
          <t>Date of establishment/acquisition</t>
        </is>
      </c>
      <c r="B92" s="4" t="inlineStr">
        <is>
          <t>Oct. 8,
		2018</t>
        </is>
      </c>
    </row>
    <row r="93">
      <c r="A93" s="4" t="inlineStr">
        <is>
          <t>Percentage of ownership by the Company</t>
        </is>
      </c>
      <c r="B93" s="4" t="inlineStr">
        <is>
          <t>43.81%</t>
        </is>
      </c>
    </row>
    <row r="94">
      <c r="A94" s="4" t="inlineStr">
        <is>
          <t>Principal activities</t>
        </is>
      </c>
      <c r="B94" s="4" t="inlineStr">
        <is>
          <t>Medical treatment and service business</t>
        </is>
      </c>
    </row>
    <row r="95">
      <c r="A95" s="4" t="inlineStr">
        <is>
          <t>Tianjin Jiatai Entity Management limited Partnership [Member]</t>
        </is>
      </c>
    </row>
    <row r="96">
      <c r="A96" s="3" t="inlineStr">
        <is>
          <t>Subsidiary or Equity Method Investee [Line Items]</t>
        </is>
      </c>
    </row>
    <row r="97">
      <c r="A97" s="4" t="inlineStr">
        <is>
          <t>Date of establishment/acquisition</t>
        </is>
      </c>
      <c r="B97" s="4" t="inlineStr">
        <is>
          <t>Nov. 18,
		2019</t>
        </is>
      </c>
    </row>
    <row r="98">
      <c r="A98" s="4" t="inlineStr">
        <is>
          <t>Percentage of ownership by the Company</t>
        </is>
      </c>
      <c r="B98" s="4" t="inlineStr">
        <is>
          <t>100.00%</t>
        </is>
      </c>
    </row>
    <row r="99">
      <c r="A99" s="4" t="inlineStr">
        <is>
          <t>Principal activities</t>
        </is>
      </c>
      <c r="B99" s="4" t="inlineStr">
        <is>
          <t>Investment holding</t>
        </is>
      </c>
    </row>
    <row r="100">
      <c r="A100" s="4" t="inlineStr">
        <is>
          <t>Shanghai Rongchi Medical Management Limited [Member]</t>
        </is>
      </c>
    </row>
    <row r="101">
      <c r="A101" s="3" t="inlineStr">
        <is>
          <t>Subsidiary or Equity Method Investee [Line Items]</t>
        </is>
      </c>
    </row>
    <row r="102">
      <c r="A102" s="4" t="inlineStr">
        <is>
          <t>Date of establishment/acquisition</t>
        </is>
      </c>
      <c r="B102" s="4" t="inlineStr">
        <is>
          <t>Nov. 18,
		2019</t>
        </is>
      </c>
    </row>
    <row r="103">
      <c r="A103" s="4" t="inlineStr">
        <is>
          <t>Percentage of ownership by the Company</t>
        </is>
      </c>
      <c r="B103" s="4" t="inlineStr">
        <is>
          <t>100.00%</t>
        </is>
      </c>
    </row>
    <row r="104">
      <c r="A104" s="4" t="inlineStr">
        <is>
          <t>Principal activities</t>
        </is>
      </c>
      <c r="B104" s="4" t="inlineStr">
        <is>
          <t>Investment holding and provision of management services</t>
        </is>
      </c>
    </row>
    <row r="105">
      <c r="A105" s="4" t="inlineStr">
        <is>
          <t>Oriental Light Group Limited [Member]</t>
        </is>
      </c>
    </row>
    <row r="106">
      <c r="A106" s="3" t="inlineStr">
        <is>
          <t>Subsidiary or Equity Method Investee [Line Items]</t>
        </is>
      </c>
    </row>
    <row r="107">
      <c r="A107" s="4" t="inlineStr">
        <is>
          <t>Date of establishment/acquisition</t>
        </is>
      </c>
      <c r="B107" s="4" t="inlineStr">
        <is>
          <t>Nov. 18,
		2019</t>
        </is>
      </c>
    </row>
    <row r="108">
      <c r="A108" s="4" t="inlineStr">
        <is>
          <t>Percentage of ownership by the Company</t>
        </is>
      </c>
      <c r="B108" s="4" t="inlineStr">
        <is>
          <t>100.00%</t>
        </is>
      </c>
    </row>
    <row r="109">
      <c r="A109" s="4" t="inlineStr">
        <is>
          <t>Principal activities</t>
        </is>
      </c>
      <c r="B109" s="4" t="inlineStr">
        <is>
          <t>Investment holding</t>
        </is>
      </c>
    </row>
    <row r="110">
      <c r="A110" s="4" t="inlineStr">
        <is>
          <t>Shanghai Meizhong Jiahe Imaging Diagnostic Center Co Ltd [Member]</t>
        </is>
      </c>
    </row>
    <row r="111">
      <c r="A111" s="3" t="inlineStr">
        <is>
          <t>Subsidiary or Equity Method Investee [Line Items]</t>
        </is>
      </c>
    </row>
    <row r="112">
      <c r="A112" s="4" t="inlineStr">
        <is>
          <t>Date of establishment/acquisition</t>
        </is>
      </c>
      <c r="B112" s="4" t="inlineStr">
        <is>
          <t>Nov. 18,
		2019</t>
        </is>
      </c>
    </row>
    <row r="113">
      <c r="A113" s="4" t="inlineStr">
        <is>
          <t>Percentage of ownership by the Company</t>
        </is>
      </c>
      <c r="B113" s="4" t="inlineStr">
        <is>
          <t>16.57%</t>
        </is>
      </c>
    </row>
    <row r="114">
      <c r="A114" s="4" t="inlineStr">
        <is>
          <t>Principal activities</t>
        </is>
      </c>
      <c r="B114" s="4" t="inlineStr">
        <is>
          <t>Medical treatment and service business</t>
        </is>
      </c>
    </row>
    <row r="115">
      <c r="A115" s="4" t="inlineStr">
        <is>
          <t>Wuxi Meizhong Jiahe Cancer Center [Member]</t>
        </is>
      </c>
    </row>
    <row r="116">
      <c r="A116" s="3" t="inlineStr">
        <is>
          <t>Subsidiary or Equity Method Investee [Line Items]</t>
        </is>
      </c>
    </row>
    <row r="117">
      <c r="A117" s="4" t="inlineStr">
        <is>
          <t>Date of establishment/acquisition</t>
        </is>
      </c>
      <c r="B117" s="4" t="inlineStr">
        <is>
          <t>Nov. 18,
		2019</t>
        </is>
      </c>
    </row>
    <row r="118">
      <c r="A118" s="4" t="inlineStr">
        <is>
          <t>Percentage of ownership by the Company</t>
        </is>
      </c>
      <c r="B118" s="4" t="inlineStr">
        <is>
          <t>98.57%</t>
        </is>
      </c>
    </row>
    <row r="119">
      <c r="A119" s="4" t="inlineStr">
        <is>
          <t>Principal activities</t>
        </is>
      </c>
      <c r="B119" s="4" t="inlineStr">
        <is>
          <t>Medical treatment and service business</t>
        </is>
      </c>
    </row>
    <row r="120">
      <c r="A120" s="4" t="inlineStr">
        <is>
          <t>Yinchuan Meizhong Jiahe Internet Hospital Ltd. ("YCIH") [Member]</t>
        </is>
      </c>
    </row>
    <row r="121">
      <c r="A121" s="3" t="inlineStr">
        <is>
          <t>Subsidiary or Equity Method Investee [Line Items]</t>
        </is>
      </c>
    </row>
    <row r="122">
      <c r="A122" s="4" t="inlineStr">
        <is>
          <t>Date of establishment/acquisition</t>
        </is>
      </c>
      <c r="B122" s="4" t="inlineStr">
        <is>
          <t>Oct. 18,
		2020</t>
        </is>
      </c>
    </row>
    <row r="123">
      <c r="A123" s="4" t="inlineStr">
        <is>
          <t>Percentage of ownership by the Company</t>
        </is>
      </c>
      <c r="B123" s="4" t="inlineStr">
        <is>
          <t>46.56%</t>
        </is>
      </c>
    </row>
    <row r="124">
      <c r="A124" s="4" t="inlineStr">
        <is>
          <t>Principal activities</t>
        </is>
      </c>
      <c r="B124" s="4" t="inlineStr">
        <is>
          <t>Medical treatment and service business</t>
        </is>
      </c>
    </row>
    <row r="125">
      <c r="A125" s="4" t="inlineStr">
        <is>
          <t>US Proton Therapy Holdings Limited ("US Proton") [Member]</t>
        </is>
      </c>
    </row>
    <row r="126">
      <c r="A126" s="3" t="inlineStr">
        <is>
          <t>Subsidiary or Equity Method Investee [Line Items]</t>
        </is>
      </c>
    </row>
    <row r="127">
      <c r="A127" s="4" t="inlineStr">
        <is>
          <t>Date of establishment/acquisition</t>
        </is>
      </c>
      <c r="B127" s="4" t="inlineStr">
        <is>
          <t>Jun. 29,
		2011</t>
        </is>
      </c>
    </row>
    <row r="128">
      <c r="A128" s="4" t="inlineStr">
        <is>
          <t>Percentage of ownership by the Company</t>
        </is>
      </c>
      <c r="B128" s="4" t="inlineStr">
        <is>
          <t>100.00%</t>
        </is>
      </c>
    </row>
    <row r="129">
      <c r="A129" s="4" t="inlineStr">
        <is>
          <t>Principal activities</t>
        </is>
      </c>
      <c r="B129" s="4" t="inlineStr">
        <is>
          <t>Investment holding</t>
        </is>
      </c>
    </row>
    <row r="130">
      <c r="A130" s="4" t="inlineStr">
        <is>
          <t>US Proton Therapy Holdings Limited ("Proton BVI") [Member]</t>
        </is>
      </c>
    </row>
    <row r="131">
      <c r="A131" s="3" t="inlineStr">
        <is>
          <t>Subsidiary or Equity Method Investee [Line Items]</t>
        </is>
      </c>
    </row>
    <row r="132">
      <c r="A132" s="4" t="inlineStr">
        <is>
          <t>Date of establishment/acquisition</t>
        </is>
      </c>
      <c r="B132" s="4" t="inlineStr">
        <is>
          <t>May 16,
		2011</t>
        </is>
      </c>
    </row>
    <row r="133">
      <c r="A133" s="4" t="inlineStr">
        <is>
          <t>Percentage of ownership by the Company</t>
        </is>
      </c>
      <c r="B133" s="4" t="inlineStr">
        <is>
          <t>100.00%</t>
        </is>
      </c>
    </row>
    <row r="134">
      <c r="A134" s="4" t="inlineStr">
        <is>
          <t>Principal activities</t>
        </is>
      </c>
      <c r="B134" s="4" t="inlineStr">
        <is>
          <t>Investment holding</t>
        </is>
      </c>
    </row>
    <row r="135">
      <c r="A135" s="4" t="inlineStr">
        <is>
          <t>Concord Medical Services (International) Pte. Ltd. ("China Medstar") (formerly known as China Medstar Pte. Limited) [Member]</t>
        </is>
      </c>
    </row>
    <row r="136">
      <c r="A136" s="3" t="inlineStr">
        <is>
          <t>Subsidiary or Equity Method Investee [Line Items]</t>
        </is>
      </c>
    </row>
    <row r="137">
      <c r="A137" s="4" t="inlineStr">
        <is>
          <t>Date of establishment/acquisition</t>
        </is>
      </c>
      <c r="B137" s="4" t="inlineStr">
        <is>
          <t>Aug. 8,
		2003</t>
        </is>
      </c>
    </row>
    <row r="138">
      <c r="A138" s="4" t="inlineStr">
        <is>
          <t>Percentage of ownership by the Company</t>
        </is>
      </c>
      <c r="B138" s="4" t="inlineStr">
        <is>
          <t>100.00%</t>
        </is>
      </c>
    </row>
    <row r="139">
      <c r="A139" s="4" t="inlineStr">
        <is>
          <t>Principal activities</t>
        </is>
      </c>
      <c r="B139" s="4" t="inlineStr">
        <is>
          <t>Investment holding</t>
        </is>
      </c>
    </row>
    <row r="140">
      <c r="A140" s="4" t="inlineStr">
        <is>
          <t>Guangzhou Concord Hospital Management Co., Ltd [Member]</t>
        </is>
      </c>
    </row>
    <row r="141">
      <c r="A141" s="3" t="inlineStr">
        <is>
          <t>Subsidiary or Equity Method Investee [Line Items]</t>
        </is>
      </c>
    </row>
    <row r="142">
      <c r="A142" s="4" t="inlineStr">
        <is>
          <t>Date of establishment/acquisition</t>
        </is>
      </c>
      <c r="B142" s="4" t="inlineStr">
        <is>
          <t>Apr. 21,
		2020</t>
        </is>
      </c>
    </row>
    <row r="143">
      <c r="A143" s="4" t="inlineStr">
        <is>
          <t>Percentage of ownership by the Company</t>
        </is>
      </c>
      <c r="B143" s="4" t="inlineStr">
        <is>
          <t>32.59%</t>
        </is>
      </c>
    </row>
    <row r="144">
      <c r="A144" s="4" t="inlineStr">
        <is>
          <t>Principal activities</t>
        </is>
      </c>
      <c r="B144" s="4" t="inlineStr">
        <is>
          <t>Investment holding</t>
        </is>
      </c>
    </row>
    <row r="145">
      <c r="A145" s="4" t="inlineStr">
        <is>
          <t>Guangzhou Concord Medical Cancer Ltd [Member]</t>
        </is>
      </c>
    </row>
    <row r="146">
      <c r="A146" s="3" t="inlineStr">
        <is>
          <t>Subsidiary or Equity Method Investee [Line Items]</t>
        </is>
      </c>
    </row>
    <row r="147">
      <c r="A147" s="4" t="inlineStr">
        <is>
          <t>Date of establishment/acquisition</t>
        </is>
      </c>
      <c r="B147" s="4" t="inlineStr">
        <is>
          <t>Apr. 21,
		2020</t>
        </is>
      </c>
    </row>
    <row r="148">
      <c r="A148" s="4" t="inlineStr">
        <is>
          <t>Percentage of ownership by the Company</t>
        </is>
      </c>
      <c r="B148" s="4" t="inlineStr">
        <is>
          <t>32.59%</t>
        </is>
      </c>
    </row>
    <row r="149">
      <c r="A149" s="4" t="inlineStr">
        <is>
          <t>Principal activities</t>
        </is>
      </c>
      <c r="B149" s="4" t="inlineStr">
        <is>
          <t>Medical treatment and service business</t>
        </is>
      </c>
    </row>
    <row r="150">
      <c r="A150" s="4" t="inlineStr">
        <is>
          <t>Guangzhou Concord Medical Technology Innovation Center Co., Ltd [Member]</t>
        </is>
      </c>
    </row>
    <row r="151">
      <c r="A151" s="3" t="inlineStr">
        <is>
          <t>Subsidiary or Equity Method Investee [Line Items]</t>
        </is>
      </c>
    </row>
    <row r="152">
      <c r="A152" s="4" t="inlineStr">
        <is>
          <t>Date of establishment/acquisition</t>
        </is>
      </c>
      <c r="B152" s="4" t="inlineStr">
        <is>
          <t>Apr. 22,
		2021</t>
        </is>
      </c>
    </row>
    <row r="153">
      <c r="A153" s="4" t="inlineStr">
        <is>
          <t>Percentage of ownership by the Company</t>
        </is>
      </c>
      <c r="B153" s="4" t="inlineStr">
        <is>
          <t>46.56%</t>
        </is>
      </c>
    </row>
    <row r="154">
      <c r="A154" s="4" t="inlineStr">
        <is>
          <t>Principal activities</t>
        </is>
      </c>
      <c r="B154" s="4" t="inlineStr">
        <is>
          <t>Technical service</t>
        </is>
      </c>
    </row>
    <row r="155">
      <c r="A155" s="4" t="inlineStr">
        <is>
          <t>Beijing Healthingkon Technology Co Ltd ("Healthingkon") [Member]</t>
        </is>
      </c>
    </row>
    <row r="156">
      <c r="A156" s="3" t="inlineStr">
        <is>
          <t>Subsidiary or Equity Method Investee [Line Items]</t>
        </is>
      </c>
    </row>
    <row r="157">
      <c r="A157" s="4" t="inlineStr">
        <is>
          <t>Date of establishment/acquisition</t>
        </is>
      </c>
      <c r="B157" s="4" t="inlineStr">
        <is>
          <t>Jan. 4,
		2021</t>
        </is>
      </c>
    </row>
    <row r="158">
      <c r="A158" s="4" t="inlineStr">
        <is>
          <t>Percentage of ownership by the Company</t>
        </is>
      </c>
      <c r="B158" s="4" t="inlineStr">
        <is>
          <t>12.26%</t>
        </is>
      </c>
    </row>
    <row r="159">
      <c r="A159" s="4" t="inlineStr">
        <is>
          <t>Principal activities</t>
        </is>
      </c>
      <c r="B159" s="4" t="inlineStr">
        <is>
          <t>Leasing of medical equipment and technical servic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146"/>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 width="27" customWidth="1" min="7" max="7"/>
    <col width="20" customWidth="1" min="8" max="8"/>
    <col width="27" customWidth="1" min="9" max="9"/>
    <col width="21" customWidth="1" min="10" max="10"/>
    <col width="21" customWidth="1" min="11" max="11"/>
    <col width="21" customWidth="1" min="12" max="12"/>
    <col width="21" customWidth="1" min="13" max="13"/>
    <col width="29" customWidth="1" min="14" max="14"/>
    <col width="29" customWidth="1" min="15" max="15"/>
    <col width="29" customWidth="1" min="16" max="16"/>
    <col width="21" customWidth="1" min="17" max="17"/>
    <col width="21" customWidth="1" min="18" max="18"/>
    <col width="20" customWidth="1" min="19" max="19"/>
    <col width="20" customWidth="1" min="20" max="20"/>
    <col width="21" customWidth="1" min="21" max="21"/>
    <col width="21" customWidth="1" min="22" max="22"/>
    <col width="21" customWidth="1" min="23" max="23"/>
    <col width="21" customWidth="1" min="24" max="24"/>
  </cols>
  <sheetData>
    <row r="1">
      <c r="A1" s="1" t="inlineStr">
        <is>
          <t>ORGANIZATION AND BASIS OF PRESENTATION (Narrative) (Details) ¥ in Thousands, $ in Thousands</t>
        </is>
      </c>
      <c r="B1" s="2" t="inlineStr">
        <is>
          <t>Dec. 01, 2020</t>
        </is>
      </c>
      <c r="C1" s="2" t="inlineStr">
        <is>
          <t>Apr. 07, 2020CNY (¥)shares</t>
        </is>
      </c>
      <c r="D1" s="2" t="inlineStr">
        <is>
          <t>Nov. 13, 2019CNY (¥)</t>
        </is>
      </c>
      <c r="E1" s="2" t="inlineStr">
        <is>
          <t>Aug. 23, 2019CNY (¥)</t>
        </is>
      </c>
      <c r="F1" s="2" t="inlineStr">
        <is>
          <t>Jul. 22, 2019CNY (¥)</t>
        </is>
      </c>
      <c r="G1" s="2" t="inlineStr">
        <is>
          <t>Jul. 10, 2018CNY (¥)shares</t>
        </is>
      </c>
      <c r="H1" s="2" t="inlineStr">
        <is>
          <t>Mar. 26, 2018shares</t>
        </is>
      </c>
      <c r="I1" s="2" t="inlineStr">
        <is>
          <t>Apr. 30, 2021USD ($)shares</t>
        </is>
      </c>
      <c r="J1" s="2" t="inlineStr">
        <is>
          <t>Jun. 30, 2018CNY (¥)</t>
        </is>
      </c>
      <c r="K1" s="2" t="inlineStr">
        <is>
          <t>Nov. 30, 2017CNY (¥)</t>
        </is>
      </c>
      <c r="L1" s="2" t="inlineStr">
        <is>
          <t>Nov. 30, 2016CNY (¥)</t>
        </is>
      </c>
      <c r="M1" s="2" t="inlineStr">
        <is>
          <t>Jan. 31, 2016CNY (¥)</t>
        </is>
      </c>
      <c r="N1" s="2" t="inlineStr">
        <is>
          <t>Dec. 31, 2021CNY (¥)director</t>
        </is>
      </c>
      <c r="O1" s="2" t="inlineStr">
        <is>
          <t>Dec. 31, 2021USD ($)director</t>
        </is>
      </c>
      <c r="P1" s="2" t="inlineStr">
        <is>
          <t>Dec. 31, 2020CNY (¥)director</t>
        </is>
      </c>
      <c r="Q1" s="2" t="inlineStr">
        <is>
          <t>Dec. 31, 2019CNY (¥)</t>
        </is>
      </c>
      <c r="R1" s="2" t="inlineStr">
        <is>
          <t>Dec. 31, 2017CNY (¥)</t>
        </is>
      </c>
      <c r="S1" s="2" t="inlineStr">
        <is>
          <t>Dec. 31, 2016shares</t>
        </is>
      </c>
      <c r="T1" s="2" t="inlineStr">
        <is>
          <t>Dec. 31, 2015shares</t>
        </is>
      </c>
      <c r="U1" s="2" t="inlineStr">
        <is>
          <t>Dec. 31, 2021USD ($)</t>
        </is>
      </c>
      <c r="V1" s="2" t="inlineStr">
        <is>
          <t>Dec. 31, 2019USD ($)</t>
        </is>
      </c>
      <c r="W1" s="2" t="inlineStr">
        <is>
          <t>Nov. 18, 2019CNY (¥)</t>
        </is>
      </c>
      <c r="X1" s="2" t="inlineStr">
        <is>
          <t>Nov. 30, 2016USD ($)</t>
        </is>
      </c>
    </row>
    <row r="2">
      <c r="A2" s="3" t="inlineStr">
        <is>
          <t>Noncontrolling Interest [Line Items]</t>
        </is>
      </c>
    </row>
    <row r="3">
      <c r="A3" s="4" t="inlineStr">
        <is>
          <t>Capital injected amount</t>
        </is>
      </c>
      <c r="N3" s="6" t="n">
        <v>400000</v>
      </c>
      <c r="O3" s="7" t="n">
        <v>62769</v>
      </c>
      <c r="P3" s="6" t="n">
        <v>700000</v>
      </c>
      <c r="Q3" s="6" t="n">
        <v>0</v>
      </c>
    </row>
    <row r="4">
      <c r="A4" s="4" t="inlineStr">
        <is>
          <t>Stock Repurchased During Period, Shares | shares</t>
        </is>
      </c>
      <c r="S4" s="5" t="n">
        <v>967408</v>
      </c>
      <c r="T4" s="5" t="n">
        <v>614033</v>
      </c>
    </row>
    <row r="5">
      <c r="A5" s="4" t="inlineStr">
        <is>
          <t>Payments to Acquire Equity Method Investments</t>
        </is>
      </c>
      <c r="N5" s="5" t="n">
        <v>61159</v>
      </c>
      <c r="O5" s="7" t="n">
        <v>9597</v>
      </c>
      <c r="P5" s="5" t="n">
        <v>163844</v>
      </c>
      <c r="Q5" s="5" t="n">
        <v>0</v>
      </c>
    </row>
    <row r="6">
      <c r="A6" s="4" t="inlineStr">
        <is>
          <t>Equity Method Investments</t>
        </is>
      </c>
      <c r="N6" s="5" t="n">
        <v>277056</v>
      </c>
      <c r="P6" s="5" t="n">
        <v>187935</v>
      </c>
      <c r="U6" s="7" t="n">
        <v>43476</v>
      </c>
    </row>
    <row r="7">
      <c r="A7" s="4" t="inlineStr">
        <is>
          <t>Common Unit Value Authorized</t>
        </is>
      </c>
      <c r="M7" s="6" t="n">
        <v>1009000</v>
      </c>
    </row>
    <row r="8">
      <c r="A8" s="4" t="inlineStr">
        <is>
          <t>Allowance for Doubtful Accounts Receivable, Current</t>
        </is>
      </c>
      <c r="N8" s="6" t="n">
        <v>4932</v>
      </c>
      <c r="P8" s="6" t="n">
        <v>6473</v>
      </c>
      <c r="U8" s="7" t="n">
        <v>774</v>
      </c>
    </row>
    <row r="9">
      <c r="A9" s="4" t="inlineStr">
        <is>
          <t>Guofu Huimei Investment Management Limited Partnership [Member]</t>
        </is>
      </c>
    </row>
    <row r="10">
      <c r="A10" s="3" t="inlineStr">
        <is>
          <t>Noncontrolling Interest [Line Items]</t>
        </is>
      </c>
    </row>
    <row r="11">
      <c r="A11" s="4" t="inlineStr">
        <is>
          <t>Equity Method Investments</t>
        </is>
      </c>
      <c r="J11" s="6" t="n">
        <v>746000</v>
      </c>
    </row>
    <row r="12">
      <c r="A12" s="4" t="inlineStr">
        <is>
          <t>ZR Group [Member]</t>
        </is>
      </c>
    </row>
    <row r="13">
      <c r="A13" s="3" t="inlineStr">
        <is>
          <t>Noncontrolling Interest [Line Items]</t>
        </is>
      </c>
    </row>
    <row r="14">
      <c r="A14" s="4" t="inlineStr">
        <is>
          <t>Percentage of Ownership in Equity Interest To Be Repurchased</t>
        </is>
      </c>
      <c r="L14" s="4" t="inlineStr">
        <is>
          <t>75.00%</t>
        </is>
      </c>
      <c r="X14" s="4" t="inlineStr">
        <is>
          <t>75.00%</t>
        </is>
      </c>
    </row>
    <row r="15">
      <c r="A15" s="4" t="inlineStr">
        <is>
          <t>Consideration To Be Made on Acquisition of Equity Interest</t>
        </is>
      </c>
      <c r="L15" s="6" t="n">
        <v>521396</v>
      </c>
      <c r="X15" s="7" t="n">
        <v>521396</v>
      </c>
    </row>
    <row r="16">
      <c r="A16" s="4" t="inlineStr">
        <is>
          <t>ZR Group [Member] | ZR ConcordHealthcare Investment Fund SP ("SP") [Member]</t>
        </is>
      </c>
    </row>
    <row r="17">
      <c r="A17" s="3" t="inlineStr">
        <is>
          <t>Noncontrolling Interest [Line Items]</t>
        </is>
      </c>
    </row>
    <row r="18">
      <c r="A18" s="4" t="inlineStr">
        <is>
          <t>Creditor's rights settled for acquisition of equity interest</t>
        </is>
      </c>
      <c r="L18" s="5" t="n">
        <v>166299</v>
      </c>
    </row>
    <row r="19">
      <c r="A19" s="4" t="inlineStr">
        <is>
          <t>Business Combination, Consideration Transferred</t>
        </is>
      </c>
      <c r="L19" s="6" t="n">
        <v>7500</v>
      </c>
    </row>
    <row r="20">
      <c r="A20" s="4" t="inlineStr">
        <is>
          <t>ZR Guofu [Member]</t>
        </is>
      </c>
    </row>
    <row r="21">
      <c r="A21" s="3" t="inlineStr">
        <is>
          <t>Noncontrolling Interest [Line Items]</t>
        </is>
      </c>
    </row>
    <row r="22">
      <c r="A22" s="4" t="inlineStr">
        <is>
          <t>Percentage of equity interest withdrawn</t>
        </is>
      </c>
      <c r="D22" s="4" t="inlineStr">
        <is>
          <t>77.18%</t>
        </is>
      </c>
    </row>
    <row r="23">
      <c r="A23" s="4" t="inlineStr">
        <is>
          <t>Consideration</t>
        </is>
      </c>
      <c r="D23" s="6" t="n">
        <v>421730</v>
      </c>
    </row>
    <row r="24">
      <c r="A24" s="4" t="inlineStr">
        <is>
          <t>Period of equity interest repurchased</t>
        </is>
      </c>
      <c r="L24" s="4" t="inlineStr">
        <is>
          <t>4 years</t>
        </is>
      </c>
    </row>
    <row r="25">
      <c r="A25" s="4" t="inlineStr">
        <is>
          <t>Creditor's rights settled for acquisition of equity interest</t>
        </is>
      </c>
      <c r="K25" s="6" t="n">
        <v>97106</v>
      </c>
    </row>
    <row r="26">
      <c r="A26" s="4" t="inlineStr">
        <is>
          <t>Consideration for repurchase of equity interest</t>
        </is>
      </c>
      <c r="L26" s="6" t="n">
        <v>521396</v>
      </c>
    </row>
    <row r="27">
      <c r="A27" s="4" t="inlineStr">
        <is>
          <t>Annual Premium Percentage to be Paid</t>
        </is>
      </c>
      <c r="L27" s="4" t="inlineStr">
        <is>
          <t>15.00%</t>
        </is>
      </c>
      <c r="X27" s="4" t="inlineStr">
        <is>
          <t>15.00%</t>
        </is>
      </c>
    </row>
    <row r="28">
      <c r="A28" s="4" t="inlineStr">
        <is>
          <t>Partners' Capital Account, Contributions</t>
        </is>
      </c>
      <c r="M28" s="6" t="n">
        <v>746001</v>
      </c>
    </row>
    <row r="29">
      <c r="A29" s="4" t="inlineStr">
        <is>
          <t>Percentage Of Interest In Partnership</t>
        </is>
      </c>
      <c r="M29" s="4" t="inlineStr">
        <is>
          <t>73.93%</t>
        </is>
      </c>
    </row>
    <row r="30">
      <c r="A30" s="4" t="inlineStr">
        <is>
          <t>ZR Guofu [Member] | ZR ConcordHealthcare Investment Fund SP ("SP") [Member]</t>
        </is>
      </c>
    </row>
    <row r="31">
      <c r="A31" s="3" t="inlineStr">
        <is>
          <t>Noncontrolling Interest [Line Items]</t>
        </is>
      </c>
    </row>
    <row r="32">
      <c r="A32" s="4" t="inlineStr">
        <is>
          <t>Consideration To Be Made on Acquisition of Equity Interest</t>
        </is>
      </c>
      <c r="L32" s="6" t="n">
        <v>521396</v>
      </c>
    </row>
    <row r="33">
      <c r="A33" s="4" t="inlineStr">
        <is>
          <t>Shanghai Rongchi Medical Management Limited [Member]</t>
        </is>
      </c>
    </row>
    <row r="34">
      <c r="A34" s="3" t="inlineStr">
        <is>
          <t>Noncontrolling Interest [Line Items]</t>
        </is>
      </c>
    </row>
    <row r="35">
      <c r="A35" s="4" t="inlineStr">
        <is>
          <t>Common Unit Value Authorized</t>
        </is>
      </c>
      <c r="R35" s="6" t="n">
        <v>695305</v>
      </c>
    </row>
    <row r="36">
      <c r="A36" s="4" t="inlineStr">
        <is>
          <t>The Group [Member]</t>
        </is>
      </c>
    </row>
    <row r="37">
      <c r="A37" s="3" t="inlineStr">
        <is>
          <t>Noncontrolling Interest [Line Items]</t>
        </is>
      </c>
    </row>
    <row r="38">
      <c r="A38" s="4" t="inlineStr">
        <is>
          <t>Partners' Capital Account, Contributions</t>
        </is>
      </c>
      <c r="M38" s="6" t="n">
        <v>262999</v>
      </c>
    </row>
    <row r="39">
      <c r="A39" s="4" t="inlineStr">
        <is>
          <t>Percentage Of Interest In Partnership</t>
        </is>
      </c>
      <c r="M39" s="4" t="inlineStr">
        <is>
          <t>26.07%</t>
        </is>
      </c>
    </row>
    <row r="40">
      <c r="A40" s="4" t="inlineStr">
        <is>
          <t>SH MZJH</t>
        </is>
      </c>
    </row>
    <row r="41">
      <c r="A41" s="3" t="inlineStr">
        <is>
          <t>Noncontrolling Interest [Line Items]</t>
        </is>
      </c>
    </row>
    <row r="42">
      <c r="A42" s="4" t="inlineStr">
        <is>
          <t>Capital Contributed</t>
        </is>
      </c>
      <c r="Q42" s="6" t="n">
        <v>34540</v>
      </c>
    </row>
    <row r="43">
      <c r="A43" s="4" t="inlineStr">
        <is>
          <t>SH MZJH | ZR ConcordHealthcare Investment Fund SP ("SP") [Member]</t>
        </is>
      </c>
    </row>
    <row r="44">
      <c r="A44" s="3" t="inlineStr">
        <is>
          <t>Noncontrolling Interest [Line Items]</t>
        </is>
      </c>
    </row>
    <row r="45">
      <c r="A45" s="4" t="inlineStr">
        <is>
          <t>Creditor's rights settled for acquisition of equity interest</t>
        </is>
      </c>
      <c r="E45" s="6" t="n">
        <v>82100</v>
      </c>
    </row>
    <row r="46">
      <c r="A46" s="4" t="inlineStr">
        <is>
          <t>Beijing Century Friendship Science and Technology Development Co., Ltd. [Member]</t>
        </is>
      </c>
    </row>
    <row r="47">
      <c r="A47" s="3" t="inlineStr">
        <is>
          <t>Noncontrolling Interest [Line Items]</t>
        </is>
      </c>
    </row>
    <row r="48">
      <c r="A48" s="4" t="inlineStr">
        <is>
          <t>Percentage of equity interest sold</t>
        </is>
      </c>
      <c r="J48" s="4" t="inlineStr">
        <is>
          <t>100.00%</t>
        </is>
      </c>
    </row>
    <row r="49">
      <c r="A49" s="4" t="inlineStr">
        <is>
          <t>Business Combination, Consideration Transferred</t>
        </is>
      </c>
      <c r="R49" s="5" t="n">
        <v>388500</v>
      </c>
    </row>
    <row r="50">
      <c r="A50" s="4" t="inlineStr">
        <is>
          <t>Shanghai Meizhongjiahe ProMed Cancer Centers Co., Ltd [Member]</t>
        </is>
      </c>
    </row>
    <row r="51">
      <c r="A51" s="3" t="inlineStr">
        <is>
          <t>Noncontrolling Interest [Line Items]</t>
        </is>
      </c>
    </row>
    <row r="52">
      <c r="A52" s="4" t="inlineStr">
        <is>
          <t>Percentage of equity interest sold</t>
        </is>
      </c>
      <c r="J52" s="4" t="inlineStr">
        <is>
          <t>90.00%</t>
        </is>
      </c>
    </row>
    <row r="53">
      <c r="A53" s="4" t="inlineStr">
        <is>
          <t>Business Combination, Consideration Transferred</t>
        </is>
      </c>
      <c r="R53" s="5" t="n">
        <v>182100</v>
      </c>
    </row>
    <row r="54">
      <c r="A54" s="4" t="inlineStr">
        <is>
          <t>Tianjin Jiatai Entity Management limited Partnership [Member]</t>
        </is>
      </c>
    </row>
    <row r="55">
      <c r="A55" s="3" t="inlineStr">
        <is>
          <t>Noncontrolling Interest [Line Items]</t>
        </is>
      </c>
    </row>
    <row r="56">
      <c r="A56" s="4" t="inlineStr">
        <is>
          <t>Business Combination, Consideration Transferred</t>
        </is>
      </c>
      <c r="R56" s="6" t="n">
        <v>106500</v>
      </c>
    </row>
    <row r="57">
      <c r="A57" s="4" t="inlineStr">
        <is>
          <t>SH MZJH</t>
        </is>
      </c>
    </row>
    <row r="58">
      <c r="A58" s="3" t="inlineStr">
        <is>
          <t>Noncontrolling Interest [Line Items]</t>
        </is>
      </c>
    </row>
    <row r="59">
      <c r="A59" s="4" t="inlineStr">
        <is>
          <t>Capital Contributed | $</t>
        </is>
      </c>
      <c r="V59" s="7" t="n">
        <v>5105</v>
      </c>
    </row>
    <row r="60">
      <c r="A60" s="4" t="inlineStr">
        <is>
          <t>Percentage of equity interest sold</t>
        </is>
      </c>
      <c r="N60" s="4" t="inlineStr">
        <is>
          <t>78.34%</t>
        </is>
      </c>
      <c r="P60" s="4" t="inlineStr">
        <is>
          <t>56.77%</t>
        </is>
      </c>
      <c r="U60" s="4" t="inlineStr">
        <is>
          <t>78.34%</t>
        </is>
      </c>
    </row>
    <row r="61">
      <c r="A61" s="4" t="inlineStr">
        <is>
          <t>Business Combination, Consideration Transferred</t>
        </is>
      </c>
      <c r="F61" s="6" t="n">
        <v>27000</v>
      </c>
    </row>
    <row r="62">
      <c r="A62" s="4" t="inlineStr">
        <is>
          <t>Beijing MeizhongJiahe Hospital Management Co., Ltd. ("MHM") [Member]</t>
        </is>
      </c>
    </row>
    <row r="63">
      <c r="A63" s="3" t="inlineStr">
        <is>
          <t>Noncontrolling Interest [Line Items]</t>
        </is>
      </c>
    </row>
    <row r="64">
      <c r="A64" s="4" t="inlineStr">
        <is>
          <t>Sale of Stock, Percentage of Ownership after Transaction</t>
        </is>
      </c>
      <c r="B64" s="4" t="inlineStr">
        <is>
          <t>2.22%</t>
        </is>
      </c>
    </row>
    <row r="65">
      <c r="A65" s="4" t="inlineStr">
        <is>
          <t>CCM (Hong Kong) Medical Investments Limited ("CCM (HK)") [Member]</t>
        </is>
      </c>
    </row>
    <row r="66">
      <c r="A66" s="3" t="inlineStr">
        <is>
          <t>Noncontrolling Interest [Line Items]</t>
        </is>
      </c>
    </row>
    <row r="67">
      <c r="A67" s="4" t="inlineStr">
        <is>
          <t>Percentage of equity interests acquired</t>
        </is>
      </c>
      <c r="N67" s="4" t="inlineStr">
        <is>
          <t>100.00%</t>
        </is>
      </c>
      <c r="U67" s="4" t="inlineStr">
        <is>
          <t>100.00%</t>
        </is>
      </c>
    </row>
    <row r="68">
      <c r="A68" s="4" t="inlineStr">
        <is>
          <t>Zhongjin Jiatai [Member]</t>
        </is>
      </c>
    </row>
    <row r="69">
      <c r="A69" s="3" t="inlineStr">
        <is>
          <t>Noncontrolling Interest [Line Items]</t>
        </is>
      </c>
    </row>
    <row r="70">
      <c r="A70" s="4" t="inlineStr">
        <is>
          <t>Percentage of equity interests acquired</t>
        </is>
      </c>
      <c r="N70" s="4" t="inlineStr">
        <is>
          <t>46.56%</t>
        </is>
      </c>
      <c r="U70" s="4" t="inlineStr">
        <is>
          <t>46.56%</t>
        </is>
      </c>
    </row>
    <row r="71">
      <c r="A71" s="4" t="inlineStr">
        <is>
          <t>Shanghai Medstar Financial Leasing Company Limited ("Shanghai Medstar") [Member]</t>
        </is>
      </c>
    </row>
    <row r="72">
      <c r="A72" s="3" t="inlineStr">
        <is>
          <t>Noncontrolling Interest [Line Items]</t>
        </is>
      </c>
    </row>
    <row r="73">
      <c r="A73" s="4" t="inlineStr">
        <is>
          <t>Percentage of equity interests acquired</t>
        </is>
      </c>
      <c r="N73" s="4" t="inlineStr">
        <is>
          <t>100.00%</t>
        </is>
      </c>
      <c r="U73" s="4" t="inlineStr">
        <is>
          <t>100.00%</t>
        </is>
      </c>
    </row>
    <row r="74">
      <c r="A74" s="4" t="inlineStr">
        <is>
          <t>Beijing Proton Medical Center Co Ltd [Member]</t>
        </is>
      </c>
    </row>
    <row r="75">
      <c r="A75" s="3" t="inlineStr">
        <is>
          <t>Noncontrolling Interest [Line Items]</t>
        </is>
      </c>
    </row>
    <row r="76">
      <c r="A76" s="4" t="inlineStr">
        <is>
          <t>Percentage of equity interests acquired</t>
        </is>
      </c>
      <c r="N76" s="4" t="inlineStr">
        <is>
          <t>80.00%</t>
        </is>
      </c>
      <c r="U76" s="4" t="inlineStr">
        <is>
          <t>80.00%</t>
        </is>
      </c>
    </row>
    <row r="77">
      <c r="A77" s="4" t="inlineStr">
        <is>
          <t>Percentage of equity interest sold</t>
        </is>
      </c>
      <c r="J77" s="4" t="inlineStr">
        <is>
          <t>80.00%</t>
        </is>
      </c>
    </row>
    <row r="78">
      <c r="A78" s="4" t="inlineStr">
        <is>
          <t>Tianjin Jiatai Group [Member]</t>
        </is>
      </c>
    </row>
    <row r="79">
      <c r="A79" s="3" t="inlineStr">
        <is>
          <t>Noncontrolling Interest [Line Items]</t>
        </is>
      </c>
    </row>
    <row r="80">
      <c r="A80" s="4" t="inlineStr">
        <is>
          <t>Percentage of equity interest sold</t>
        </is>
      </c>
      <c r="F80" s="4" t="inlineStr">
        <is>
          <t>90.00%</t>
        </is>
      </c>
    </row>
    <row r="81">
      <c r="A81" s="4" t="inlineStr">
        <is>
          <t>Redeemable Noncontrolling Interest, Equity, Common, Carrying Amount</t>
        </is>
      </c>
      <c r="W81" s="6" t="n">
        <v>434216</v>
      </c>
    </row>
    <row r="82">
      <c r="A82" s="4" t="inlineStr">
        <is>
          <t>Tianjin Concord Medical Technology Limited ("Tianjin Concord Medical") [Member]</t>
        </is>
      </c>
    </row>
    <row r="83">
      <c r="A83" s="3" t="inlineStr">
        <is>
          <t>Noncontrolling Interest [Line Items]</t>
        </is>
      </c>
    </row>
    <row r="84">
      <c r="A84" s="4" t="inlineStr">
        <is>
          <t>Percentage of equity interests acquired</t>
        </is>
      </c>
      <c r="N84" s="4" t="inlineStr">
        <is>
          <t>100.00%</t>
        </is>
      </c>
      <c r="U84" s="4" t="inlineStr">
        <is>
          <t>100.00%</t>
        </is>
      </c>
    </row>
    <row r="85">
      <c r="A85" s="4" t="inlineStr">
        <is>
          <t>Tianjin Jiatai Entity Management limited Partnership [Member]</t>
        </is>
      </c>
    </row>
    <row r="86">
      <c r="A86" s="3" t="inlineStr">
        <is>
          <t>Noncontrolling Interest [Line Items]</t>
        </is>
      </c>
    </row>
    <row r="87">
      <c r="A87" s="4" t="inlineStr">
        <is>
          <t>Percentage of equity interests acquired</t>
        </is>
      </c>
      <c r="N87" s="4" t="inlineStr">
        <is>
          <t>100.00%</t>
        </is>
      </c>
      <c r="U87" s="4" t="inlineStr">
        <is>
          <t>100.00%</t>
        </is>
      </c>
    </row>
    <row r="88">
      <c r="A88" s="4" t="inlineStr">
        <is>
          <t>Beijing MeizhongJiahe Hospital Management Co., Ltd. ("MHM") [Member]</t>
        </is>
      </c>
    </row>
    <row r="89">
      <c r="A89" s="3" t="inlineStr">
        <is>
          <t>Noncontrolling Interest [Line Items]</t>
        </is>
      </c>
    </row>
    <row r="90">
      <c r="A90" s="4" t="inlineStr">
        <is>
          <t>Percentage of equity interests acquired</t>
        </is>
      </c>
      <c r="N90" s="4" t="inlineStr">
        <is>
          <t>46.56%</t>
        </is>
      </c>
      <c r="P90" s="4" t="inlineStr">
        <is>
          <t>49.44%</t>
        </is>
      </c>
      <c r="U90" s="4" t="inlineStr">
        <is>
          <t>46.56%</t>
        </is>
      </c>
    </row>
    <row r="91">
      <c r="A91" s="4" t="inlineStr">
        <is>
          <t>Noncontrolling Interest, Ownership Percentage by Noncontrolling Owners</t>
        </is>
      </c>
      <c r="B91" s="4" t="inlineStr">
        <is>
          <t>2.36%</t>
        </is>
      </c>
      <c r="I91" s="4" t="inlineStr">
        <is>
          <t>2.06%</t>
        </is>
      </c>
    </row>
    <row r="92">
      <c r="A92" s="4" t="inlineStr">
        <is>
          <t>Beijing MeizhongJiahe Hospital Management Co., Ltd. ("MHM") [Member] | Beijing Century Friendship Science and Technology Development Co., Ltd. [Member] | Guofu Huimei Investment Management Limited Partnership [Member]</t>
        </is>
      </c>
    </row>
    <row r="93">
      <c r="A93" s="3" t="inlineStr">
        <is>
          <t>Noncontrolling Interest [Line Items]</t>
        </is>
      </c>
    </row>
    <row r="94">
      <c r="A94" s="4" t="inlineStr">
        <is>
          <t>Sale of Stock, Percentage of Ownership after Transaction</t>
        </is>
      </c>
      <c r="N94" s="4" t="inlineStr">
        <is>
          <t>85.34%</t>
        </is>
      </c>
      <c r="O94" s="4" t="inlineStr">
        <is>
          <t>85.34%</t>
        </is>
      </c>
    </row>
    <row r="95">
      <c r="A95" s="4" t="inlineStr">
        <is>
          <t>Guangzhou Concord Medical Cancer Hospital Co Ltd [Member] | ZR Guofu [Member]</t>
        </is>
      </c>
    </row>
    <row r="96">
      <c r="A96" s="3" t="inlineStr">
        <is>
          <t>Noncontrolling Interest [Line Items]</t>
        </is>
      </c>
    </row>
    <row r="97">
      <c r="A97" s="4" t="inlineStr">
        <is>
          <t>Percentage of Shares Acquire for Business</t>
        </is>
      </c>
      <c r="L97" s="4" t="inlineStr">
        <is>
          <t>70.00%</t>
        </is>
      </c>
    </row>
    <row r="98">
      <c r="A98" s="4" t="inlineStr">
        <is>
          <t>PTC Houston Management [Member] | ZR Guofu [Member]</t>
        </is>
      </c>
    </row>
    <row r="99">
      <c r="A99" s="3" t="inlineStr">
        <is>
          <t>Noncontrolling Interest [Line Items]</t>
        </is>
      </c>
    </row>
    <row r="100">
      <c r="A100" s="4" t="inlineStr">
        <is>
          <t>Percentage of Shares Acquire for Business</t>
        </is>
      </c>
      <c r="L100" s="4" t="inlineStr">
        <is>
          <t>59.51%</t>
        </is>
      </c>
    </row>
    <row r="101">
      <c r="A101" s="4" t="inlineStr">
        <is>
          <t>CCM Hospital Business [Member] | ZR Guofu [Member]</t>
        </is>
      </c>
    </row>
    <row r="102">
      <c r="A102" s="3" t="inlineStr">
        <is>
          <t>Noncontrolling Interest [Line Items]</t>
        </is>
      </c>
    </row>
    <row r="103">
      <c r="A103" s="4" t="inlineStr">
        <is>
          <t>Percentage of Shares Acquire for Business</t>
        </is>
      </c>
      <c r="L103" s="4" t="inlineStr">
        <is>
          <t>100.00%</t>
        </is>
      </c>
    </row>
    <row r="104">
      <c r="A104" s="4" t="inlineStr">
        <is>
          <t>Beijing MeizhongJiahe Hospital Management Co., Ltd. ("MHM") [Member]</t>
        </is>
      </c>
    </row>
    <row r="105">
      <c r="A105" s="3" t="inlineStr">
        <is>
          <t>Noncontrolling Interest [Line Items]</t>
        </is>
      </c>
    </row>
    <row r="106">
      <c r="A106" s="4" t="inlineStr">
        <is>
          <t>Business Acquisition, Equity Interest Issued or Issuable, Number of Shares | shares</t>
        </is>
      </c>
      <c r="C106" s="5" t="n">
        <v>38888888</v>
      </c>
      <c r="G106" s="5" t="n">
        <v>40000000</v>
      </c>
      <c r="H106" s="5" t="n">
        <v>60000000</v>
      </c>
    </row>
    <row r="107">
      <c r="A107" s="4" t="inlineStr">
        <is>
          <t>Number of directors entitled to delegate | director</t>
        </is>
      </c>
      <c r="N107" s="5" t="n">
        <v>5</v>
      </c>
      <c r="O107" s="5" t="n">
        <v>5</v>
      </c>
      <c r="P107" s="5" t="n">
        <v>5</v>
      </c>
    </row>
    <row r="108">
      <c r="A108" s="4" t="inlineStr">
        <is>
          <t>Number of total directors | director</t>
        </is>
      </c>
      <c r="N108" s="5" t="n">
        <v>9</v>
      </c>
      <c r="O108" s="5" t="n">
        <v>9</v>
      </c>
    </row>
    <row r="109">
      <c r="A109" s="4" t="inlineStr">
        <is>
          <t>Beijing MeizhongJiahe Hospital Management Co., Ltd. ("MHM") [Member] | CITIC Industrial [Member]</t>
        </is>
      </c>
    </row>
    <row r="110">
      <c r="A110" s="3" t="inlineStr">
        <is>
          <t>Noncontrolling Interest [Line Items]</t>
        </is>
      </c>
    </row>
    <row r="111">
      <c r="A111" s="4" t="inlineStr">
        <is>
          <t>Business Combination, Consideration Transferred</t>
        </is>
      </c>
      <c r="C111" s="6" t="n">
        <v>700000</v>
      </c>
    </row>
    <row r="112">
      <c r="A112" s="4" t="inlineStr">
        <is>
          <t>Beijing MeizhongJiahe Hospital Management Co., Ltd. ("MHM") [Member] | Beijing Century Friendship Science and Technology Development Co., Ltd. [Member]</t>
        </is>
      </c>
    </row>
    <row r="113">
      <c r="A113" s="3" t="inlineStr">
        <is>
          <t>Noncontrolling Interest [Line Items]</t>
        </is>
      </c>
    </row>
    <row r="114">
      <c r="A114" s="4" t="inlineStr">
        <is>
          <t>Percentage Of Interest In Partnership</t>
        </is>
      </c>
      <c r="J114" s="4" t="inlineStr">
        <is>
          <t>78.31%</t>
        </is>
      </c>
    </row>
    <row r="115">
      <c r="A115" s="4" t="inlineStr">
        <is>
          <t>Beijing MeizhongJiahe Hospital Management Co., Ltd. ("MHM") [Member] | Shanghai Meizhongjiahe ProMed Cancer Centers Co., Ltd [Member]</t>
        </is>
      </c>
    </row>
    <row r="116">
      <c r="A116" s="3" t="inlineStr">
        <is>
          <t>Noncontrolling Interest [Line Items]</t>
        </is>
      </c>
    </row>
    <row r="117">
      <c r="A117" s="4" t="inlineStr">
        <is>
          <t>Business Combination, Consideration Transferred</t>
        </is>
      </c>
      <c r="J117" s="6" t="n">
        <v>182100</v>
      </c>
    </row>
    <row r="118">
      <c r="A118" s="4" t="inlineStr">
        <is>
          <t>Beijing MeizhongJiahe Hospital Management Co., Ltd. ("MHM") [Member] | CCIC Capital and Other Investor [Member]</t>
        </is>
      </c>
    </row>
    <row r="119">
      <c r="A119" s="3" t="inlineStr">
        <is>
          <t>Noncontrolling Interest [Line Items]</t>
        </is>
      </c>
    </row>
    <row r="120">
      <c r="A120" s="4" t="inlineStr">
        <is>
          <t>Business Combination, Consideration Transferred</t>
        </is>
      </c>
      <c r="G120" s="6" t="n">
        <v>1500000</v>
      </c>
    </row>
    <row r="121">
      <c r="A121" s="4" t="inlineStr">
        <is>
          <t>Beijing MeizhongJiahe Hospital Management Co., Ltd. ("MHM") [Member] | Beijing Proton Medical Center Co Ltd [Member]</t>
        </is>
      </c>
    </row>
    <row r="122">
      <c r="A122" s="3" t="inlineStr">
        <is>
          <t>Noncontrolling Interest [Line Items]</t>
        </is>
      </c>
    </row>
    <row r="123">
      <c r="A123" s="4" t="inlineStr">
        <is>
          <t>Percentage of equity interests acquired</t>
        </is>
      </c>
      <c r="J123" s="4" t="inlineStr">
        <is>
          <t>55.00%</t>
        </is>
      </c>
    </row>
    <row r="124">
      <c r="A124" s="4" t="inlineStr">
        <is>
          <t>Business Combination, Consideration Transferred</t>
        </is>
      </c>
      <c r="J124" s="6" t="n">
        <v>388500</v>
      </c>
    </row>
    <row r="125">
      <c r="A125" s="4" t="inlineStr">
        <is>
          <t>Beijing MeizhongJiahe Hospital Management Co., Ltd. ("MHM") [Member] | Shanghai Meizhong Jiahe Cancer Center Co Ltd [Member]</t>
        </is>
      </c>
    </row>
    <row r="126">
      <c r="A126" s="3" t="inlineStr">
        <is>
          <t>Noncontrolling Interest [Line Items]</t>
        </is>
      </c>
    </row>
    <row r="127">
      <c r="A127" s="4" t="inlineStr">
        <is>
          <t>Percentage of equity interests acquired</t>
        </is>
      </c>
      <c r="J127" s="4" t="inlineStr">
        <is>
          <t>54.80%</t>
        </is>
      </c>
    </row>
    <row r="128">
      <c r="A128" s="4" t="inlineStr">
        <is>
          <t>Beijing MeizhongJiahe Hospital Management Co., Ltd. ("MHM") [Member] | Beijing MeizhongJiahe Hospital Management Co., Ltd. ("MHM") [Member]</t>
        </is>
      </c>
    </row>
    <row r="129">
      <c r="A129" s="3" t="inlineStr">
        <is>
          <t>Noncontrolling Interest [Line Items]</t>
        </is>
      </c>
    </row>
    <row r="130">
      <c r="A130" s="4" t="inlineStr">
        <is>
          <t>Percentage of equity interest sold</t>
        </is>
      </c>
      <c r="N130" s="4" t="inlineStr">
        <is>
          <t>50.84%</t>
        </is>
      </c>
      <c r="P130" s="4" t="inlineStr">
        <is>
          <t>51.80%</t>
        </is>
      </c>
      <c r="U130" s="4" t="inlineStr">
        <is>
          <t>50.84%</t>
        </is>
      </c>
    </row>
    <row r="131">
      <c r="A131" s="4" t="inlineStr">
        <is>
          <t>Beijing Century Friendship Science and Technology Development Co., Ltd. [Member]</t>
        </is>
      </c>
    </row>
    <row r="132">
      <c r="A132" s="3" t="inlineStr">
        <is>
          <t>Noncontrolling Interest [Line Items]</t>
        </is>
      </c>
    </row>
    <row r="133">
      <c r="A133" s="4" t="inlineStr">
        <is>
          <t>Business Acquisition, Percentage of Voting Interests Acquired</t>
        </is>
      </c>
      <c r="R133" s="4" t="inlineStr">
        <is>
          <t>78.31%</t>
        </is>
      </c>
    </row>
    <row r="134">
      <c r="A134" s="4" t="inlineStr">
        <is>
          <t>Beijing Proton Medical Center Co Ltd [Member]</t>
        </is>
      </c>
    </row>
    <row r="135">
      <c r="A135" s="3" t="inlineStr">
        <is>
          <t>Noncontrolling Interest [Line Items]</t>
        </is>
      </c>
    </row>
    <row r="136">
      <c r="A136" s="4" t="inlineStr">
        <is>
          <t>Business Acquisition, Percentage of Voting Interests Acquired</t>
        </is>
      </c>
      <c r="R136" s="4" t="inlineStr">
        <is>
          <t>55.00%</t>
        </is>
      </c>
    </row>
    <row r="137">
      <c r="A137" s="4" t="inlineStr">
        <is>
          <t>Shanghai Meizhongjiahe ProMed Cancer Centers Co., Ltd [Member]</t>
        </is>
      </c>
    </row>
    <row r="138">
      <c r="A138" s="3" t="inlineStr">
        <is>
          <t>Noncontrolling Interest [Line Items]</t>
        </is>
      </c>
    </row>
    <row r="139">
      <c r="A139" s="4" t="inlineStr">
        <is>
          <t>Business Acquisition, Percentage of Voting Interests Acquired</t>
        </is>
      </c>
      <c r="R139" s="4" t="inlineStr">
        <is>
          <t>54.80%</t>
        </is>
      </c>
    </row>
    <row r="140">
      <c r="A140" s="4" t="inlineStr">
        <is>
          <t>Tianjin Jiatai Entity Management limited Partnership [Member]</t>
        </is>
      </c>
    </row>
    <row r="141">
      <c r="A141" s="3" t="inlineStr">
        <is>
          <t>Noncontrolling Interest [Line Items]</t>
        </is>
      </c>
    </row>
    <row r="142">
      <c r="A142" s="4" t="inlineStr">
        <is>
          <t>Business Acquisition, Percentage of Voting Interests Acquired</t>
        </is>
      </c>
      <c r="R142" s="4" t="inlineStr">
        <is>
          <t>28.77%</t>
        </is>
      </c>
    </row>
    <row r="143">
      <c r="A143" s="4" t="inlineStr">
        <is>
          <t>Investors 2021 [Member]</t>
        </is>
      </c>
    </row>
    <row r="144">
      <c r="A144" s="3" t="inlineStr">
        <is>
          <t>Noncontrolling Interest [Line Items]</t>
        </is>
      </c>
    </row>
    <row r="145">
      <c r="A145" s="4" t="inlineStr">
        <is>
          <t>Business Combination, Consideration Transferred | $</t>
        </is>
      </c>
      <c r="I145" s="7" t="n">
        <v>400000</v>
      </c>
    </row>
    <row r="146">
      <c r="A146" s="4" t="inlineStr">
        <is>
          <t>Business Acquisition, Equity Interest Issued or Issuable, Number of Shares | shares</t>
        </is>
      </c>
      <c r="I146" s="5" t="n">
        <v>188058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Information Relating to Property, Plant and Equipment)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Estimated useful life</t>
        </is>
      </c>
      <c r="B5" s="4" t="inlineStr">
        <is>
          <t>20</t>
        </is>
      </c>
    </row>
    <row r="6">
      <c r="A6" s="4" t="inlineStr">
        <is>
          <t>Buildings | Maximum</t>
        </is>
      </c>
    </row>
    <row r="7">
      <c r="A7" s="3" t="inlineStr">
        <is>
          <t>Property, Plant and Equipment [Line Items]</t>
        </is>
      </c>
    </row>
    <row r="8">
      <c r="A8" s="4" t="inlineStr">
        <is>
          <t>Estimated useful life</t>
        </is>
      </c>
      <c r="B8" s="4" t="inlineStr">
        <is>
          <t>P50Y</t>
        </is>
      </c>
    </row>
    <row r="9">
      <c r="A9" s="4" t="inlineStr">
        <is>
          <t>Medical Equipment | Minimum</t>
        </is>
      </c>
    </row>
    <row r="10">
      <c r="A10" s="3" t="inlineStr">
        <is>
          <t>Property, Plant and Equipment [Line Items]</t>
        </is>
      </c>
    </row>
    <row r="11">
      <c r="A11" s="4" t="inlineStr">
        <is>
          <t>Estimated useful life</t>
        </is>
      </c>
      <c r="B11" s="4" t="inlineStr">
        <is>
          <t>5</t>
        </is>
      </c>
    </row>
    <row r="12">
      <c r="A12" s="4" t="inlineStr">
        <is>
          <t>Medical Equipment | Maximum</t>
        </is>
      </c>
    </row>
    <row r="13">
      <c r="A13" s="3" t="inlineStr">
        <is>
          <t>Property, Plant and Equipment [Line Items]</t>
        </is>
      </c>
    </row>
    <row r="14">
      <c r="A14" s="4" t="inlineStr">
        <is>
          <t>Estimated useful life</t>
        </is>
      </c>
      <c r="B14" s="4" t="inlineStr">
        <is>
          <t>P20Y</t>
        </is>
      </c>
    </row>
    <row r="15">
      <c r="A15" s="4" t="inlineStr">
        <is>
          <t>Electronic and Office Equipment | Minimum</t>
        </is>
      </c>
    </row>
    <row r="16">
      <c r="A16" s="3" t="inlineStr">
        <is>
          <t>Property, Plant and Equipment [Line Items]</t>
        </is>
      </c>
    </row>
    <row r="17">
      <c r="A17" s="4" t="inlineStr">
        <is>
          <t>Estimated useful life</t>
        </is>
      </c>
      <c r="B17" s="4" t="inlineStr">
        <is>
          <t>3</t>
        </is>
      </c>
    </row>
    <row r="18">
      <c r="A18" s="4" t="inlineStr">
        <is>
          <t>Electronic and Office Equipment | Maximum</t>
        </is>
      </c>
    </row>
    <row r="19">
      <c r="A19" s="3" t="inlineStr">
        <is>
          <t>Property, Plant and Equipment [Line Items]</t>
        </is>
      </c>
    </row>
    <row r="20">
      <c r="A20" s="4" t="inlineStr">
        <is>
          <t>Estimated useful life</t>
        </is>
      </c>
      <c r="B20" s="4" t="inlineStr">
        <is>
          <t>P5Y</t>
        </is>
      </c>
    </row>
    <row r="21">
      <c r="A21" s="4" t="inlineStr">
        <is>
          <t>Motor Vehicles</t>
        </is>
      </c>
    </row>
    <row r="22">
      <c r="A22" s="3" t="inlineStr">
        <is>
          <t>Property, Plant and Equipment [Line Items]</t>
        </is>
      </c>
    </row>
    <row r="23">
      <c r="A23" s="4" t="inlineStr">
        <is>
          <t>Estimated useful life</t>
        </is>
      </c>
      <c r="B23" s="4" t="inlineStr">
        <is>
          <t>P5Y</t>
        </is>
      </c>
    </row>
    <row r="24">
      <c r="A24" s="4" t="inlineStr">
        <is>
          <t>Leasehold Improvement and Building Improvement | Maximum</t>
        </is>
      </c>
    </row>
    <row r="25">
      <c r="A25" s="3" t="inlineStr">
        <is>
          <t>Property, Plant and Equipment [Line Items]</t>
        </is>
      </c>
    </row>
    <row r="26">
      <c r="A26" s="4" t="inlineStr">
        <is>
          <t>Estimated useful life</t>
        </is>
      </c>
      <c r="B26" s="4" t="inlineStr">
        <is>
          <t>P5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fe for the intangible assets) (Details)</t>
        </is>
      </c>
      <c r="B1" s="2" t="inlineStr">
        <is>
          <t>12 Months Ended</t>
        </is>
      </c>
    </row>
    <row r="2">
      <c r="B2" s="2" t="inlineStr">
        <is>
          <t>Dec. 31, 2021</t>
        </is>
      </c>
    </row>
    <row r="3">
      <c r="A3" s="4" t="inlineStr">
        <is>
          <t>Operating license intangibles</t>
        </is>
      </c>
    </row>
    <row r="4">
      <c r="A4" s="3" t="inlineStr">
        <is>
          <t>Finite-Lived Intangible Assets [Line Items]</t>
        </is>
      </c>
    </row>
    <row r="5">
      <c r="A5" s="4" t="inlineStr">
        <is>
          <t>Amortization period</t>
        </is>
      </c>
      <c r="B5" s="4" t="inlineStr">
        <is>
          <t>20 years</t>
        </is>
      </c>
    </row>
    <row r="6">
      <c r="A6" s="4" t="inlineStr">
        <is>
          <t>Favorable leases [Member] | Minimum</t>
        </is>
      </c>
    </row>
    <row r="7">
      <c r="A7" s="3" t="inlineStr">
        <is>
          <t>Finite-Lived Intangible Assets [Line Items]</t>
        </is>
      </c>
    </row>
    <row r="8">
      <c r="A8" s="4" t="inlineStr">
        <is>
          <t>Amortization period</t>
        </is>
      </c>
      <c r="B8" s="4" t="inlineStr">
        <is>
          <t>12 years</t>
        </is>
      </c>
    </row>
    <row r="9">
      <c r="A9" s="4" t="inlineStr">
        <is>
          <t>Favorable leases [Member] | Maximum</t>
        </is>
      </c>
    </row>
    <row r="10">
      <c r="A10" s="3" t="inlineStr">
        <is>
          <t>Finite-Lived Intangible Assets [Line Items]</t>
        </is>
      </c>
    </row>
    <row r="11">
      <c r="A11" s="4" t="inlineStr">
        <is>
          <t>Amortization period</t>
        </is>
      </c>
      <c r="B11" s="4" t="inlineStr">
        <is>
          <t>17 years</t>
        </is>
      </c>
    </row>
    <row r="12">
      <c r="A12" s="4" t="inlineStr">
        <is>
          <t>Customer relationships intangibles | Minimum</t>
        </is>
      </c>
    </row>
    <row r="13">
      <c r="A13" s="3" t="inlineStr">
        <is>
          <t>Finite-Lived Intangible Assets [Line Items]</t>
        </is>
      </c>
    </row>
    <row r="14">
      <c r="A14" s="4" t="inlineStr">
        <is>
          <t>Amortization period</t>
        </is>
      </c>
      <c r="B14" s="4" t="inlineStr">
        <is>
          <t>5 years</t>
        </is>
      </c>
    </row>
    <row r="15">
      <c r="A15" s="4" t="inlineStr">
        <is>
          <t>Customer relationships intangibles | Maximum</t>
        </is>
      </c>
    </row>
    <row r="16">
      <c r="A16" s="3" t="inlineStr">
        <is>
          <t>Finite-Lived Intangible Assets [Line Items]</t>
        </is>
      </c>
    </row>
    <row r="17">
      <c r="A17" s="4" t="inlineStr">
        <is>
          <t>Amortization period</t>
        </is>
      </c>
      <c r="B17" s="4" t="inlineStr">
        <is>
          <t>16 years</t>
        </is>
      </c>
    </row>
    <row r="18">
      <c r="A18" s="4" t="inlineStr">
        <is>
          <t>Operating lease Intangibles | Minimum</t>
        </is>
      </c>
    </row>
    <row r="19">
      <c r="A19" s="3" t="inlineStr">
        <is>
          <t>Finite-Lived Intangible Assets [Line Items]</t>
        </is>
      </c>
    </row>
    <row r="20">
      <c r="A20" s="4" t="inlineStr">
        <is>
          <t>Amortization period</t>
        </is>
      </c>
      <c r="B20" s="4" t="inlineStr">
        <is>
          <t>9 years</t>
        </is>
      </c>
    </row>
    <row r="21">
      <c r="A21" s="4" t="inlineStr">
        <is>
          <t>Operating lease Intangibles | Maximum</t>
        </is>
      </c>
    </row>
    <row r="22">
      <c r="A22" s="3" t="inlineStr">
        <is>
          <t>Finite-Lived Intangible Assets [Line Items]</t>
        </is>
      </c>
    </row>
    <row r="23">
      <c r="A23" s="4" t="inlineStr">
        <is>
          <t>Amortization period</t>
        </is>
      </c>
      <c r="B23" s="4" t="inlineStr">
        <is>
          <t>16 years</t>
        </is>
      </c>
    </row>
    <row r="24">
      <c r="A24" s="4" t="inlineStr">
        <is>
          <t>Software [Member] | Minimum</t>
        </is>
      </c>
    </row>
    <row r="25">
      <c r="A25" s="3" t="inlineStr">
        <is>
          <t>Finite-Lived Intangible Assets [Line Items]</t>
        </is>
      </c>
    </row>
    <row r="26">
      <c r="A26" s="4" t="inlineStr">
        <is>
          <t>Amortization period</t>
        </is>
      </c>
      <c r="B26" s="4" t="inlineStr">
        <is>
          <t>3 years</t>
        </is>
      </c>
    </row>
    <row r="27">
      <c r="A27" s="4" t="inlineStr">
        <is>
          <t>Software [Member] | Maximum</t>
        </is>
      </c>
    </row>
    <row r="28">
      <c r="A28" s="3" t="inlineStr">
        <is>
          <t>Finite-Lived Intangible Assets [Line Items]</t>
        </is>
      </c>
    </row>
    <row r="29">
      <c r="A29" s="4" t="inlineStr">
        <is>
          <t>Amortization period</t>
        </is>
      </c>
      <c r="B29" s="4" t="inlineStr">
        <is>
          <t>5 years</t>
        </is>
      </c>
    </row>
    <row r="30">
      <c r="A30" s="4" t="inlineStr">
        <is>
          <t>Technology</t>
        </is>
      </c>
    </row>
    <row r="31">
      <c r="A31" s="3" t="inlineStr">
        <is>
          <t>Finite-Lived Intangible Assets [Line Items]</t>
        </is>
      </c>
    </row>
    <row r="32">
      <c r="A32" s="4" t="inlineStr">
        <is>
          <t>Amortization period</t>
        </is>
      </c>
      <c r="B32"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31" customWidth="1" min="5" max="5"/>
    <col width="43" customWidth="1" min="6" max="6"/>
    <col width="43" customWidth="1" min="7" max="7"/>
    <col width="53" customWidth="1" min="8" max="8"/>
    <col width="53" customWidth="1" min="9" max="9"/>
    <col width="36" customWidth="1" min="10" max="10"/>
    <col width="36" customWidth="1" min="11" max="11"/>
    <col width="41" customWidth="1" min="12" max="12"/>
    <col width="41" customWidth="1" min="13" max="13"/>
    <col width="64" customWidth="1" min="14" max="14"/>
    <col width="64" customWidth="1" min="15" max="15"/>
    <col width="13" customWidth="1" min="16" max="16"/>
    <col width="14" customWidth="1" min="17" max="17"/>
  </cols>
  <sheetData>
    <row r="1">
      <c r="A1" s="1" t="inlineStr">
        <is>
          <t>CONSOLIDATED STATEMENTS OF SHAREHOLDERS' EQUITY (DEFICIT) ¥ in Thousands</t>
        </is>
      </c>
      <c r="B1" s="2" t="inlineStr">
        <is>
          <t>Ordinary sharesCNY (¥)shares</t>
        </is>
      </c>
      <c r="C1" s="2" t="inlineStr">
        <is>
          <t>Ordinary sharesUSD ($)shares</t>
        </is>
      </c>
      <c r="D1" s="2" t="inlineStr">
        <is>
          <t>Treasury stock [Member]CNY (¥)</t>
        </is>
      </c>
      <c r="E1" s="2" t="inlineStr">
        <is>
          <t>Treasury stock [Member]USD ($)</t>
        </is>
      </c>
      <c r="F1" s="2" t="inlineStr">
        <is>
          <t>Additional paid-in capital [Member]CNY (¥)</t>
        </is>
      </c>
      <c r="G1" s="2" t="inlineStr">
        <is>
          <t>Additional paid-in capital [Member]USD ($)</t>
        </is>
      </c>
      <c r="H1" s="2" t="inlineStr">
        <is>
          <t>Accumulated other comprehensive loss [Member]CNY (¥)</t>
        </is>
      </c>
      <c r="I1" s="2" t="inlineStr">
        <is>
          <t>Accumulated other comprehensive loss [Member]USD ($)</t>
        </is>
      </c>
      <c r="J1" s="2" t="inlineStr">
        <is>
          <t>Accumulated deficit [Member]CNY (¥)</t>
        </is>
      </c>
      <c r="K1" s="2" t="inlineStr">
        <is>
          <t>Accumulated deficit [Member]USD ($)</t>
        </is>
      </c>
      <c r="L1" s="2" t="inlineStr">
        <is>
          <t>Noncontrolling interests [Member]CNY (¥)</t>
        </is>
      </c>
      <c r="M1" s="2" t="inlineStr">
        <is>
          <t>Noncontrolling interests [Member]USD ($)</t>
        </is>
      </c>
      <c r="N1" s="2" t="inlineStr">
        <is>
          <t>Contingently redeemable noncontrolling Interest [Member]CNY (¥)</t>
        </is>
      </c>
      <c r="O1" s="2" t="inlineStr">
        <is>
          <t>Contingently redeemable noncontrolling Interest [Member]USD ($)</t>
        </is>
      </c>
      <c r="P1" s="2" t="inlineStr">
        <is>
          <t>CNY (¥)</t>
        </is>
      </c>
      <c r="Q1" s="2" t="inlineStr">
        <is>
          <t>USD ($)</t>
        </is>
      </c>
    </row>
    <row r="2">
      <c r="A2" s="4" t="inlineStr">
        <is>
          <t>Balance at Dec. 31, 2018 | ¥</t>
        </is>
      </c>
      <c r="B2" s="6" t="n">
        <v>105</v>
      </c>
      <c r="D2" s="6" t="n">
        <v>-8</v>
      </c>
      <c r="F2" s="6" t="n">
        <v>1758937</v>
      </c>
      <c r="H2" s="6" t="n">
        <v>-88621</v>
      </c>
      <c r="J2" s="6" t="n">
        <v>-1232991</v>
      </c>
      <c r="L2" s="6" t="n">
        <v>116093</v>
      </c>
      <c r="N2" s="6" t="n">
        <v>1720366</v>
      </c>
      <c r="P2" s="6" t="n">
        <v>553515</v>
      </c>
    </row>
    <row r="3">
      <c r="A3" s="4" t="inlineStr">
        <is>
          <t>Balance, shares at Dec. 31, 2018</t>
        </is>
      </c>
      <c r="B3" s="5" t="n">
        <v>130178377</v>
      </c>
      <c r="C3" s="5" t="n">
        <v>130178377</v>
      </c>
    </row>
    <row r="4">
      <c r="A4" s="4" t="inlineStr">
        <is>
          <t>Net loss</t>
        </is>
      </c>
      <c r="B4" s="6" t="n">
        <v>0</v>
      </c>
      <c r="C4" s="7" t="n">
        <v>0</v>
      </c>
      <c r="D4" s="5" t="n">
        <v>0</v>
      </c>
      <c r="F4" s="5" t="n">
        <v>0</v>
      </c>
      <c r="H4" s="5" t="n">
        <v>0</v>
      </c>
      <c r="J4" s="5" t="n">
        <v>-307049</v>
      </c>
      <c r="L4" s="5" t="n">
        <v>-45043</v>
      </c>
      <c r="N4" s="5" t="n">
        <v>0</v>
      </c>
      <c r="P4" s="5" t="n">
        <v>-352092</v>
      </c>
    </row>
    <row r="5">
      <c r="A5" s="4" t="inlineStr">
        <is>
          <t>Other comprehensive income</t>
        </is>
      </c>
      <c r="B5" s="5" t="n">
        <v>0</v>
      </c>
      <c r="C5" s="5" t="n">
        <v>0</v>
      </c>
      <c r="D5" s="5" t="n">
        <v>0</v>
      </c>
      <c r="F5" s="5" t="n">
        <v>0</v>
      </c>
      <c r="H5" s="5" t="n">
        <v>-8664</v>
      </c>
      <c r="J5" s="5" t="n">
        <v>0</v>
      </c>
      <c r="L5" s="5" t="n">
        <v>1113</v>
      </c>
      <c r="N5" s="5" t="n">
        <v>0</v>
      </c>
      <c r="P5" s="5" t="n">
        <v>-7551</v>
      </c>
    </row>
    <row r="6">
      <c r="A6" s="4" t="inlineStr">
        <is>
          <t>Accretion of contingently redeemable noncontrolling interests</t>
        </is>
      </c>
      <c r="B6" s="5" t="n">
        <v>0</v>
      </c>
      <c r="C6" s="5" t="n">
        <v>0</v>
      </c>
      <c r="D6" s="5" t="n">
        <v>0</v>
      </c>
      <c r="F6" s="5" t="n">
        <v>0</v>
      </c>
      <c r="H6" s="5" t="n">
        <v>0</v>
      </c>
      <c r="J6" s="5" t="n">
        <v>-245477</v>
      </c>
      <c r="L6" s="5" t="n">
        <v>56237</v>
      </c>
      <c r="N6" s="5" t="n">
        <v>189240</v>
      </c>
      <c r="P6" s="5" t="n">
        <v>-189240</v>
      </c>
    </row>
    <row r="7">
      <c r="A7" s="4" t="inlineStr">
        <is>
          <t>Share-based compensation</t>
        </is>
      </c>
      <c r="B7" s="5" t="n">
        <v>0</v>
      </c>
      <c r="C7" s="5" t="n">
        <v>0</v>
      </c>
      <c r="D7" s="5" t="n">
        <v>0</v>
      </c>
      <c r="F7" s="5" t="n">
        <v>20593</v>
      </c>
      <c r="H7" s="5" t="n">
        <v>0</v>
      </c>
      <c r="J7" s="5" t="n">
        <v>0</v>
      </c>
      <c r="L7" s="5" t="n">
        <v>0</v>
      </c>
      <c r="N7" s="5" t="n">
        <v>0</v>
      </c>
      <c r="P7" s="5" t="n">
        <v>20593</v>
      </c>
    </row>
    <row r="8">
      <c r="A8" s="4" t="inlineStr">
        <is>
          <t>Contribution from contingently redeemable noncontrolling interests</t>
        </is>
      </c>
      <c r="B8" s="5" t="n">
        <v>0</v>
      </c>
      <c r="C8" s="5" t="n">
        <v>0</v>
      </c>
      <c r="D8" s="5" t="n">
        <v>0</v>
      </c>
      <c r="F8" s="5" t="n">
        <v>7</v>
      </c>
      <c r="H8" s="5" t="n">
        <v>0</v>
      </c>
      <c r="J8" s="5" t="n">
        <v>0</v>
      </c>
      <c r="L8" s="5" t="n">
        <v>4585</v>
      </c>
      <c r="N8" s="5" t="n">
        <v>0</v>
      </c>
      <c r="P8" s="5" t="n">
        <v>4592</v>
      </c>
    </row>
    <row r="9">
      <c r="A9" s="4" t="inlineStr">
        <is>
          <t>Acquisition of additional shares of non-wholly owned subsidiaries</t>
        </is>
      </c>
      <c r="B9" s="5" t="n">
        <v>0</v>
      </c>
      <c r="C9" s="7" t="n">
        <v>0</v>
      </c>
      <c r="D9" s="5" t="n">
        <v>0</v>
      </c>
      <c r="F9" s="5" t="n">
        <v>-19596</v>
      </c>
      <c r="H9" s="5" t="n">
        <v>0</v>
      </c>
      <c r="J9" s="5" t="n">
        <v>0</v>
      </c>
      <c r="L9" s="5" t="n">
        <v>-30589</v>
      </c>
      <c r="N9" s="5" t="n">
        <v>0</v>
      </c>
      <c r="P9" s="5" t="n">
        <v>-50185</v>
      </c>
    </row>
    <row r="10">
      <c r="A10" s="4" t="inlineStr">
        <is>
          <t>Restricted shares vested | ¥</t>
        </is>
      </c>
      <c r="B10" s="6" t="n">
        <v>0</v>
      </c>
      <c r="D10" s="5" t="n">
        <v>0</v>
      </c>
      <c r="F10" s="5" t="n">
        <v>0</v>
      </c>
      <c r="H10" s="5" t="n">
        <v>0</v>
      </c>
      <c r="J10" s="5" t="n">
        <v>0</v>
      </c>
      <c r="L10" s="5" t="n">
        <v>0</v>
      </c>
      <c r="N10" s="5" t="n">
        <v>0</v>
      </c>
      <c r="P10" s="5" t="n">
        <v>0</v>
      </c>
    </row>
    <row r="11">
      <c r="A11" s="4" t="inlineStr">
        <is>
          <t>Restricted shares vested (in shares)</t>
        </is>
      </c>
      <c r="B11" s="5" t="n">
        <v>63618</v>
      </c>
      <c r="C11" s="5" t="n">
        <v>63618</v>
      </c>
    </row>
    <row r="12">
      <c r="A12" s="4" t="inlineStr">
        <is>
          <t>Balance at Dec. 31, 2019 | ¥</t>
        </is>
      </c>
      <c r="B12" s="6" t="n">
        <v>105</v>
      </c>
      <c r="D12" s="5" t="n">
        <v>-8</v>
      </c>
      <c r="F12" s="5" t="n">
        <v>1759941</v>
      </c>
      <c r="H12" s="5" t="n">
        <v>-97285</v>
      </c>
      <c r="J12" s="5" t="n">
        <v>-1785517</v>
      </c>
      <c r="L12" s="5" t="n">
        <v>102396</v>
      </c>
      <c r="N12" s="5" t="n">
        <v>1909606</v>
      </c>
      <c r="P12" s="5" t="n">
        <v>-20368</v>
      </c>
    </row>
    <row r="13">
      <c r="A13" s="4" t="inlineStr">
        <is>
          <t>Balance, shares at Dec. 31, 2019</t>
        </is>
      </c>
      <c r="B13" s="5" t="n">
        <v>130241995</v>
      </c>
      <c r="C13" s="5" t="n">
        <v>130241995</v>
      </c>
    </row>
    <row r="14">
      <c r="A14" s="4" t="inlineStr">
        <is>
          <t>Cumulative adjustments for changes in accounting principles</t>
        </is>
      </c>
      <c r="B14" s="6" t="n">
        <v>0</v>
      </c>
      <c r="C14" s="7" t="n">
        <v>0</v>
      </c>
      <c r="D14" s="5" t="n">
        <v>0</v>
      </c>
      <c r="F14" s="5" t="n">
        <v>0</v>
      </c>
      <c r="H14" s="5" t="n">
        <v>0</v>
      </c>
      <c r="J14" s="5" t="n">
        <v>-1223</v>
      </c>
      <c r="L14" s="5" t="n">
        <v>0</v>
      </c>
      <c r="N14" s="5" t="n">
        <v>0</v>
      </c>
      <c r="P14" s="5" t="n">
        <v>-1223</v>
      </c>
    </row>
    <row r="15">
      <c r="A15" s="4" t="inlineStr">
        <is>
          <t>Net loss</t>
        </is>
      </c>
      <c r="B15" s="5" t="n">
        <v>0</v>
      </c>
      <c r="C15" s="5" t="n">
        <v>0</v>
      </c>
      <c r="D15" s="5" t="n">
        <v>0</v>
      </c>
      <c r="F15" s="5" t="n">
        <v>0</v>
      </c>
      <c r="H15" s="5" t="n">
        <v>0</v>
      </c>
      <c r="J15" s="5" t="n">
        <v>-309989</v>
      </c>
      <c r="L15" s="5" t="n">
        <v>-94040</v>
      </c>
      <c r="N15" s="5" t="n">
        <v>0</v>
      </c>
      <c r="P15" s="5" t="n">
        <v>-404029</v>
      </c>
    </row>
    <row r="16">
      <c r="A16" s="4" t="inlineStr">
        <is>
          <t>Other comprehensive income</t>
        </is>
      </c>
      <c r="B16" s="5" t="n">
        <v>0</v>
      </c>
      <c r="C16" s="5" t="n">
        <v>0</v>
      </c>
      <c r="D16" s="5" t="n">
        <v>0</v>
      </c>
      <c r="F16" s="5" t="n">
        <v>0</v>
      </c>
      <c r="H16" s="5" t="n">
        <v>50856</v>
      </c>
      <c r="J16" s="5" t="n">
        <v>0</v>
      </c>
      <c r="L16" s="5" t="n">
        <v>0</v>
      </c>
      <c r="N16" s="5" t="n">
        <v>0</v>
      </c>
      <c r="P16" s="5" t="n">
        <v>50856</v>
      </c>
    </row>
    <row r="17">
      <c r="A17" s="4" t="inlineStr">
        <is>
          <t>Contribution from noncontrolling interest</t>
        </is>
      </c>
      <c r="B17" s="5" t="n">
        <v>0</v>
      </c>
      <c r="C17" s="5" t="n">
        <v>0</v>
      </c>
      <c r="D17" s="5" t="n">
        <v>0</v>
      </c>
      <c r="F17" s="5" t="n">
        <v>59464</v>
      </c>
      <c r="H17" s="5" t="n">
        <v>0</v>
      </c>
      <c r="J17" s="5" t="n">
        <v>0</v>
      </c>
      <c r="L17" s="5" t="n">
        <v>51410</v>
      </c>
      <c r="N17" s="5" t="n">
        <v>0</v>
      </c>
      <c r="P17" s="5" t="n">
        <v>110874</v>
      </c>
    </row>
    <row r="18">
      <c r="A18" s="4" t="inlineStr">
        <is>
          <t>Accretion of contingently redeemable noncontrolling interests</t>
        </is>
      </c>
      <c r="B18" s="5" t="n">
        <v>0</v>
      </c>
      <c r="C18" s="5" t="n">
        <v>0</v>
      </c>
      <c r="D18" s="5" t="n">
        <v>0</v>
      </c>
      <c r="F18" s="5" t="n">
        <v>0</v>
      </c>
      <c r="H18" s="5" t="n">
        <v>0</v>
      </c>
      <c r="J18" s="5" t="n">
        <v>-359920</v>
      </c>
      <c r="L18" s="5" t="n">
        <v>87266</v>
      </c>
      <c r="N18" s="5" t="n">
        <v>272654</v>
      </c>
      <c r="P18" s="5" t="n">
        <v>-272654</v>
      </c>
    </row>
    <row r="19">
      <c r="A19" s="4" t="inlineStr">
        <is>
          <t>Share-based compensation</t>
        </is>
      </c>
      <c r="B19" s="5" t="n">
        <v>0</v>
      </c>
      <c r="C19" s="5" t="n">
        <v>0</v>
      </c>
      <c r="D19" s="5" t="n">
        <v>0</v>
      </c>
      <c r="F19" s="5" t="n">
        <v>20621</v>
      </c>
      <c r="H19" s="5" t="n">
        <v>0</v>
      </c>
      <c r="J19" s="5" t="n">
        <v>0</v>
      </c>
      <c r="L19" s="5" t="n">
        <v>0</v>
      </c>
      <c r="N19" s="5" t="n">
        <v>0</v>
      </c>
      <c r="P19" s="5" t="n">
        <v>20621</v>
      </c>
    </row>
    <row r="20">
      <c r="A20" s="4" t="inlineStr">
        <is>
          <t>Contribution from contingently redeemable noncontrolling interests</t>
        </is>
      </c>
      <c r="B20" s="5" t="n">
        <v>0</v>
      </c>
      <c r="C20" s="5" t="n">
        <v>0</v>
      </c>
      <c r="D20" s="5" t="n">
        <v>0</v>
      </c>
      <c r="F20" s="5" t="n">
        <v>0</v>
      </c>
      <c r="H20" s="5" t="n">
        <v>0</v>
      </c>
      <c r="J20" s="5" t="n">
        <v>0</v>
      </c>
      <c r="L20" s="5" t="n">
        <v>0</v>
      </c>
      <c r="N20" s="5" t="n">
        <v>731415</v>
      </c>
      <c r="P20" s="5" t="n">
        <v>0</v>
      </c>
    </row>
    <row r="21">
      <c r="A21" s="4" t="inlineStr">
        <is>
          <t>Acquisition of additional shares of non-wholly owned subsidiaries</t>
        </is>
      </c>
      <c r="B21" s="5" t="n">
        <v>0</v>
      </c>
      <c r="C21" s="7" t="n">
        <v>0</v>
      </c>
      <c r="D21" s="5" t="n">
        <v>0</v>
      </c>
      <c r="F21" s="5" t="n">
        <v>0</v>
      </c>
      <c r="H21" s="5" t="n">
        <v>0</v>
      </c>
      <c r="J21" s="5" t="n">
        <v>0</v>
      </c>
      <c r="L21" s="5" t="n">
        <v>3078</v>
      </c>
      <c r="N21" s="5" t="n">
        <v>0</v>
      </c>
      <c r="P21" s="5" t="n">
        <v>3078</v>
      </c>
    </row>
    <row r="22">
      <c r="A22" s="4" t="inlineStr">
        <is>
          <t>Restricted shares vested | ¥</t>
        </is>
      </c>
      <c r="B22" s="6" t="n">
        <v>0</v>
      </c>
      <c r="D22" s="5" t="n">
        <v>0</v>
      </c>
      <c r="F22" s="5" t="n">
        <v>0</v>
      </c>
      <c r="H22" s="5" t="n">
        <v>0</v>
      </c>
      <c r="J22" s="5" t="n">
        <v>0</v>
      </c>
      <c r="L22" s="5" t="n">
        <v>0</v>
      </c>
      <c r="N22" s="5" t="n">
        <v>0</v>
      </c>
      <c r="P22" s="5" t="n">
        <v>0</v>
      </c>
    </row>
    <row r="23">
      <c r="A23" s="4" t="inlineStr">
        <is>
          <t>Restricted shares vested (in shares)</t>
        </is>
      </c>
      <c r="B23" s="5" t="n">
        <v>9690</v>
      </c>
      <c r="C23" s="5" t="n">
        <v>9690</v>
      </c>
    </row>
    <row r="24">
      <c r="A24" s="4" t="inlineStr">
        <is>
          <t>Balance at Dec. 31, 2020 | ¥</t>
        </is>
      </c>
      <c r="B24" s="6" t="n">
        <v>105</v>
      </c>
      <c r="D24" s="5" t="n">
        <v>-8</v>
      </c>
      <c r="F24" s="5" t="n">
        <v>1840026</v>
      </c>
      <c r="H24" s="5" t="n">
        <v>-46429</v>
      </c>
      <c r="J24" s="5" t="n">
        <v>-2456649</v>
      </c>
      <c r="L24" s="5" t="n">
        <v>150110</v>
      </c>
      <c r="N24" s="5" t="n">
        <v>2913675</v>
      </c>
      <c r="P24" s="5" t="n">
        <v>-512845</v>
      </c>
    </row>
    <row r="25">
      <c r="A25" s="4" t="inlineStr">
        <is>
          <t>Balance, shares at Dec. 31, 2020</t>
        </is>
      </c>
      <c r="B25" s="5" t="n">
        <v>130251685</v>
      </c>
      <c r="C25" s="5" t="n">
        <v>130251685</v>
      </c>
    </row>
    <row r="26">
      <c r="A26" s="4" t="inlineStr">
        <is>
          <t>Net loss</t>
        </is>
      </c>
      <c r="B26" s="6" t="n">
        <v>0</v>
      </c>
      <c r="C26" s="7" t="n">
        <v>0</v>
      </c>
      <c r="D26" s="5" t="n">
        <v>0</v>
      </c>
      <c r="F26" s="5" t="n">
        <v>0</v>
      </c>
      <c r="H26" s="5" t="n">
        <v>0</v>
      </c>
      <c r="J26" s="5" t="n">
        <v>-271427</v>
      </c>
      <c r="L26" s="5" t="n">
        <v>-251245</v>
      </c>
      <c r="N26" s="5" t="n">
        <v>0</v>
      </c>
      <c r="P26" s="5" t="n">
        <v>-522672</v>
      </c>
      <c r="Q26" s="7" t="n">
        <v>-82020000</v>
      </c>
    </row>
    <row r="27">
      <c r="A27" s="4" t="inlineStr">
        <is>
          <t>Other comprehensive income</t>
        </is>
      </c>
      <c r="B27" s="5" t="n">
        <v>0</v>
      </c>
      <c r="C27" s="5" t="n">
        <v>0</v>
      </c>
      <c r="D27" s="5" t="n">
        <v>1</v>
      </c>
      <c r="F27" s="5" t="n">
        <v>0</v>
      </c>
      <c r="H27" s="5" t="n">
        <v>16933</v>
      </c>
      <c r="J27" s="5" t="n">
        <v>0</v>
      </c>
      <c r="L27" s="5" t="n">
        <v>0</v>
      </c>
      <c r="N27" s="5" t="n">
        <v>0</v>
      </c>
      <c r="P27" s="5" t="n">
        <v>16934</v>
      </c>
    </row>
    <row r="28">
      <c r="A28" s="4" t="inlineStr">
        <is>
          <t>Contribution from noncontrolling interest</t>
        </is>
      </c>
      <c r="B28" s="5" t="n">
        <v>0</v>
      </c>
      <c r="C28" s="5" t="n">
        <v>0</v>
      </c>
      <c r="D28" s="5" t="n">
        <v>0</v>
      </c>
      <c r="F28" s="5" t="n">
        <v>0</v>
      </c>
      <c r="H28" s="5" t="n">
        <v>0</v>
      </c>
      <c r="J28" s="5" t="n">
        <v>0</v>
      </c>
      <c r="L28" s="5" t="n">
        <v>1500</v>
      </c>
      <c r="N28" s="5" t="n">
        <v>0</v>
      </c>
      <c r="P28" s="5" t="n">
        <v>1500</v>
      </c>
    </row>
    <row r="29">
      <c r="A29" s="4" t="inlineStr">
        <is>
          <t>Accretion of contingently redeemable noncontrolling interests</t>
        </is>
      </c>
      <c r="B29" s="5" t="n">
        <v>0</v>
      </c>
      <c r="C29" s="5" t="n">
        <v>0</v>
      </c>
      <c r="D29" s="5" t="n">
        <v>0</v>
      </c>
      <c r="F29" s="5" t="n">
        <v>0</v>
      </c>
      <c r="H29" s="5" t="n">
        <v>0</v>
      </c>
      <c r="J29" s="5" t="n">
        <v>-549194</v>
      </c>
      <c r="L29" s="5" t="n">
        <v>182087</v>
      </c>
      <c r="N29" s="5" t="n">
        <v>367107</v>
      </c>
      <c r="P29" s="5" t="n">
        <v>-367107</v>
      </c>
    </row>
    <row r="30">
      <c r="A30" s="4" t="inlineStr">
        <is>
          <t>Share-based compensation</t>
        </is>
      </c>
      <c r="B30" s="5" t="n">
        <v>0</v>
      </c>
      <c r="C30" s="5" t="n">
        <v>0</v>
      </c>
      <c r="D30" s="5" t="n">
        <v>0</v>
      </c>
      <c r="F30" s="5" t="n">
        <v>14680</v>
      </c>
      <c r="H30" s="5" t="n">
        <v>0</v>
      </c>
      <c r="J30" s="5" t="n">
        <v>0</v>
      </c>
      <c r="L30" s="5" t="n">
        <v>0</v>
      </c>
      <c r="N30" s="5" t="n">
        <v>0</v>
      </c>
      <c r="P30" s="5" t="n">
        <v>14680</v>
      </c>
    </row>
    <row r="31">
      <c r="A31" s="4" t="inlineStr">
        <is>
          <t>Contribution from contingently redeemable noncontrolling interests</t>
        </is>
      </c>
      <c r="B31" s="5" t="n">
        <v>0</v>
      </c>
      <c r="C31" s="5" t="n">
        <v>0</v>
      </c>
      <c r="D31" s="5" t="n">
        <v>0</v>
      </c>
      <c r="F31" s="5" t="n">
        <v>0</v>
      </c>
      <c r="H31" s="5" t="n">
        <v>0</v>
      </c>
      <c r="J31" s="5" t="n">
        <v>0</v>
      </c>
      <c r="L31" s="5" t="n">
        <v>0</v>
      </c>
      <c r="N31" s="5" t="n">
        <v>400000</v>
      </c>
      <c r="P31" s="5" t="n">
        <v>0</v>
      </c>
    </row>
    <row r="32">
      <c r="A32" s="4" t="inlineStr">
        <is>
          <t>Acquisition of additional shares of non-wholly owned subsidiaries</t>
        </is>
      </c>
      <c r="B32" s="5" t="n">
        <v>0</v>
      </c>
      <c r="C32" s="5" t="n">
        <v>0</v>
      </c>
      <c r="D32" s="5" t="n">
        <v>0</v>
      </c>
      <c r="F32" s="5" t="n">
        <v>81846</v>
      </c>
      <c r="H32" s="5" t="n">
        <v>0</v>
      </c>
      <c r="J32" s="5" t="n">
        <v>0</v>
      </c>
      <c r="L32" s="5" t="n">
        <v>355184</v>
      </c>
      <c r="N32" s="5" t="n">
        <v>0</v>
      </c>
      <c r="P32" s="5" t="n">
        <v>437030</v>
      </c>
    </row>
    <row r="33">
      <c r="A33" s="4" t="inlineStr">
        <is>
          <t>Redemption of 15% equity of GMI held by GE to reduce minority shareholders' equity</t>
        </is>
      </c>
      <c r="B33" s="5" t="n">
        <v>0</v>
      </c>
      <c r="C33" s="5" t="n">
        <v>0</v>
      </c>
      <c r="D33" s="5" t="n">
        <v>0</v>
      </c>
      <c r="F33" s="5" t="n">
        <v>0</v>
      </c>
      <c r="H33" s="5" t="n">
        <v>0</v>
      </c>
      <c r="J33" s="5" t="n">
        <v>0</v>
      </c>
      <c r="L33" s="5" t="n">
        <v>-4581</v>
      </c>
      <c r="N33" s="5" t="n">
        <v>0</v>
      </c>
      <c r="P33" s="5" t="n">
        <v>-4581</v>
      </c>
    </row>
    <row r="34">
      <c r="A34" s="4" t="inlineStr">
        <is>
          <t>Balance at Dec. 31, 2021</t>
        </is>
      </c>
      <c r="B34" s="6" t="n">
        <v>105</v>
      </c>
      <c r="C34" s="7" t="n">
        <v>16000</v>
      </c>
      <c r="D34" s="6" t="n">
        <v>-7</v>
      </c>
      <c r="E34" s="7" t="n">
        <v>-1000</v>
      </c>
      <c r="F34" s="6" t="n">
        <v>1936552</v>
      </c>
      <c r="G34" s="7" t="n">
        <v>303887000</v>
      </c>
      <c r="H34" s="6" t="n">
        <v>-29496</v>
      </c>
      <c r="I34" s="7" t="n">
        <v>-4629000</v>
      </c>
      <c r="J34" s="6" t="n">
        <v>-3277270</v>
      </c>
      <c r="K34" s="7" t="n">
        <v>-514275000</v>
      </c>
      <c r="L34" s="6" t="n">
        <v>433055</v>
      </c>
      <c r="M34" s="7" t="n">
        <v>67956000</v>
      </c>
      <c r="N34" s="6" t="n">
        <v>3680782</v>
      </c>
      <c r="O34" s="7" t="n">
        <v>577595000</v>
      </c>
      <c r="P34" s="6" t="n">
        <v>-937061</v>
      </c>
      <c r="Q34" s="7" t="n">
        <v>-147046000</v>
      </c>
    </row>
    <row r="35">
      <c r="A35" s="4" t="inlineStr">
        <is>
          <t>Balance, shares at Dec. 31, 2021</t>
        </is>
      </c>
      <c r="B35" s="5" t="n">
        <v>130251685</v>
      </c>
      <c r="C35" s="5" t="n">
        <v>1302516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Narrative) (Details) $ / shares in Units, ¥ in Thousands, $ in Thousands</t>
        </is>
      </c>
      <c r="B1" s="2" t="inlineStr">
        <is>
          <t>Dec. 30, 2021$ / shares</t>
        </is>
      </c>
      <c r="C1" s="2" t="inlineStr">
        <is>
          <t>Dec. 07, 2021CNY (¥)</t>
        </is>
      </c>
      <c r="D1" s="2" t="inlineStr">
        <is>
          <t>Dec. 31, 2021CNY (¥)</t>
        </is>
      </c>
      <c r="E1" s="2" t="inlineStr">
        <is>
          <t>Dec. 31, 2021USD ($)</t>
        </is>
      </c>
      <c r="F1" s="2" t="inlineStr">
        <is>
          <t>Dec. 31, 2020CNY (¥)</t>
        </is>
      </c>
      <c r="G1" s="2" t="inlineStr">
        <is>
          <t>Dec. 31, 2019CNY (¥)</t>
        </is>
      </c>
      <c r="H1" s="2" t="inlineStr">
        <is>
          <t>Dec. 31, 2021USD ($)</t>
        </is>
      </c>
      <c r="I1" s="2" t="inlineStr">
        <is>
          <t>Jan. 01, 2020CNY (¥)</t>
        </is>
      </c>
      <c r="J1" s="2" t="inlineStr">
        <is>
          <t>Jan. 01, 2018CNY (¥)</t>
        </is>
      </c>
    </row>
    <row r="2">
      <c r="A2" s="3" t="inlineStr">
        <is>
          <t>Basis Of Presentation And Summary Of Significant Accounting Policies [Line Items]</t>
        </is>
      </c>
    </row>
    <row r="3">
      <c r="A3" s="4" t="inlineStr">
        <is>
          <t>Sale leaseback, Transaction amount</t>
        </is>
      </c>
      <c r="D3" s="6" t="n">
        <v>110000</v>
      </c>
      <c r="H3" s="7" t="n">
        <v>17261</v>
      </c>
    </row>
    <row r="4">
      <c r="A4" s="4" t="inlineStr">
        <is>
          <t>Noon buying rate</t>
        </is>
      </c>
      <c r="B4" s="11" t="n">
        <v>6.3726</v>
      </c>
    </row>
    <row r="5">
      <c r="A5" s="4" t="inlineStr">
        <is>
          <t>Conversion from noon buying rate to per share value | $ / shares</t>
        </is>
      </c>
      <c r="B5" s="7" t="n">
        <v>1</v>
      </c>
    </row>
    <row r="6">
      <c r="A6" s="4" t="inlineStr">
        <is>
          <t>Description of Items to be Classified as Cash Equivalents</t>
        </is>
      </c>
      <c r="D6" s="4" t="inlineStr">
        <is>
          <t>90</t>
        </is>
      </c>
      <c r="E6" s="4" t="inlineStr">
        <is>
          <t>90</t>
        </is>
      </c>
    </row>
    <row r="7">
      <c r="A7" s="4" t="inlineStr">
        <is>
          <t>Net loss from continuing operations</t>
        </is>
      </c>
      <c r="D7" s="6" t="n">
        <v>522672</v>
      </c>
      <c r="E7" s="7" t="n">
        <v>-82020</v>
      </c>
      <c r="F7" s="6" t="n">
        <v>404029</v>
      </c>
      <c r="G7" s="6" t="n">
        <v>352092</v>
      </c>
    </row>
    <row r="8">
      <c r="A8" s="4" t="inlineStr">
        <is>
          <t>Net cash (used in ) generated from operating activities</t>
        </is>
      </c>
      <c r="D8" s="5" t="n">
        <v>-359313</v>
      </c>
      <c r="E8" s="5" t="n">
        <v>-56387</v>
      </c>
      <c r="F8" s="5" t="n">
        <v>-229766</v>
      </c>
      <c r="G8" s="5" t="n">
        <v>-195347</v>
      </c>
    </row>
    <row r="9">
      <c r="A9" s="4" t="inlineStr">
        <is>
          <t>Interest Costs Incurred</t>
        </is>
      </c>
      <c r="D9" s="5" t="n">
        <v>139873</v>
      </c>
      <c r="E9" s="5" t="n">
        <v>21949</v>
      </c>
      <c r="F9" s="5" t="n">
        <v>148642</v>
      </c>
      <c r="G9" s="5" t="n">
        <v>110319</v>
      </c>
    </row>
    <row r="10">
      <c r="A10" s="4" t="inlineStr">
        <is>
          <t>Interest and other costs relating to construction capitalized</t>
        </is>
      </c>
      <c r="D10" s="5" t="n">
        <v>66084</v>
      </c>
      <c r="E10" s="5" t="n">
        <v>10370</v>
      </c>
      <c r="F10" s="5" t="n">
        <v>67283</v>
      </c>
      <c r="G10" s="5" t="n">
        <v>81619</v>
      </c>
    </row>
    <row r="11">
      <c r="A11" s="4" t="inlineStr">
        <is>
          <t>Impairment on long-lived assets</t>
        </is>
      </c>
      <c r="D11" s="5" t="n">
        <v>0</v>
      </c>
      <c r="E11" s="7" t="n">
        <v>0</v>
      </c>
      <c r="F11" s="5" t="n">
        <v>8500</v>
      </c>
      <c r="G11" s="6" t="n">
        <v>76089</v>
      </c>
    </row>
    <row r="12">
      <c r="A12" s="4" t="inlineStr">
        <is>
          <t>Cash and cash equivalents</t>
        </is>
      </c>
      <c r="D12" s="5" t="n">
        <v>157386</v>
      </c>
      <c r="F12" s="5" t="n">
        <v>334264</v>
      </c>
      <c r="H12" s="5" t="n">
        <v>24697</v>
      </c>
    </row>
    <row r="13">
      <c r="A13" s="4" t="inlineStr">
        <is>
          <t>Working capital</t>
        </is>
      </c>
      <c r="D13" s="5" t="n">
        <v>220046</v>
      </c>
      <c r="H13" s="5" t="n">
        <v>34529</v>
      </c>
    </row>
    <row r="14">
      <c r="A14" s="4" t="inlineStr">
        <is>
          <t>Accumulated deficit</t>
        </is>
      </c>
      <c r="D14" s="5" t="n">
        <v>-3277270</v>
      </c>
      <c r="F14" s="6" t="n">
        <v>-2456649</v>
      </c>
      <c r="H14" s="7" t="n">
        <v>-514275</v>
      </c>
    </row>
    <row r="15">
      <c r="A15" s="4" t="inlineStr">
        <is>
          <t>Cash inflows from convertible bonds</t>
        </is>
      </c>
      <c r="C15" s="6" t="n">
        <v>20000</v>
      </c>
      <c r="D15" s="6" t="n">
        <v>20000</v>
      </c>
    </row>
    <row r="16">
      <c r="A16" s="4" t="inlineStr">
        <is>
          <t>Minimum</t>
        </is>
      </c>
    </row>
    <row r="17">
      <c r="A17" s="3" t="inlineStr">
        <is>
          <t>Basis Of Presentation And Summary Of Significant Accounting Policies [Line Items]</t>
        </is>
      </c>
    </row>
    <row r="18">
      <c r="A18" s="4" t="inlineStr">
        <is>
          <t>Lessor, Sales-type Lease, Term of Contract</t>
        </is>
      </c>
      <c r="D18" s="4" t="inlineStr">
        <is>
          <t>5 years</t>
        </is>
      </c>
      <c r="H18" s="4" t="inlineStr">
        <is>
          <t>5 years</t>
        </is>
      </c>
    </row>
    <row r="19">
      <c r="A19" s="4" t="inlineStr">
        <is>
          <t>Maximum</t>
        </is>
      </c>
    </row>
    <row r="20">
      <c r="A20" s="3" t="inlineStr">
        <is>
          <t>Basis Of Presentation And Summary Of Significant Accounting Policies [Line Items]</t>
        </is>
      </c>
    </row>
    <row r="21">
      <c r="A21" s="4" t="inlineStr">
        <is>
          <t>Lessor, Sales-type Lease, Term of Contract</t>
        </is>
      </c>
      <c r="D21" s="4" t="inlineStr">
        <is>
          <t>20 years</t>
        </is>
      </c>
      <c r="H21" s="4" t="inlineStr">
        <is>
          <t>20 years</t>
        </is>
      </c>
    </row>
    <row r="22">
      <c r="A22" s="4" t="inlineStr">
        <is>
          <t>Offices and facility under leases | Minimum</t>
        </is>
      </c>
    </row>
    <row r="23">
      <c r="A23" s="3" t="inlineStr">
        <is>
          <t>Basis Of Presentation And Summary Of Significant Accounting Policies [Line Items]</t>
        </is>
      </c>
    </row>
    <row r="24">
      <c r="A24" s="4" t="inlineStr">
        <is>
          <t>Lessee, Operating Lease, Term of Contract</t>
        </is>
      </c>
      <c r="D24" s="4" t="inlineStr">
        <is>
          <t>1 year</t>
        </is>
      </c>
      <c r="H24" s="4" t="inlineStr">
        <is>
          <t>1 year</t>
        </is>
      </c>
    </row>
    <row r="25">
      <c r="A25" s="4" t="inlineStr">
        <is>
          <t>Lessee, Finance Lease, Term of Contract</t>
        </is>
      </c>
      <c r="D25" s="4" t="inlineStr">
        <is>
          <t>1 year</t>
        </is>
      </c>
      <c r="H25" s="4" t="inlineStr">
        <is>
          <t>1 year</t>
        </is>
      </c>
    </row>
    <row r="26">
      <c r="A26" s="4" t="inlineStr">
        <is>
          <t>Offices and facility under leases | Maximum</t>
        </is>
      </c>
    </row>
    <row r="27">
      <c r="A27" s="3" t="inlineStr">
        <is>
          <t>Basis Of Presentation And Summary Of Significant Accounting Policies [Line Items]</t>
        </is>
      </c>
    </row>
    <row r="28">
      <c r="A28" s="4" t="inlineStr">
        <is>
          <t>Lessee, Finance Lease, Term of Contract</t>
        </is>
      </c>
      <c r="D28" s="4" t="inlineStr">
        <is>
          <t>20 years</t>
        </is>
      </c>
      <c r="H28" s="4" t="inlineStr">
        <is>
          <t>20 years</t>
        </is>
      </c>
    </row>
    <row r="29">
      <c r="A29" s="4" t="inlineStr">
        <is>
          <t>Land use rights under leases</t>
        </is>
      </c>
    </row>
    <row r="30">
      <c r="A30" s="3" t="inlineStr">
        <is>
          <t>Basis Of Presentation And Summary Of Significant Accounting Policies [Line Items]</t>
        </is>
      </c>
    </row>
    <row r="31">
      <c r="A31" s="4" t="inlineStr">
        <is>
          <t>Lessee, Operating Lease, Term of Contract</t>
        </is>
      </c>
      <c r="D31" s="4" t="inlineStr">
        <is>
          <t>50 years</t>
        </is>
      </c>
      <c r="H31" s="4" t="inlineStr">
        <is>
          <t>50 years</t>
        </is>
      </c>
    </row>
    <row r="32">
      <c r="A32" s="4" t="inlineStr">
        <is>
          <t>Lessee, Finance Lease, Term of Contract</t>
        </is>
      </c>
      <c r="D32" s="4" t="inlineStr">
        <is>
          <t>50 years</t>
        </is>
      </c>
      <c r="H32" s="4" t="inlineStr">
        <is>
          <t>50 years</t>
        </is>
      </c>
    </row>
    <row r="33">
      <c r="A33" s="4" t="inlineStr">
        <is>
          <t>Equipment leased to others | Minimum</t>
        </is>
      </c>
    </row>
    <row r="34">
      <c r="A34" s="3" t="inlineStr">
        <is>
          <t>Basis Of Presentation And Summary Of Significant Accounting Policies [Line Items]</t>
        </is>
      </c>
    </row>
    <row r="35">
      <c r="A35" s="4" t="inlineStr">
        <is>
          <t>Lessor, Sales-type Lease, Term of Contract</t>
        </is>
      </c>
      <c r="D35" s="4" t="inlineStr">
        <is>
          <t>5 years</t>
        </is>
      </c>
      <c r="H35" s="4" t="inlineStr">
        <is>
          <t>5 years</t>
        </is>
      </c>
    </row>
    <row r="36">
      <c r="A36" s="4" t="inlineStr">
        <is>
          <t>Equipment leased to others | Maximum</t>
        </is>
      </c>
    </row>
    <row r="37">
      <c r="A37" s="3" t="inlineStr">
        <is>
          <t>Basis Of Presentation And Summary Of Significant Accounting Policies [Line Items]</t>
        </is>
      </c>
    </row>
    <row r="38">
      <c r="A38" s="4" t="inlineStr">
        <is>
          <t>Lessor, Sales-type Lease, Term of Contract</t>
        </is>
      </c>
      <c r="D38" s="4" t="inlineStr">
        <is>
          <t>20 years</t>
        </is>
      </c>
      <c r="H38" s="4" t="inlineStr">
        <is>
          <t>20 years</t>
        </is>
      </c>
    </row>
    <row r="39">
      <c r="A39" s="4" t="inlineStr">
        <is>
          <t>Cumulative Effect, Period of Adoption, Adjusted Balance</t>
        </is>
      </c>
    </row>
    <row r="40">
      <c r="A40" s="3" t="inlineStr">
        <is>
          <t>Basis Of Presentation And Summary Of Significant Accounting Policies [Line Items]</t>
        </is>
      </c>
    </row>
    <row r="41">
      <c r="A41" s="4" t="inlineStr">
        <is>
          <t>Accumulated deficit</t>
        </is>
      </c>
      <c r="J41" s="6" t="n">
        <v>5600</v>
      </c>
    </row>
    <row r="42">
      <c r="A42" s="4" t="inlineStr">
        <is>
          <t>Cumulative Effect, Period of Adoption, Adjustment | ASU 2016-13</t>
        </is>
      </c>
    </row>
    <row r="43">
      <c r="A43" s="3" t="inlineStr">
        <is>
          <t>Basis Of Presentation And Summary Of Significant Accounting Policies [Line Items]</t>
        </is>
      </c>
    </row>
    <row r="44">
      <c r="A44" s="4" t="inlineStr">
        <is>
          <t>Accumulated deficit</t>
        </is>
      </c>
      <c r="I44" s="6" t="n">
        <v>12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s>
  <sheetData>
    <row r="1">
      <c r="A1" s="1" t="inlineStr">
        <is>
          <t>CONCENTRATION OF RISKS (Narrative) (Details)</t>
        </is>
      </c>
      <c r="B1" s="2" t="inlineStr">
        <is>
          <t>12 Months Ended</t>
        </is>
      </c>
    </row>
    <row r="2">
      <c r="B2" s="2" t="inlineStr">
        <is>
          <t>Dec. 31, 2021customerUSD ($)</t>
        </is>
      </c>
      <c r="C2" s="2" t="inlineStr">
        <is>
          <t>Dec. 31, 2020customerUSD ($)</t>
        </is>
      </c>
      <c r="D2" s="2" t="inlineStr">
        <is>
          <t>Dec. 31, 2019customerUSD ($)</t>
        </is>
      </c>
    </row>
    <row r="3">
      <c r="A3" s="3" t="inlineStr">
        <is>
          <t>Foreign currency exchange rate risk</t>
        </is>
      </c>
    </row>
    <row r="4">
      <c r="A4" s="4" t="inlineStr">
        <is>
          <t>Appreciation and depreciation of the RMB against US dollar (as a percent)</t>
        </is>
      </c>
      <c r="B4" s="4" t="inlineStr">
        <is>
          <t>(2.30%)</t>
        </is>
      </c>
      <c r="C4" s="4" t="inlineStr">
        <is>
          <t>(6.30%)</t>
        </is>
      </c>
      <c r="D4" s="4" t="inlineStr">
        <is>
          <t>1.30%</t>
        </is>
      </c>
    </row>
    <row r="5">
      <c r="A5" s="4" t="inlineStr">
        <is>
          <t>Customer Concentration Risk [Member] | Sales Revenue, Goods, Net [Member]</t>
        </is>
      </c>
    </row>
    <row r="6">
      <c r="A6" s="3" t="inlineStr">
        <is>
          <t>Concentration Risk [Line Items]</t>
        </is>
      </c>
    </row>
    <row r="7">
      <c r="A7" s="4" t="inlineStr">
        <is>
          <t>Number of customers | customer</t>
        </is>
      </c>
      <c r="B7" s="5" t="n">
        <v>5</v>
      </c>
      <c r="C7" s="5" t="n">
        <v>5</v>
      </c>
      <c r="D7" s="5" t="n">
        <v>5</v>
      </c>
    </row>
    <row r="8">
      <c r="A8" s="4" t="inlineStr">
        <is>
          <t>Concentration risk percentage</t>
        </is>
      </c>
      <c r="B8" s="4" t="inlineStr">
        <is>
          <t>30.95%</t>
        </is>
      </c>
      <c r="C8" s="4" t="inlineStr">
        <is>
          <t>25.85%</t>
        </is>
      </c>
      <c r="D8" s="4" t="inlineStr">
        <is>
          <t>34.60%</t>
        </is>
      </c>
    </row>
    <row r="9">
      <c r="A9" s="4" t="inlineStr">
        <is>
          <t>Supplier Concentration Risk [Member] | Cost of Goods, Total [Member]</t>
        </is>
      </c>
    </row>
    <row r="10">
      <c r="A10" s="3" t="inlineStr">
        <is>
          <t>Concentration Risk [Line Items]</t>
        </is>
      </c>
    </row>
    <row r="11">
      <c r="A11" s="4" t="inlineStr">
        <is>
          <t>Concentration risk percentage</t>
        </is>
      </c>
      <c r="B11" s="4" t="inlineStr">
        <is>
          <t>94.00%</t>
        </is>
      </c>
      <c r="C11" s="4" t="inlineStr">
        <is>
          <t>95.00%</t>
        </is>
      </c>
      <c r="D11" s="4" t="inlineStr">
        <is>
          <t>97.00%</t>
        </is>
      </c>
    </row>
    <row r="12">
      <c r="A12" s="4" t="inlineStr">
        <is>
          <t>Number of suppliers | $</t>
        </is>
      </c>
      <c r="B12" s="5" t="n">
        <v>5</v>
      </c>
      <c r="C12" s="5" t="n">
        <v>5</v>
      </c>
      <c r="D12" s="5" t="n">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S AND DISPOSALS (Schedule of purchase price as of the date of acquisition) (Details) ¥ in Thousands, $ in Thousands</t>
        </is>
      </c>
      <c r="B1" s="2" t="inlineStr">
        <is>
          <t>Nov. 18, 2019CNY (¥)</t>
        </is>
      </c>
      <c r="C1" s="2" t="inlineStr">
        <is>
          <t>Mar. 31, 2020CNY (¥)</t>
        </is>
      </c>
      <c r="D1" s="2" t="inlineStr">
        <is>
          <t>Mar. 31, 2020USD ($)</t>
        </is>
      </c>
      <c r="E1" s="2" t="inlineStr">
        <is>
          <t>Dec. 31, 2021CNY (¥)</t>
        </is>
      </c>
      <c r="F1" s="2" t="inlineStr">
        <is>
          <t>Dec. 31, 2021USD ($)</t>
        </is>
      </c>
      <c r="G1" s="2" t="inlineStr">
        <is>
          <t>Jan. 31, 2021CNY (¥)</t>
        </is>
      </c>
      <c r="H1" s="2" t="inlineStr">
        <is>
          <t>Jan. 31, 2021USD ($)</t>
        </is>
      </c>
      <c r="I1" s="2" t="inlineStr">
        <is>
          <t>Dec. 31, 2020CNY (¥)</t>
        </is>
      </c>
      <c r="J1" s="2" t="inlineStr">
        <is>
          <t>Dec. 31, 2020USD ($)</t>
        </is>
      </c>
      <c r="K1" s="2" t="inlineStr">
        <is>
          <t>Dec. 31, 2019CNY (¥)</t>
        </is>
      </c>
      <c r="L1" s="2" t="inlineStr">
        <is>
          <t>Dec. 31, 2018CNY (¥)</t>
        </is>
      </c>
    </row>
    <row r="2">
      <c r="A2" s="3" t="inlineStr">
        <is>
          <t>Total purchase price is comprised of [Abstract]</t>
        </is>
      </c>
    </row>
    <row r="3">
      <c r="A3" s="4" t="inlineStr">
        <is>
          <t>Goodwill</t>
        </is>
      </c>
      <c r="E3" s="6" t="n">
        <v>581877</v>
      </c>
      <c r="F3" s="7" t="n">
        <v>91309</v>
      </c>
      <c r="G3" s="6" t="n">
        <v>368221</v>
      </c>
      <c r="H3" s="7" t="n">
        <v>57782</v>
      </c>
      <c r="I3" s="6" t="n">
        <v>213656</v>
      </c>
      <c r="J3" s="7" t="n">
        <v>33527</v>
      </c>
      <c r="K3" s="6" t="n">
        <v>210443</v>
      </c>
      <c r="L3" s="6" t="n">
        <v>165171</v>
      </c>
    </row>
    <row r="4">
      <c r="A4" s="4" t="inlineStr">
        <is>
          <t>CHS [Member]</t>
        </is>
      </c>
    </row>
    <row r="5">
      <c r="A5" s="3" t="inlineStr">
        <is>
          <t>Total purchase price is comprised of [Abstract]</t>
        </is>
      </c>
    </row>
    <row r="6">
      <c r="A6" s="4" t="inlineStr">
        <is>
          <t>Cash consideration</t>
        </is>
      </c>
      <c r="E6" s="6" t="n">
        <v>22925</v>
      </c>
    </row>
    <row r="7">
      <c r="A7" s="4" t="inlineStr">
        <is>
          <t>Tianjin Jiatai Group [Member]</t>
        </is>
      </c>
    </row>
    <row r="8">
      <c r="A8" s="3" t="inlineStr">
        <is>
          <t>Total purchase price is comprised of [Abstract]</t>
        </is>
      </c>
    </row>
    <row r="9">
      <c r="A9" s="4" t="inlineStr">
        <is>
          <t>Cash consideration</t>
        </is>
      </c>
      <c r="B9" s="6" t="n">
        <v>421730</v>
      </c>
    </row>
    <row r="10">
      <c r="A10" s="4" t="inlineStr">
        <is>
          <t>- Fair value of previously hold equity interests</t>
        </is>
      </c>
      <c r="B10" s="5" t="n">
        <v>407998</v>
      </c>
    </row>
    <row r="11">
      <c r="A11" s="4" t="inlineStr">
        <is>
          <t>- Settlement of amounts.</t>
        </is>
      </c>
      <c r="B11" s="5" t="n">
        <v>-675854</v>
      </c>
    </row>
    <row r="12">
      <c r="A12" s="4" t="inlineStr">
        <is>
          <t>- Settlement of advance to suppliers</t>
        </is>
      </c>
      <c r="B12" s="5" t="n">
        <v>-94530</v>
      </c>
    </row>
    <row r="13">
      <c r="A13" s="4" t="inlineStr">
        <is>
          <t>- Settlement of other receivable</t>
        </is>
      </c>
      <c r="B13" s="5" t="n">
        <v>84715</v>
      </c>
    </row>
    <row r="14">
      <c r="A14" s="4" t="inlineStr">
        <is>
          <t>Total</t>
        </is>
      </c>
      <c r="B14" s="5" t="n">
        <v>144059</v>
      </c>
    </row>
    <row r="15">
      <c r="A15" s="4" t="inlineStr">
        <is>
          <t>Current assets</t>
        </is>
      </c>
      <c r="B15" s="5" t="n">
        <v>9451</v>
      </c>
    </row>
    <row r="16">
      <c r="A16" s="4" t="inlineStr">
        <is>
          <t>Property, plant and equipment, net</t>
        </is>
      </c>
      <c r="B16" s="5" t="n">
        <v>53649</v>
      </c>
    </row>
    <row r="17">
      <c r="A17" s="4" t="inlineStr">
        <is>
          <t>Intangible assets</t>
        </is>
      </c>
      <c r="B17" s="5" t="n">
        <v>89000</v>
      </c>
    </row>
    <row r="18">
      <c r="A18" s="4" t="inlineStr">
        <is>
          <t>Goodwill</t>
        </is>
      </c>
      <c r="B18" s="5" t="n">
        <v>45272</v>
      </c>
    </row>
    <row r="19">
      <c r="A19" s="4" t="inlineStr">
        <is>
          <t>Current liabilities</t>
        </is>
      </c>
      <c r="B19" s="5" t="n">
        <v>-31063</v>
      </c>
    </row>
    <row r="20">
      <c r="A20" s="4" t="inlineStr">
        <is>
          <t>Deferred tax liabilities</t>
        </is>
      </c>
      <c r="B20" s="5" t="n">
        <v>-22250</v>
      </c>
    </row>
    <row r="21">
      <c r="A21" s="4" t="inlineStr">
        <is>
          <t>Total</t>
        </is>
      </c>
      <c r="B21" s="6" t="n">
        <v>144059</v>
      </c>
    </row>
    <row r="22">
      <c r="A22" s="4" t="inlineStr">
        <is>
          <t>Guangzhou New Spring Hospital Management Co., Ltd. | New Spring Group | Beijing MeizhongJiahe Hospital Management Co., Ltd. ("MHM") [Member]</t>
        </is>
      </c>
    </row>
    <row r="23">
      <c r="A23" s="3" t="inlineStr">
        <is>
          <t>Total purchase price is comprised of [Abstract]</t>
        </is>
      </c>
    </row>
    <row r="24">
      <c r="A24" s="4" t="inlineStr">
        <is>
          <t>Cash consideration</t>
        </is>
      </c>
      <c r="C24" s="6" t="n">
        <v>8400</v>
      </c>
      <c r="D24" s="7" t="n">
        <v>7560</v>
      </c>
    </row>
    <row r="25">
      <c r="A25" s="4" t="inlineStr">
        <is>
          <t>Total</t>
        </is>
      </c>
      <c r="C25" s="5" t="n">
        <v>11478</v>
      </c>
    </row>
    <row r="26">
      <c r="A26" s="4" t="inlineStr">
        <is>
          <t>Current assets</t>
        </is>
      </c>
      <c r="C26" s="5" t="n">
        <v>424</v>
      </c>
    </row>
    <row r="27">
      <c r="A27" s="4" t="inlineStr">
        <is>
          <t>Property, plant and equipment, net</t>
        </is>
      </c>
      <c r="C27" s="5" t="n">
        <v>3281</v>
      </c>
    </row>
    <row r="28">
      <c r="A28" s="4" t="inlineStr">
        <is>
          <t>Intangible assets</t>
        </is>
      </c>
      <c r="C28" s="5" t="n">
        <v>5053</v>
      </c>
    </row>
    <row r="29">
      <c r="A29" s="4" t="inlineStr">
        <is>
          <t>Goodwill</t>
        </is>
      </c>
      <c r="C29" s="5" t="n">
        <v>3213</v>
      </c>
    </row>
    <row r="30">
      <c r="A30" s="4" t="inlineStr">
        <is>
          <t>Long-term deferred and other non-current</t>
        </is>
      </c>
      <c r="C30" s="5" t="n">
        <v>1202</v>
      </c>
    </row>
    <row r="31">
      <c r="A31" s="4" t="inlineStr">
        <is>
          <t>Current liabilities</t>
        </is>
      </c>
      <c r="C31" s="5" t="n">
        <v>-445</v>
      </c>
    </row>
    <row r="32">
      <c r="A32" s="4" t="inlineStr">
        <is>
          <t>Deferred tax liabilities</t>
        </is>
      </c>
      <c r="C32" s="5" t="n">
        <v>-1250</v>
      </c>
    </row>
    <row r="33">
      <c r="A33" s="4" t="inlineStr">
        <is>
          <t>Total</t>
        </is>
      </c>
      <c r="C33" s="6" t="n">
        <v>11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AND DISPOSALS (Schedule of Pro forma Results) (Details) - Tianjin Jiatai, SH Rongchi, Oriental, Heze MZJH, Wuxi MZJH And SH MZJH [Member] ¥ in Thousands, $ in Thousands</t>
        </is>
      </c>
      <c r="B1" s="2" t="inlineStr">
        <is>
          <t>12 Months Ended</t>
        </is>
      </c>
    </row>
    <row r="2">
      <c r="B2" s="2" t="inlineStr">
        <is>
          <t>Dec. 31, 2020CNY (¥)</t>
        </is>
      </c>
      <c r="C2" s="2" t="inlineStr">
        <is>
          <t>Dec. 31, 2020USD ($)</t>
        </is>
      </c>
      <c r="D2" s="2" t="inlineStr">
        <is>
          <t>Dec. 31, 2019CNY (¥)</t>
        </is>
      </c>
    </row>
    <row r="3">
      <c r="A3" s="3" t="inlineStr">
        <is>
          <t>Business Acquisition [Line Items]</t>
        </is>
      </c>
    </row>
    <row r="4">
      <c r="A4" s="4" t="inlineStr">
        <is>
          <t>Net revenues</t>
        </is>
      </c>
      <c r="B4" s="6" t="n">
        <v>193251</v>
      </c>
      <c r="C4" s="7" t="n">
        <v>27759</v>
      </c>
      <c r="D4" s="6" t="n">
        <v>186086</v>
      </c>
    </row>
    <row r="5">
      <c r="A5" s="4" t="inlineStr">
        <is>
          <t>Net loss</t>
        </is>
      </c>
      <c r="B5" s="6" t="n">
        <v>-589774</v>
      </c>
      <c r="C5" s="7" t="n">
        <v>-84716</v>
      </c>
      <c r="D5" s="6" t="n">
        <v>-3761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ALS (Schedule of Actual Results from Acquisition Date) (Details) - 12 months ended Dec. 31, 2019 - Tianjin Jiatai, SH Rongchi, Oriental, Heze MZJH, Wuxi MZJH And SH MZJH [Member] ¥ in Thousands, $ in Thousands</t>
        </is>
      </c>
      <c r="B1" s="2" t="inlineStr">
        <is>
          <t>CNY (¥)</t>
        </is>
      </c>
      <c r="C1" s="2" t="inlineStr">
        <is>
          <t>USD ($)</t>
        </is>
      </c>
    </row>
    <row r="2">
      <c r="A2" s="3" t="inlineStr">
        <is>
          <t>Business Acquisition [Line Items]</t>
        </is>
      </c>
    </row>
    <row r="3">
      <c r="A3" s="4" t="inlineStr">
        <is>
          <t>Net revenues</t>
        </is>
      </c>
      <c r="B3" s="6" t="n">
        <v>366</v>
      </c>
      <c r="C3" s="7" t="n">
        <v>53</v>
      </c>
    </row>
    <row r="4">
      <c r="A4" s="4" t="inlineStr">
        <is>
          <t>Net loss</t>
        </is>
      </c>
      <c r="B4" s="6" t="n">
        <v>-7902</v>
      </c>
      <c r="C4" s="7" t="n">
        <v>-11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ALS (Acquisition of New Spring Group) (Details) - 1 months ended Mar. 31, 2020 - New Spring Group - Beijing MeizhongJiahe Hospital Management Co., Ltd. ("MHM") [Member] - Guangzhou New Spring Hospital Management Co., Ltd. ¥ in Thousands, $ in Thousands</t>
        </is>
      </c>
      <c r="B1" s="2" t="inlineStr">
        <is>
          <t>CNY (¥)</t>
        </is>
      </c>
      <c r="C1" s="2" t="inlineStr">
        <is>
          <t>USD ($)</t>
        </is>
      </c>
    </row>
    <row r="2">
      <c r="A2" s="3" t="inlineStr">
        <is>
          <t>Business Acquisition [Line Items]</t>
        </is>
      </c>
    </row>
    <row r="3">
      <c r="A3" s="4" t="inlineStr">
        <is>
          <t>Cash consideration in agreement</t>
        </is>
      </c>
      <c r="B3" s="6" t="n">
        <v>8400</v>
      </c>
      <c r="C3" s="7" t="n">
        <v>7560</v>
      </c>
    </row>
    <row r="4">
      <c r="A4" s="4" t="inlineStr">
        <is>
          <t>Non-controlling interest</t>
        </is>
      </c>
      <c r="B4" s="5" t="n">
        <v>3078</v>
      </c>
    </row>
    <row r="5">
      <c r="A5" s="4" t="inlineStr">
        <is>
          <t>Total</t>
        </is>
      </c>
      <c r="B5" s="6" t="n">
        <v>11478</v>
      </c>
      <c r="C5" s="7" t="n">
        <v>8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AND DISPOSALS (Summary of Assets and Liabilities Attributable To Discontinued Operations (Details) - CHS ¥ in Thousands, $ in Thousands</t>
        </is>
      </c>
      <c r="B1" s="2" t="inlineStr">
        <is>
          <t>Nov. 19, 2020CNY (¥)</t>
        </is>
      </c>
      <c r="C1" s="2" t="inlineStr">
        <is>
          <t>Nov. 19, 2020USD ($)</t>
        </is>
      </c>
      <c r="D1" s="2" t="inlineStr">
        <is>
          <t>Nov. 19, 2019USD ($)</t>
        </is>
      </c>
    </row>
    <row r="2">
      <c r="A2" s="3" t="inlineStr">
        <is>
          <t>Business Acquisition [Line Items]</t>
        </is>
      </c>
    </row>
    <row r="3">
      <c r="A3" s="4" t="inlineStr">
        <is>
          <t>Current assets</t>
        </is>
      </c>
      <c r="B3" s="6" t="n">
        <v>4909</v>
      </c>
      <c r="C3" s="7" t="n">
        <v>752</v>
      </c>
    </row>
    <row r="4">
      <c r="A4" s="4" t="inlineStr">
        <is>
          <t>Other non-current assets</t>
        </is>
      </c>
      <c r="B4" s="5" t="n">
        <v>257368</v>
      </c>
      <c r="C4" s="5" t="n">
        <v>39443</v>
      </c>
    </row>
    <row r="5">
      <c r="A5" s="4" t="inlineStr">
        <is>
          <t>Current liabilities</t>
        </is>
      </c>
      <c r="B5" s="5" t="n">
        <v>-26024</v>
      </c>
      <c r="C5" s="5" t="n">
        <v>-3988</v>
      </c>
    </row>
    <row r="6">
      <c r="A6" s="4" t="inlineStr">
        <is>
          <t>Non-current liabilities</t>
        </is>
      </c>
      <c r="B6" s="5" t="n">
        <v>-539</v>
      </c>
      <c r="C6" s="5" t="n">
        <v>-83</v>
      </c>
    </row>
    <row r="7">
      <c r="A7" s="4" t="inlineStr">
        <is>
          <t>Net assets disposed</t>
        </is>
      </c>
      <c r="B7" s="6" t="n">
        <v>235714</v>
      </c>
      <c r="C7" s="7" t="n">
        <v>36124</v>
      </c>
      <c r="D7" s="7" t="n">
        <v>361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AND DISPOSALS (Summary of Recognized Gain On Disposal (Details) - CHS ¥ in Thousands, $ in Thousands</t>
        </is>
      </c>
      <c r="B1" s="2" t="inlineStr">
        <is>
          <t>Nov. 19, 2020CNY (¥)</t>
        </is>
      </c>
      <c r="C1" s="2" t="inlineStr">
        <is>
          <t>Nov. 19, 2020USD ($)</t>
        </is>
      </c>
      <c r="D1" s="2" t="inlineStr">
        <is>
          <t>Nov. 19, 2019USD ($)</t>
        </is>
      </c>
    </row>
    <row r="2">
      <c r="A2" s="3" t="inlineStr">
        <is>
          <t>Business Acquisition [Line Items]</t>
        </is>
      </c>
    </row>
    <row r="3">
      <c r="A3" s="4" t="inlineStr">
        <is>
          <t>Cash proceeds</t>
        </is>
      </c>
      <c r="B3" s="6" t="n">
        <v>247803</v>
      </c>
      <c r="D3" s="7" t="n">
        <v>37977</v>
      </c>
    </row>
    <row r="4">
      <c r="A4" s="4" t="inlineStr">
        <is>
          <t>Settlement of amount due from CHS</t>
        </is>
      </c>
      <c r="B4" s="5" t="n">
        <v>-602</v>
      </c>
      <c r="D4" s="5" t="n">
        <v>-92</v>
      </c>
    </row>
    <row r="5">
      <c r="A5" s="4" t="inlineStr">
        <is>
          <t>Commission fee</t>
        </is>
      </c>
      <c r="B5" s="5" t="n">
        <v>-44039</v>
      </c>
      <c r="D5" s="5" t="n">
        <v>-6749</v>
      </c>
    </row>
    <row r="6">
      <c r="A6" s="4" t="inlineStr">
        <is>
          <t>Fair value of retained noncontrolling investment</t>
        </is>
      </c>
      <c r="B6" s="5" t="n">
        <v>22925</v>
      </c>
      <c r="D6" s="5" t="n">
        <v>3513</v>
      </c>
    </row>
    <row r="7">
      <c r="A7" s="4" t="inlineStr">
        <is>
          <t>Disposition of net assets</t>
        </is>
      </c>
      <c r="B7" s="5" t="n">
        <v>-235714</v>
      </c>
      <c r="C7" s="7" t="n">
        <v>-36124</v>
      </c>
      <c r="D7" s="5" t="n">
        <v>-36124</v>
      </c>
    </row>
    <row r="8">
      <c r="A8" s="4" t="inlineStr">
        <is>
          <t>Foreign currency translation</t>
        </is>
      </c>
      <c r="B8" s="5" t="n">
        <v>-5267</v>
      </c>
      <c r="D8" s="5" t="n">
        <v>-808</v>
      </c>
    </row>
    <row r="9">
      <c r="A9" s="4" t="inlineStr">
        <is>
          <t>Loss on disposal of CHS</t>
        </is>
      </c>
      <c r="B9" s="6" t="n">
        <v>-14894</v>
      </c>
      <c r="D9" s="7" t="n">
        <v>-22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ALS (Acquisition of Healthingkon) (Details) - HealthingKon - CNY (¥) ¥ in Thousands</t>
        </is>
      </c>
      <c r="B1" s="2" t="inlineStr">
        <is>
          <t>1 Months Ended</t>
        </is>
      </c>
      <c r="C1" s="2" t="inlineStr">
        <is>
          <t>3 Months Ended</t>
        </is>
      </c>
    </row>
    <row r="2">
      <c r="B2" s="2" t="inlineStr">
        <is>
          <t>Jan. 31, 2021</t>
        </is>
      </c>
      <c r="C2" s="2" t="inlineStr">
        <is>
          <t>Jan. 31, 2021</t>
        </is>
      </c>
    </row>
    <row r="3">
      <c r="A3" s="3" t="inlineStr">
        <is>
          <t>Business Acquisition [Line Items]</t>
        </is>
      </c>
    </row>
    <row r="4">
      <c r="A4" s="4" t="inlineStr">
        <is>
          <t>Cash consideration in agreement</t>
        </is>
      </c>
      <c r="B4" s="6" t="n">
        <v>21500</v>
      </c>
      <c r="C4" s="6" t="n">
        <v>21500</v>
      </c>
    </row>
    <row r="5">
      <c r="A5" s="4" t="inlineStr">
        <is>
          <t>Fair value of the share consideration</t>
        </is>
      </c>
      <c r="B5" s="5" t="n">
        <v>98338</v>
      </c>
    </row>
    <row r="6">
      <c r="A6" s="4" t="inlineStr">
        <is>
          <t>Total</t>
        </is>
      </c>
      <c r="B6" s="6" t="n">
        <v>11983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AND DISPOSALS (Acquisition of Healthingkon Assets and Liabilities) (Details) ¥ in Thousands, $ in Thousands</t>
        </is>
      </c>
      <c r="B1" s="2" t="inlineStr">
        <is>
          <t>Dec. 31, 2021CNY (¥)</t>
        </is>
      </c>
      <c r="C1" s="2" t="inlineStr">
        <is>
          <t>Dec. 31, 2021USD ($)</t>
        </is>
      </c>
      <c r="D1" s="2" t="inlineStr">
        <is>
          <t>Jan. 31, 2021CNY (¥)</t>
        </is>
      </c>
      <c r="E1" s="2" t="inlineStr">
        <is>
          <t>Jan. 31, 2021USD ($)</t>
        </is>
      </c>
      <c r="F1" s="2" t="inlineStr">
        <is>
          <t>Dec. 31, 2020CNY (¥)</t>
        </is>
      </c>
      <c r="G1" s="2" t="inlineStr">
        <is>
          <t>Dec. 31, 2020USD ($)</t>
        </is>
      </c>
      <c r="H1" s="2" t="inlineStr">
        <is>
          <t>Dec. 31, 2019CNY (¥)</t>
        </is>
      </c>
      <c r="I1" s="2" t="inlineStr">
        <is>
          <t>Dec. 31, 2018CNY (¥)</t>
        </is>
      </c>
    </row>
    <row r="2">
      <c r="A2" s="3" t="inlineStr">
        <is>
          <t>Business Acquisition [Line Items]</t>
        </is>
      </c>
    </row>
    <row r="3">
      <c r="A3" s="4" t="inlineStr">
        <is>
          <t>Goodwill</t>
        </is>
      </c>
      <c r="B3" s="6" t="n">
        <v>581877</v>
      </c>
      <c r="C3" s="7" t="n">
        <v>91309</v>
      </c>
      <c r="D3" s="6" t="n">
        <v>368221</v>
      </c>
      <c r="E3" s="7" t="n">
        <v>57782</v>
      </c>
      <c r="F3" s="6" t="n">
        <v>213656</v>
      </c>
      <c r="G3" s="7" t="n">
        <v>33527</v>
      </c>
      <c r="H3" s="6" t="n">
        <v>210443</v>
      </c>
      <c r="I3" s="6" t="n">
        <v>165171</v>
      </c>
    </row>
    <row r="4">
      <c r="A4" s="4" t="inlineStr">
        <is>
          <t>HealthingKon</t>
        </is>
      </c>
    </row>
    <row r="5">
      <c r="A5" s="3" t="inlineStr">
        <is>
          <t>Business Acquisition [Line Items]</t>
        </is>
      </c>
    </row>
    <row r="6">
      <c r="A6" s="4" t="inlineStr">
        <is>
          <t>Current assets</t>
        </is>
      </c>
      <c r="D6" s="5" t="n">
        <v>16567</v>
      </c>
    </row>
    <row r="7">
      <c r="A7" s="4" t="inlineStr">
        <is>
          <t>Property, plant and equipment, net</t>
        </is>
      </c>
      <c r="D7" s="5" t="n">
        <v>1421</v>
      </c>
    </row>
    <row r="8">
      <c r="A8" s="4" t="inlineStr">
        <is>
          <t>Intangible assets</t>
        </is>
      </c>
      <c r="D8" s="5" t="n">
        <v>133183</v>
      </c>
    </row>
    <row r="9">
      <c r="A9" s="4" t="inlineStr">
        <is>
          <t>Goodwill</t>
        </is>
      </c>
      <c r="D9" s="5" t="n">
        <v>368221</v>
      </c>
    </row>
    <row r="10">
      <c r="A10" s="4" t="inlineStr">
        <is>
          <t>Current liabilities</t>
        </is>
      </c>
      <c r="D10" s="5" t="n">
        <v>-44564</v>
      </c>
    </row>
    <row r="11">
      <c r="A11" s="4" t="inlineStr">
        <is>
          <t>Deferred tax liabilities</t>
        </is>
      </c>
      <c r="D11" s="5" t="n">
        <v>-19829</v>
      </c>
    </row>
    <row r="12">
      <c r="A12" s="4" t="inlineStr">
        <is>
          <t>Non-controlling interests</t>
        </is>
      </c>
      <c r="D12" s="5" t="n">
        <v>-335161</v>
      </c>
    </row>
    <row r="13">
      <c r="A13" s="4" t="inlineStr">
        <is>
          <t>Total</t>
        </is>
      </c>
      <c r="D13" s="6" t="n">
        <v>1198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HAREHOLDERS' EQUITY (DEFICIT) (Parenthetical)</t>
        </is>
      </c>
      <c r="B1" s="2" t="inlineStr">
        <is>
          <t>Dec. 31, 2021</t>
        </is>
      </c>
    </row>
    <row r="2">
      <c r="A2" s="3" t="inlineStr">
        <is>
          <t>CONSOLIDATED STATEMENTS OF SHAREHOLDERS' EQUITY (DEFICIT)</t>
        </is>
      </c>
    </row>
    <row r="3">
      <c r="A3" s="4" t="inlineStr">
        <is>
          <t>Percentage of equity redeemed to reduce minority shareholders equity</t>
        </is>
      </c>
      <c r="B3" s="5"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Y9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14" customWidth="1" min="19" max="19"/>
    <col width="21" customWidth="1" min="20" max="20"/>
    <col width="21" customWidth="1" min="21" max="21"/>
    <col width="14" customWidth="1" min="22" max="22"/>
    <col width="27" customWidth="1" min="23" max="23"/>
    <col width="21" customWidth="1" min="24" max="24"/>
    <col width="21" customWidth="1" min="25" max="25"/>
  </cols>
  <sheetData>
    <row r="1">
      <c r="A1" s="1" t="inlineStr">
        <is>
          <t>ACQUISITIONS AND DISPOSALS (Narrative) (Details) ¥ in Thousands, $ in Thousands</t>
        </is>
      </c>
      <c r="B1" s="2" t="inlineStr">
        <is>
          <t>Nov. 05, 2020USD ($)</t>
        </is>
      </c>
      <c r="C1" s="2" t="inlineStr">
        <is>
          <t>May 11, 2020CNY (¥)</t>
        </is>
      </c>
      <c r="D1" s="2" t="inlineStr">
        <is>
          <t>Nov. 18, 2019CNY (¥)</t>
        </is>
      </c>
      <c r="E1" s="2" t="inlineStr">
        <is>
          <t>Nov. 13, 2019CNY (¥)</t>
        </is>
      </c>
      <c r="F1" s="2" t="inlineStr">
        <is>
          <t>Nov. 13, 2019USD ($)</t>
        </is>
      </c>
      <c r="G1" s="2" t="inlineStr">
        <is>
          <t>Jul. 22, 2019CNY (¥)</t>
        </is>
      </c>
      <c r="H1" s="2" t="inlineStr">
        <is>
          <t>Jan. 31, 2021CNY (¥)</t>
        </is>
      </c>
      <c r="I1" s="2" t="inlineStr">
        <is>
          <t>Mar. 31, 2020CNY (¥)shares</t>
        </is>
      </c>
      <c r="J1" s="2" t="inlineStr">
        <is>
          <t>Mar. 31, 2020USD ($)</t>
        </is>
      </c>
      <c r="K1" s="2" t="inlineStr">
        <is>
          <t>Jun. 30, 2018CNY (¥)</t>
        </is>
      </c>
      <c r="L1" s="2" t="inlineStr">
        <is>
          <t>Jan. 31, 2016CNY (¥)</t>
        </is>
      </c>
      <c r="M1" s="2" t="inlineStr">
        <is>
          <t>Jan. 31, 2021CNY (¥)</t>
        </is>
      </c>
      <c r="N1" s="2" t="inlineStr">
        <is>
          <t>Dec. 31, 2021CNY (¥)</t>
        </is>
      </c>
      <c r="O1" s="2" t="inlineStr">
        <is>
          <t>Dec. 31, 2020CNY (¥)</t>
        </is>
      </c>
      <c r="P1" s="2" t="inlineStr">
        <is>
          <t>Dec. 31, 2020USD ($)</t>
        </is>
      </c>
      <c r="Q1" s="2" t="inlineStr">
        <is>
          <t>Dec. 31, 2017CNY (¥)</t>
        </is>
      </c>
      <c r="R1" s="2" t="inlineStr">
        <is>
          <t>Dec. 31, 2021USD ($)</t>
        </is>
      </c>
      <c r="S1" s="2" t="inlineStr">
        <is>
          <t>Apr. 30, 2021</t>
        </is>
      </c>
      <c r="T1" s="2" t="inlineStr">
        <is>
          <t>Jan. 31, 2021USD ($)</t>
        </is>
      </c>
      <c r="U1" s="2" t="inlineStr">
        <is>
          <t>Dec. 31, 2020USD ($)</t>
        </is>
      </c>
      <c r="V1" s="2" t="inlineStr">
        <is>
          <t>Dec. 01, 2020</t>
        </is>
      </c>
      <c r="W1" s="2" t="inlineStr">
        <is>
          <t>Mar. 31, 2020USD ($)shares</t>
        </is>
      </c>
      <c r="X1" s="2" t="inlineStr">
        <is>
          <t>Dec. 31, 2019CNY (¥)</t>
        </is>
      </c>
      <c r="Y1" s="2" t="inlineStr">
        <is>
          <t>Dec. 31, 2018CNY (¥)</t>
        </is>
      </c>
    </row>
    <row r="2">
      <c r="A2" s="3" t="inlineStr">
        <is>
          <t>Business Acquisition [Line Items]</t>
        </is>
      </c>
    </row>
    <row r="3">
      <c r="A3" s="4" t="inlineStr">
        <is>
          <t>Goodwill</t>
        </is>
      </c>
      <c r="H3" s="6" t="n">
        <v>368221</v>
      </c>
      <c r="M3" s="6" t="n">
        <v>368221</v>
      </c>
      <c r="N3" s="6" t="n">
        <v>581877</v>
      </c>
      <c r="O3" s="6" t="n">
        <v>213656</v>
      </c>
      <c r="R3" s="7" t="n">
        <v>91309</v>
      </c>
      <c r="T3" s="7" t="n">
        <v>57782</v>
      </c>
      <c r="U3" s="7" t="n">
        <v>33527</v>
      </c>
      <c r="X3" s="6" t="n">
        <v>210443</v>
      </c>
      <c r="Y3" s="6" t="n">
        <v>165171</v>
      </c>
    </row>
    <row r="4">
      <c r="A4" s="4" t="inlineStr">
        <is>
          <t>Shanghai Meizhongjiahe ProMed Cancer Centers Co., Ltd [Member]</t>
        </is>
      </c>
    </row>
    <row r="5">
      <c r="A5" s="3" t="inlineStr">
        <is>
          <t>Business Acquisition [Line Items]</t>
        </is>
      </c>
    </row>
    <row r="6">
      <c r="A6" s="4" t="inlineStr">
        <is>
          <t>Business Combination, Consideration Transferred</t>
        </is>
      </c>
      <c r="Q6" s="6" t="n">
        <v>182100</v>
      </c>
    </row>
    <row r="7">
      <c r="A7" s="4" t="inlineStr">
        <is>
          <t>Equity Method Investment, Ownership Percentage</t>
        </is>
      </c>
      <c r="K7" s="4" t="inlineStr">
        <is>
          <t>90.00%</t>
        </is>
      </c>
    </row>
    <row r="8">
      <c r="A8" s="4" t="inlineStr">
        <is>
          <t>Beijing Century Friendship Science and Technology Development Co., Ltd. [Member]</t>
        </is>
      </c>
    </row>
    <row r="9">
      <c r="A9" s="3" t="inlineStr">
        <is>
          <t>Business Acquisition [Line Items]</t>
        </is>
      </c>
    </row>
    <row r="10">
      <c r="A10" s="4" t="inlineStr">
        <is>
          <t>Business Combination, Consideration Transferred</t>
        </is>
      </c>
      <c r="Q10" s="6" t="n">
        <v>388500</v>
      </c>
    </row>
    <row r="11">
      <c r="A11" s="4" t="inlineStr">
        <is>
          <t>Equity Method Investment, Ownership Percentage</t>
        </is>
      </c>
      <c r="K11" s="4" t="inlineStr">
        <is>
          <t>100.00%</t>
        </is>
      </c>
    </row>
    <row r="12">
      <c r="A12" s="4" t="inlineStr">
        <is>
          <t>ZR Guofu [Member]</t>
        </is>
      </c>
    </row>
    <row r="13">
      <c r="A13" s="3" t="inlineStr">
        <is>
          <t>Business Acquisition [Line Items]</t>
        </is>
      </c>
    </row>
    <row r="14">
      <c r="A14" s="4" t="inlineStr">
        <is>
          <t>Partners' Capital Account, Contributions</t>
        </is>
      </c>
      <c r="L14" s="6" t="n">
        <v>746001</v>
      </c>
    </row>
    <row r="15">
      <c r="A15" s="4" t="inlineStr">
        <is>
          <t>Percentage of equity interest withdrawn</t>
        </is>
      </c>
      <c r="E15" s="4" t="inlineStr">
        <is>
          <t>77.18%</t>
        </is>
      </c>
      <c r="F15" s="4" t="inlineStr">
        <is>
          <t>77.18%</t>
        </is>
      </c>
    </row>
    <row r="16">
      <c r="A16" s="4" t="inlineStr">
        <is>
          <t>CHS</t>
        </is>
      </c>
    </row>
    <row r="17">
      <c r="A17" s="3" t="inlineStr">
        <is>
          <t>Business Acquisition [Line Items]</t>
        </is>
      </c>
    </row>
    <row r="18">
      <c r="A18" s="4" t="inlineStr">
        <is>
          <t>Recognized a gain on the disposal</t>
        </is>
      </c>
      <c r="N18" s="5" t="n">
        <v>14894</v>
      </c>
    </row>
    <row r="19">
      <c r="A19" s="4" t="inlineStr">
        <is>
          <t>Disposal Group, Including Discontinued Operation, Consideration</t>
        </is>
      </c>
      <c r="B19" s="7" t="n">
        <v>602</v>
      </c>
      <c r="C19" s="6" t="n">
        <v>247803</v>
      </c>
    </row>
    <row r="20">
      <c r="A20" s="4" t="inlineStr">
        <is>
          <t>Cash consideration</t>
        </is>
      </c>
      <c r="N20" s="5" t="n">
        <v>44039</v>
      </c>
    </row>
    <row r="21">
      <c r="A21" s="4" t="inlineStr">
        <is>
          <t>Percentage of equity interest withdrawn</t>
        </is>
      </c>
      <c r="B21" s="4" t="inlineStr">
        <is>
          <t>90.00%</t>
        </is>
      </c>
    </row>
    <row r="22">
      <c r="A22" s="4" t="inlineStr">
        <is>
          <t>Percentage of interest held after disposal</t>
        </is>
      </c>
      <c r="C22" s="4" t="inlineStr">
        <is>
          <t>10.00%</t>
        </is>
      </c>
    </row>
    <row r="23">
      <c r="A23" s="4" t="inlineStr">
        <is>
          <t>Discontinued Operation Equity Method Investment Retained After Disposal</t>
        </is>
      </c>
      <c r="N23" s="6" t="n">
        <v>22925</v>
      </c>
      <c r="R23" s="7" t="n">
        <v>5267</v>
      </c>
    </row>
    <row r="24">
      <c r="A24" s="4" t="inlineStr">
        <is>
          <t>Equity interest remained after disposal of transaction (as a percentage)</t>
        </is>
      </c>
      <c r="N24" s="4" t="inlineStr">
        <is>
          <t>0.00%</t>
        </is>
      </c>
    </row>
    <row r="25">
      <c r="A25" s="4" t="inlineStr">
        <is>
          <t>Fair value of the retained noncontrolling equity interest</t>
        </is>
      </c>
      <c r="N25" s="6" t="n">
        <v>235714</v>
      </c>
    </row>
    <row r="26">
      <c r="A26" s="4" t="inlineStr">
        <is>
          <t>Beijing MeizhongJiahe Hospital Management Co., Ltd. ("MHM") [Member]</t>
        </is>
      </c>
    </row>
    <row r="27">
      <c r="A27" s="3" t="inlineStr">
        <is>
          <t>Business Acquisition [Line Items]</t>
        </is>
      </c>
    </row>
    <row r="28">
      <c r="A28" s="4" t="inlineStr">
        <is>
          <t>Noncontrolling Interest, Ownership Percentage by Parent</t>
        </is>
      </c>
      <c r="N28" s="4" t="inlineStr">
        <is>
          <t>46.56%</t>
        </is>
      </c>
      <c r="O28" s="4" t="inlineStr">
        <is>
          <t>49.44%</t>
        </is>
      </c>
      <c r="R28" s="4" t="inlineStr">
        <is>
          <t>46.56%</t>
        </is>
      </c>
      <c r="U28" s="4" t="inlineStr">
        <is>
          <t>49.44%</t>
        </is>
      </c>
    </row>
    <row r="29">
      <c r="A29" s="4" t="inlineStr">
        <is>
          <t>Noncontrolling Interest, Ownership Percentage by Noncontrolling Owners</t>
        </is>
      </c>
      <c r="S29" s="4" t="inlineStr">
        <is>
          <t>2.06%</t>
        </is>
      </c>
      <c r="V29" s="4" t="inlineStr">
        <is>
          <t>2.36%</t>
        </is>
      </c>
    </row>
    <row r="30">
      <c r="A30" s="4" t="inlineStr">
        <is>
          <t>Beijing MeizhongJiahe Hospital Management Co., Ltd. ("MHM") [Member] | Beijing Century Friendship Science and Technology Development Co., Ltd. [Member] | Guofu Huimei Investment Management Limited Partnership [Member]</t>
        </is>
      </c>
    </row>
    <row r="31">
      <c r="A31" s="3" t="inlineStr">
        <is>
          <t>Business Acquisition [Line Items]</t>
        </is>
      </c>
    </row>
    <row r="32">
      <c r="A32" s="4" t="inlineStr">
        <is>
          <t>Percentage of interest held after disposal</t>
        </is>
      </c>
      <c r="N32" s="4" t="inlineStr">
        <is>
          <t>85.34%</t>
        </is>
      </c>
    </row>
    <row r="33">
      <c r="A33" s="4" t="inlineStr">
        <is>
          <t>Shanghai Rongchi Medical Management Limited [Member]</t>
        </is>
      </c>
    </row>
    <row r="34">
      <c r="A34" s="3" t="inlineStr">
        <is>
          <t>Business Acquisition [Line Items]</t>
        </is>
      </c>
    </row>
    <row r="35">
      <c r="A35" s="4" t="inlineStr">
        <is>
          <t>Noncontrolling Interest, Ownership Percentage by Parent</t>
        </is>
      </c>
      <c r="N35" s="4" t="inlineStr">
        <is>
          <t>100.00%</t>
        </is>
      </c>
      <c r="R35" s="4" t="inlineStr">
        <is>
          <t>100.00%</t>
        </is>
      </c>
    </row>
    <row r="36">
      <c r="A36" s="4" t="inlineStr">
        <is>
          <t>CHS</t>
        </is>
      </c>
    </row>
    <row r="37">
      <c r="A37" s="3" t="inlineStr">
        <is>
          <t>Business Acquisition [Line Items]</t>
        </is>
      </c>
    </row>
    <row r="38">
      <c r="A38" s="4" t="inlineStr">
        <is>
          <t>Equity Method Investment, Ownership Percentage</t>
        </is>
      </c>
      <c r="N38" s="4" t="inlineStr">
        <is>
          <t>10.00%</t>
        </is>
      </c>
      <c r="O38" s="4" t="inlineStr">
        <is>
          <t>10.00%</t>
        </is>
      </c>
      <c r="R38" s="4" t="inlineStr">
        <is>
          <t>10.00%</t>
        </is>
      </c>
      <c r="U38" s="4" t="inlineStr">
        <is>
          <t>10.00%</t>
        </is>
      </c>
    </row>
    <row r="39">
      <c r="A39" s="4" t="inlineStr">
        <is>
          <t>Percentage of interest held after disposal</t>
        </is>
      </c>
      <c r="N39" s="4" t="inlineStr">
        <is>
          <t>10.00%</t>
        </is>
      </c>
    </row>
    <row r="40">
      <c r="A40" s="4" t="inlineStr">
        <is>
          <t>CHS [Member]</t>
        </is>
      </c>
    </row>
    <row r="41">
      <c r="A41" s="3" t="inlineStr">
        <is>
          <t>Business Acquisition [Line Items]</t>
        </is>
      </c>
    </row>
    <row r="42">
      <c r="A42" s="4" t="inlineStr">
        <is>
          <t>Cash consideration</t>
        </is>
      </c>
      <c r="N42" s="6" t="n">
        <v>22925</v>
      </c>
    </row>
    <row r="43">
      <c r="A43" s="4" t="inlineStr">
        <is>
          <t>Dispose of equity method investment (as a percentage)</t>
        </is>
      </c>
      <c r="N43" s="4" t="inlineStr">
        <is>
          <t>17.00%</t>
        </is>
      </c>
    </row>
    <row r="44">
      <c r="A44" s="4" t="inlineStr">
        <is>
          <t>CHS [Member] | CHS | CHS</t>
        </is>
      </c>
    </row>
    <row r="45">
      <c r="A45" s="3" t="inlineStr">
        <is>
          <t>Business Acquisition [Line Items]</t>
        </is>
      </c>
    </row>
    <row r="46">
      <c r="A46" s="4" t="inlineStr">
        <is>
          <t>Noncontrolling Interest, Ownership Percentage by Noncontrolling Owners</t>
        </is>
      </c>
      <c r="N46" s="4" t="inlineStr">
        <is>
          <t>10.00%</t>
        </is>
      </c>
      <c r="R46" s="4" t="inlineStr">
        <is>
          <t>10.00%</t>
        </is>
      </c>
    </row>
    <row r="47">
      <c r="A47" s="4" t="inlineStr">
        <is>
          <t>Tianjin Jiatai Group [Member]</t>
        </is>
      </c>
    </row>
    <row r="48">
      <c r="A48" s="3" t="inlineStr">
        <is>
          <t>Business Acquisition [Line Items]</t>
        </is>
      </c>
    </row>
    <row r="49">
      <c r="A49" s="4" t="inlineStr">
        <is>
          <t>Payments to Fund Operations of Acquiree</t>
        </is>
      </c>
      <c r="O49" s="6" t="n">
        <v>84000</v>
      </c>
    </row>
    <row r="50">
      <c r="A50" s="4" t="inlineStr">
        <is>
          <t>Cash consideration</t>
        </is>
      </c>
      <c r="D50" s="6" t="n">
        <v>421730</v>
      </c>
    </row>
    <row r="51">
      <c r="A51" s="4" t="inlineStr">
        <is>
          <t>Gain On Revaluation Of Investment</t>
        </is>
      </c>
      <c r="O51" s="5" t="n">
        <v>31898</v>
      </c>
      <c r="P51" s="7" t="n">
        <v>4582</v>
      </c>
    </row>
    <row r="52">
      <c r="A52" s="4" t="inlineStr">
        <is>
          <t>Acquired amortizable intangible assets</t>
        </is>
      </c>
      <c r="O52" s="5" t="n">
        <v>5000</v>
      </c>
    </row>
    <row r="53">
      <c r="A53" s="4" t="inlineStr">
        <is>
          <t>Goodwill</t>
        </is>
      </c>
      <c r="D53" s="6" t="n">
        <v>45272</v>
      </c>
    </row>
    <row r="54">
      <c r="A54" s="4" t="inlineStr">
        <is>
          <t>Tianjin Jiatai Group [Member] | Operating license intangibles</t>
        </is>
      </c>
    </row>
    <row r="55">
      <c r="A55" s="3" t="inlineStr">
        <is>
          <t>Business Acquisition [Line Items]</t>
        </is>
      </c>
    </row>
    <row r="56">
      <c r="A56" s="4" t="inlineStr">
        <is>
          <t>Estimated amortization periods</t>
        </is>
      </c>
      <c r="N56" s="4" t="inlineStr">
        <is>
          <t>20 years</t>
        </is>
      </c>
    </row>
    <row r="57">
      <c r="A57" s="4" t="inlineStr">
        <is>
          <t>Tianjin Jiatai Group [Member] | Favorable leases [Member]</t>
        </is>
      </c>
    </row>
    <row r="58">
      <c r="A58" s="3" t="inlineStr">
        <is>
          <t>Business Acquisition [Line Items]</t>
        </is>
      </c>
    </row>
    <row r="59">
      <c r="A59" s="4" t="inlineStr">
        <is>
          <t>Estimated amortization periods</t>
        </is>
      </c>
      <c r="N59" s="4" t="inlineStr">
        <is>
          <t>17 years</t>
        </is>
      </c>
    </row>
    <row r="60">
      <c r="A60" s="4" t="inlineStr">
        <is>
          <t>Goodwill</t>
        </is>
      </c>
      <c r="O60" s="6" t="n">
        <v>45272</v>
      </c>
      <c r="U60" s="7" t="n">
        <v>6503</v>
      </c>
    </row>
    <row r="61">
      <c r="A61" s="4" t="inlineStr">
        <is>
          <t>Tianjin Jiatai Group [Member] | ZR Guofu [Member]</t>
        </is>
      </c>
    </row>
    <row r="62">
      <c r="A62" s="3" t="inlineStr">
        <is>
          <t>Business Acquisition [Line Items]</t>
        </is>
      </c>
    </row>
    <row r="63">
      <c r="A63" s="4" t="inlineStr">
        <is>
          <t>Percentage of equity interest transferred</t>
        </is>
      </c>
      <c r="E63" s="4" t="inlineStr">
        <is>
          <t>77.18%</t>
        </is>
      </c>
      <c r="F63" s="4" t="inlineStr">
        <is>
          <t>77.18%</t>
        </is>
      </c>
    </row>
    <row r="64">
      <c r="A64" s="4" t="inlineStr">
        <is>
          <t>Business Combination, Consideration Transferred</t>
        </is>
      </c>
      <c r="E64" s="6" t="n">
        <v>421730</v>
      </c>
      <c r="F64" s="7" t="n">
        <v>60578</v>
      </c>
    </row>
    <row r="65">
      <c r="A65" s="4" t="inlineStr">
        <is>
          <t>Tianjin Jiatai Group [Member] | SH MZJH</t>
        </is>
      </c>
    </row>
    <row r="66">
      <c r="A66" s="3" t="inlineStr">
        <is>
          <t>Business Acquisition [Line Items]</t>
        </is>
      </c>
    </row>
    <row r="67">
      <c r="A67" s="4" t="inlineStr">
        <is>
          <t>Percentage of equity interest transferred</t>
        </is>
      </c>
      <c r="G67" s="4" t="inlineStr">
        <is>
          <t>90.00%</t>
        </is>
      </c>
    </row>
    <row r="68">
      <c r="A68" s="4" t="inlineStr">
        <is>
          <t>Business Combination, Consideration Transferred</t>
        </is>
      </c>
      <c r="G68" s="6" t="n">
        <v>27000</v>
      </c>
    </row>
    <row r="69">
      <c r="A69" s="4" t="inlineStr">
        <is>
          <t>Guangzhou New Spring Hospital Management Co., Ltd. | New Spring Group | Beijing MeizhongJiahe Hospital Management Co., Ltd. ("MHM") [Member]</t>
        </is>
      </c>
    </row>
    <row r="70">
      <c r="A70" s="3" t="inlineStr">
        <is>
          <t>Business Acquisition [Line Items]</t>
        </is>
      </c>
    </row>
    <row r="71">
      <c r="A71" s="4" t="inlineStr">
        <is>
          <t>Business Acquisition, Percentage of Voting Interests Acquired</t>
        </is>
      </c>
      <c r="I71" s="4" t="inlineStr">
        <is>
          <t>70.00%</t>
        </is>
      </c>
      <c r="W71" s="4" t="inlineStr">
        <is>
          <t>70.00%</t>
        </is>
      </c>
    </row>
    <row r="72">
      <c r="A72" s="4" t="inlineStr">
        <is>
          <t>Business Combination, Consideration Transferred</t>
        </is>
      </c>
      <c r="I72" s="6" t="n">
        <v>11478</v>
      </c>
      <c r="J72" s="7" t="n">
        <v>8400</v>
      </c>
    </row>
    <row r="73">
      <c r="A73" s="4" t="inlineStr">
        <is>
          <t>Cash consideration</t>
        </is>
      </c>
      <c r="I73" s="6" t="n">
        <v>8400</v>
      </c>
      <c r="J73" s="7" t="n">
        <v>7560</v>
      </c>
    </row>
    <row r="74">
      <c r="A74" s="4" t="inlineStr">
        <is>
          <t>Contingent consideration liability | $</t>
        </is>
      </c>
      <c r="W74" s="7" t="n">
        <v>840</v>
      </c>
    </row>
    <row r="75">
      <c r="A75" s="4" t="inlineStr">
        <is>
          <t>Period for Contingent Consideration Payable</t>
        </is>
      </c>
      <c r="I75" s="4" t="inlineStr">
        <is>
          <t>6 months</t>
        </is>
      </c>
      <c r="J75" s="4" t="inlineStr">
        <is>
          <t>6 months</t>
        </is>
      </c>
    </row>
    <row r="76">
      <c r="A76" s="4" t="inlineStr">
        <is>
          <t>Capital amount (in shares) | shares</t>
        </is>
      </c>
      <c r="I76" s="5" t="n">
        <v>14000000</v>
      </c>
      <c r="W76" s="5" t="n">
        <v>14000000</v>
      </c>
    </row>
    <row r="77">
      <c r="A77" s="4" t="inlineStr">
        <is>
          <t>Goodwill</t>
        </is>
      </c>
      <c r="I77" s="6" t="n">
        <v>3213</v>
      </c>
    </row>
    <row r="78">
      <c r="A78" s="4" t="inlineStr">
        <is>
          <t>Beijing MeizhongJiahe Hospital Management Co., Ltd. ("MHM") [Member] | Shanghai Meizhongjiahe ProMed Cancer Centers Co., Ltd [Member]</t>
        </is>
      </c>
    </row>
    <row r="79">
      <c r="A79" s="3" t="inlineStr">
        <is>
          <t>Business Acquisition [Line Items]</t>
        </is>
      </c>
    </row>
    <row r="80">
      <c r="A80" s="4" t="inlineStr">
        <is>
          <t>Business Combination, Consideration Transferred</t>
        </is>
      </c>
      <c r="K80" s="6" t="n">
        <v>182100</v>
      </c>
    </row>
    <row r="81">
      <c r="A81" s="4" t="inlineStr">
        <is>
          <t>Beijing MeizhongJiahe Hospital Management Co., Ltd. ("MHM") [Member] | Beijing MeizhongJiahe Hospital Management Co., Ltd. ("MHM") [Member]</t>
        </is>
      </c>
    </row>
    <row r="82">
      <c r="A82" s="3" t="inlineStr">
        <is>
          <t>Business Acquisition [Line Items]</t>
        </is>
      </c>
    </row>
    <row r="83">
      <c r="A83" s="4" t="inlineStr">
        <is>
          <t>Equity Method Investment, Ownership Percentage</t>
        </is>
      </c>
      <c r="N83" s="4" t="inlineStr">
        <is>
          <t>50.84%</t>
        </is>
      </c>
      <c r="O83" s="4" t="inlineStr">
        <is>
          <t>51.80%</t>
        </is>
      </c>
      <c r="R83" s="4" t="inlineStr">
        <is>
          <t>50.84%</t>
        </is>
      </c>
      <c r="U83" s="4" t="inlineStr">
        <is>
          <t>51.80%</t>
        </is>
      </c>
    </row>
    <row r="84">
      <c r="A84" s="4" t="inlineStr">
        <is>
          <t>HealthingKon</t>
        </is>
      </c>
    </row>
    <row r="85">
      <c r="A85" s="3" t="inlineStr">
        <is>
          <t>Business Acquisition [Line Items]</t>
        </is>
      </c>
    </row>
    <row r="86">
      <c r="A86" s="4" t="inlineStr">
        <is>
          <t>Business Acquisition, Percentage of Voting Interests Acquired</t>
        </is>
      </c>
      <c r="H86" s="4" t="inlineStr">
        <is>
          <t>26.34%</t>
        </is>
      </c>
      <c r="M86" s="4" t="inlineStr">
        <is>
          <t>26.34%</t>
        </is>
      </c>
      <c r="T86" s="4" t="inlineStr">
        <is>
          <t>26.34%</t>
        </is>
      </c>
    </row>
    <row r="87">
      <c r="A87" s="4" t="inlineStr">
        <is>
          <t>Business Combination, Consideration Transferred</t>
        </is>
      </c>
      <c r="H87" s="6" t="n">
        <v>119838</v>
      </c>
    </row>
    <row r="88">
      <c r="A88" s="4" t="inlineStr">
        <is>
          <t>Cash consideration</t>
        </is>
      </c>
      <c r="H88" s="6" t="n">
        <v>21500</v>
      </c>
      <c r="M88" s="6" t="n">
        <v>21500</v>
      </c>
    </row>
    <row r="89">
      <c r="A89" s="4" t="inlineStr">
        <is>
          <t>Estimated amortization periods</t>
        </is>
      </c>
      <c r="H89" s="4" t="inlineStr">
        <is>
          <t>10 years</t>
        </is>
      </c>
    </row>
    <row r="90">
      <c r="A90" s="4" t="inlineStr">
        <is>
          <t>Goodwill</t>
        </is>
      </c>
      <c r="H90" s="6" t="n">
        <v>368221</v>
      </c>
      <c r="M90" s="6" t="n">
        <v>368221</v>
      </c>
    </row>
    <row r="91">
      <c r="A91" s="4" t="inlineStr">
        <is>
          <t>HealthingKon | SH MZJH</t>
        </is>
      </c>
    </row>
    <row r="92">
      <c r="A92" s="3" t="inlineStr">
        <is>
          <t>Business Acquisition [Line Items]</t>
        </is>
      </c>
    </row>
    <row r="93">
      <c r="A93" s="4" t="inlineStr">
        <is>
          <t>Percentage of share consideration</t>
        </is>
      </c>
      <c r="H93" s="4" t="inlineStr">
        <is>
          <t>89.00%</t>
        </is>
      </c>
      <c r="M93" s="4" t="inlineStr">
        <is>
          <t>89.00%</t>
        </is>
      </c>
      <c r="T93" s="4" t="inlineStr">
        <is>
          <t>89.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RESTRICTED CASH (Details) ¥ in Thousands, $ in Thousands</t>
        </is>
      </c>
      <c r="B1" s="2" t="inlineStr">
        <is>
          <t>Dec. 31, 2021CNY (¥)</t>
        </is>
      </c>
      <c r="C1" s="2" t="inlineStr">
        <is>
          <t>Dec. 31, 2021USD ($)</t>
        </is>
      </c>
      <c r="D1" s="2" t="inlineStr">
        <is>
          <t>Dec. 31, 2020CNY (¥)</t>
        </is>
      </c>
    </row>
    <row r="2">
      <c r="A2" s="3" t="inlineStr">
        <is>
          <t>RESTRICTED CASH</t>
        </is>
      </c>
    </row>
    <row r="3">
      <c r="A3" s="4" t="inlineStr">
        <is>
          <t>Restricted cash current</t>
        </is>
      </c>
      <c r="B3" s="6" t="n">
        <v>1387</v>
      </c>
      <c r="C3" s="7" t="n">
        <v>218</v>
      </c>
      <c r="D3" s="6" t="n">
        <v>4661</v>
      </c>
    </row>
    <row r="4">
      <c r="A4" s="4" t="inlineStr">
        <is>
          <t>Restricted cash non-current</t>
        </is>
      </c>
      <c r="B4" s="6" t="n">
        <v>138</v>
      </c>
      <c r="C4" s="7" t="n">
        <v>22</v>
      </c>
      <c r="D4" s="6" t="n">
        <v>1074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RECEIVABLE (Schedule of Accounts Receivabl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ACCOUNTS RECEIVABLE</t>
        </is>
      </c>
    </row>
    <row r="4">
      <c r="A4" s="4" t="inlineStr">
        <is>
          <t>Accounts receivable</t>
        </is>
      </c>
      <c r="B4" s="6" t="n">
        <v>132831</v>
      </c>
      <c r="D4" s="6" t="n">
        <v>83848</v>
      </c>
      <c r="F4" s="7" t="n">
        <v>20844</v>
      </c>
    </row>
    <row r="5">
      <c r="A5" s="4" t="inlineStr">
        <is>
          <t>Allowance for credit losses</t>
        </is>
      </c>
      <c r="B5" s="5" t="n">
        <v>-4932</v>
      </c>
      <c r="D5" s="5" t="n">
        <v>-6473</v>
      </c>
      <c r="F5" s="5" t="n">
        <v>-774</v>
      </c>
    </row>
    <row r="6">
      <c r="A6" s="4" t="inlineStr">
        <is>
          <t>Accounts receivable, net</t>
        </is>
      </c>
      <c r="B6" s="5" t="n">
        <v>127899</v>
      </c>
      <c r="D6" s="5" t="n">
        <v>77375</v>
      </c>
      <c r="F6" s="7" t="n">
        <v>20070</v>
      </c>
    </row>
    <row r="7">
      <c r="A7" s="3" t="inlineStr">
        <is>
          <t>The rollforward in the allowance for credit losses were as follows:</t>
        </is>
      </c>
    </row>
    <row r="8">
      <c r="A8" s="4" t="inlineStr">
        <is>
          <t>Balance at the beginning of the year</t>
        </is>
      </c>
      <c r="B8" s="5" t="n">
        <v>6473</v>
      </c>
      <c r="C8" s="7" t="n">
        <v>1016</v>
      </c>
      <c r="D8" s="5" t="n">
        <v>7147</v>
      </c>
      <c r="E8" s="6" t="n">
        <v>3585</v>
      </c>
    </row>
    <row r="9">
      <c r="A9" s="4" t="inlineStr">
        <is>
          <t>Cumulative effect of adopting ASU 2016-13</t>
        </is>
      </c>
      <c r="D9" s="5" t="n">
        <v>597</v>
      </c>
    </row>
    <row r="10">
      <c r="A10" s="4" t="inlineStr">
        <is>
          <t>Disposal of subsidiary</t>
        </is>
      </c>
      <c r="D10" s="5" t="n">
        <v>-60</v>
      </c>
    </row>
    <row r="11">
      <c r="A11" s="4" t="inlineStr">
        <is>
          <t>Provisions for the year</t>
        </is>
      </c>
      <c r="B11" s="5" t="n">
        <v>1463</v>
      </c>
      <c r="C11" s="5" t="n">
        <v>230</v>
      </c>
      <c r="D11" s="5" t="n">
        <v>1879</v>
      </c>
      <c r="E11" s="5" t="n">
        <v>4510</v>
      </c>
    </row>
    <row r="12">
      <c r="A12" s="4" t="inlineStr">
        <is>
          <t>Reversal of provisions from prior periods due to subsequent cash collection during the year</t>
        </is>
      </c>
      <c r="B12" s="5" t="n">
        <v>-983</v>
      </c>
      <c r="C12" s="5" t="n">
        <v>-154</v>
      </c>
      <c r="D12" s="5" t="n">
        <v>-1415</v>
      </c>
      <c r="E12" s="5" t="n">
        <v>-221</v>
      </c>
    </row>
    <row r="13">
      <c r="A13" s="4" t="inlineStr">
        <is>
          <t>Amounts written off during the year</t>
        </is>
      </c>
      <c r="B13" s="5" t="n">
        <v>-2021</v>
      </c>
      <c r="C13" s="5" t="n">
        <v>-318</v>
      </c>
      <c r="D13" s="5" t="n">
        <v>-1675</v>
      </c>
      <c r="E13" s="5" t="n">
        <v>-734</v>
      </c>
    </row>
    <row r="14">
      <c r="A14" s="4" t="inlineStr">
        <is>
          <t>Foreign exchange gain or loss</t>
        </is>
      </c>
      <c r="E14" s="5" t="n">
        <v>7</v>
      </c>
    </row>
    <row r="15">
      <c r="A15" s="4" t="inlineStr">
        <is>
          <t>Balance at the end of the year</t>
        </is>
      </c>
      <c r="B15" s="6" t="n">
        <v>4932</v>
      </c>
      <c r="C15" s="7" t="n">
        <v>774</v>
      </c>
      <c r="D15" s="6" t="n">
        <v>6473</v>
      </c>
      <c r="E15" s="6" t="n">
        <v>7147</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ACCOUNTS RECEIVABLE (Narrative) (Details) ¥ in Thousands, $ in Thousands</t>
        </is>
      </c>
      <c r="B1" s="2" t="inlineStr">
        <is>
          <t>Dec. 31, 2021CNY (¥)</t>
        </is>
      </c>
      <c r="C1" s="2" t="inlineStr">
        <is>
          <t>Dec. 31, 2021USD ($)</t>
        </is>
      </c>
      <c r="D1" s="2" t="inlineStr">
        <is>
          <t>Dec. 31, 2020CNY (¥)</t>
        </is>
      </c>
    </row>
    <row r="2">
      <c r="A2" s="3" t="inlineStr">
        <is>
          <t>ACCOUNTS RECEIVABLE</t>
        </is>
      </c>
    </row>
    <row r="3">
      <c r="A3" s="4" t="inlineStr">
        <is>
          <t>Accounts receivable used to secure bank borrowings</t>
        </is>
      </c>
      <c r="B3" s="6" t="n">
        <v>10056</v>
      </c>
      <c r="C3" s="7" t="n">
        <v>1578</v>
      </c>
      <c r="D3" s="6" t="n">
        <v>336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Schedule of Prepayments and Other Current Assets) (Details) ¥ in Thousands, $ in Thousands</t>
        </is>
      </c>
      <c r="B1" s="2" t="inlineStr">
        <is>
          <t>Dec. 31, 2021CNY (¥)</t>
        </is>
      </c>
      <c r="C1" s="2" t="inlineStr">
        <is>
          <t>Dec. 31, 2021USD ($)</t>
        </is>
      </c>
      <c r="D1" s="2" t="inlineStr">
        <is>
          <t>Dec. 31, 2020CNY (¥)</t>
        </is>
      </c>
    </row>
    <row r="2">
      <c r="A2" s="3" t="inlineStr">
        <is>
          <t>PREPAYMENTS AND OTHER CURRENT ASSETS</t>
        </is>
      </c>
    </row>
    <row r="3">
      <c r="A3" s="4" t="inlineStr">
        <is>
          <t>Due from suppliers</t>
        </is>
      </c>
      <c r="B3" s="6" t="n">
        <v>25622</v>
      </c>
      <c r="C3" s="7" t="n">
        <v>4021</v>
      </c>
      <c r="D3" s="6" t="n">
        <v>61313</v>
      </c>
    </row>
    <row r="4">
      <c r="A4" s="4" t="inlineStr">
        <is>
          <t>Loan receivables</t>
        </is>
      </c>
      <c r="B4" s="5" t="n">
        <v>169272</v>
      </c>
      <c r="C4" s="5" t="n">
        <v>26562</v>
      </c>
      <c r="D4" s="5" t="n">
        <v>67367</v>
      </c>
    </row>
    <row r="5">
      <c r="A5" s="4" t="inlineStr">
        <is>
          <t>Advances to employees</t>
        </is>
      </c>
      <c r="B5" s="5" t="n">
        <v>2708</v>
      </c>
      <c r="C5" s="5" t="n">
        <v>425</v>
      </c>
      <c r="D5" s="5" t="n">
        <v>3654</v>
      </c>
    </row>
    <row r="6">
      <c r="A6" s="4" t="inlineStr">
        <is>
          <t>Receivables from disposal of medical equipment</t>
        </is>
      </c>
      <c r="D6" s="5" t="n">
        <v>7330</v>
      </c>
    </row>
    <row r="7">
      <c r="A7" s="4" t="inlineStr">
        <is>
          <t>Interest receivable</t>
        </is>
      </c>
      <c r="D7" s="5" t="n">
        <v>157</v>
      </c>
    </row>
    <row r="8">
      <c r="A8" s="4" t="inlineStr">
        <is>
          <t>Dividend receivable</t>
        </is>
      </c>
      <c r="D8" s="5" t="n">
        <v>766</v>
      </c>
    </row>
    <row r="9">
      <c r="A9" s="4" t="inlineStr">
        <is>
          <t>Deductible value-added tax</t>
        </is>
      </c>
      <c r="B9" s="5" t="n">
        <v>45031</v>
      </c>
      <c r="C9" s="5" t="n">
        <v>7066</v>
      </c>
      <c r="D9" s="5" t="n">
        <v>37015</v>
      </c>
    </row>
    <row r="10">
      <c r="A10" s="4" t="inlineStr">
        <is>
          <t>Tax refund</t>
        </is>
      </c>
      <c r="B10" s="5" t="n">
        <v>216</v>
      </c>
      <c r="C10" s="5" t="n">
        <v>34</v>
      </c>
      <c r="D10" s="5" t="n">
        <v>222</v>
      </c>
    </row>
    <row r="11">
      <c r="A11" s="4" t="inlineStr">
        <is>
          <t>Capital contribution of contingently redeemable noncontrolling interest</t>
        </is>
      </c>
      <c r="D11" s="5" t="n">
        <v>31415</v>
      </c>
    </row>
    <row r="12">
      <c r="A12" s="4" t="inlineStr">
        <is>
          <t>Due from hospital</t>
        </is>
      </c>
      <c r="B12" s="5" t="n">
        <v>978</v>
      </c>
      <c r="C12" s="5" t="n">
        <v>153</v>
      </c>
      <c r="D12" s="5" t="n">
        <v>831</v>
      </c>
    </row>
    <row r="13">
      <c r="A13" s="4" t="inlineStr">
        <is>
          <t>Deferred expenses</t>
        </is>
      </c>
      <c r="B13" s="5" t="n">
        <v>1868</v>
      </c>
      <c r="C13" s="5" t="n">
        <v>293</v>
      </c>
    </row>
    <row r="14">
      <c r="A14" s="4" t="inlineStr">
        <is>
          <t>Others</t>
        </is>
      </c>
      <c r="B14" s="5" t="n">
        <v>26177</v>
      </c>
      <c r="C14" s="5" t="n">
        <v>4109</v>
      </c>
      <c r="D14" s="5" t="n">
        <v>15501</v>
      </c>
    </row>
    <row r="15">
      <c r="A15" s="4" t="inlineStr">
        <is>
          <t>Prepayments and other current assets, gross</t>
        </is>
      </c>
      <c r="B15" s="5" t="n">
        <v>271872</v>
      </c>
      <c r="C15" s="5" t="n">
        <v>42663</v>
      </c>
      <c r="D15" s="5" t="n">
        <v>225571</v>
      </c>
    </row>
    <row r="16">
      <c r="A16" s="4" t="inlineStr">
        <is>
          <t>Allowance for credit losses</t>
        </is>
      </c>
      <c r="B16" s="5" t="n">
        <v>-14853</v>
      </c>
      <c r="C16" s="5" t="n">
        <v>-2331</v>
      </c>
      <c r="D16" s="5" t="n">
        <v>-12528</v>
      </c>
    </row>
    <row r="17">
      <c r="A17" s="4" t="inlineStr">
        <is>
          <t>Prepayments and other current assets</t>
        </is>
      </c>
      <c r="B17" s="6" t="n">
        <v>257019</v>
      </c>
      <c r="C17" s="7" t="n">
        <v>40332</v>
      </c>
      <c r="D17" s="6" t="n">
        <v>2130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Narrative) (Details) ¥ in Thousands, $ in Thousands</t>
        </is>
      </c>
      <c r="B1" s="2" t="inlineStr">
        <is>
          <t>Dec. 31, 2021CNY (¥)</t>
        </is>
      </c>
      <c r="C1" s="2" t="inlineStr">
        <is>
          <t>Dec. 31, 2021USD ($)</t>
        </is>
      </c>
      <c r="D1" s="2" t="inlineStr">
        <is>
          <t>Dec. 31, 2020CNY (¥)</t>
        </is>
      </c>
    </row>
    <row r="2">
      <c r="A2" s="3" t="inlineStr">
        <is>
          <t>Prepaid Expenses And Other Current Assets [Line Items]</t>
        </is>
      </c>
    </row>
    <row r="3">
      <c r="A3" s="4" t="inlineStr">
        <is>
          <t>Reserve For Unrecoverable Deposits Current</t>
        </is>
      </c>
      <c r="B3" s="6" t="n">
        <v>14853</v>
      </c>
      <c r="C3" s="7" t="n">
        <v>2331</v>
      </c>
      <c r="D3" s="6" t="n">
        <v>12528</v>
      </c>
    </row>
    <row r="4">
      <c r="A4" s="4" t="inlineStr">
        <is>
          <t>Amounts due from subsidiaries</t>
        </is>
      </c>
      <c r="B4" s="5" t="n">
        <v>145692</v>
      </c>
      <c r="C4" s="5" t="n">
        <v>22862</v>
      </c>
      <c r="D4" s="5" t="n">
        <v>1845</v>
      </c>
    </row>
    <row r="5">
      <c r="A5" s="4" t="inlineStr">
        <is>
          <t>Allowance for credit losses, third party loans</t>
        </is>
      </c>
      <c r="B5" s="5" t="n">
        <v>3001</v>
      </c>
      <c r="C5" s="5" t="n">
        <v>471</v>
      </c>
      <c r="D5" s="5" t="n">
        <v>3005</v>
      </c>
    </row>
    <row r="6">
      <c r="A6" s="4" t="inlineStr">
        <is>
          <t>JYADK</t>
        </is>
      </c>
    </row>
    <row r="7">
      <c r="A7" s="3" t="inlineStr">
        <is>
          <t>Prepaid Expenses And Other Current Assets [Line Items]</t>
        </is>
      </c>
    </row>
    <row r="8">
      <c r="A8" s="4" t="inlineStr">
        <is>
          <t>Reserve For Unrecoverable Deposits Current</t>
        </is>
      </c>
      <c r="B8" s="5" t="n">
        <v>9015</v>
      </c>
      <c r="C8" s="5" t="n">
        <v>1415</v>
      </c>
      <c r="D8" s="5" t="n">
        <v>9000</v>
      </c>
    </row>
    <row r="9">
      <c r="A9" s="4" t="inlineStr">
        <is>
          <t>Amounts due from subsidiaries</t>
        </is>
      </c>
      <c r="B9" s="5" t="n">
        <v>0</v>
      </c>
      <c r="C9" s="5" t="n">
        <v>0</v>
      </c>
      <c r="D9" s="5" t="n">
        <v>1845</v>
      </c>
    </row>
    <row r="10">
      <c r="A10" s="4" t="inlineStr">
        <is>
          <t>Third Party</t>
        </is>
      </c>
    </row>
    <row r="11">
      <c r="A11" s="3" t="inlineStr">
        <is>
          <t>Prepaid Expenses And Other Current Assets [Line Items]</t>
        </is>
      </c>
    </row>
    <row r="12">
      <c r="A12" s="4" t="inlineStr">
        <is>
          <t>Notes, Loans and Financing Receivable, Net, Current</t>
        </is>
      </c>
      <c r="B12" s="5" t="n">
        <v>14565</v>
      </c>
      <c r="C12" s="5" t="n">
        <v>2285</v>
      </c>
      <c r="D12" s="5" t="n">
        <v>56680</v>
      </c>
    </row>
    <row r="13">
      <c r="A13" s="4" t="inlineStr">
        <is>
          <t>Suppliers</t>
        </is>
      </c>
    </row>
    <row r="14">
      <c r="A14" s="3" t="inlineStr">
        <is>
          <t>Prepaid Expenses And Other Current Assets [Line Items]</t>
        </is>
      </c>
    </row>
    <row r="15">
      <c r="A15" s="4" t="inlineStr">
        <is>
          <t>Reserve For Unrecoverable Deposits Current</t>
        </is>
      </c>
      <c r="B15" s="5" t="n">
        <v>0</v>
      </c>
      <c r="D15" s="5" t="n">
        <v>0</v>
      </c>
    </row>
    <row r="16">
      <c r="A16" s="4" t="inlineStr">
        <is>
          <t>Guangdong Proton International Hospital Management Co Ltd, Xi&amp;rsquo;an JiangyuanAndike Ltd and Beijing Allcure Medical Information Technology Co Ltd</t>
        </is>
      </c>
    </row>
    <row r="17">
      <c r="A17" s="3" t="inlineStr">
        <is>
          <t>Prepaid Expenses And Other Current Assets [Line Items]</t>
        </is>
      </c>
    </row>
    <row r="18">
      <c r="A18" s="4" t="inlineStr">
        <is>
          <t>Amounts due from subsidiaries</t>
        </is>
      </c>
      <c r="B18" s="6" t="n">
        <v>154707</v>
      </c>
      <c r="C18" s="7" t="n">
        <v>24277</v>
      </c>
      <c r="D18" s="6" t="n">
        <v>106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NTORIES (Schedule of Inventory) (Details) ¥ in Thousands, $ in Thousands</t>
        </is>
      </c>
      <c r="B1" s="2" t="inlineStr">
        <is>
          <t>Dec. 31, 2021CNY (¥)</t>
        </is>
      </c>
      <c r="C1" s="2" t="inlineStr">
        <is>
          <t>Dec. 31, 2021USD ($)</t>
        </is>
      </c>
      <c r="D1" s="2" t="inlineStr">
        <is>
          <t>Dec. 31, 2020CNY (¥)</t>
        </is>
      </c>
    </row>
    <row r="2">
      <c r="A2" s="3" t="inlineStr">
        <is>
          <t>Inventory [Line Items]</t>
        </is>
      </c>
    </row>
    <row r="3">
      <c r="A3" s="4" t="inlineStr">
        <is>
          <t>Inventory, Gross</t>
        </is>
      </c>
      <c r="B3" s="6" t="n">
        <v>38705</v>
      </c>
      <c r="C3" s="7" t="n">
        <v>6074</v>
      </c>
      <c r="D3" s="6" t="n">
        <v>22259</v>
      </c>
    </row>
    <row r="4">
      <c r="A4" s="4" t="inlineStr">
        <is>
          <t>Less: inventory provision</t>
        </is>
      </c>
      <c r="B4" s="5" t="n">
        <v>-620</v>
      </c>
      <c r="C4" s="5" t="n">
        <v>-98</v>
      </c>
      <c r="D4" s="5" t="n">
        <v>-649</v>
      </c>
    </row>
    <row r="5">
      <c r="A5" s="4" t="inlineStr">
        <is>
          <t>Inventories</t>
        </is>
      </c>
      <c r="B5" s="5" t="n">
        <v>38085</v>
      </c>
      <c r="C5" s="5" t="n">
        <v>5976</v>
      </c>
      <c r="D5" s="5" t="n">
        <v>21610</v>
      </c>
    </row>
    <row r="6">
      <c r="A6" s="4" t="inlineStr">
        <is>
          <t>Medicine</t>
        </is>
      </c>
    </row>
    <row r="7">
      <c r="A7" s="3" t="inlineStr">
        <is>
          <t>Inventory [Line Items]</t>
        </is>
      </c>
    </row>
    <row r="8">
      <c r="A8" s="4" t="inlineStr">
        <is>
          <t>Inventory, Gross</t>
        </is>
      </c>
      <c r="B8" s="5" t="n">
        <v>10259</v>
      </c>
      <c r="C8" s="5" t="n">
        <v>1610</v>
      </c>
      <c r="D8" s="5" t="n">
        <v>5276</v>
      </c>
    </row>
    <row r="9">
      <c r="A9" s="4" t="inlineStr">
        <is>
          <t>Medical material</t>
        </is>
      </c>
    </row>
    <row r="10">
      <c r="A10" s="3" t="inlineStr">
        <is>
          <t>Inventory [Line Items]</t>
        </is>
      </c>
    </row>
    <row r="11">
      <c r="A11" s="4" t="inlineStr">
        <is>
          <t>Inventory, Gross</t>
        </is>
      </c>
      <c r="B11" s="5" t="n">
        <v>27754</v>
      </c>
      <c r="C11" s="5" t="n">
        <v>4355</v>
      </c>
      <c r="D11" s="5" t="n">
        <v>16031</v>
      </c>
    </row>
    <row r="12">
      <c r="A12" s="4" t="inlineStr">
        <is>
          <t>Low-value Consumables</t>
        </is>
      </c>
    </row>
    <row r="13">
      <c r="A13" s="3" t="inlineStr">
        <is>
          <t>Inventory [Line Items]</t>
        </is>
      </c>
    </row>
    <row r="14">
      <c r="A14" s="4" t="inlineStr">
        <is>
          <t>Inventory, Gross</t>
        </is>
      </c>
      <c r="B14" s="6" t="n">
        <v>692</v>
      </c>
      <c r="C14" s="7" t="n">
        <v>109</v>
      </c>
      <c r="D14" s="6" t="n">
        <v>9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Schedule of Property Plant and Equipment Net) (Details) ¥ in Thousands, $ in Thousands</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Property, Plant and Equipment [Line Items]</t>
        </is>
      </c>
    </row>
    <row r="4">
      <c r="A4" s="4" t="inlineStr">
        <is>
          <t>Property and equipment, gross</t>
        </is>
      </c>
      <c r="B4" s="6" t="n">
        <v>3386050</v>
      </c>
      <c r="D4" s="6" t="n">
        <v>2802332</v>
      </c>
      <c r="E4" s="7" t="n">
        <v>531345</v>
      </c>
    </row>
    <row r="5">
      <c r="A5" s="4" t="inlineStr">
        <is>
          <t>Less: accumulated depreciation</t>
        </is>
      </c>
      <c r="B5" s="5" t="n">
        <v>-224877</v>
      </c>
      <c r="D5" s="5" t="n">
        <v>-224348</v>
      </c>
      <c r="E5" s="5" t="n">
        <v>-35288</v>
      </c>
    </row>
    <row r="6">
      <c r="A6" s="4" t="inlineStr">
        <is>
          <t>Impairment charges</t>
        </is>
      </c>
      <c r="B6" s="5" t="n">
        <v>-16148</v>
      </c>
      <c r="C6" s="7" t="n">
        <v>-2534</v>
      </c>
      <c r="D6" s="5" t="n">
        <v>-18793</v>
      </c>
    </row>
    <row r="7">
      <c r="A7" s="4" t="inlineStr">
        <is>
          <t>Property, plant and equipment after impairment</t>
        </is>
      </c>
      <c r="B7" s="5" t="n">
        <v>3145025</v>
      </c>
      <c r="D7" s="5" t="n">
        <v>2559191</v>
      </c>
      <c r="E7" s="5" t="n">
        <v>493523</v>
      </c>
    </row>
    <row r="8">
      <c r="A8" s="4" t="inlineStr">
        <is>
          <t>Buildings</t>
        </is>
      </c>
    </row>
    <row r="9">
      <c r="A9" s="3" t="inlineStr">
        <is>
          <t>Property, Plant and Equipment [Line Items]</t>
        </is>
      </c>
    </row>
    <row r="10">
      <c r="A10" s="4" t="inlineStr">
        <is>
          <t>Property and equipment, gross</t>
        </is>
      </c>
      <c r="B10" s="5" t="n">
        <v>775708</v>
      </c>
      <c r="D10" s="5" t="n">
        <v>16801</v>
      </c>
      <c r="E10" s="5" t="n">
        <v>121726</v>
      </c>
    </row>
    <row r="11">
      <c r="A11" s="4" t="inlineStr">
        <is>
          <t>Medical Equipment</t>
        </is>
      </c>
    </row>
    <row r="12">
      <c r="A12" s="3" t="inlineStr">
        <is>
          <t>Property, Plant and Equipment [Line Items]</t>
        </is>
      </c>
    </row>
    <row r="13">
      <c r="A13" s="4" t="inlineStr">
        <is>
          <t>Property and equipment, gross</t>
        </is>
      </c>
      <c r="B13" s="5" t="n">
        <v>484653</v>
      </c>
      <c r="D13" s="5" t="n">
        <v>368609</v>
      </c>
      <c r="E13" s="5" t="n">
        <v>76053</v>
      </c>
    </row>
    <row r="14">
      <c r="A14" s="4" t="inlineStr">
        <is>
          <t>Electronic and Office Equipment</t>
        </is>
      </c>
    </row>
    <row r="15">
      <c r="A15" s="3" t="inlineStr">
        <is>
          <t>Property, Plant and Equipment [Line Items]</t>
        </is>
      </c>
    </row>
    <row r="16">
      <c r="A16" s="4" t="inlineStr">
        <is>
          <t>Property and equipment, gross</t>
        </is>
      </c>
      <c r="B16" s="5" t="n">
        <v>57215</v>
      </c>
      <c r="D16" s="5" t="n">
        <v>16409</v>
      </c>
      <c r="E16" s="5" t="n">
        <v>8978</v>
      </c>
    </row>
    <row r="17">
      <c r="A17" s="4" t="inlineStr">
        <is>
          <t>Motor Vehicles</t>
        </is>
      </c>
    </row>
    <row r="18">
      <c r="A18" s="3" t="inlineStr">
        <is>
          <t>Property, Plant and Equipment [Line Items]</t>
        </is>
      </c>
    </row>
    <row r="19">
      <c r="A19" s="4" t="inlineStr">
        <is>
          <t>Property and equipment, gross</t>
        </is>
      </c>
      <c r="B19" s="5" t="n">
        <v>3718</v>
      </c>
      <c r="D19" s="5" t="n">
        <v>3713</v>
      </c>
      <c r="E19" s="5" t="n">
        <v>583</v>
      </c>
    </row>
    <row r="20">
      <c r="A20" s="4" t="inlineStr">
        <is>
          <t>Leasehold Improvement and Building Improvement</t>
        </is>
      </c>
    </row>
    <row r="21">
      <c r="A21" s="3" t="inlineStr">
        <is>
          <t>Property, Plant and Equipment [Line Items]</t>
        </is>
      </c>
    </row>
    <row r="22">
      <c r="A22" s="4" t="inlineStr">
        <is>
          <t>Property and equipment, gross</t>
        </is>
      </c>
      <c r="B22" s="5" t="n">
        <v>78724</v>
      </c>
      <c r="D22" s="5" t="n">
        <v>76114</v>
      </c>
      <c r="E22" s="5" t="n">
        <v>12354</v>
      </c>
    </row>
    <row r="23">
      <c r="A23" s="4" t="inlineStr">
        <is>
          <t>Construction in Progress</t>
        </is>
      </c>
    </row>
    <row r="24">
      <c r="A24" s="3" t="inlineStr">
        <is>
          <t>Property, Plant and Equipment [Line Items]</t>
        </is>
      </c>
    </row>
    <row r="25">
      <c r="A25" s="4" t="inlineStr">
        <is>
          <t>Property and equipment, gross</t>
        </is>
      </c>
      <c r="B25" s="6" t="n">
        <v>1986032</v>
      </c>
      <c r="D25" s="6" t="n">
        <v>2320686</v>
      </c>
      <c r="E25" s="7" t="n">
        <v>3116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PLANT AND EQUIPMENT, NET (Narrativ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Property, Plant and Equipment [Line Items]</t>
        </is>
      </c>
    </row>
    <row r="4">
      <c r="A4" s="4" t="inlineStr">
        <is>
          <t>Depreciation of property, plant and equipment</t>
        </is>
      </c>
      <c r="B4" s="6" t="n">
        <v>64288</v>
      </c>
      <c r="C4" s="7" t="n">
        <v>10088</v>
      </c>
      <c r="D4" s="6" t="n">
        <v>55030</v>
      </c>
      <c r="E4" s="6" t="n">
        <v>44358</v>
      </c>
    </row>
    <row r="5">
      <c r="A5" s="4" t="inlineStr">
        <is>
          <t>Tangible Asset Impairment Charges</t>
        </is>
      </c>
      <c r="B5" s="5" t="n">
        <v>0</v>
      </c>
      <c r="D5" s="5" t="n">
        <v>0</v>
      </c>
      <c r="E5" s="5" t="n">
        <v>6453</v>
      </c>
    </row>
    <row r="6">
      <c r="A6" s="4" t="inlineStr">
        <is>
          <t>Impairment Write Off</t>
        </is>
      </c>
      <c r="B6" s="5" t="n">
        <v>2645</v>
      </c>
      <c r="C6" s="7" t="n">
        <v>415</v>
      </c>
      <c r="D6" s="5" t="n">
        <v>0</v>
      </c>
      <c r="E6" s="5" t="n">
        <v>10968</v>
      </c>
    </row>
    <row r="7">
      <c r="A7" s="4" t="inlineStr">
        <is>
          <t>Equipment underoperating lease, cost</t>
        </is>
      </c>
      <c r="B7" s="5" t="n">
        <v>105980</v>
      </c>
      <c r="D7" s="5" t="n">
        <v>168876</v>
      </c>
      <c r="F7" s="7" t="n">
        <v>16631</v>
      </c>
    </row>
    <row r="8">
      <c r="A8" s="4" t="inlineStr">
        <is>
          <t>Equipment under operating lease, accumulated depreciation</t>
        </is>
      </c>
      <c r="B8" s="5" t="n">
        <v>78247</v>
      </c>
      <c r="D8" s="5" t="n">
        <v>127558</v>
      </c>
      <c r="F8" s="5" t="n">
        <v>12279</v>
      </c>
    </row>
    <row r="9">
      <c r="A9" s="4" t="inlineStr">
        <is>
          <t>Property and equipment pledged as collateral for other borrowings</t>
        </is>
      </c>
      <c r="B9" s="5" t="n">
        <v>361806</v>
      </c>
      <c r="D9" s="5" t="n">
        <v>414326</v>
      </c>
      <c r="F9" s="5" t="n">
        <v>56775</v>
      </c>
    </row>
    <row r="10">
      <c r="A10" s="4" t="inlineStr">
        <is>
          <t>Property and equipment pledged to secure bank and other borrowings</t>
        </is>
      </c>
      <c r="B10" s="5" t="n">
        <v>1709761</v>
      </c>
      <c r="D10" s="5" t="n">
        <v>1150018</v>
      </c>
      <c r="F10" s="7" t="n">
        <v>268299</v>
      </c>
    </row>
    <row r="11">
      <c r="A11" s="4" t="inlineStr">
        <is>
          <t>Hospital</t>
        </is>
      </c>
    </row>
    <row r="12">
      <c r="A12" s="3" t="inlineStr">
        <is>
          <t>Property, Plant and Equipment [Line Items]</t>
        </is>
      </c>
    </row>
    <row r="13">
      <c r="A13" s="4" t="inlineStr">
        <is>
          <t>Impairment of Intangible Assets (Excluding Goodwill)</t>
        </is>
      </c>
      <c r="B13" s="5" t="n">
        <v>0</v>
      </c>
      <c r="D13" s="5" t="n">
        <v>0</v>
      </c>
      <c r="E13" s="5" t="n">
        <v>0</v>
      </c>
    </row>
    <row r="14">
      <c r="A14" s="4" t="inlineStr">
        <is>
          <t>Impairment Write Off</t>
        </is>
      </c>
      <c r="B14" s="6" t="n">
        <v>0</v>
      </c>
      <c r="D14" s="6" t="n">
        <v>0</v>
      </c>
      <c r="E14" s="6" t="n">
        <v>353</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LEASE (Narrativ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Lessor, Lease, Description [Line Items]</t>
        </is>
      </c>
    </row>
    <row r="4">
      <c r="A4" s="4" t="inlineStr">
        <is>
          <t>Lease receivables</t>
        </is>
      </c>
      <c r="B4" s="6" t="n">
        <v>2637</v>
      </c>
      <c r="D4" s="6" t="n">
        <v>5018</v>
      </c>
      <c r="F4" s="7" t="n">
        <v>414</v>
      </c>
    </row>
    <row r="5">
      <c r="A5" s="4" t="inlineStr">
        <is>
          <t>Lease receivables pledged as collaterals for bank and other borrowings</t>
        </is>
      </c>
      <c r="B5" s="5" t="n">
        <v>10056</v>
      </c>
      <c r="D5" s="5" t="n">
        <v>26782</v>
      </c>
      <c r="F5" s="5" t="n">
        <v>1578</v>
      </c>
    </row>
    <row r="6">
      <c r="A6" s="4" t="inlineStr">
        <is>
          <t>Derecognition of underlying assets</t>
        </is>
      </c>
      <c r="B6" s="5" t="n">
        <v>58058</v>
      </c>
      <c r="C6" s="7" t="n">
        <v>9111</v>
      </c>
      <c r="D6" s="5" t="n">
        <v>179093</v>
      </c>
    </row>
    <row r="7">
      <c r="A7" s="4" t="inlineStr">
        <is>
          <t>Short-term Lease, Cost</t>
        </is>
      </c>
      <c r="B7" s="5" t="n">
        <v>399</v>
      </c>
      <c r="C7" s="5" t="n">
        <v>63</v>
      </c>
    </row>
    <row r="8">
      <c r="A8" s="4" t="inlineStr">
        <is>
          <t>Secured Debt, Other</t>
        </is>
      </c>
      <c r="B8" s="5" t="n">
        <v>405117</v>
      </c>
      <c r="D8" s="5" t="n">
        <v>414470</v>
      </c>
      <c r="F8" s="5" t="n">
        <v>63572</v>
      </c>
    </row>
    <row r="9">
      <c r="A9" s="4" t="inlineStr">
        <is>
          <t>Prepaid land lease amortization expenses</t>
        </is>
      </c>
      <c r="B9" s="5" t="n">
        <v>416896</v>
      </c>
      <c r="C9" s="5" t="n">
        <v>65420</v>
      </c>
      <c r="D9" s="5" t="n">
        <v>426517</v>
      </c>
    </row>
    <row r="10">
      <c r="A10" s="4" t="inlineStr">
        <is>
          <t>Right-of-use asset amortization expenses</t>
        </is>
      </c>
      <c r="B10" s="5" t="n">
        <v>9621</v>
      </c>
      <c r="C10" s="5" t="n">
        <v>1510</v>
      </c>
      <c r="D10" s="5" t="n">
        <v>9513</v>
      </c>
      <c r="E10" s="6" t="n">
        <v>9462</v>
      </c>
    </row>
    <row r="11">
      <c r="A11" s="3" t="inlineStr">
        <is>
          <t>Failed sale-leaseback transactions as seller-lessee</t>
        </is>
      </c>
    </row>
    <row r="12">
      <c r="A12" s="4" t="inlineStr">
        <is>
          <t>Sale leaseback liability current</t>
        </is>
      </c>
      <c r="B12" s="6" t="n">
        <v>66789</v>
      </c>
      <c r="F12" s="7" t="n">
        <v>10481</v>
      </c>
    </row>
    <row r="13">
      <c r="A13" s="4" t="inlineStr">
        <is>
          <t>Effective interest rate</t>
        </is>
      </c>
      <c r="B13" s="4" t="inlineStr">
        <is>
          <t>4.50%</t>
        </is>
      </c>
      <c r="F13" s="4" t="inlineStr">
        <is>
          <t>4.50%</t>
        </is>
      </c>
    </row>
    <row r="14">
      <c r="A14" s="4" t="inlineStr">
        <is>
          <t>Interest expenses</t>
        </is>
      </c>
      <c r="B14" s="6" t="n">
        <v>39876</v>
      </c>
      <c r="C14" s="5" t="n">
        <v>6257</v>
      </c>
      <c r="D14" s="6" t="n">
        <v>44880</v>
      </c>
      <c r="E14" s="6" t="n">
        <v>21644</v>
      </c>
    </row>
    <row r="15">
      <c r="A15" s="4" t="inlineStr">
        <is>
          <t>Sale leaseback liability non current</t>
        </is>
      </c>
      <c r="B15" s="5" t="n">
        <v>344443</v>
      </c>
      <c r="F15" s="7" t="n">
        <v>54051</v>
      </c>
    </row>
    <row r="16">
      <c r="A16" s="4" t="inlineStr">
        <is>
          <t>Cost of revenue [Member]</t>
        </is>
      </c>
    </row>
    <row r="17">
      <c r="A17" s="3" t="inlineStr">
        <is>
          <t>Lessor, Lease, Description [Line Items]</t>
        </is>
      </c>
    </row>
    <row r="18">
      <c r="A18" s="4" t="inlineStr">
        <is>
          <t>Short-term Lease, Cost</t>
        </is>
      </c>
      <c r="B18" s="5" t="n">
        <v>19148</v>
      </c>
      <c r="C18" s="5" t="n">
        <v>3005</v>
      </c>
    </row>
    <row r="19">
      <c r="A19" s="4" t="inlineStr">
        <is>
          <t>General and Administrative Expense [Member]</t>
        </is>
      </c>
    </row>
    <row r="20">
      <c r="A20" s="3" t="inlineStr">
        <is>
          <t>Lessor, Lease, Description [Line Items]</t>
        </is>
      </c>
    </row>
    <row r="21">
      <c r="A21" s="4" t="inlineStr">
        <is>
          <t>Short-term Lease, Cost</t>
        </is>
      </c>
      <c r="B21" s="6" t="n">
        <v>12382</v>
      </c>
      <c r="C21" s="7" t="n">
        <v>1943</v>
      </c>
    </row>
    <row r="22">
      <c r="A22" s="4" t="inlineStr">
        <is>
          <t>Minimum</t>
        </is>
      </c>
    </row>
    <row r="23">
      <c r="A23" s="3" t="inlineStr">
        <is>
          <t>Failed sale-leaseback transactions as seller-lessee</t>
        </is>
      </c>
    </row>
    <row r="24">
      <c r="A24" s="4" t="inlineStr">
        <is>
          <t>Effective interest rate</t>
        </is>
      </c>
      <c r="B24" s="4" t="inlineStr">
        <is>
          <t>3.43%</t>
        </is>
      </c>
      <c r="F24" s="4" t="inlineStr">
        <is>
          <t>3.43%</t>
        </is>
      </c>
    </row>
    <row r="25">
      <c r="A25" s="4" t="inlineStr">
        <is>
          <t>Maximum</t>
        </is>
      </c>
    </row>
    <row r="26">
      <c r="A26" s="3" t="inlineStr">
        <is>
          <t>Failed sale-leaseback transactions as seller-lessee</t>
        </is>
      </c>
    </row>
    <row r="27">
      <c r="A27" s="4" t="inlineStr">
        <is>
          <t>Effective interest rate</t>
        </is>
      </c>
      <c r="B27" s="4" t="inlineStr">
        <is>
          <t>11.69%</t>
        </is>
      </c>
      <c r="F27" s="4" t="inlineStr">
        <is>
          <t>11.69%</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1. ORGANIZATION AND BASIS OF PRESENTATION The accompanying consolidated financial statements include the financial statements of Concord Medical Services Holdings Limited (the “Company”) and its subsidiaries, consolidated variable interest entity (the “VIE”) and subsidiaries of the VIE (the VIE was dismissed in 2019), which are collectively referred to as the “Group”. The Company was incorporated under the laws of the Cayman Islands on November 27, 2007. The Group is principally engaged in the leasing of radiotherapy and diagnostic imaging equipment, provision of management services to hospitals, medicine sales and provision of premium cancer and proton treatment services. (a) ​ ​ ​ ​ ​ ​ ​ ​ ​ ​ ​ ​ ​ ​ ​ ​ Percentage of ​ ​ ​ ​ Date of ​ Place of ​ ownership by ​ ​ Entities establishment/acquisition establishment the Company Principal activities Subsidiaries Ascendium Group Limited (“Ascendium”) ​ September 10, 2007 British Virgin Islands (“BVI”) 100 % Investment holding China Medical Services Holdings Limited (“CMS Holdings”) ​ July 18, 2008 Hong Kong 100 % Investment holding King Cheers Holdings Limited (“King Cheers”) ​ May 18, 2001 Hong Kong 100 % Investment holding Shenzhen Aohua Medical Technology Development Co., Ltd. (“Aohua Technology ”) ** ​ February 21, 2008 PRC 46.56 % Leasing of medical equipment and provision of management services Shanghai Medstar Financial Leasing Company Limited (“Shanghai Medstar”) ​ March 21, 2003 PRC 100 % Leasing of medical equipment and provision of management services Meizhong Jiahe Medical Technology Development Group Co., Ltd. (“MHM”) * ​ July 23, 2008 PRC 46.56 % Provision of management services Beijing Yundu Internet Technology Co., Ltd. (“Yundu”) ** ​ July 26, 2007 PRC 46.56 % Provision of management services Tianjin Concord Medical Technology Limited (“Tianjin Concord Medical”) ​ April 22, 2010 PRC 100 % Leasing of medical equipment and provision of management services Guangzhou Concord Cancer Center Co., Ltd (“Guangzhou Concord Cancer Hospital”) ** ​ June 29, 2011 PRC 37.25 % Medical treatment and service business CCM (Hong Kong) Medical Investments Limited (“CCM (HK)”) ​ June 03, 2013 Hong Kong 100 % Investment holding Shanghai Concord Cancer Center Co., Ltd (“SHC”) ** ​ March 17, 2014 ​ PRC ​ 46.83 % Medical treatment and service business Datong Meizhong Jiahe Cancer Center (“DTMZ”) ** ​ October 23, 2014 ​ PRC ​ 46.56 % Medical treatment and service business Wuxi Concord Medical Development Ltd. (“Wuxi Concord”) ​ December 29, 2015 ​ PRC ​ 100 % Provision of management services ​ ​ ​ ​ ​ ​ ​ ​ ​ ​ ​ ​ ​ ​ ​ ​ Percentage of ​ ​ ​ ​ Date of ​ Place of ​ ownership by ​ ​ Entities establishment/acquisition establishment the Company Principal activities Beijing Concord Medical Technology Ltd.(“BJCMT”) ​ January 4, 2016 PRC 100 % Provision of management services Guofu Huimei (Tianjin) Investment Management Partnership Firm (LP) (“Guofu Huimei”) ​ October 8, 2018 PRC 100 % Investment holding Beijing Century Friendship Science &amp; Technology Development Co., Ltd (“Beijing Century Friendship”) ​ October 8, 2018 PRC 100 % Provision of management services and investment holding Beijing Proton Medical Center Co., Ltd (“BPMC”) ​ October 8, 2018 PRC 80 % Medical treatment and service business Shanghai Meizhong Jiahe Cancer Center Co., Ltd. (“CMCC”)** ​ October 8, 2018 PRC 43.81 % Medical treatment and service business Tianjin Jiatai Entity Management Limited Partnership (“Tianjin Jiatai”) (note 4) ​ November 18,2019 ​ PRC ​ 100 % Investment holding Shanghai Rongchi Medical Management Limited (“SH Rongchi”) (note 4) ​ November 18,2019 ​ PRC ​ 100 % Investment holding and provision of management services Oriental Light Group Limited (“Oriental”) (note 4) ​ November 18,2019 ​ BVI ​ 100 % Investment holding Shanghai Meizhong Jiahe Imaging Diagnostic Center Co., Ltd. (“SH MZJH”) (note 4) ** ​ November 18,2019 ​ PRC ​ 16.57 % Medical treatment and service business Wuxi Meizhong Jiahe Cancer Center Co., Ltd. (“Wuxi MZJH”) (note 4) ​ November 18,2019 ​ PRC ​ 98.57 % Medical treatment and service business Yinchuan Meizhong Jiahe Internet Hospital Ltd. (“YCIH”) ** ​ October 18, 2020 ​ PRC ​ 46.56 % Medical treatment and service business US Proton Therapy Holdings Limited (“Proton BVI”) ​ May 16, 2011 BVI 100 % Investment holding US Proton Therapy Holdings Limited (“US Proton”) ​ June 29, 2011 United States of America 100 % Investment holding Concord Medical Services (International) Pte. Ltd. (“China Medstar”) (formerly known as China Medstar Pte. Limited) ​ August 8, 2003 Singapore 100 % Investment holding Guangzhou Concord Hospital Management Co., Ltd. (“GCHM”) (formerly known as Guangzhou New Spring Hospital Management Ltd.) (note 4) ** ​ April 21, 2020 ​ China ​ 32.59 % Investment holding Guangzhou Concord Medical Cancer Ltd. (“GCMC”) (formerly known as Guangzhou New Spring Medical Cancer Ltd) (note 4) ** ​ April 21, 2020 ​ China ​ 32.59 % Medical treatment and service business Beijing Healthingkon Technology Co., Ltd. (“Healthingkon”) (note 4) ** ​ January 4, 2021 ​ China ​ 12.26 % Leasing of medical equipment and technical service Guangzhou Concord Medical Technology Innovation Center Co., Ltd (“GCMTIC”) ** ​ April 22, 2021 China 46.56 % Technical service * On March 26, 2018, July 10, 2018 and on April 7, 2020, the Group entered into agreements with CICC Capital Management Company Limited (“CICC Capital”), a wholly-owned subsidiary of China International Capital Corporation Limited (“CICC”), together with six other investors (“Other Investors”) and CITIC Industrial Investment Group Limited (“CITIC Industrial”). Pursuant to the agreements, CICC Capital, Other Investors and CITIC Industrial make a strategic investment and subscribe new issued 60,000,000, 40,000,000 and 38,888,888 shares of the Group’s subsidiary MHM, with total consideration of RMB1,500,000 and RMB700,000. In April 2021, the Group entered into an investment agreement with five legal entities and one natural individual (“2021 Investors”). Pursuant to which, these investors subscribed new issued 18,805,826 shares of the Group’s subsidiary MHM with total consideration of RMB400,000. Pursuant to these agreements, CCIC Capital, Other Investors, CITIC Industrial and 2021 Investors can request the Group to redeem their interests in MHM upon the occurrence of certain events (i.e. failure to complete a qualified IPO by June 30, 2024). The same right is also given to the existing noncontrolling interest shareholder. Given these events are not solely within the control of MHM, the noncontrolling interests of CCIC Capital, Other Investors, CITIC Industrial and 2021 Investors are contingently redeemable noncontrolling interests and are classified as mezzanine equity. The noncontrolling interests of other existing noncontrolling interests’ holders are also reclassified from permanent equity to mezzanine equity as contingently redeemable noncontrolling interests. After the completion of all transactions mentioned above, the Group’s equity shares in MHM had been diluted from 85.34% to 49.44% as of December 31, 2020 and 46.56% as of December 31, 2021 respectively. On December 1, 2020, the Group obtained declaration from one of the noncontrolling shareholder of MHM, pursuant to which the noncontrolling shareholder delegates its 2.36% voting rights in the general meeting of shareholders of MHM to the Group irrevocably during the period it owns the share interest in MHM, which was diluted to 2.22% after the transaction mentioned above in April 2021. In April 2021, the Group further obtained declaration from another one of the noncontrolling shareholder of MHM, pursuant to which the noncontrolling shareholder delegates its 2.06% voting rights in the general meeting of shareholders of MHM to the Group irrevocably during the period it owns the share interest in MHM. The Group remained control of MHM since it is entitled to 51.80% and 50.84% of the voting right of MHM and it is entitled to delegate 5 and 5 out of 9 directors in the board of MHM respectively as of December 31, 2020 and 2021. ** Aohua Technology, Yundu, Guangzhou Concord Cancer Hospital, SHC, DTMZ, Beijing Century Friendship, CMCC, SH MZJH, YCIH, GCHM, GCMTIC, GCMC and Healthingkon are subsidiaries of MHM. The Group accounts for the changes in accretion to the redemption value in accordance with ASC Topic 480, Distinguishing Liabilities from Equity. (b) Establishment of Onshore Fund and Offshore Fund Establishment of onshore fund In January 2016, the Group and Zhongrong Guofu Investment Management Company Limited (“ZR Guofu”) established an onshore fund, namely Guofu Huimei. The registered capital of Guofu Huimei is RMB1,009,000, of which RMB746,001and RMB262,999 were subscribed by ZR Guofu and the Group, for 73.93% and 26.07% equity interest, respectively. General partners of the Guofu Huimei are Shanghai Medstar and ZR Guofu. Further in April 2017, the Group and ZR Guofu entered into a supplemental contract to the framework agreement, pursuant to which, Guofu Huimei will be used as the platform to invest and provide loans to some domestic entities engaging in hospital business. During 2017, Guofu Huimei acquired 78.31% equity interest of Beijing Century Friendship which holds 55% equity interest of BPMC at consideration of RMB388,500, 54.8% equity interest of CMCC at consideration of RMB182,100, 28.77% equity interest of Tianjin Jiatai at consideration of RMB106,500 and established SH Rongchi with share capital of RMB695,305 with Tianjin Jiatai. The profit or loss of these domestic entities engaging in hospital business is shared proportionally among investors based on the percentage of their respective subscribed share capital. In addition, the Group’s share in Beijing Century Friendship, certain construction in progress and certain prepaid land lease payments are pledged to secure the capital contribution from ZR Guofu. Establishment of offshore fund In November 2016, the Company entered into a framework agreement with ZR Guofu to establish an offshore fund Zhongrong International Growth Fund SPC-ZR Concord Healthcare Investment Fund SP ("SP"), for the purpose of acquiring several hospital businesses of the Group, including 100% shares of CHS through China Medstar, 70% shares of Guangzhou Concord Cancer Hospital through CMS Holdings and 59.51% shares of PTC-Houston Management, LP (“PTC”) through Proton (BVI), collectively the “CCM Hospital Businesses”. ZR Guofu will provide management and consultation services on the funds and the Group will continue to manage the CCM Hospital Businesses. ZR Guofu subscribes Class A shares of SP with a consideration of RMB521,396, while the Group subscribes Class B shares of the SP using 1) creditor’s rights of RMB166,299 due from CCM Hospital Business and 2) RMB7,500 cash as consideration. Pursuant to the supplemental contract, the 75% equity interest in SP held by the ZR Guofu is contractually required to be repurchased by the Group at the end of four years from the establishment of SP in November 2016 at a consideration equivalent to the investment cost of RMB521,396. ZR Guofu is also entitled to an annual premium at 15% for its capital contribution of RMB521,396 in SP in the form of interest expense and consultation expense. The offshore fund SP was determined as a variable interest entity as the cash injection from ZR Guofu of RMB521,396 was not equity at risk. As the Company maintains the power to direct the activities that most significantly affect SP’s economic performances through supplemental contracts agreed terms and absorbs the expected losses of SP, the Company is the primary beneficiary of SP and consolidates SP and its subsidiaries under by ASC 810-10 Consolidation: Overall The 75% equity interest held by the ZR Guofu in SP is accounted for as a liability recorded as “Mandatorily redeemable noncontrolling interests” in the Company’s consolidated balance sheets as a result of the mandatory redemption feature and is carried at the redemption value at the end of each reporting date as determined in accordance with the contract terms from the day of on which control is transferred to the Company. The 15% annual premium is accrued as an interest expense and consultation expense during each reporting period. In November 2017, ZR Guofu transferred its rights to the mandatorily redeemable noncontrolling interest in SP to Tianjin Jiatai. In December 2017, CMS Holdings redeemed the mandatory redeemable noncontrolling interest from ZR Guofu of RMB97,106 to withdraw the CCM Hospital Businesses. On November 29, 2018, the PTC business had been disposed by Proton (BVI). On November 19, 2020, CHS had been disposed by China Medstar (note 4). Repurchase of onshore fund In June 2018, MHM entered into agreements with Guofu Huimei to purchase its 78.31% equity interests in Beijing Century Friendship which holds 55% equity interest of BPMC and 54.8% equity interest in CMCC at a consideration of RMB388,500 and RMB182,100 respectively. Meanwhile, ZR Guofu and Guofu Huimei reached an agreement pursuant to which ZR Guofu will withdraw its original investments in Guofu Huimei, amounting to RMB746,000. Therefore, MHM hold 100% equity interest of Beijing Century Friendship, 80% equity interest of BPMC and 90% equity interests of CMCC upon execution and closing of the agreement and the Group became the sole shareholder of Guofu Huimei. After the withdrawal, ZR Guofu is no longer part of the onshore fund Guofu Huimei and the domestic hospital businesses. Repurchase of offshore fund During 2019, Tianjin Jiatai made total capital injections of RMB34,540 (US$5,105) to SH MZJH, leading to an increase in Tianjin Jiatai’s holding interest from 56.77% to 78.34%.On July 22, 2019, Wuxi Concord entered into an agreement with Tianjin Jiatai, to purchase all its 90% equity interests in Wuxi MZJH at a consideration of RMB27,000. After the acquisition, Wuxi MZJH became a wholly owned subsidiary of the Group. On August 23, 2019, Wuxi Concord further injected capital of RMB82,100 to Wuxi MZJH. On November 13, 2019, Guofu Huimei entered into agreements with ZR Guofu, pursuant to which ZR Guofu would withdraw its investment of 77.18% equity interests in Tianjin Jiatai at a consideration of RMB421,730. As a result of ZR Guofu’s withdrawal, the Group became the sole shareholder of Tianjin Jiatai and its subsidiaries, SH MZJH, Heze MZJH, SH Rongchi and Oriental, including Wuxi MZJH (collectively, the “Tianjin Jiatai Group”). The transaction is accounted for as a business acquisition of Tianjin Jiatai Group by the Group (note 4). Immediately prior to the acquisition of Tianjin Jiatai Group on November 18, 2019, the mandatory redeemable to noncontrolling interest in SP held by Tianjin Jiatai was amounted to RMB434,216. The mandatorily redeemable noncontrolling interest, being a preexisting relationship between the parties, was settled as a result of the business combination. Upon the completion of the acquisition and the settlement of mandatorily redeemable noncontrolling interest, SP is no longer a VIE. On September 25, 2020, SP terminated all its business and completed its cancellation of business regist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LEASE (Lease receivables) (Details) ¥ in Thousands, $ in Thousands</t>
        </is>
      </c>
      <c r="B1" s="2" t="inlineStr">
        <is>
          <t>Dec. 31, 2021CNY (¥)</t>
        </is>
      </c>
      <c r="C1" s="2" t="inlineStr">
        <is>
          <t>Dec. 31, 2021USD ($)</t>
        </is>
      </c>
      <c r="D1" s="2" t="inlineStr">
        <is>
          <t>Dec. 31, 2020CNY (¥)</t>
        </is>
      </c>
    </row>
    <row r="2">
      <c r="A2" s="3" t="inlineStr">
        <is>
          <t>Current</t>
        </is>
      </c>
    </row>
    <row r="3">
      <c r="A3" s="4" t="inlineStr">
        <is>
          <t>Account receivable - Operating lease</t>
        </is>
      </c>
      <c r="B3" s="6" t="n">
        <v>13318</v>
      </c>
      <c r="C3" s="7" t="n">
        <v>2090</v>
      </c>
      <c r="D3" s="6" t="n">
        <v>38266</v>
      </c>
    </row>
    <row r="4">
      <c r="A4" s="4" t="inlineStr">
        <is>
          <t>Account receivable - Sales-type lease</t>
        </is>
      </c>
      <c r="B4" s="5" t="n">
        <v>1010</v>
      </c>
      <c r="C4" s="5" t="n">
        <v>158</v>
      </c>
      <c r="D4" s="5" t="n">
        <v>1195</v>
      </c>
    </row>
    <row r="5">
      <c r="A5" s="4" t="inlineStr">
        <is>
          <t>Net investment in direct financing leases, current portion</t>
        </is>
      </c>
      <c r="B5" s="5" t="n">
        <v>2699</v>
      </c>
      <c r="C5" s="5" t="n">
        <v>424</v>
      </c>
      <c r="D5" s="5" t="n">
        <v>25045</v>
      </c>
    </row>
    <row r="6">
      <c r="A6" s="3" t="inlineStr">
        <is>
          <t>Noncurrent</t>
        </is>
      </c>
    </row>
    <row r="7">
      <c r="A7" s="4" t="inlineStr">
        <is>
          <t>Net investment in direct financing leases, non-current portion</t>
        </is>
      </c>
      <c r="B7" s="5" t="n">
        <v>4796</v>
      </c>
      <c r="C7" s="5" t="n">
        <v>753</v>
      </c>
      <c r="D7" s="5" t="n">
        <v>13720</v>
      </c>
    </row>
    <row r="8">
      <c r="A8" s="4" t="inlineStr">
        <is>
          <t>Total</t>
        </is>
      </c>
      <c r="B8" s="6" t="n">
        <v>21823</v>
      </c>
      <c r="C8" s="7" t="n">
        <v>3425</v>
      </c>
      <c r="D8" s="6" t="n">
        <v>782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Lease income) (Details) ¥ in Thousands, $ in Thousands</t>
        </is>
      </c>
      <c r="B1" s="2" t="inlineStr">
        <is>
          <t>12 Months Ended</t>
        </is>
      </c>
    </row>
    <row r="2">
      <c r="B2" s="2" t="inlineStr">
        <is>
          <t>Dec. 31, 2021CNY (¥)</t>
        </is>
      </c>
      <c r="C2" s="2" t="inlineStr">
        <is>
          <t>Dec. 31, 2021USD ($)</t>
        </is>
      </c>
      <c r="D2" s="2" t="inlineStr">
        <is>
          <t>Dec. 31, 2020CNY (¥)</t>
        </is>
      </c>
      <c r="E2" s="2" t="inlineStr">
        <is>
          <t>Dec. 31, 2020USD ($)</t>
        </is>
      </c>
    </row>
    <row r="3">
      <c r="A3" s="4" t="inlineStr">
        <is>
          <t>Sales-type leases</t>
        </is>
      </c>
    </row>
    <row r="4">
      <c r="A4" s="3" t="inlineStr">
        <is>
          <t>Lessee, Lease, Description [Line Items]</t>
        </is>
      </c>
    </row>
    <row r="5">
      <c r="A5" s="4" t="inlineStr">
        <is>
          <t>Interest income on net investment in the lease</t>
        </is>
      </c>
      <c r="B5" s="6" t="n">
        <v>5210</v>
      </c>
      <c r="C5" s="7" t="n">
        <v>818</v>
      </c>
      <c r="D5" s="6" t="n">
        <v>4130</v>
      </c>
      <c r="E5" s="7" t="n">
        <v>633</v>
      </c>
    </row>
    <row r="6">
      <c r="A6" s="4" t="inlineStr">
        <is>
          <t>Including: Income relating to variable lease payments not included in the measurement of the net investment in a lease</t>
        </is>
      </c>
      <c r="B6" s="5" t="n">
        <v>5210</v>
      </c>
      <c r="C6" s="5" t="n">
        <v>818</v>
      </c>
      <c r="D6" s="5" t="n">
        <v>4130</v>
      </c>
      <c r="E6" s="5" t="n">
        <v>633</v>
      </c>
    </row>
    <row r="7">
      <c r="A7" s="4" t="inlineStr">
        <is>
          <t>Direct financing leases</t>
        </is>
      </c>
    </row>
    <row r="8">
      <c r="A8" s="3" t="inlineStr">
        <is>
          <t>Lessee, Lease, Description [Line Items]</t>
        </is>
      </c>
    </row>
    <row r="9">
      <c r="A9" s="4" t="inlineStr">
        <is>
          <t>Interest income on net investment in the lease</t>
        </is>
      </c>
      <c r="B9" s="5" t="n">
        <v>1361</v>
      </c>
      <c r="C9" s="5" t="n">
        <v>214</v>
      </c>
      <c r="D9" s="5" t="n">
        <v>2929</v>
      </c>
      <c r="E9" s="5" t="n">
        <v>449</v>
      </c>
    </row>
    <row r="10">
      <c r="A10" s="4" t="inlineStr">
        <is>
          <t>Operating leases</t>
        </is>
      </c>
    </row>
    <row r="11">
      <c r="A11" s="3" t="inlineStr">
        <is>
          <t>Lessee, Lease, Description [Line Items]</t>
        </is>
      </c>
    </row>
    <row r="12">
      <c r="A12" s="4" t="inlineStr">
        <is>
          <t>Lease income relating to lease payments</t>
        </is>
      </c>
      <c r="B12" s="5" t="n">
        <v>35913</v>
      </c>
      <c r="C12" s="5" t="n">
        <v>5635</v>
      </c>
      <c r="D12" s="5" t="n">
        <v>45847</v>
      </c>
      <c r="E12" s="5" t="n">
        <v>7026</v>
      </c>
    </row>
    <row r="13">
      <c r="A13" s="4" t="inlineStr">
        <is>
          <t>Including: Income relating to variable lease payments not included in the measurement of lease receivable</t>
        </is>
      </c>
      <c r="B13" s="6" t="n">
        <v>33793</v>
      </c>
      <c r="C13" s="7" t="n">
        <v>5303</v>
      </c>
      <c r="D13" s="6" t="n">
        <v>38999</v>
      </c>
      <c r="E13" s="7" t="n">
        <v>5977</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Net investment in direct financing leases) (Details) ¥ in Thousands, $ in Thousands</t>
        </is>
      </c>
      <c r="B1" s="2" t="inlineStr">
        <is>
          <t>Dec. 31, 2021CNY (¥)</t>
        </is>
      </c>
      <c r="C1" s="2" t="inlineStr">
        <is>
          <t>Dec. 31, 2021USD ($)</t>
        </is>
      </c>
      <c r="D1" s="2" t="inlineStr">
        <is>
          <t>Dec. 31, 2020CNY (¥)</t>
        </is>
      </c>
    </row>
    <row r="2">
      <c r="A2" s="3" t="inlineStr">
        <is>
          <t>NET INVESTMENT IN DIRECT FINANCING LEASES</t>
        </is>
      </c>
    </row>
    <row r="3">
      <c r="A3" s="4" t="inlineStr">
        <is>
          <t>Minimum lease payments to be received</t>
        </is>
      </c>
      <c r="B3" s="6" t="n">
        <v>8384</v>
      </c>
      <c r="C3" s="7" t="n">
        <v>1317</v>
      </c>
      <c r="D3" s="6" t="n">
        <v>41304</v>
      </c>
    </row>
    <row r="4">
      <c r="A4" s="4" t="inlineStr">
        <is>
          <t>Unearned income</t>
        </is>
      </c>
      <c r="B4" s="5" t="n">
        <v>-889</v>
      </c>
      <c r="C4" s="5" t="n">
        <v>-140</v>
      </c>
      <c r="D4" s="5" t="n">
        <v>-2539</v>
      </c>
    </row>
    <row r="5">
      <c r="A5" s="4" t="inlineStr">
        <is>
          <t>Net investment in direct finance leases</t>
        </is>
      </c>
      <c r="B5" s="5" t="n">
        <v>7495</v>
      </c>
      <c r="C5" s="5" t="n">
        <v>1177</v>
      </c>
      <c r="D5" s="5" t="n">
        <v>38765</v>
      </c>
    </row>
    <row r="6">
      <c r="A6" s="4" t="inlineStr">
        <is>
          <t>Current</t>
        </is>
      </c>
      <c r="B6" s="5" t="n">
        <v>2699</v>
      </c>
      <c r="C6" s="5" t="n">
        <v>424</v>
      </c>
      <c r="D6" s="5" t="n">
        <v>25045</v>
      </c>
    </row>
    <row r="7">
      <c r="A7" s="4" t="inlineStr">
        <is>
          <t>Non-current</t>
        </is>
      </c>
      <c r="B7" s="5" t="n">
        <v>4796</v>
      </c>
      <c r="C7" s="5" t="n">
        <v>753</v>
      </c>
      <c r="D7" s="5" t="n">
        <v>13720</v>
      </c>
    </row>
    <row r="8">
      <c r="A8" s="4" t="inlineStr">
        <is>
          <t>Total</t>
        </is>
      </c>
      <c r="B8" s="6" t="n">
        <v>7495</v>
      </c>
      <c r="C8" s="7" t="n">
        <v>1177</v>
      </c>
      <c r="D8" s="6" t="n">
        <v>387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Schedule of non-cancellable direct financing leases) (Details) - Dec. 31, 2021 ¥ in Thousands, $ in Thousands</t>
        </is>
      </c>
      <c r="B1" s="2" t="inlineStr">
        <is>
          <t>CNY (¥)</t>
        </is>
      </c>
      <c r="C1" s="2" t="inlineStr">
        <is>
          <t>USD ($)</t>
        </is>
      </c>
    </row>
    <row r="2">
      <c r="A2" s="3" t="inlineStr">
        <is>
          <t>LEASE</t>
        </is>
      </c>
    </row>
    <row r="3">
      <c r="A3" s="4" t="inlineStr">
        <is>
          <t>2022</t>
        </is>
      </c>
      <c r="B3" s="6" t="n">
        <v>3239</v>
      </c>
      <c r="C3" s="7" t="n">
        <v>510</v>
      </c>
    </row>
    <row r="4">
      <c r="A4" s="4" t="inlineStr">
        <is>
          <t>2023</t>
        </is>
      </c>
      <c r="B4" s="5" t="n">
        <v>3022</v>
      </c>
      <c r="C4" s="5" t="n">
        <v>474</v>
      </c>
    </row>
    <row r="5">
      <c r="A5" s="4" t="inlineStr">
        <is>
          <t>2024</t>
        </is>
      </c>
      <c r="B5" s="6" t="n">
        <v>2123</v>
      </c>
      <c r="C5" s="7" t="n">
        <v>3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chedule of non-cancellable operating lease payment) (Details) - Dec. 31, 2021 ¥ in Thousands, $ in Thousands</t>
        </is>
      </c>
      <c r="B1" s="2" t="inlineStr">
        <is>
          <t>CNY (¥)</t>
        </is>
      </c>
      <c r="C1" s="2" t="inlineStr">
        <is>
          <t>USD ($)</t>
        </is>
      </c>
    </row>
    <row r="2">
      <c r="A2" s="3" t="inlineStr">
        <is>
          <t>LEASE</t>
        </is>
      </c>
    </row>
    <row r="3">
      <c r="A3" s="4" t="inlineStr">
        <is>
          <t>2022</t>
        </is>
      </c>
      <c r="B3" s="6" t="n">
        <v>2396</v>
      </c>
      <c r="C3" s="7" t="n">
        <v>376</v>
      </c>
    </row>
    <row r="4">
      <c r="A4" s="4" t="inlineStr">
        <is>
          <t>2023</t>
        </is>
      </c>
      <c r="B4" s="5" t="n">
        <v>1996</v>
      </c>
      <c r="C4" s="5" t="n">
        <v>313</v>
      </c>
    </row>
    <row r="5">
      <c r="A5" s="4" t="inlineStr">
        <is>
          <t>2024</t>
        </is>
      </c>
      <c r="B5" s="5" t="n">
        <v>1796</v>
      </c>
      <c r="C5" s="5" t="n">
        <v>282</v>
      </c>
    </row>
    <row r="6">
      <c r="A6" s="4" t="inlineStr">
        <is>
          <t>2025</t>
        </is>
      </c>
      <c r="B6" s="5" t="n">
        <v>96</v>
      </c>
      <c r="C6" s="5" t="n">
        <v>15</v>
      </c>
    </row>
    <row r="7">
      <c r="A7" s="4" t="inlineStr">
        <is>
          <t>2026</t>
        </is>
      </c>
      <c r="B7" s="5" t="n">
        <v>96</v>
      </c>
      <c r="C7" s="5" t="n">
        <v>15</v>
      </c>
    </row>
    <row r="8">
      <c r="A8" s="4" t="inlineStr">
        <is>
          <t>Above 5 years</t>
        </is>
      </c>
      <c r="B8" s="6" t="n">
        <v>112</v>
      </c>
      <c r="C8" s="7" t="n">
        <v>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Other operating leases) (Details) - 12 months ended Dec. 31, 2021 ¥ in Thousands, $ in Thousands</t>
        </is>
      </c>
      <c r="B1" s="2" t="inlineStr">
        <is>
          <t>CNY (¥)</t>
        </is>
      </c>
      <c r="C1" s="2" t="inlineStr">
        <is>
          <t>USD ($)</t>
        </is>
      </c>
    </row>
    <row r="2">
      <c r="A2" s="3" t="inlineStr">
        <is>
          <t>LEASE</t>
        </is>
      </c>
    </row>
    <row r="3">
      <c r="A3" s="4" t="inlineStr">
        <is>
          <t>Operating lease cost</t>
        </is>
      </c>
      <c r="B3" s="6" t="n">
        <v>31131</v>
      </c>
      <c r="C3" s="7" t="n">
        <v>4885</v>
      </c>
    </row>
    <row r="4">
      <c r="A4" s="4" t="inlineStr">
        <is>
          <t>Short term lease cost</t>
        </is>
      </c>
      <c r="B4" s="5" t="n">
        <v>399</v>
      </c>
      <c r="C4" s="5" t="n">
        <v>63</v>
      </c>
    </row>
    <row r="5">
      <c r="A5" s="4" t="inlineStr">
        <is>
          <t>Total</t>
        </is>
      </c>
      <c r="B5" s="6" t="n">
        <v>31530</v>
      </c>
      <c r="C5" s="7" t="n">
        <v>49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LEASE (Other information) (Details) ¥ in Thousands, $ in Thousands</t>
        </is>
      </c>
      <c r="B1" s="2" t="inlineStr">
        <is>
          <t>12 Months Ended</t>
        </is>
      </c>
    </row>
    <row r="2">
      <c r="B2" s="2" t="inlineStr">
        <is>
          <t>Dec. 31, 2021CNY (¥)</t>
        </is>
      </c>
      <c r="C2" s="2" t="inlineStr">
        <is>
          <t>Dec. 31, 2021USD ($)</t>
        </is>
      </c>
    </row>
    <row r="3">
      <c r="A3" s="3" t="inlineStr">
        <is>
          <t>LEASE</t>
        </is>
      </c>
    </row>
    <row r="4">
      <c r="A4" s="4" t="inlineStr">
        <is>
          <t>Operating cash flows from operating leases</t>
        </is>
      </c>
      <c r="B4" s="6" t="n">
        <v>23805</v>
      </c>
      <c r="C4" s="7" t="n">
        <v>3736</v>
      </c>
    </row>
    <row r="5">
      <c r="A5" s="4" t="inlineStr">
        <is>
          <t>ROU assets obtained in exchange for operating lease liabilities</t>
        </is>
      </c>
      <c r="B5" s="6" t="n">
        <v>115657</v>
      </c>
      <c r="C5" s="7" t="n">
        <v>18149</v>
      </c>
    </row>
    <row r="6">
      <c r="A6" s="4" t="inlineStr">
        <is>
          <t>Weighted-average remaining lease term (in years)</t>
        </is>
      </c>
      <c r="B6" s="4" t="inlineStr">
        <is>
          <t>6 years</t>
        </is>
      </c>
      <c r="C6" s="4" t="inlineStr">
        <is>
          <t>6 years</t>
        </is>
      </c>
    </row>
    <row r="7">
      <c r="A7" s="4" t="inlineStr">
        <is>
          <t>Weighted-average discount rate</t>
        </is>
      </c>
      <c r="B7" s="4" t="inlineStr">
        <is>
          <t>5.74%</t>
        </is>
      </c>
      <c r="C7" s="4" t="inlineStr">
        <is>
          <t>5.74%</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Schedule of future lease payments) (Details) - Dec. 31, 2021 ¥ in Thousands, $ in Thousands</t>
        </is>
      </c>
      <c r="B1" s="2" t="inlineStr">
        <is>
          <t>CNY (¥)</t>
        </is>
      </c>
      <c r="C1" s="2" t="inlineStr">
        <is>
          <t>USD ($)</t>
        </is>
      </c>
    </row>
    <row r="2">
      <c r="A2" s="3" t="inlineStr">
        <is>
          <t>Lessee, Operating Lease, Liability, Payment, Due [Abstract]</t>
        </is>
      </c>
    </row>
    <row r="3">
      <c r="A3" s="4" t="inlineStr">
        <is>
          <t>2022</t>
        </is>
      </c>
      <c r="B3" s="6" t="n">
        <v>35074</v>
      </c>
      <c r="C3" s="7" t="n">
        <v>5504</v>
      </c>
    </row>
    <row r="4">
      <c r="A4" s="4" t="inlineStr">
        <is>
          <t>2023</t>
        </is>
      </c>
      <c r="B4" s="5" t="n">
        <v>26291</v>
      </c>
      <c r="C4" s="5" t="n">
        <v>4126</v>
      </c>
    </row>
    <row r="5">
      <c r="A5" s="4" t="inlineStr">
        <is>
          <t>2024</t>
        </is>
      </c>
      <c r="B5" s="5" t="n">
        <v>22708</v>
      </c>
      <c r="C5" s="5" t="n">
        <v>3563</v>
      </c>
    </row>
    <row r="6">
      <c r="A6" s="4" t="inlineStr">
        <is>
          <t>2025</t>
        </is>
      </c>
      <c r="B6" s="5" t="n">
        <v>23057</v>
      </c>
      <c r="C6" s="5" t="n">
        <v>3618</v>
      </c>
    </row>
    <row r="7">
      <c r="A7" s="4" t="inlineStr">
        <is>
          <t>2026</t>
        </is>
      </c>
      <c r="B7" s="5" t="n">
        <v>22891</v>
      </c>
      <c r="C7" s="5" t="n">
        <v>3592</v>
      </c>
    </row>
    <row r="8">
      <c r="A8" s="4" t="inlineStr">
        <is>
          <t>Thereafter</t>
        </is>
      </c>
      <c r="B8" s="5" t="n">
        <v>210849</v>
      </c>
      <c r="C8" s="5" t="n">
        <v>33087</v>
      </c>
    </row>
    <row r="9">
      <c r="A9" s="4" t="inlineStr">
        <is>
          <t>Total future lease payments</t>
        </is>
      </c>
      <c r="B9" s="5" t="n">
        <v>340870</v>
      </c>
      <c r="C9" s="5" t="n">
        <v>53491</v>
      </c>
    </row>
    <row r="10">
      <c r="A10" s="4" t="inlineStr">
        <is>
          <t>Less: Imputed interest</t>
        </is>
      </c>
      <c r="B10" s="5" t="n">
        <v>106161</v>
      </c>
      <c r="C10" s="5" t="n">
        <v>16660</v>
      </c>
    </row>
    <row r="11">
      <c r="A11" s="4" t="inlineStr">
        <is>
          <t>Total lease liability balance</t>
        </is>
      </c>
      <c r="B11" s="6" t="n">
        <v>234709</v>
      </c>
      <c r="C11" s="7" t="n">
        <v>368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Schedule of Prepaid Land Lease Payments) (Details) ¥ in Thousands, $ in Thousands</t>
        </is>
      </c>
      <c r="B1" s="2" t="inlineStr">
        <is>
          <t>Dec. 31, 2021CNY (¥)</t>
        </is>
      </c>
      <c r="C1" s="2" t="inlineStr">
        <is>
          <t>Dec. 31, 2021USD ($)</t>
        </is>
      </c>
      <c r="D1" s="2" t="inlineStr">
        <is>
          <t>Dec. 31, 2020CNY (¥)</t>
        </is>
      </c>
    </row>
    <row r="2">
      <c r="A2" s="3" t="inlineStr">
        <is>
          <t>LEASE</t>
        </is>
      </c>
    </row>
    <row r="3">
      <c r="A3" s="4" t="inlineStr">
        <is>
          <t>Land use rights</t>
        </is>
      </c>
      <c r="B3" s="6" t="n">
        <v>463992</v>
      </c>
      <c r="C3" s="7" t="n">
        <v>72810</v>
      </c>
      <c r="D3" s="6" t="n">
        <v>463992</v>
      </c>
    </row>
    <row r="4">
      <c r="A4" s="4" t="inlineStr">
        <is>
          <t>Less: accumulated amortization</t>
        </is>
      </c>
      <c r="B4" s="5" t="n">
        <v>-47096</v>
      </c>
      <c r="C4" s="5" t="n">
        <v>-7390</v>
      </c>
      <c r="D4" s="5" t="n">
        <v>-37475</v>
      </c>
    </row>
    <row r="5">
      <c r="A5" s="4" t="inlineStr">
        <is>
          <t>Net carrying value</t>
        </is>
      </c>
      <c r="B5" s="6" t="n">
        <v>416896</v>
      </c>
      <c r="C5" s="7" t="n">
        <v>65420</v>
      </c>
      <c r="D5" s="6" t="n">
        <v>4265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Schedule of Estimated Annual Amortization Expenses) (Details) - Dec. 31, 2021 ¥ in Thousands, $ in Thousands</t>
        </is>
      </c>
      <c r="B1" s="2" t="inlineStr">
        <is>
          <t>CNY (¥)</t>
        </is>
      </c>
      <c r="C1" s="2" t="inlineStr">
        <is>
          <t>USD ($)</t>
        </is>
      </c>
    </row>
    <row r="2">
      <c r="A2" s="3" t="inlineStr">
        <is>
          <t>LEASE</t>
        </is>
      </c>
    </row>
    <row r="3">
      <c r="A3" s="4" t="inlineStr">
        <is>
          <t>2022</t>
        </is>
      </c>
      <c r="B3" s="6" t="n">
        <v>9621</v>
      </c>
      <c r="C3" s="7" t="n">
        <v>1510</v>
      </c>
    </row>
    <row r="4">
      <c r="A4" s="4" t="inlineStr">
        <is>
          <t>2023</t>
        </is>
      </c>
      <c r="B4" s="5" t="n">
        <v>9621</v>
      </c>
      <c r="C4" s="5" t="n">
        <v>1510</v>
      </c>
    </row>
    <row r="5">
      <c r="A5" s="4" t="inlineStr">
        <is>
          <t>2024</t>
        </is>
      </c>
      <c r="B5" s="5" t="n">
        <v>9621</v>
      </c>
      <c r="C5" s="5" t="n">
        <v>1510</v>
      </c>
    </row>
    <row r="6">
      <c r="A6" s="4" t="inlineStr">
        <is>
          <t>2025</t>
        </is>
      </c>
      <c r="B6" s="5" t="n">
        <v>9621</v>
      </c>
      <c r="C6" s="5" t="n">
        <v>1510</v>
      </c>
    </row>
    <row r="7">
      <c r="A7" s="4" t="inlineStr">
        <is>
          <t>2026</t>
        </is>
      </c>
      <c r="B7" s="6" t="n">
        <v>9621</v>
      </c>
      <c r="C7" s="7" t="n">
        <v>15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08:55Z</dcterms:created>
  <dcterms:modified xmlns:dcterms="http://purl.org/dc/terms/" xmlns:xsi="http://www.w3.org/2001/XMLSchema-instance" xsi:type="dcterms:W3CDTF">2022-04-29T21:08:55Z</dcterms:modified>
</cp:coreProperties>
</file>